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Goodwill and Other Intangibles"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Pension and Other Postretiremen" sheetId="16" state="visible" r:id="rId16"/>
    <sheet xmlns:r="http://schemas.openxmlformats.org/officeDocument/2006/relationships" name="Hedges and Derivative Financial"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hare-Based Incentive Plans"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Divestitures and Held for Sale"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Cash, Cash Equivalents and Re_2" sheetId="31" state="visible" r:id="rId31"/>
    <sheet xmlns:r="http://schemas.openxmlformats.org/officeDocument/2006/relationships" name="Inventories (Tables)" sheetId="32" state="visible" r:id="rId32"/>
    <sheet xmlns:r="http://schemas.openxmlformats.org/officeDocument/2006/relationships" name="Goodwill and Other Intangibles " sheetId="33" state="visible" r:id="rId33"/>
    <sheet xmlns:r="http://schemas.openxmlformats.org/officeDocument/2006/relationships" name="Financing Arrangements (Tables)" sheetId="34" state="visible" r:id="rId34"/>
    <sheet xmlns:r="http://schemas.openxmlformats.org/officeDocument/2006/relationships" name="Commitments and Contingencies (" sheetId="35" state="visible" r:id="rId35"/>
    <sheet xmlns:r="http://schemas.openxmlformats.org/officeDocument/2006/relationships" name="Pension and Other Postretirem_2" sheetId="36" state="visible" r:id="rId36"/>
    <sheet xmlns:r="http://schemas.openxmlformats.org/officeDocument/2006/relationships" name="Hedges and Derivative Financi_2"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Share-Based Incentive Plans (Ta" sheetId="40" state="visible" r:id="rId40"/>
    <sheet xmlns:r="http://schemas.openxmlformats.org/officeDocument/2006/relationships" name="Restructuring Charge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Divestitures and Held for Sale " sheetId="44" state="visible" r:id="rId44"/>
    <sheet xmlns:r="http://schemas.openxmlformats.org/officeDocument/2006/relationships" name="Quarterly Results of Operatio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Revenue Recognition - Disaggreg" sheetId="49" state="visible" r:id="rId49"/>
    <sheet xmlns:r="http://schemas.openxmlformats.org/officeDocument/2006/relationships" name="Revenue Recognition - Allowance" sheetId="50" state="visible" r:id="rId50"/>
    <sheet xmlns:r="http://schemas.openxmlformats.org/officeDocument/2006/relationships" name="Leases - Narrative (Details)" sheetId="51" state="visible" r:id="rId51"/>
    <sheet xmlns:r="http://schemas.openxmlformats.org/officeDocument/2006/relationships" name="Leases - Maturities of Lease Li" sheetId="52" state="visible" r:id="rId52"/>
    <sheet xmlns:r="http://schemas.openxmlformats.org/officeDocument/2006/relationships" name="Cash, Cash Equivalents and Re_3" sheetId="53" state="visible" r:id="rId53"/>
    <sheet xmlns:r="http://schemas.openxmlformats.org/officeDocument/2006/relationships" name="Inventories (Details)"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Financing Arrangements (Summary" sheetId="59" state="visible" r:id="rId59"/>
    <sheet xmlns:r="http://schemas.openxmlformats.org/officeDocument/2006/relationships" name="Financing Arrangements (Summa_2" sheetId="60" state="visible" r:id="rId60"/>
    <sheet xmlns:r="http://schemas.openxmlformats.org/officeDocument/2006/relationships" name="Financing Arrangements (Narrati" sheetId="61" state="visible" r:id="rId61"/>
    <sheet xmlns:r="http://schemas.openxmlformats.org/officeDocument/2006/relationships" name="Financing Arrangements (Schedul"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Pension and Other Postretirem_5" sheetId="70" state="visible" r:id="rId70"/>
    <sheet xmlns:r="http://schemas.openxmlformats.org/officeDocument/2006/relationships" name="Pension and Other Postretirem_6" sheetId="71" state="visible" r:id="rId71"/>
    <sheet xmlns:r="http://schemas.openxmlformats.org/officeDocument/2006/relationships" name="Pension and Other Postretirem_7" sheetId="72" state="visible" r:id="rId72"/>
    <sheet xmlns:r="http://schemas.openxmlformats.org/officeDocument/2006/relationships" name="Pension and Other Postretirem_8" sheetId="73" state="visible" r:id="rId73"/>
    <sheet xmlns:r="http://schemas.openxmlformats.org/officeDocument/2006/relationships" name="Pension and Other Postretirem_9" sheetId="74" state="visible" r:id="rId74"/>
    <sheet xmlns:r="http://schemas.openxmlformats.org/officeDocument/2006/relationships" name="Pension and Other Postretire_10" sheetId="75" state="visible" r:id="rId75"/>
    <sheet xmlns:r="http://schemas.openxmlformats.org/officeDocument/2006/relationships" name="Pension and Other Postretire_11" sheetId="76" state="visible" r:id="rId76"/>
    <sheet xmlns:r="http://schemas.openxmlformats.org/officeDocument/2006/relationships" name="Pension and Other Postretire_12" sheetId="77" state="visible" r:id="rId77"/>
    <sheet xmlns:r="http://schemas.openxmlformats.org/officeDocument/2006/relationships" name="Pension and Other Postretire_13" sheetId="78" state="visible" r:id="rId78"/>
    <sheet xmlns:r="http://schemas.openxmlformats.org/officeDocument/2006/relationships" name="Pension and Other Postretire_14" sheetId="79" state="visible" r:id="rId79"/>
    <sheet xmlns:r="http://schemas.openxmlformats.org/officeDocument/2006/relationships" name="Pension and Other Postretire_15" sheetId="80" state="visible" r:id="rId80"/>
    <sheet xmlns:r="http://schemas.openxmlformats.org/officeDocument/2006/relationships" name="Hedges and Derivative Financi_3" sheetId="81" state="visible" r:id="rId81"/>
    <sheet xmlns:r="http://schemas.openxmlformats.org/officeDocument/2006/relationships" name="Hedges and Derivative Financi_4" sheetId="82" state="visible" r:id="rId82"/>
    <sheet xmlns:r="http://schemas.openxmlformats.org/officeDocument/2006/relationships" name="Hedges and Derivative Financi_5" sheetId="83" state="visible" r:id="rId83"/>
    <sheet xmlns:r="http://schemas.openxmlformats.org/officeDocument/2006/relationships" name="Hedges and Derivative Financi_6" sheetId="84" state="visible" r:id="rId84"/>
    <sheet xmlns:r="http://schemas.openxmlformats.org/officeDocument/2006/relationships" name="Fair Value Measurements (Narrat" sheetId="85" state="visible" r:id="rId85"/>
    <sheet xmlns:r="http://schemas.openxmlformats.org/officeDocument/2006/relationships" name="Fair Value Measurements (Assets" sheetId="86" state="visible" r:id="rId86"/>
    <sheet xmlns:r="http://schemas.openxmlformats.org/officeDocument/2006/relationships" name="Fair Value Measurements (Level " sheetId="87" state="visible" r:id="rId87"/>
    <sheet xmlns:r="http://schemas.openxmlformats.org/officeDocument/2006/relationships" name="Stockholders' Equity (Other Com" sheetId="88" state="visible" r:id="rId88"/>
    <sheet xmlns:r="http://schemas.openxmlformats.org/officeDocument/2006/relationships" name="Stockholders' Equity (Net Earni" sheetId="89" state="visible" r:id="rId89"/>
    <sheet xmlns:r="http://schemas.openxmlformats.org/officeDocument/2006/relationships" name="Stockholders' Equity (Narrative" sheetId="90" state="visible" r:id="rId90"/>
    <sheet xmlns:r="http://schemas.openxmlformats.org/officeDocument/2006/relationships" name="Share-Based Incentive Plans (Na" sheetId="91" state="visible" r:id="rId91"/>
    <sheet xmlns:r="http://schemas.openxmlformats.org/officeDocument/2006/relationships" name="Share-Based Incentive Plans (We" sheetId="92" state="visible" r:id="rId92"/>
    <sheet xmlns:r="http://schemas.openxmlformats.org/officeDocument/2006/relationships" name="Share-Based Incentive Plans (St" sheetId="93" state="visible" r:id="rId93"/>
    <sheet xmlns:r="http://schemas.openxmlformats.org/officeDocument/2006/relationships" name="Share-Based Incentive Plans (_2" sheetId="94" state="visible" r:id="rId94"/>
    <sheet xmlns:r="http://schemas.openxmlformats.org/officeDocument/2006/relationships" name="Share-Based Incentive Plans (_3" sheetId="95" state="visible" r:id="rId95"/>
    <sheet xmlns:r="http://schemas.openxmlformats.org/officeDocument/2006/relationships" name="Restructuring Charges (Narrativ" sheetId="96" state="visible" r:id="rId96"/>
    <sheet xmlns:r="http://schemas.openxmlformats.org/officeDocument/2006/relationships" name="Restructuring Charges (Restruct" sheetId="97" state="visible" r:id="rId97"/>
    <sheet xmlns:r="http://schemas.openxmlformats.org/officeDocument/2006/relationships" name="Restructuring Charges (Changes " sheetId="98" state="visible" r:id="rId98"/>
    <sheet xmlns:r="http://schemas.openxmlformats.org/officeDocument/2006/relationships" name="Restructuring Charges (By Segme" sheetId="99" state="visible" r:id="rId99"/>
    <sheet xmlns:r="http://schemas.openxmlformats.org/officeDocument/2006/relationships" name="Income Taxes (Narrative) (Detai" sheetId="100" state="visible" r:id="rId100"/>
    <sheet xmlns:r="http://schemas.openxmlformats.org/officeDocument/2006/relationships" name="Income Taxes (Schedule of Recon" sheetId="101" state="visible" r:id="rId101"/>
    <sheet xmlns:r="http://schemas.openxmlformats.org/officeDocument/2006/relationships" name="Income Taxes (Income Tax (Benef" sheetId="102" state="visible" r:id="rId102"/>
    <sheet xmlns:r="http://schemas.openxmlformats.org/officeDocument/2006/relationships" name="Income Taxes (DTA and DTL) (Det" sheetId="103" state="visible" r:id="rId103"/>
    <sheet xmlns:r="http://schemas.openxmlformats.org/officeDocument/2006/relationships" name="Income Taxes (Schedule of Unrec" sheetId="104" state="visible" r:id="rId104"/>
    <sheet xmlns:r="http://schemas.openxmlformats.org/officeDocument/2006/relationships" name="Segment Information (Net Sales " sheetId="105" state="visible" r:id="rId105"/>
    <sheet xmlns:r="http://schemas.openxmlformats.org/officeDocument/2006/relationships" name="Segment Information (Schedule o" sheetId="106" state="visible" r:id="rId106"/>
    <sheet xmlns:r="http://schemas.openxmlformats.org/officeDocument/2006/relationships" name="Divestitures and Held for Sal_2" sheetId="107" state="visible" r:id="rId107"/>
    <sheet xmlns:r="http://schemas.openxmlformats.org/officeDocument/2006/relationships" name="Quarterly Results of Operatio_3"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0.0000_);(#,##0.0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Apr. 22, 2021</t>
        </is>
      </c>
    </row>
    <row r="2">
      <c r="A2" s="3" t="inlineStr">
        <is>
          <t>Entity Information [Line Items]</t>
        </is>
      </c>
    </row>
    <row r="3">
      <c r="A3" s="4" t="inlineStr">
        <is>
          <t>Document Type</t>
        </is>
      </c>
      <c r="B3" s="4" t="inlineStr">
        <is>
          <t>8-K</t>
        </is>
      </c>
    </row>
    <row r="4">
      <c r="A4" s="4" t="inlineStr">
        <is>
          <t>Document Period End Date</t>
        </is>
      </c>
      <c r="B4" s="4" t="inlineStr">
        <is>
          <t>Apr. 22,
		2021</t>
        </is>
      </c>
    </row>
    <row r="5">
      <c r="A5" s="4" t="inlineStr">
        <is>
          <t>Entity Registrant Name</t>
        </is>
      </c>
      <c r="B5" s="4" t="inlineStr">
        <is>
          <t>WHIRLPOOL CORPORATION</t>
        </is>
      </c>
    </row>
    <row r="6">
      <c r="A6" s="4" t="inlineStr">
        <is>
          <t>Entity Incorporation, State or Country Code</t>
        </is>
      </c>
      <c r="B6" s="4" t="inlineStr">
        <is>
          <t>DE</t>
        </is>
      </c>
    </row>
    <row r="7">
      <c r="A7" s="4" t="inlineStr">
        <is>
          <t>Entity File Number</t>
        </is>
      </c>
      <c r="B7" s="4" t="inlineStr">
        <is>
          <t>1-3932</t>
        </is>
      </c>
    </row>
    <row r="8">
      <c r="A8" s="4" t="inlineStr">
        <is>
          <t>Entity Tax Identification Number</t>
        </is>
      </c>
      <c r="B8" s="4" t="inlineStr">
        <is>
          <t>38-1490038</t>
        </is>
      </c>
    </row>
    <row r="9">
      <c r="A9" s="4" t="inlineStr">
        <is>
          <t>Entity Address, Address Line One</t>
        </is>
      </c>
      <c r="B9" s="4" t="inlineStr">
        <is>
          <t>2000 North M-63,</t>
        </is>
      </c>
    </row>
    <row r="10">
      <c r="A10" s="4" t="inlineStr">
        <is>
          <t>Entity Address, City or Town</t>
        </is>
      </c>
      <c r="B10" s="4" t="inlineStr">
        <is>
          <t>Benton Harbor,</t>
        </is>
      </c>
    </row>
    <row r="11">
      <c r="A11" s="4" t="inlineStr">
        <is>
          <t>Entity Address, State or Province</t>
        </is>
      </c>
      <c r="B11" s="4" t="inlineStr">
        <is>
          <t>MI</t>
        </is>
      </c>
    </row>
    <row r="12">
      <c r="A12" s="4" t="inlineStr">
        <is>
          <t>Entity Address, Postal Zip Code</t>
        </is>
      </c>
      <c r="B12" s="4" t="inlineStr">
        <is>
          <t>49022-2692</t>
        </is>
      </c>
    </row>
    <row r="13">
      <c r="A13" s="4" t="inlineStr">
        <is>
          <t>City Area Code</t>
        </is>
      </c>
      <c r="B13" s="4" t="inlineStr">
        <is>
          <t>269</t>
        </is>
      </c>
    </row>
    <row r="14">
      <c r="A14" s="4" t="inlineStr">
        <is>
          <t>Local Phone Number</t>
        </is>
      </c>
      <c r="B14" s="4" t="inlineStr">
        <is>
          <t>923-5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1.00 per share</t>
        </is>
      </c>
    </row>
    <row r="20">
      <c r="A20" s="4" t="inlineStr">
        <is>
          <t>Trading Symbol</t>
        </is>
      </c>
      <c r="B20" s="4" t="inlineStr">
        <is>
          <t>WHR</t>
        </is>
      </c>
    </row>
    <row r="21">
      <c r="A21" s="4" t="inlineStr">
        <is>
          <t>Entity Emerging Growth Company</t>
        </is>
      </c>
      <c r="B21" s="4" t="inlineStr">
        <is>
          <t>false</t>
        </is>
      </c>
    </row>
    <row r="22">
      <c r="A22" s="4" t="inlineStr">
        <is>
          <t>Entity Central Index Key</t>
        </is>
      </c>
      <c r="B22" s="4" t="inlineStr">
        <is>
          <t>0000106640</t>
        </is>
      </c>
    </row>
    <row r="23">
      <c r="A23" s="4" t="inlineStr">
        <is>
          <t>Amendment Flag</t>
        </is>
      </c>
      <c r="B23" s="4" t="inlineStr">
        <is>
          <t>false</t>
        </is>
      </c>
    </row>
    <row r="24">
      <c r="A24" s="4" t="inlineStr">
        <is>
          <t>New York Stock Exchange</t>
        </is>
      </c>
    </row>
    <row r="25">
      <c r="A25" s="3" t="inlineStr">
        <is>
          <t>Entity Information [Line Items]</t>
        </is>
      </c>
    </row>
    <row r="26">
      <c r="A26" s="4" t="inlineStr">
        <is>
          <t>Security Exchange Name</t>
        </is>
      </c>
      <c r="B26" s="4" t="inlineStr">
        <is>
          <t>NYSE</t>
        </is>
      </c>
    </row>
    <row r="27">
      <c r="A27" s="4" t="inlineStr">
        <is>
          <t>Chicago Stock Exchange</t>
        </is>
      </c>
    </row>
    <row r="28">
      <c r="A28" s="3" t="inlineStr">
        <is>
          <t>Entity Information [Line Items]</t>
        </is>
      </c>
    </row>
    <row r="29">
      <c r="A29" s="4" t="inlineStr">
        <is>
          <t>Security Exchange Name</t>
        </is>
      </c>
      <c r="B29" s="4" t="inlineStr">
        <is>
          <t>CH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s We lease certain manufacturing facilities, warehouses/distribution centers, office space, land, vehicles, and equipment. At lease inception, we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The Company had operating lease costs of approximately $236 million and $214 million for the years ended December 31, 2020 and December 31, 2019, respectively. Non-cancelable operating lease commitments that had not yet commenced were $49 million for the periods ended December 31, 2020 and December 31, 2019. These operating leases are expected to commence by the end of fiscal year 2021 with lease terms of up to 10 years. At December 31, 2020, we have no material leases classified as financing leases and we have approximately $1.2 billion of non-cancellable operating lease commitments, excluding variable consideration. The undiscounted annual future minimum lease payments are summarized by year in the table below: Maturity of Lease Liabilities Operating Leases 2021 $ 210 2022 180 2023 159 2024 136 2025 107 Thereafter 369 Total lease payments $ 1,161 Less: interest 149 Present value of lease liabilities $ 1,012 The long-term portion of the lease liabilities included in the amounts above is $838 million. The remainder of our lease liabilities are included in other current liabilities in the Consolidated Balance Sheets. At December 31, 2020, the weighted average remaining lease term and weighted average discount rate for operating leases was 8 years and 4%, respectively. At December 31, 2019 the weighted average remaining lease term and weighted average discount rate for operating leases was 7 years and 4%, respectively. During the year ended December 31, 2020 the cash paid for amounts included in the measurement of the liabilities and the operating cash flows was $234 million. The right of use assets obtained in exchange for new liabilities was $315 million partially offset by $68 million in terminations for the year ended December 31, 2020. During the year ended December 31, 2019 the cash paid for amounts included in the measurement of the liabilities and the operating cash flows was $210 million. The right of use assets obtained in exchange for new liabilities was $298 million partially offset by $68 million in terminations for the year ended December 31, 2019.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Many of our leases include renewal options that can extend the lease term. The execution of those renewal options is at our sole discretion and reflected in the lease term when they are reasonably certain to be exercised.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Our lease agreements do not contain any material residual value guarantees or material restrictive covenants, except for synthetic leases (see Synthetic lease arrangements). We rent or sublease certain real estate to third parties. Our sublease portfolio primarily consists of operating leases within our warehouses, resulting in a nominal amount of sublease income for the years ended December 31, 2020 and December 31, 2019. Rent expense under the Company's operating leases during the year ended December 31, 2018, prior to the Company's adoption of ASC 842, was $250 million. Synthetic lease arrangements We have a number of synthetic lease arrangements with financial institutions for non-core properties. The leases contain provisions for options to purchase, extend the original term for additional periods or return the property. As of December 31, 2020, these arrangements include residual value guarantees of up to $220 million that could potentially come due in future periods. We do not believe it is probable that any amounts will be owed under these guarantees. Therefore, no amounts related to the residual value guarantees are included in the lease payments used to measure the right-of-use assets and lease liabilities. The residual value guarantee was not material to the Consolidated Financial Statements at December 31, 2019.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Balance Sheets. Rental payments are calculated at the applicable LIBOR rate plus a margin. The impact to the Consolidated Balance Sheets and Consolidated Statements of Income (Loss) are nomin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Cash and Cash Equivalents [Line Items]</t>
        </is>
      </c>
    </row>
    <row r="4">
      <c r="A4" s="4" t="inlineStr">
        <is>
          <t>Income tax expense (benefit)</t>
        </is>
      </c>
      <c r="C4" s="5" t="n">
        <v>382</v>
      </c>
      <c r="D4" s="5" t="n">
        <v>348</v>
      </c>
      <c r="E4" s="5" t="n">
        <v>150</v>
      </c>
    </row>
    <row r="5">
      <c r="A5" s="4" t="inlineStr">
        <is>
          <t>Legal entity restructuring tax impact</t>
        </is>
      </c>
      <c r="C5" s="6" t="n">
        <v>-82</v>
      </c>
      <c r="D5" s="6" t="n">
        <v>-147</v>
      </c>
      <c r="E5" s="6" t="n">
        <v>0</v>
      </c>
    </row>
    <row r="6">
      <c r="A6" s="4" t="inlineStr">
        <is>
          <t>Effective income tax rate reconciliation, Tax Cuts and Jobs Act, additional income tax benefit</t>
        </is>
      </c>
      <c r="E6" s="6" t="n">
        <v>54</v>
      </c>
    </row>
    <row r="7">
      <c r="A7" s="4" t="inlineStr">
        <is>
          <t>Pension plan contributions, tax deductible</t>
        </is>
      </c>
      <c r="E7" s="6" t="n">
        <v>350</v>
      </c>
    </row>
    <row r="8">
      <c r="A8" s="4" t="inlineStr">
        <is>
          <t>Effective income tax rate reconciliation, Tax Cuts and Jobs Act, additional income tax expense</t>
        </is>
      </c>
      <c r="B8" s="5" t="n">
        <v>95</v>
      </c>
    </row>
    <row r="9">
      <c r="A9" s="4" t="inlineStr">
        <is>
          <t>Effective income tax rate reconciliation, Tax Cuts and Jobs Act, unrecognized tax benefits</t>
        </is>
      </c>
      <c r="B9" s="6" t="n">
        <v>55</v>
      </c>
      <c r="D9" s="6" t="n">
        <v>117</v>
      </c>
    </row>
    <row r="10">
      <c r="A10" s="4" t="inlineStr">
        <is>
          <t>U.S. transition tax expense recognized to date</t>
        </is>
      </c>
      <c r="D10" s="6" t="n">
        <v>26</v>
      </c>
    </row>
    <row r="11">
      <c r="A11" s="4" t="inlineStr">
        <is>
          <t>Tax Cuts and Jobs Act, Transition Tax for Accumulated Foreign Earnings, Income Tax Expense</t>
        </is>
      </c>
      <c r="D11" s="6" t="n">
        <v>299</v>
      </c>
    </row>
    <row r="12">
      <c r="A12" s="4" t="inlineStr">
        <is>
          <t>Transition tax provision, deemed remittance</t>
        </is>
      </c>
      <c r="D12" s="6" t="n">
        <v>3500</v>
      </c>
    </row>
    <row r="13">
      <c r="A13" s="4" t="inlineStr">
        <is>
          <t>Cash and cash equivalents as presented in our Consolidated Balance Sheets</t>
        </is>
      </c>
      <c r="B13" s="6" t="n">
        <v>1498</v>
      </c>
      <c r="C13" s="6" t="n">
        <v>2924</v>
      </c>
      <c r="D13" s="6" t="n">
        <v>1952</v>
      </c>
      <c r="E13" s="6" t="n">
        <v>1498</v>
      </c>
    </row>
    <row r="14">
      <c r="A14" s="4" t="inlineStr">
        <is>
          <t>Operating loss carryforwards</t>
        </is>
      </c>
      <c r="C14" s="6" t="n">
        <v>5900</v>
      </c>
    </row>
    <row r="15">
      <c r="A15" s="4" t="inlineStr">
        <is>
          <t>Operating loss carryforwards, not subject to expiration</t>
        </is>
      </c>
      <c r="C15" s="6" t="n">
        <v>3700</v>
      </c>
    </row>
    <row r="16">
      <c r="A16" s="4" t="inlineStr">
        <is>
          <t>U.S. general business credit carryforwards, including Energy Tax Credits</t>
        </is>
      </c>
      <c r="C16" s="6" t="n">
        <v>680</v>
      </c>
      <c r="D16" s="6" t="n">
        <v>787</v>
      </c>
    </row>
    <row r="17">
      <c r="A17" s="4" t="inlineStr">
        <is>
          <t>Valuation allowance, deferred tax assets</t>
        </is>
      </c>
      <c r="C17" s="6" t="n">
        <v>214</v>
      </c>
      <c r="D17" s="6" t="n">
        <v>192</v>
      </c>
    </row>
    <row r="18">
      <c r="A18" s="4" t="inlineStr">
        <is>
          <t>Valuation allowance, increase in deferred tax assets</t>
        </is>
      </c>
      <c r="C18" s="6" t="n">
        <v>15</v>
      </c>
    </row>
    <row r="19">
      <c r="A19" s="4" t="inlineStr">
        <is>
          <t>Unrecognized tax benefits, income tax penalties and interest expense (benefit)</t>
        </is>
      </c>
      <c r="C19" s="6" t="n">
        <v>10</v>
      </c>
      <c r="D19" s="6" t="n">
        <v>-4</v>
      </c>
      <c r="E19" s="6" t="n">
        <v>2</v>
      </c>
    </row>
    <row r="20">
      <c r="A20" s="4" t="inlineStr">
        <is>
          <t>Unrecognized tax benefits, income tax penalties and interest accrued</t>
        </is>
      </c>
      <c r="B20" s="5" t="n">
        <v>46</v>
      </c>
      <c r="C20" s="6" t="n">
        <v>52</v>
      </c>
      <c r="D20" s="6" t="n">
        <v>42</v>
      </c>
      <c r="E20" s="5" t="n">
        <v>46</v>
      </c>
    </row>
    <row r="21">
      <c r="A21" s="4" t="inlineStr">
        <is>
          <t>Unrecognized tax benefits</t>
        </is>
      </c>
      <c r="C21" s="6" t="n">
        <v>4</v>
      </c>
    </row>
    <row r="22">
      <c r="A22" s="4" t="inlineStr">
        <is>
          <t>Foreign Subsidiaries</t>
        </is>
      </c>
    </row>
    <row r="23">
      <c r="A23" s="3" t="inlineStr">
        <is>
          <t>Cash and Cash Equivalents [Line Items]</t>
        </is>
      </c>
    </row>
    <row r="24">
      <c r="A24" s="4" t="inlineStr">
        <is>
          <t>Cash and cash equivalents as presented in our Consolidated Balance Sheets</t>
        </is>
      </c>
      <c r="C24" s="6" t="n">
        <v>1600</v>
      </c>
    </row>
    <row r="25">
      <c r="A25" s="4" t="inlineStr">
        <is>
          <t>United States Pension Benefits</t>
        </is>
      </c>
    </row>
    <row r="26">
      <c r="A26" s="3" t="inlineStr">
        <is>
          <t>Cash and Cash Equivalents [Line Items]</t>
        </is>
      </c>
    </row>
    <row r="27">
      <c r="A27" s="4" t="inlineStr">
        <is>
          <t>Operating loss carryforwards</t>
        </is>
      </c>
      <c r="C27" s="6" t="n">
        <v>512</v>
      </c>
    </row>
    <row r="28">
      <c r="A28" s="4" t="inlineStr">
        <is>
          <t>Net Operating Loss Carryforward</t>
        </is>
      </c>
    </row>
    <row r="29">
      <c r="A29" s="3" t="inlineStr">
        <is>
          <t>Cash and Cash Equivalents [Line Items]</t>
        </is>
      </c>
    </row>
    <row r="30">
      <c r="A30" s="4" t="inlineStr">
        <is>
          <t>Valuation allowance, deferred tax assets</t>
        </is>
      </c>
      <c r="C30" s="6" t="n">
        <v>126</v>
      </c>
      <c r="D30" s="6" t="n">
        <v>111</v>
      </c>
    </row>
    <row r="31">
      <c r="A31" s="4" t="inlineStr">
        <is>
          <t>Other Deferred Tax Assets</t>
        </is>
      </c>
    </row>
    <row r="32">
      <c r="A32" s="3" t="inlineStr">
        <is>
          <t>Cash and Cash Equivalents [Line Items]</t>
        </is>
      </c>
    </row>
    <row r="33">
      <c r="A33" s="4" t="inlineStr">
        <is>
          <t>Valuation allowance, deferred tax assets</t>
        </is>
      </c>
      <c r="C33" s="5" t="n">
        <v>88</v>
      </c>
      <c r="D33" s="5" t="n">
        <v>81</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s Between Tax Expense and The Consolidated Effective Income Tax Rate for Earnings Before Income Taxes and Other Items - Tax Rates) (Details) - USD ($) $ in Millions</t>
        </is>
      </c>
      <c r="B1" s="2" t="inlineStr">
        <is>
          <t>12 Months Ended</t>
        </is>
      </c>
    </row>
    <row r="2">
      <c r="B2" s="2" t="inlineStr">
        <is>
          <t>Dec. 31, 2020</t>
        </is>
      </c>
      <c r="C2" s="2" t="inlineStr">
        <is>
          <t>Dec. 31, 2019</t>
        </is>
      </c>
      <c r="D2" s="2" t="inlineStr">
        <is>
          <t>Dec. 31, 2018</t>
        </is>
      </c>
    </row>
    <row r="3">
      <c r="A3" s="3" t="inlineStr">
        <is>
          <t>Earnings (loss) before income taxes</t>
        </is>
      </c>
    </row>
    <row r="4">
      <c r="A4" s="4" t="inlineStr">
        <is>
          <t>United States</t>
        </is>
      </c>
      <c r="B4" s="5" t="n">
        <v>1020</v>
      </c>
      <c r="C4" s="5" t="n">
        <v>652</v>
      </c>
      <c r="D4" s="5" t="n">
        <v>775</v>
      </c>
    </row>
    <row r="5">
      <c r="A5" s="4" t="inlineStr">
        <is>
          <t>Foreign</t>
        </is>
      </c>
      <c r="B5" s="6" t="n">
        <v>427</v>
      </c>
      <c r="C5" s="6" t="n">
        <v>878</v>
      </c>
      <c r="D5" s="6" t="n">
        <v>-750</v>
      </c>
    </row>
    <row r="6">
      <c r="A6" s="4" t="inlineStr">
        <is>
          <t>Earnings before income taxes</t>
        </is>
      </c>
      <c r="B6" s="6" t="n">
        <v>1447</v>
      </c>
      <c r="C6" s="6" t="n">
        <v>1530</v>
      </c>
      <c r="D6" s="6" t="n">
        <v>25</v>
      </c>
    </row>
    <row r="7">
      <c r="A7" s="4" t="inlineStr">
        <is>
          <t>Income tax (benefit) expense computed at United States statutory rate</t>
        </is>
      </c>
      <c r="B7" s="6" t="n">
        <v>304</v>
      </c>
      <c r="C7" s="6" t="n">
        <v>321</v>
      </c>
      <c r="D7" s="6" t="n">
        <v>6</v>
      </c>
    </row>
    <row r="8">
      <c r="A8" s="4" t="inlineStr">
        <is>
          <t>U.S. government tax incentives</t>
        </is>
      </c>
      <c r="B8" s="6" t="n">
        <v>-17</v>
      </c>
      <c r="C8" s="6" t="n">
        <v>-21</v>
      </c>
      <c r="D8" s="6" t="n">
        <v>-11</v>
      </c>
    </row>
    <row r="9">
      <c r="A9" s="4" t="inlineStr">
        <is>
          <t>Foreign government tax incentives, including BEFIEX</t>
        </is>
      </c>
      <c r="B9" s="6" t="n">
        <v>-20</v>
      </c>
      <c r="C9" s="6" t="n">
        <v>-13</v>
      </c>
      <c r="D9" s="6" t="n">
        <v>-21</v>
      </c>
    </row>
    <row r="10">
      <c r="A10" s="4" t="inlineStr">
        <is>
          <t>Foreign tax rate differential</t>
        </is>
      </c>
      <c r="B10" s="6" t="n">
        <v>30</v>
      </c>
      <c r="C10" s="6" t="n">
        <v>70</v>
      </c>
      <c r="D10" s="6" t="n">
        <v>-24</v>
      </c>
    </row>
    <row r="11">
      <c r="A11" s="4" t="inlineStr">
        <is>
          <t>U.S. foreign tax credits</t>
        </is>
      </c>
      <c r="B11" s="6" t="n">
        <v>-25</v>
      </c>
      <c r="C11" s="6" t="n">
        <v>-86</v>
      </c>
      <c r="D11" s="6" t="n">
        <v>-260</v>
      </c>
    </row>
    <row r="12">
      <c r="A12" s="4" t="inlineStr">
        <is>
          <t>Valuation allowances</t>
        </is>
      </c>
      <c r="B12" s="6" t="n">
        <v>15</v>
      </c>
      <c r="C12" s="6" t="n">
        <v>-150</v>
      </c>
      <c r="D12" s="6" t="n">
        <v>75</v>
      </c>
    </row>
    <row r="13">
      <c r="A13" s="4" t="inlineStr">
        <is>
          <t>State and local taxes, net of federal tax benefit</t>
        </is>
      </c>
      <c r="B13" s="6" t="n">
        <v>40</v>
      </c>
      <c r="C13" s="6" t="n">
        <v>41</v>
      </c>
      <c r="D13" s="6" t="n">
        <v>25</v>
      </c>
    </row>
    <row r="14">
      <c r="A14" s="4" t="inlineStr">
        <is>
          <t>Foreign withholding taxes</t>
        </is>
      </c>
      <c r="B14" s="6" t="n">
        <v>8</v>
      </c>
      <c r="C14" s="6" t="n">
        <v>54</v>
      </c>
      <c r="D14" s="6" t="n">
        <v>24</v>
      </c>
    </row>
    <row r="15">
      <c r="A15" s="4" t="inlineStr">
        <is>
          <t>U.S. tax on foreign dividends and subpart F income</t>
        </is>
      </c>
      <c r="B15" s="6" t="n">
        <v>34</v>
      </c>
      <c r="C15" s="6" t="n">
        <v>67</v>
      </c>
      <c r="D15" s="6" t="n">
        <v>72</v>
      </c>
    </row>
    <row r="16">
      <c r="A16" s="4" t="inlineStr">
        <is>
          <t>Settlements and changes in unrecognized tax benefits</t>
        </is>
      </c>
      <c r="B16" s="6" t="n">
        <v>53</v>
      </c>
      <c r="C16" s="6" t="n">
        <v>113</v>
      </c>
      <c r="D16" s="6" t="n">
        <v>72</v>
      </c>
    </row>
    <row r="17">
      <c r="A17" s="4" t="inlineStr">
        <is>
          <t>U.S. Transition Tax</t>
        </is>
      </c>
      <c r="B17" s="6" t="n">
        <v>0</v>
      </c>
      <c r="C17" s="6" t="n">
        <v>26</v>
      </c>
      <c r="D17" s="6" t="n">
        <v>40</v>
      </c>
    </row>
    <row r="18">
      <c r="A18" s="4" t="inlineStr">
        <is>
          <t>Changes in enacted tax rates</t>
        </is>
      </c>
      <c r="B18" s="6" t="n">
        <v>-6</v>
      </c>
      <c r="C18" s="6" t="n">
        <v>42</v>
      </c>
      <c r="D18" s="6" t="n">
        <v>-54</v>
      </c>
    </row>
    <row r="19">
      <c r="A19" s="4" t="inlineStr">
        <is>
          <t>Nondeductible goodwill</t>
        </is>
      </c>
      <c r="B19" s="6" t="n">
        <v>0</v>
      </c>
      <c r="C19" s="6" t="n">
        <v>0</v>
      </c>
      <c r="D19" s="6" t="n">
        <v>139</v>
      </c>
    </row>
    <row r="20">
      <c r="A20" s="4" t="inlineStr">
        <is>
          <t>Nondeductible fines &amp; penalties</t>
        </is>
      </c>
      <c r="B20" s="6" t="n">
        <v>0</v>
      </c>
      <c r="C20" s="6" t="n">
        <v>0</v>
      </c>
      <c r="D20" s="6" t="n">
        <v>30</v>
      </c>
    </row>
    <row r="21">
      <c r="A21" s="4" t="inlineStr">
        <is>
          <t>Sale of Embraco</t>
        </is>
      </c>
      <c r="B21" s="6" t="n">
        <v>0</v>
      </c>
      <c r="C21" s="6" t="n">
        <v>58</v>
      </c>
      <c r="D21" s="6" t="n">
        <v>0</v>
      </c>
    </row>
    <row r="22">
      <c r="A22" s="4" t="inlineStr">
        <is>
          <t>Legal entity restructuring tax impact</t>
        </is>
      </c>
      <c r="B22" s="6" t="n">
        <v>-82</v>
      </c>
      <c r="C22" s="6" t="n">
        <v>-147</v>
      </c>
      <c r="D22" s="6" t="n">
        <v>0</v>
      </c>
    </row>
    <row r="23">
      <c r="A23" s="4" t="inlineStr">
        <is>
          <t>Other items, net</t>
        </is>
      </c>
      <c r="B23" s="6" t="n">
        <v>48</v>
      </c>
      <c r="C23" s="6" t="n">
        <v>-27</v>
      </c>
      <c r="D23" s="6" t="n">
        <v>37</v>
      </c>
    </row>
    <row r="24">
      <c r="A24" s="4" t="inlineStr">
        <is>
          <t>Total income tax expense</t>
        </is>
      </c>
      <c r="B24" s="5" t="n">
        <v>382</v>
      </c>
      <c r="C24" s="5" t="n">
        <v>348</v>
      </c>
      <c r="D24" s="5" t="n">
        <v>1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enefit)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current federal tax expense (benefit)</t>
        </is>
      </c>
      <c r="B4" s="5" t="n">
        <v>90</v>
      </c>
      <c r="C4" s="5" t="n">
        <v>203</v>
      </c>
      <c r="D4" s="5" t="n">
        <v>-70</v>
      </c>
    </row>
    <row r="5">
      <c r="A5" s="4" t="inlineStr">
        <is>
          <t>Current foreign tax expense (benefit)</t>
        </is>
      </c>
      <c r="B5" s="6" t="n">
        <v>182</v>
      </c>
      <c r="C5" s="6" t="n">
        <v>432</v>
      </c>
      <c r="D5" s="6" t="n">
        <v>182</v>
      </c>
    </row>
    <row r="6">
      <c r="A6" s="4" t="inlineStr">
        <is>
          <t>Current state and local tax expense (benefit)</t>
        </is>
      </c>
      <c r="B6" s="6" t="n">
        <v>42</v>
      </c>
      <c r="C6" s="6" t="n">
        <v>42</v>
      </c>
      <c r="D6" s="6" t="n">
        <v>12</v>
      </c>
    </row>
    <row r="7">
      <c r="A7" s="4" t="inlineStr">
        <is>
          <t>Current income tax expense (benefit)</t>
        </is>
      </c>
      <c r="B7" s="6" t="n">
        <v>314</v>
      </c>
      <c r="C7" s="6" t="n">
        <v>677</v>
      </c>
      <c r="D7" s="6" t="n">
        <v>124</v>
      </c>
    </row>
    <row r="8">
      <c r="A8" s="4" t="inlineStr">
        <is>
          <t>United States, deferred federal income tax expense (benefit)</t>
        </is>
      </c>
      <c r="B8" s="6" t="n">
        <v>81</v>
      </c>
      <c r="C8" s="6" t="n">
        <v>69</v>
      </c>
      <c r="D8" s="6" t="n">
        <v>130</v>
      </c>
    </row>
    <row r="9">
      <c r="A9" s="4" t="inlineStr">
        <is>
          <t>Deferred foreign income tax expense (benefit)</t>
        </is>
      </c>
      <c r="B9" s="6" t="n">
        <v>-24</v>
      </c>
      <c r="C9" s="6" t="n">
        <v>-406</v>
      </c>
      <c r="D9" s="6" t="n">
        <v>-119</v>
      </c>
    </row>
    <row r="10">
      <c r="A10" s="4" t="inlineStr">
        <is>
          <t>Deferred state and local income tax expense (benefit)</t>
        </is>
      </c>
      <c r="B10" s="6" t="n">
        <v>11</v>
      </c>
      <c r="C10" s="6" t="n">
        <v>8</v>
      </c>
      <c r="D10" s="6" t="n">
        <v>15</v>
      </c>
    </row>
    <row r="11">
      <c r="A11" s="4" t="inlineStr">
        <is>
          <t>Deferred income tax expense (benefit)</t>
        </is>
      </c>
      <c r="B11" s="6" t="n">
        <v>68</v>
      </c>
      <c r="C11" s="6" t="n">
        <v>-329</v>
      </c>
      <c r="D11" s="6" t="n">
        <v>26</v>
      </c>
    </row>
    <row r="12">
      <c r="A12" s="4" t="inlineStr">
        <is>
          <t>Total income tax expense</t>
        </is>
      </c>
      <c r="B12" s="5" t="n">
        <v>382</v>
      </c>
      <c r="C12" s="5" t="n">
        <v>348</v>
      </c>
      <c r="D12" s="5" t="n">
        <v>1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TA and DTL) (Details) - USD ($) $ in Millions</t>
        </is>
      </c>
      <c r="B1" s="2" t="inlineStr">
        <is>
          <t>Dec. 31, 2020</t>
        </is>
      </c>
      <c r="C1" s="2" t="inlineStr">
        <is>
          <t>Dec. 31, 2019</t>
        </is>
      </c>
    </row>
    <row r="2">
      <c r="A2" s="3" t="inlineStr">
        <is>
          <t>Deferred tax liabilities</t>
        </is>
      </c>
    </row>
    <row r="3">
      <c r="A3" s="4" t="inlineStr">
        <is>
          <t>Intangibles</t>
        </is>
      </c>
      <c r="B3" s="5" t="n">
        <v>461</v>
      </c>
      <c r="C3" s="5" t="n">
        <v>439</v>
      </c>
    </row>
    <row r="4">
      <c r="A4" s="4" t="inlineStr">
        <is>
          <t>Property, net</t>
        </is>
      </c>
      <c r="B4" s="6" t="n">
        <v>196</v>
      </c>
      <c r="C4" s="6" t="n">
        <v>175</v>
      </c>
    </row>
    <row r="5">
      <c r="A5" s="4" t="inlineStr">
        <is>
          <t>Right of use assets</t>
        </is>
      </c>
      <c r="B5" s="6" t="n">
        <v>265</v>
      </c>
      <c r="C5" s="6" t="n">
        <v>238</v>
      </c>
    </row>
    <row r="6">
      <c r="A6" s="4" t="inlineStr">
        <is>
          <t>Inventory Reserves</t>
        </is>
      </c>
      <c r="B6" s="6" t="n">
        <v>116</v>
      </c>
      <c r="C6" s="6" t="n">
        <v>120</v>
      </c>
    </row>
    <row r="7">
      <c r="A7" s="4" t="inlineStr">
        <is>
          <t>Other</t>
        </is>
      </c>
      <c r="B7" s="6" t="n">
        <v>252</v>
      </c>
      <c r="C7" s="6" t="n">
        <v>215</v>
      </c>
    </row>
    <row r="8">
      <c r="A8" s="4" t="inlineStr">
        <is>
          <t>Total deferred tax liabilities</t>
        </is>
      </c>
      <c r="B8" s="6" t="n">
        <v>1290</v>
      </c>
      <c r="C8" s="6" t="n">
        <v>1187</v>
      </c>
    </row>
    <row r="9">
      <c r="A9" s="3" t="inlineStr">
        <is>
          <t>Deferred tax assets</t>
        </is>
      </c>
    </row>
    <row r="10">
      <c r="A10" s="4" t="inlineStr">
        <is>
          <t>U.S. general business credit carryforwards, including Energy Tax Credits</t>
        </is>
      </c>
      <c r="B10" s="6" t="n">
        <v>680</v>
      </c>
      <c r="C10" s="6" t="n">
        <v>787</v>
      </c>
    </row>
    <row r="11">
      <c r="A11" s="4" t="inlineStr">
        <is>
          <t>Lease liabilities</t>
        </is>
      </c>
      <c r="B11" s="6" t="n">
        <v>275</v>
      </c>
      <c r="C11" s="6" t="n">
        <v>242</v>
      </c>
    </row>
    <row r="12">
      <c r="A12" s="4" t="inlineStr">
        <is>
          <t>Pensions</t>
        </is>
      </c>
      <c r="B12" s="6" t="n">
        <v>114</v>
      </c>
      <c r="C12" s="6" t="n">
        <v>66</v>
      </c>
    </row>
    <row r="13">
      <c r="A13" s="4" t="inlineStr">
        <is>
          <t>Loss carryforwards</t>
        </is>
      </c>
      <c r="B13" s="6" t="n">
        <v>1336</v>
      </c>
      <c r="C13" s="6" t="n">
        <v>1226</v>
      </c>
    </row>
    <row r="14">
      <c r="A14" s="4" t="inlineStr">
        <is>
          <t>Postretirement obligations</t>
        </is>
      </c>
      <c r="B14" s="6" t="n">
        <v>49</v>
      </c>
      <c r="C14" s="6" t="n">
        <v>145</v>
      </c>
    </row>
    <row r="15">
      <c r="A15" s="4" t="inlineStr">
        <is>
          <t>Foreign tax credit carryforwards</t>
        </is>
      </c>
      <c r="B15" s="6" t="n">
        <v>25</v>
      </c>
      <c r="C15" s="6" t="n">
        <v>39</v>
      </c>
    </row>
    <row r="16">
      <c r="A16" s="4" t="inlineStr">
        <is>
          <t>Research and development capitalization</t>
        </is>
      </c>
      <c r="B16" s="6" t="n">
        <v>121</v>
      </c>
      <c r="C16" s="6" t="n">
        <v>133</v>
      </c>
    </row>
    <row r="17">
      <c r="A17" s="4" t="inlineStr">
        <is>
          <t>Employee payroll and benefits</t>
        </is>
      </c>
      <c r="B17" s="6" t="n">
        <v>118</v>
      </c>
      <c r="C17" s="6" t="n">
        <v>96</v>
      </c>
    </row>
    <row r="18">
      <c r="A18" s="4" t="inlineStr">
        <is>
          <t>Accrued expenses</t>
        </is>
      </c>
      <c r="B18" s="6" t="n">
        <v>96</v>
      </c>
      <c r="C18" s="6" t="n">
        <v>93</v>
      </c>
    </row>
    <row r="19">
      <c r="A19" s="4" t="inlineStr">
        <is>
          <t>Product warranty accrual</t>
        </is>
      </c>
      <c r="B19" s="6" t="n">
        <v>76</v>
      </c>
      <c r="C19" s="6" t="n">
        <v>78</v>
      </c>
    </row>
    <row r="20">
      <c r="A20" s="4" t="inlineStr">
        <is>
          <t>Receivable and inventory allowances</t>
        </is>
      </c>
      <c r="B20" s="6" t="n">
        <v>112</v>
      </c>
      <c r="C20" s="6" t="n">
        <v>72</v>
      </c>
    </row>
    <row r="21">
      <c r="A21" s="4" t="inlineStr">
        <is>
          <t>Other</t>
        </is>
      </c>
      <c r="B21" s="6" t="n">
        <v>646</v>
      </c>
      <c r="C21" s="6" t="n">
        <v>574</v>
      </c>
    </row>
    <row r="22">
      <c r="A22" s="4" t="inlineStr">
        <is>
          <t>Total deferred tax assets</t>
        </is>
      </c>
      <c r="B22" s="6" t="n">
        <v>3648</v>
      </c>
      <c r="C22" s="6" t="n">
        <v>3551</v>
      </c>
    </row>
    <row r="23">
      <c r="A23" s="4" t="inlineStr">
        <is>
          <t>Valuation allowances for deferred tax assets</t>
        </is>
      </c>
      <c r="B23" s="6" t="n">
        <v>-214</v>
      </c>
      <c r="C23" s="6" t="n">
        <v>-192</v>
      </c>
    </row>
    <row r="24">
      <c r="A24" s="4" t="inlineStr">
        <is>
          <t>Deferred tax assets, net of valuation allowances</t>
        </is>
      </c>
      <c r="B24" s="6" t="n">
        <v>3434</v>
      </c>
      <c r="C24" s="6" t="n">
        <v>3359</v>
      </c>
    </row>
    <row r="25">
      <c r="A25" s="4" t="inlineStr">
        <is>
          <t>Net deferred tax assets</t>
        </is>
      </c>
      <c r="B25" s="5" t="n">
        <v>2144</v>
      </c>
      <c r="C25" s="5" t="n">
        <v>21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January 1</t>
        </is>
      </c>
      <c r="B4" s="5" t="n">
        <v>394</v>
      </c>
      <c r="C4" s="5" t="n">
        <v>278</v>
      </c>
      <c r="D4" s="5" t="n">
        <v>219</v>
      </c>
    </row>
    <row r="5">
      <c r="A5" s="4" t="inlineStr">
        <is>
          <t>Additions for tax positions of the current year</t>
        </is>
      </c>
      <c r="B5" s="6" t="n">
        <v>17</v>
      </c>
      <c r="C5" s="6" t="n">
        <v>20</v>
      </c>
      <c r="D5" s="6" t="n">
        <v>21</v>
      </c>
    </row>
    <row r="6">
      <c r="A6" s="4" t="inlineStr">
        <is>
          <t>Additions for tax positions of prior years</t>
        </is>
      </c>
      <c r="B6" s="6" t="n">
        <v>21</v>
      </c>
      <c r="C6" s="6" t="n">
        <v>138</v>
      </c>
      <c r="D6" s="6" t="n">
        <v>60</v>
      </c>
    </row>
    <row r="7">
      <c r="A7" s="4" t="inlineStr">
        <is>
          <t>Reductions for tax positions of prior years</t>
        </is>
      </c>
      <c r="B7" s="6" t="n">
        <v>-2</v>
      </c>
      <c r="C7" s="6" t="n">
        <v>-26</v>
      </c>
      <c r="D7" s="6" t="n">
        <v>-5</v>
      </c>
    </row>
    <row r="8">
      <c r="A8" s="4" t="inlineStr">
        <is>
          <t>Settlements during the period</t>
        </is>
      </c>
      <c r="B8" s="6" t="n">
        <v>0</v>
      </c>
      <c r="C8" s="6" t="n">
        <v>-4</v>
      </c>
      <c r="D8" s="6" t="n">
        <v>-8</v>
      </c>
    </row>
    <row r="9">
      <c r="A9" s="4" t="inlineStr">
        <is>
          <t>Lapses of applicable statute of limitation</t>
        </is>
      </c>
      <c r="B9" s="6" t="n">
        <v>-3</v>
      </c>
      <c r="C9" s="6" t="n">
        <v>-12</v>
      </c>
      <c r="D9" s="6" t="n">
        <v>-9</v>
      </c>
    </row>
    <row r="10">
      <c r="A10" s="4" t="inlineStr">
        <is>
          <t>Balance, December 31</t>
        </is>
      </c>
      <c r="B10" s="5" t="n">
        <v>427</v>
      </c>
      <c r="C10" s="5" t="n">
        <v>394</v>
      </c>
      <c r="D10" s="5" t="n">
        <v>2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and Long-Lived Assets by Count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5" t="n">
        <v>5798</v>
      </c>
      <c r="C4" s="5" t="n">
        <v>5291</v>
      </c>
      <c r="D4" s="5" t="n">
        <v>4042</v>
      </c>
      <c r="E4" s="5" t="n">
        <v>4325</v>
      </c>
      <c r="F4" s="5" t="n">
        <v>5382</v>
      </c>
      <c r="G4" s="5" t="n">
        <v>5091</v>
      </c>
      <c r="H4" s="5" t="n">
        <v>5186</v>
      </c>
      <c r="I4" s="5" t="n">
        <v>4760</v>
      </c>
      <c r="J4" s="5" t="n">
        <v>19456</v>
      </c>
      <c r="K4" s="5" t="n">
        <v>20419</v>
      </c>
      <c r="L4" s="5" t="n">
        <v>21037</v>
      </c>
    </row>
    <row r="5">
      <c r="A5" s="4" t="inlineStr">
        <is>
          <t>Long-lived assets</t>
        </is>
      </c>
      <c r="B5" s="6" t="n">
        <v>4187</v>
      </c>
      <c r="F5" s="6" t="n">
        <v>4222</v>
      </c>
      <c r="J5" s="6" t="n">
        <v>4187</v>
      </c>
      <c r="K5" s="6" t="n">
        <v>4222</v>
      </c>
    </row>
    <row r="6">
      <c r="A6" s="4" t="inlineStr">
        <is>
          <t>United States</t>
        </is>
      </c>
    </row>
    <row r="7">
      <c r="A7" s="3" t="inlineStr">
        <is>
          <t>Revenues from External Customers and Long-Lived Assets [Line Items]</t>
        </is>
      </c>
    </row>
    <row r="8">
      <c r="A8" s="4" t="inlineStr">
        <is>
          <t>Net sales</t>
        </is>
      </c>
      <c r="J8" s="6" t="n">
        <v>10300</v>
      </c>
      <c r="K8" s="6" t="n">
        <v>10700</v>
      </c>
      <c r="L8" s="5" t="n">
        <v>10600</v>
      </c>
    </row>
    <row r="9">
      <c r="A9" s="4" t="inlineStr">
        <is>
          <t>Long-lived assets</t>
        </is>
      </c>
      <c r="B9" s="6" t="n">
        <v>1790</v>
      </c>
      <c r="F9" s="6" t="n">
        <v>1816</v>
      </c>
      <c r="J9" s="6" t="n">
        <v>1790</v>
      </c>
      <c r="K9" s="6" t="n">
        <v>1816</v>
      </c>
    </row>
    <row r="10">
      <c r="A10" s="4" t="inlineStr">
        <is>
          <t>Mexico</t>
        </is>
      </c>
    </row>
    <row r="11">
      <c r="A11" s="3" t="inlineStr">
        <is>
          <t>Revenues from External Customers and Long-Lived Assets [Line Items]</t>
        </is>
      </c>
    </row>
    <row r="12">
      <c r="A12" s="4" t="inlineStr">
        <is>
          <t>Long-lived assets</t>
        </is>
      </c>
      <c r="B12" s="6" t="n">
        <v>403</v>
      </c>
      <c r="F12" s="6" t="n">
        <v>431</v>
      </c>
      <c r="J12" s="6" t="n">
        <v>403</v>
      </c>
      <c r="K12" s="6" t="n">
        <v>431</v>
      </c>
    </row>
    <row r="13">
      <c r="A13" s="4" t="inlineStr">
        <is>
          <t>Italy</t>
        </is>
      </c>
    </row>
    <row r="14">
      <c r="A14" s="3" t="inlineStr">
        <is>
          <t>Revenues from External Customers and Long-Lived Assets [Line Items]</t>
        </is>
      </c>
    </row>
    <row r="15">
      <c r="A15" s="4" t="inlineStr">
        <is>
          <t>Long-lived assets</t>
        </is>
      </c>
      <c r="B15" s="6" t="n">
        <v>526</v>
      </c>
      <c r="F15" s="6" t="n">
        <v>505</v>
      </c>
      <c r="J15" s="6" t="n">
        <v>526</v>
      </c>
      <c r="K15" s="6" t="n">
        <v>505</v>
      </c>
    </row>
    <row r="16">
      <c r="A16" s="4" t="inlineStr">
        <is>
          <t>Poland</t>
        </is>
      </c>
    </row>
    <row r="17">
      <c r="A17" s="3" t="inlineStr">
        <is>
          <t>Revenues from External Customers and Long-Lived Assets [Line Items]</t>
        </is>
      </c>
    </row>
    <row r="18">
      <c r="A18" s="4" t="inlineStr">
        <is>
          <t>Long-lived assets</t>
        </is>
      </c>
      <c r="B18" s="6" t="n">
        <v>428</v>
      </c>
      <c r="F18" s="6" t="n">
        <v>422</v>
      </c>
      <c r="J18" s="6" t="n">
        <v>428</v>
      </c>
      <c r="K18" s="6" t="n">
        <v>422</v>
      </c>
    </row>
    <row r="19">
      <c r="A19" s="4" t="inlineStr">
        <is>
          <t>All Other Countries</t>
        </is>
      </c>
    </row>
    <row r="20">
      <c r="A20" s="3" t="inlineStr">
        <is>
          <t>Revenues from External Customers and Long-Lived Assets [Line Items]</t>
        </is>
      </c>
    </row>
    <row r="21">
      <c r="A21" s="4" t="inlineStr">
        <is>
          <t>Long-lived assets</t>
        </is>
      </c>
      <c r="B21" s="5" t="n">
        <v>1040</v>
      </c>
      <c r="F21" s="5" t="n">
        <v>1048</v>
      </c>
      <c r="J21" s="5" t="n">
        <v>1040</v>
      </c>
      <c r="K21" s="5" t="n">
        <v>1048</v>
      </c>
    </row>
    <row r="22">
      <c r="A22" s="4" t="inlineStr">
        <is>
          <t>Revenue | Customer concentration risk | United States</t>
        </is>
      </c>
    </row>
    <row r="23">
      <c r="A23" s="3" t="inlineStr">
        <is>
          <t>Revenues from External Customers and Long-Lived Assets [Line Items]</t>
        </is>
      </c>
    </row>
    <row r="24">
      <c r="A24" s="4" t="inlineStr">
        <is>
          <t>Net sales, percent</t>
        </is>
      </c>
      <c r="J24" s="4" t="inlineStr">
        <is>
          <t>13.00%</t>
        </is>
      </c>
      <c r="K24" s="4" t="inlineStr">
        <is>
          <t>13.00%</t>
        </is>
      </c>
      <c r="L24" s="4" t="inlineStr">
        <is>
          <t>12.00%</t>
        </is>
      </c>
    </row>
    <row r="25">
      <c r="A25" s="4" t="inlineStr">
        <is>
          <t>Accounts Receivable | Customer concentration risk | United States</t>
        </is>
      </c>
    </row>
    <row r="26">
      <c r="A26" s="3" t="inlineStr">
        <is>
          <t>Revenues from External Customers and Long-Lived Assets [Line Items]</t>
        </is>
      </c>
    </row>
    <row r="27">
      <c r="A27" s="4" t="inlineStr">
        <is>
          <t>Net sales, percent</t>
        </is>
      </c>
      <c r="J27" s="4" t="inlineStr">
        <is>
          <t>14.00%</t>
        </is>
      </c>
      <c r="K27" s="4" t="inlineStr">
        <is>
          <t>14.00%</t>
        </is>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Operating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5798</v>
      </c>
      <c r="C4" s="5" t="n">
        <v>5291</v>
      </c>
      <c r="D4" s="5" t="n">
        <v>4042</v>
      </c>
      <c r="E4" s="5" t="n">
        <v>4325</v>
      </c>
      <c r="F4" s="5" t="n">
        <v>5382</v>
      </c>
      <c r="G4" s="5" t="n">
        <v>5091</v>
      </c>
      <c r="H4" s="5" t="n">
        <v>5186</v>
      </c>
      <c r="I4" s="5" t="n">
        <v>4760</v>
      </c>
      <c r="J4" s="5" t="n">
        <v>19456</v>
      </c>
      <c r="K4" s="5" t="n">
        <v>20419</v>
      </c>
      <c r="L4" s="5" t="n">
        <v>21037</v>
      </c>
    </row>
    <row r="5">
      <c r="A5" s="4" t="inlineStr">
        <is>
          <t>Depreciation and amortization</t>
        </is>
      </c>
      <c r="J5" s="6" t="n">
        <v>568</v>
      </c>
      <c r="K5" s="6" t="n">
        <v>587</v>
      </c>
      <c r="L5" s="6" t="n">
        <v>645</v>
      </c>
    </row>
    <row r="6">
      <c r="A6" s="4" t="inlineStr">
        <is>
          <t>EBIT</t>
        </is>
      </c>
      <c r="J6" s="6" t="n">
        <v>1636</v>
      </c>
      <c r="K6" s="6" t="n">
        <v>1717</v>
      </c>
      <c r="L6" s="6" t="n">
        <v>217</v>
      </c>
    </row>
    <row r="7">
      <c r="A7" s="4" t="inlineStr">
        <is>
          <t>Total assets</t>
        </is>
      </c>
      <c r="B7" s="6" t="n">
        <v>20436</v>
      </c>
      <c r="F7" s="6" t="n">
        <v>18973</v>
      </c>
      <c r="J7" s="6" t="n">
        <v>20436</v>
      </c>
      <c r="K7" s="6" t="n">
        <v>18973</v>
      </c>
      <c r="L7" s="6" t="n">
        <v>18455</v>
      </c>
    </row>
    <row r="8">
      <c r="A8" s="4" t="inlineStr">
        <is>
          <t>Capital expenditures</t>
        </is>
      </c>
      <c r="J8" s="6" t="n">
        <v>410</v>
      </c>
      <c r="K8" s="6" t="n">
        <v>532</v>
      </c>
      <c r="L8" s="6" t="n">
        <v>590</v>
      </c>
    </row>
    <row r="9">
      <c r="A9" s="4" t="inlineStr">
        <is>
          <t>Restructuring costs</t>
        </is>
      </c>
      <c r="J9" s="6" t="n">
        <v>-288</v>
      </c>
      <c r="K9" s="6" t="n">
        <v>-188</v>
      </c>
      <c r="L9" s="6" t="n">
        <v>-247</v>
      </c>
    </row>
    <row r="10">
      <c r="A10" s="4" t="inlineStr">
        <is>
          <t>Gain (loss) on sale and disposal of businesses</t>
        </is>
      </c>
      <c r="G10" s="6" t="n">
        <v>437</v>
      </c>
      <c r="J10" s="6" t="n">
        <v>7</v>
      </c>
      <c r="K10" s="6" t="n">
        <v>437</v>
      </c>
      <c r="L10" s="6" t="n">
        <v>0</v>
      </c>
    </row>
    <row r="11">
      <c r="A11" s="4" t="inlineStr">
        <is>
          <t>Product warranty and liability income (expense)</t>
        </is>
      </c>
      <c r="G11" s="6" t="n">
        <v>-105</v>
      </c>
      <c r="J11" s="6" t="n">
        <v>-56</v>
      </c>
    </row>
    <row r="12">
      <c r="A12" s="4" t="inlineStr">
        <is>
          <t>Impairment of goodwill and intangibles</t>
        </is>
      </c>
      <c r="J12" s="6" t="n">
        <v>-7</v>
      </c>
      <c r="K12" s="6" t="n">
        <v>0</v>
      </c>
      <c r="L12" s="6" t="n">
        <v>-747</v>
      </c>
    </row>
    <row r="13">
      <c r="A13" s="4" t="inlineStr">
        <is>
          <t>Total other/eliminations</t>
        </is>
      </c>
      <c r="J13" s="6" t="n">
        <v>1636</v>
      </c>
      <c r="K13" s="6" t="n">
        <v>1717</v>
      </c>
      <c r="L13" s="6" t="n">
        <v>217</v>
      </c>
    </row>
    <row r="14">
      <c r="A14" s="4" t="inlineStr">
        <is>
          <t>Operating profit (loss)</t>
        </is>
      </c>
      <c r="B14" s="6" t="n">
        <v>718</v>
      </c>
      <c r="C14" s="6" t="n">
        <v>563</v>
      </c>
      <c r="D14" s="6" t="n">
        <v>71</v>
      </c>
      <c r="E14" s="6" t="n">
        <v>263</v>
      </c>
      <c r="F14" s="6" t="n">
        <v>405</v>
      </c>
      <c r="G14" s="6" t="n">
        <v>691</v>
      </c>
      <c r="H14" s="6" t="n">
        <v>189</v>
      </c>
      <c r="I14" s="6" t="n">
        <v>264</v>
      </c>
      <c r="J14" s="6" t="n">
        <v>1615</v>
      </c>
      <c r="K14" s="6" t="n">
        <v>1549</v>
      </c>
      <c r="L14" s="6" t="n">
        <v>325</v>
      </c>
    </row>
    <row r="15">
      <c r="A15" s="4" t="inlineStr">
        <is>
          <t>Interest and sundry (income) expense</t>
        </is>
      </c>
      <c r="B15" s="6" t="n">
        <v>17</v>
      </c>
      <c r="C15" s="6" t="n">
        <v>-22</v>
      </c>
      <c r="D15" s="6" t="n">
        <v>-15</v>
      </c>
      <c r="E15" s="6" t="n">
        <v>-1</v>
      </c>
      <c r="F15" s="6" t="n">
        <v>54</v>
      </c>
      <c r="G15" s="6" t="n">
        <v>-29</v>
      </c>
      <c r="H15" s="6" t="n">
        <v>-63</v>
      </c>
      <c r="I15" s="6" t="n">
        <v>-130</v>
      </c>
      <c r="J15" s="6" t="n">
        <v>-21</v>
      </c>
      <c r="K15" s="6" t="n">
        <v>-168</v>
      </c>
      <c r="L15" s="6" t="n">
        <v>108</v>
      </c>
    </row>
    <row r="16">
      <c r="A16" s="4" t="inlineStr">
        <is>
          <t>Interest expense</t>
        </is>
      </c>
      <c r="J16" s="6" t="n">
        <v>189</v>
      </c>
      <c r="K16" s="6" t="n">
        <v>187</v>
      </c>
      <c r="L16" s="6" t="n">
        <v>192</v>
      </c>
    </row>
    <row r="17">
      <c r="A17" s="4" t="inlineStr">
        <is>
          <t>Income tax expense (benefit)</t>
        </is>
      </c>
      <c r="J17" s="6" t="n">
        <v>382</v>
      </c>
      <c r="K17" s="6" t="n">
        <v>348</v>
      </c>
      <c r="L17" s="6" t="n">
        <v>150</v>
      </c>
    </row>
    <row r="18">
      <c r="A18" s="4" t="inlineStr">
        <is>
          <t>Net earnings</t>
        </is>
      </c>
      <c r="B18" s="6" t="n">
        <v>503</v>
      </c>
      <c r="C18" s="6" t="n">
        <v>393</v>
      </c>
      <c r="D18" s="6" t="n">
        <v>20</v>
      </c>
      <c r="E18" s="6" t="n">
        <v>149</v>
      </c>
      <c r="F18" s="6" t="n">
        <v>273</v>
      </c>
      <c r="G18" s="6" t="n">
        <v>363</v>
      </c>
      <c r="H18" s="6" t="n">
        <v>71</v>
      </c>
      <c r="I18" s="6" t="n">
        <v>475</v>
      </c>
      <c r="J18" s="6" t="n">
        <v>1065</v>
      </c>
      <c r="K18" s="6" t="n">
        <v>1182</v>
      </c>
      <c r="L18" s="6" t="n">
        <v>-125</v>
      </c>
    </row>
    <row r="19">
      <c r="A19" s="4" t="inlineStr">
        <is>
          <t>Less: Net earnings (loss) available to noncontrolling interests</t>
        </is>
      </c>
      <c r="J19" s="6" t="n">
        <v>10</v>
      </c>
      <c r="K19" s="6" t="n">
        <v>-14</v>
      </c>
      <c r="L19" s="6" t="n">
        <v>-24</v>
      </c>
    </row>
    <row r="20">
      <c r="A20" s="4" t="inlineStr">
        <is>
          <t>Net earnings available to Whirlpool</t>
        </is>
      </c>
      <c r="B20" s="6" t="n">
        <v>499</v>
      </c>
      <c r="C20" s="5" t="n">
        <v>392</v>
      </c>
      <c r="D20" s="5" t="n">
        <v>30</v>
      </c>
      <c r="E20" s="5" t="n">
        <v>154</v>
      </c>
      <c r="F20" s="6" t="n">
        <v>273</v>
      </c>
      <c r="G20" s="6" t="n">
        <v>357</v>
      </c>
      <c r="H20" s="5" t="n">
        <v>66</v>
      </c>
      <c r="I20" s="5" t="n">
        <v>472</v>
      </c>
      <c r="J20" s="6" t="n">
        <v>1075</v>
      </c>
      <c r="K20" s="6" t="n">
        <v>1168</v>
      </c>
      <c r="L20" s="6" t="n">
        <v>-149</v>
      </c>
    </row>
    <row r="21">
      <c r="A21" s="4" t="inlineStr">
        <is>
          <t>North America</t>
        </is>
      </c>
    </row>
    <row r="22">
      <c r="A22" s="3" t="inlineStr">
        <is>
          <t>Segment Reporting Information [Line Items]</t>
        </is>
      </c>
    </row>
    <row r="23">
      <c r="A23" s="4" t="inlineStr">
        <is>
          <t>Net sales</t>
        </is>
      </c>
      <c r="J23" s="6" t="n">
        <v>11210</v>
      </c>
      <c r="K23" s="6" t="n">
        <v>11477</v>
      </c>
      <c r="L23" s="6" t="n">
        <v>11374</v>
      </c>
    </row>
    <row r="24">
      <c r="A24" s="4" t="inlineStr">
        <is>
          <t>EMEA</t>
        </is>
      </c>
    </row>
    <row r="25">
      <c r="A25" s="3" t="inlineStr">
        <is>
          <t>Segment Reporting Information [Line Items]</t>
        </is>
      </c>
    </row>
    <row r="26">
      <c r="A26" s="4" t="inlineStr">
        <is>
          <t>Net sales</t>
        </is>
      </c>
      <c r="J26" s="6" t="n">
        <v>4389</v>
      </c>
      <c r="K26" s="6" t="n">
        <v>4296</v>
      </c>
      <c r="L26" s="6" t="n">
        <v>4536</v>
      </c>
    </row>
    <row r="27">
      <c r="A27" s="4" t="inlineStr">
        <is>
          <t>Product warranty and liability income (expense)</t>
        </is>
      </c>
      <c r="G27" s="5" t="n">
        <v>-105</v>
      </c>
    </row>
    <row r="28">
      <c r="A28" s="4" t="inlineStr">
        <is>
          <t>Latin America</t>
        </is>
      </c>
    </row>
    <row r="29">
      <c r="A29" s="3" t="inlineStr">
        <is>
          <t>Segment Reporting Information [Line Items]</t>
        </is>
      </c>
    </row>
    <row r="30">
      <c r="A30" s="4" t="inlineStr">
        <is>
          <t>Net sales</t>
        </is>
      </c>
      <c r="J30" s="6" t="n">
        <v>2592</v>
      </c>
      <c r="K30" s="6" t="n">
        <v>3177</v>
      </c>
      <c r="L30" s="6" t="n">
        <v>3618</v>
      </c>
    </row>
    <row r="31">
      <c r="A31" s="4" t="inlineStr">
        <is>
          <t>Asia</t>
        </is>
      </c>
    </row>
    <row r="32">
      <c r="A32" s="3" t="inlineStr">
        <is>
          <t>Segment Reporting Information [Line Items]</t>
        </is>
      </c>
    </row>
    <row r="33">
      <c r="A33" s="4" t="inlineStr">
        <is>
          <t>Net sales</t>
        </is>
      </c>
      <c r="J33" s="6" t="n">
        <v>1265</v>
      </c>
      <c r="K33" s="6" t="n">
        <v>1515</v>
      </c>
      <c r="L33" s="6" t="n">
        <v>1587</v>
      </c>
    </row>
    <row r="34">
      <c r="A34" s="4" t="inlineStr">
        <is>
          <t>Intersegment sales</t>
        </is>
      </c>
    </row>
    <row r="35">
      <c r="A35" s="3" t="inlineStr">
        <is>
          <t>Segment Reporting Information [Line Items]</t>
        </is>
      </c>
    </row>
    <row r="36">
      <c r="A36" s="4" t="inlineStr">
        <is>
          <t>Net sales</t>
        </is>
      </c>
      <c r="J36" s="6" t="n">
        <v>-1948</v>
      </c>
      <c r="K36" s="6" t="n">
        <v>-1976</v>
      </c>
      <c r="L36" s="6" t="n">
        <v>-2039</v>
      </c>
    </row>
    <row r="37">
      <c r="A37" s="4" t="inlineStr">
        <is>
          <t>Intersegment sales | North America</t>
        </is>
      </c>
    </row>
    <row r="38">
      <c r="A38" s="3" t="inlineStr">
        <is>
          <t>Segment Reporting Information [Line Items]</t>
        </is>
      </c>
    </row>
    <row r="39">
      <c r="A39" s="4" t="inlineStr">
        <is>
          <t>Net sales</t>
        </is>
      </c>
      <c r="J39" s="6" t="n">
        <v>249</v>
      </c>
      <c r="K39" s="6" t="n">
        <v>238</v>
      </c>
      <c r="L39" s="6" t="n">
        <v>267</v>
      </c>
    </row>
    <row r="40">
      <c r="A40" s="4" t="inlineStr">
        <is>
          <t>Intersegment sales | EMEA</t>
        </is>
      </c>
    </row>
    <row r="41">
      <c r="A41" s="3" t="inlineStr">
        <is>
          <t>Segment Reporting Information [Line Items]</t>
        </is>
      </c>
    </row>
    <row r="42">
      <c r="A42" s="4" t="inlineStr">
        <is>
          <t>Net sales</t>
        </is>
      </c>
      <c r="J42" s="6" t="n">
        <v>93</v>
      </c>
      <c r="K42" s="6" t="n">
        <v>83</v>
      </c>
      <c r="L42" s="6" t="n">
        <v>101</v>
      </c>
    </row>
    <row r="43">
      <c r="A43" s="4" t="inlineStr">
        <is>
          <t>Intersegment sales | Latin America</t>
        </is>
      </c>
    </row>
    <row r="44">
      <c r="A44" s="3" t="inlineStr">
        <is>
          <t>Segment Reporting Information [Line Items]</t>
        </is>
      </c>
    </row>
    <row r="45">
      <c r="A45" s="4" t="inlineStr">
        <is>
          <t>Net sales</t>
        </is>
      </c>
      <c r="J45" s="6" t="n">
        <v>1227</v>
      </c>
      <c r="K45" s="6" t="n">
        <v>1321</v>
      </c>
      <c r="L45" s="6" t="n">
        <v>1313</v>
      </c>
    </row>
    <row r="46">
      <c r="A46" s="4" t="inlineStr">
        <is>
          <t>Intersegment sales | Asia</t>
        </is>
      </c>
    </row>
    <row r="47">
      <c r="A47" s="3" t="inlineStr">
        <is>
          <t>Segment Reporting Information [Line Items]</t>
        </is>
      </c>
    </row>
    <row r="48">
      <c r="A48" s="4" t="inlineStr">
        <is>
          <t>Net sales</t>
        </is>
      </c>
      <c r="J48" s="6" t="n">
        <v>379</v>
      </c>
      <c r="K48" s="6" t="n">
        <v>334</v>
      </c>
      <c r="L48" s="6" t="n">
        <v>358</v>
      </c>
    </row>
    <row r="49">
      <c r="A49" s="4" t="inlineStr">
        <is>
          <t>Operating Segments | North America</t>
        </is>
      </c>
    </row>
    <row r="50">
      <c r="A50" s="3" t="inlineStr">
        <is>
          <t>Segment Reporting Information [Line Items]</t>
        </is>
      </c>
    </row>
    <row r="51">
      <c r="A51" s="4" t="inlineStr">
        <is>
          <t>Depreciation and amortization</t>
        </is>
      </c>
      <c r="J51" s="6" t="n">
        <v>193</v>
      </c>
      <c r="K51" s="6" t="n">
        <v>195</v>
      </c>
      <c r="L51" s="6" t="n">
        <v>196</v>
      </c>
    </row>
    <row r="52">
      <c r="A52" s="4" t="inlineStr">
        <is>
          <t>EBIT</t>
        </is>
      </c>
      <c r="J52" s="6" t="n">
        <v>1758</v>
      </c>
      <c r="K52" s="6" t="n">
        <v>1440</v>
      </c>
      <c r="L52" s="6" t="n">
        <v>1388</v>
      </c>
    </row>
    <row r="53">
      <c r="A53" s="4" t="inlineStr">
        <is>
          <t>Total assets</t>
        </is>
      </c>
      <c r="B53" s="6" t="n">
        <v>7597</v>
      </c>
      <c r="F53" s="6" t="n">
        <v>7883</v>
      </c>
      <c r="J53" s="6" t="n">
        <v>7597</v>
      </c>
      <c r="K53" s="6" t="n">
        <v>7883</v>
      </c>
      <c r="L53" s="6" t="n">
        <v>7269</v>
      </c>
    </row>
    <row r="54">
      <c r="A54" s="4" t="inlineStr">
        <is>
          <t>Capital expenditures</t>
        </is>
      </c>
      <c r="J54" s="6" t="n">
        <v>137</v>
      </c>
      <c r="K54" s="6" t="n">
        <v>179</v>
      </c>
      <c r="L54" s="6" t="n">
        <v>180</v>
      </c>
    </row>
    <row r="55">
      <c r="A55" s="4" t="inlineStr">
        <is>
          <t>Restructuring costs</t>
        </is>
      </c>
      <c r="J55" s="6" t="n">
        <v>-81</v>
      </c>
    </row>
    <row r="56">
      <c r="A56" s="4" t="inlineStr">
        <is>
          <t>Total other/eliminations</t>
        </is>
      </c>
      <c r="J56" s="6" t="n">
        <v>1758</v>
      </c>
      <c r="K56" s="6" t="n">
        <v>1440</v>
      </c>
      <c r="L56" s="6" t="n">
        <v>1388</v>
      </c>
    </row>
    <row r="57">
      <c r="A57" s="4" t="inlineStr">
        <is>
          <t>Operating Segments | EMEA</t>
        </is>
      </c>
    </row>
    <row r="58">
      <c r="A58" s="3" t="inlineStr">
        <is>
          <t>Segment Reporting Information [Line Items]</t>
        </is>
      </c>
    </row>
    <row r="59">
      <c r="A59" s="4" t="inlineStr">
        <is>
          <t>Depreciation and amortization</t>
        </is>
      </c>
      <c r="J59" s="6" t="n">
        <v>177</v>
      </c>
      <c r="K59" s="6" t="n">
        <v>187</v>
      </c>
      <c r="L59" s="6" t="n">
        <v>204</v>
      </c>
    </row>
    <row r="60">
      <c r="A60" s="4" t="inlineStr">
        <is>
          <t>EBIT</t>
        </is>
      </c>
      <c r="J60" s="6" t="n">
        <v>2</v>
      </c>
      <c r="K60" s="6" t="n">
        <v>-30</v>
      </c>
      <c r="L60" s="6" t="n">
        <v>-106</v>
      </c>
    </row>
    <row r="61">
      <c r="A61" s="4" t="inlineStr">
        <is>
          <t>Total assets</t>
        </is>
      </c>
      <c r="B61" s="6" t="n">
        <v>11296</v>
      </c>
      <c r="F61" s="6" t="n">
        <v>9450</v>
      </c>
      <c r="J61" s="6" t="n">
        <v>11296</v>
      </c>
      <c r="K61" s="6" t="n">
        <v>9450</v>
      </c>
      <c r="L61" s="6" t="n">
        <v>7299</v>
      </c>
    </row>
    <row r="62">
      <c r="A62" s="4" t="inlineStr">
        <is>
          <t>Capital expenditures</t>
        </is>
      </c>
      <c r="J62" s="6" t="n">
        <v>116</v>
      </c>
      <c r="K62" s="6" t="n">
        <v>124</v>
      </c>
      <c r="L62" s="6" t="n">
        <v>154</v>
      </c>
    </row>
    <row r="63">
      <c r="A63" s="4" t="inlineStr">
        <is>
          <t>Restructuring costs</t>
        </is>
      </c>
      <c r="J63" s="6" t="n">
        <v>-154</v>
      </c>
    </row>
    <row r="64">
      <c r="A64" s="4" t="inlineStr">
        <is>
          <t>Total other/eliminations</t>
        </is>
      </c>
      <c r="J64" s="6" t="n">
        <v>2</v>
      </c>
      <c r="K64" s="6" t="n">
        <v>-30</v>
      </c>
      <c r="L64" s="6" t="n">
        <v>-106</v>
      </c>
    </row>
    <row r="65">
      <c r="A65" s="4" t="inlineStr">
        <is>
          <t>Operating Segments | Latin America</t>
        </is>
      </c>
    </row>
    <row r="66">
      <c r="A66" s="3" t="inlineStr">
        <is>
          <t>Segment Reporting Information [Line Items]</t>
        </is>
      </c>
    </row>
    <row r="67">
      <c r="A67" s="4" t="inlineStr">
        <is>
          <t>Depreciation and amortization</t>
        </is>
      </c>
      <c r="J67" s="6" t="n">
        <v>62</v>
      </c>
      <c r="K67" s="6" t="n">
        <v>65</v>
      </c>
      <c r="L67" s="6" t="n">
        <v>111</v>
      </c>
    </row>
    <row r="68">
      <c r="A68" s="4" t="inlineStr">
        <is>
          <t>EBIT</t>
        </is>
      </c>
      <c r="J68" s="6" t="n">
        <v>219</v>
      </c>
      <c r="K68" s="6" t="n">
        <v>172</v>
      </c>
      <c r="L68" s="6" t="n">
        <v>210</v>
      </c>
    </row>
    <row r="69">
      <c r="A69" s="4" t="inlineStr">
        <is>
          <t>Total assets</t>
        </is>
      </c>
      <c r="B69" s="6" t="n">
        <v>4244</v>
      </c>
      <c r="F69" s="6" t="n">
        <v>4226</v>
      </c>
      <c r="J69" s="6" t="n">
        <v>4244</v>
      </c>
      <c r="K69" s="6" t="n">
        <v>4226</v>
      </c>
      <c r="L69" s="6" t="n">
        <v>4745</v>
      </c>
    </row>
    <row r="70">
      <c r="A70" s="4" t="inlineStr">
        <is>
          <t>Capital expenditures</t>
        </is>
      </c>
      <c r="J70" s="6" t="n">
        <v>64</v>
      </c>
      <c r="K70" s="6" t="n">
        <v>97</v>
      </c>
      <c r="L70" s="6" t="n">
        <v>110</v>
      </c>
    </row>
    <row r="71">
      <c r="A71" s="4" t="inlineStr">
        <is>
          <t>Restructuring costs</t>
        </is>
      </c>
      <c r="J71" s="6" t="n">
        <v>-20</v>
      </c>
    </row>
    <row r="72">
      <c r="A72" s="4" t="inlineStr">
        <is>
          <t>Total other/eliminations</t>
        </is>
      </c>
      <c r="J72" s="6" t="n">
        <v>219</v>
      </c>
      <c r="K72" s="6" t="n">
        <v>172</v>
      </c>
      <c r="L72" s="6" t="n">
        <v>210</v>
      </c>
    </row>
    <row r="73">
      <c r="A73" s="4" t="inlineStr">
        <is>
          <t>Operating Segments | Asia</t>
        </is>
      </c>
    </row>
    <row r="74">
      <c r="A74" s="3" t="inlineStr">
        <is>
          <t>Segment Reporting Information [Line Items]</t>
        </is>
      </c>
    </row>
    <row r="75">
      <c r="A75" s="4" t="inlineStr">
        <is>
          <t>Depreciation and amortization</t>
        </is>
      </c>
      <c r="J75" s="6" t="n">
        <v>70</v>
      </c>
      <c r="K75" s="6" t="n">
        <v>67</v>
      </c>
      <c r="L75" s="6" t="n">
        <v>72</v>
      </c>
    </row>
    <row r="76">
      <c r="A76" s="4" t="inlineStr">
        <is>
          <t>EBIT</t>
        </is>
      </c>
      <c r="J76" s="6" t="n">
        <v>-7</v>
      </c>
      <c r="K76" s="6" t="n">
        <v>33</v>
      </c>
      <c r="L76" s="6" t="n">
        <v>83</v>
      </c>
    </row>
    <row r="77">
      <c r="A77" s="4" t="inlineStr">
        <is>
          <t>Total assets</t>
        </is>
      </c>
      <c r="B77" s="6" t="n">
        <v>2573</v>
      </c>
      <c r="F77" s="6" t="n">
        <v>2581</v>
      </c>
      <c r="J77" s="6" t="n">
        <v>2573</v>
      </c>
      <c r="K77" s="6" t="n">
        <v>2581</v>
      </c>
      <c r="L77" s="6" t="n">
        <v>2636</v>
      </c>
    </row>
    <row r="78">
      <c r="A78" s="4" t="inlineStr">
        <is>
          <t>Capital expenditures</t>
        </is>
      </c>
      <c r="J78" s="6" t="n">
        <v>50</v>
      </c>
      <c r="K78" s="6" t="n">
        <v>80</v>
      </c>
      <c r="L78" s="6" t="n">
        <v>71</v>
      </c>
    </row>
    <row r="79">
      <c r="A79" s="4" t="inlineStr">
        <is>
          <t>Restructuring costs</t>
        </is>
      </c>
      <c r="J79" s="6" t="n">
        <v>-10</v>
      </c>
    </row>
    <row r="80">
      <c r="A80" s="4" t="inlineStr">
        <is>
          <t>Total other/eliminations</t>
        </is>
      </c>
      <c r="J80" s="6" t="n">
        <v>-7</v>
      </c>
      <c r="K80" s="6" t="n">
        <v>33</v>
      </c>
      <c r="L80" s="6" t="n">
        <v>83</v>
      </c>
    </row>
    <row r="81">
      <c r="A81" s="4" t="inlineStr">
        <is>
          <t>Other/ Eliminations</t>
        </is>
      </c>
    </row>
    <row r="82">
      <c r="A82" s="3" t="inlineStr">
        <is>
          <t>Segment Reporting Information [Line Items]</t>
        </is>
      </c>
    </row>
    <row r="83">
      <c r="A83" s="4" t="inlineStr">
        <is>
          <t>Net sales</t>
        </is>
      </c>
      <c r="J83" s="6" t="n">
        <v>0</v>
      </c>
      <c r="K83" s="6" t="n">
        <v>-46</v>
      </c>
      <c r="L83" s="6" t="n">
        <v>-78</v>
      </c>
    </row>
    <row r="84">
      <c r="A84" s="4" t="inlineStr">
        <is>
          <t>Depreciation and amortization</t>
        </is>
      </c>
      <c r="J84" s="6" t="n">
        <v>66</v>
      </c>
      <c r="K84" s="6" t="n">
        <v>73</v>
      </c>
      <c r="L84" s="6" t="n">
        <v>62</v>
      </c>
    </row>
    <row r="85">
      <c r="A85" s="4" t="inlineStr">
        <is>
          <t>EBIT</t>
        </is>
      </c>
      <c r="J85" s="6" t="n">
        <v>-336</v>
      </c>
      <c r="K85" s="6" t="n">
        <v>102</v>
      </c>
      <c r="L85" s="6" t="n">
        <v>-1358</v>
      </c>
    </row>
    <row r="86">
      <c r="A86" s="4" t="inlineStr">
        <is>
          <t>Total assets</t>
        </is>
      </c>
      <c r="B86" s="5" t="n">
        <v>-5274</v>
      </c>
      <c r="F86" s="5" t="n">
        <v>-5167</v>
      </c>
      <c r="J86" s="6" t="n">
        <v>-5274</v>
      </c>
      <c r="K86" s="6" t="n">
        <v>-5167</v>
      </c>
      <c r="L86" s="6" t="n">
        <v>-3494</v>
      </c>
    </row>
    <row r="87">
      <c r="A87" s="4" t="inlineStr">
        <is>
          <t>Capital expenditures</t>
        </is>
      </c>
      <c r="J87" s="6" t="n">
        <v>43</v>
      </c>
      <c r="K87" s="6" t="n">
        <v>52</v>
      </c>
      <c r="L87" s="6" t="n">
        <v>75</v>
      </c>
    </row>
    <row r="88">
      <c r="A88" s="4" t="inlineStr">
        <is>
          <t>Restructuring costs</t>
        </is>
      </c>
      <c r="J88" s="6" t="n">
        <v>-288</v>
      </c>
      <c r="K88" s="6" t="n">
        <v>-188</v>
      </c>
      <c r="L88" s="6" t="n">
        <v>-247</v>
      </c>
    </row>
    <row r="89">
      <c r="A89" s="4" t="inlineStr">
        <is>
          <t>Corrective action recovery</t>
        </is>
      </c>
      <c r="J89" s="6" t="n">
        <v>14</v>
      </c>
      <c r="K89" s="6" t="n">
        <v>0</v>
      </c>
      <c r="L89" s="6" t="n">
        <v>0</v>
      </c>
    </row>
    <row r="90">
      <c r="A90" s="4" t="inlineStr">
        <is>
          <t>Gain (loss) on sale and disposal of businesses</t>
        </is>
      </c>
      <c r="J90" s="6" t="n">
        <v>7</v>
      </c>
      <c r="K90" s="6" t="n">
        <v>437</v>
      </c>
      <c r="L90" s="6" t="n">
        <v>0</v>
      </c>
    </row>
    <row r="91">
      <c r="A91" s="4" t="inlineStr">
        <is>
          <t>Product warranty and liability income (expense)</t>
        </is>
      </c>
      <c r="J91" s="6" t="n">
        <v>30</v>
      </c>
      <c r="K91" s="6" t="n">
        <v>-131</v>
      </c>
      <c r="L91" s="6" t="n">
        <v>0</v>
      </c>
    </row>
    <row r="92">
      <c r="A92" s="4" t="inlineStr">
        <is>
          <t>Sale-leaseback, real estate and receivable adjustment</t>
        </is>
      </c>
      <c r="J92" s="6" t="n">
        <v>113</v>
      </c>
      <c r="K92" s="6" t="n">
        <v>86</v>
      </c>
      <c r="L92" s="6" t="n">
        <v>0</v>
      </c>
    </row>
    <row r="93">
      <c r="A93" s="4" t="inlineStr">
        <is>
          <t>Trade customer insolvency claim settlement</t>
        </is>
      </c>
      <c r="J93" s="6" t="n">
        <v>0</v>
      </c>
      <c r="K93" s="6" t="n">
        <v>-59</v>
      </c>
      <c r="L93" s="6" t="n">
        <v>0</v>
      </c>
    </row>
    <row r="94">
      <c r="A94" s="4" t="inlineStr">
        <is>
          <t>Brazil indirect tax credit</t>
        </is>
      </c>
      <c r="J94" s="6" t="n">
        <v>0</v>
      </c>
      <c r="K94" s="6" t="n">
        <v>180</v>
      </c>
      <c r="L94" s="6" t="n">
        <v>0</v>
      </c>
    </row>
    <row r="95">
      <c r="A95" s="4" t="inlineStr">
        <is>
          <t>Impairment of goodwill and intangibles</t>
        </is>
      </c>
      <c r="J95" s="6" t="n">
        <v>0</v>
      </c>
      <c r="K95" s="6" t="n">
        <v>0</v>
      </c>
      <c r="L95" s="6" t="n">
        <v>-747</v>
      </c>
    </row>
    <row r="96">
      <c r="A96" s="4" t="inlineStr">
        <is>
          <t>French antitrust settlement</t>
        </is>
      </c>
      <c r="J96" s="6" t="n">
        <v>0</v>
      </c>
      <c r="K96" s="6" t="n">
        <v>0</v>
      </c>
      <c r="L96" s="6" t="n">
        <v>-103</v>
      </c>
    </row>
    <row r="97">
      <c r="A97" s="4" t="inlineStr">
        <is>
          <t>Trade customer insolvency</t>
        </is>
      </c>
      <c r="J97" s="6" t="n">
        <v>0</v>
      </c>
      <c r="K97" s="6" t="n">
        <v>0</v>
      </c>
      <c r="L97" s="6" t="n">
        <v>-30</v>
      </c>
    </row>
    <row r="98">
      <c r="A98" s="4" t="inlineStr">
        <is>
          <t>Divestiture related transition costs</t>
        </is>
      </c>
      <c r="J98" s="6" t="n">
        <v>0</v>
      </c>
      <c r="K98" s="6" t="n">
        <v>0</v>
      </c>
      <c r="L98" s="6" t="n">
        <v>-21</v>
      </c>
    </row>
    <row r="99">
      <c r="A99" s="4" t="inlineStr">
        <is>
          <t>Corporate expenses and other</t>
        </is>
      </c>
      <c r="J99" s="6" t="n">
        <v>-212</v>
      </c>
      <c r="K99" s="6" t="n">
        <v>-223</v>
      </c>
      <c r="L99" s="6" t="n">
        <v>-210</v>
      </c>
    </row>
    <row r="100">
      <c r="A100" s="4" t="inlineStr">
        <is>
          <t>Total other/eliminations</t>
        </is>
      </c>
      <c r="J100" s="5" t="n">
        <v>-336</v>
      </c>
      <c r="K100" s="5" t="n">
        <v>102</v>
      </c>
      <c r="L100" s="5" t="n">
        <v>-135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4" customWidth="1" min="8" max="8"/>
    <col width="21" customWidth="1" min="9" max="9"/>
    <col width="21" customWidth="1" min="10" max="10"/>
    <col width="21" customWidth="1" min="11" max="11"/>
  </cols>
  <sheetData>
    <row r="1">
      <c r="A1" s="1" t="inlineStr">
        <is>
          <t>Divestitures and Held for Sale (Details) $ / shares in Units, $ in Millions</t>
        </is>
      </c>
      <c r="B1" s="2" t="inlineStr">
        <is>
          <t>Aug. 25, 2020¥ / shares</t>
        </is>
      </c>
      <c r="C1" s="2" t="inlineStr">
        <is>
          <t>Sep. 30, 2019USD ($)</t>
        </is>
      </c>
      <c r="D1" s="2" t="inlineStr">
        <is>
          <t>Jun. 30, 2019USD ($)</t>
        </is>
      </c>
      <c r="E1" s="2" t="inlineStr">
        <is>
          <t>Dec. 31, 2020USD ($)</t>
        </is>
      </c>
      <c r="F1" s="2" t="inlineStr">
        <is>
          <t>Dec. 31, 2019USD ($)</t>
        </is>
      </c>
      <c r="G1" s="2" t="inlineStr">
        <is>
          <t>Dec. 31, 2018USD ($)</t>
        </is>
      </c>
      <c r="H1" s="2" t="inlineStr">
        <is>
          <t>Aug. 25, 2020$ / shares</t>
        </is>
      </c>
      <c r="I1" s="2" t="inlineStr">
        <is>
          <t>Jul. 01, 2019USD ($)</t>
        </is>
      </c>
      <c r="J1" s="2" t="inlineStr">
        <is>
          <t>Jun. 28, 2019USD ($)</t>
        </is>
      </c>
      <c r="K1" s="2" t="inlineStr">
        <is>
          <t>Apr. 23, 2018USD ($)</t>
        </is>
      </c>
    </row>
    <row r="2">
      <c r="A2" s="3" t="inlineStr">
        <is>
          <t>Income Statement, Balance Sheet and Additional Disclosures by Disposal Groups, Including Discontinued Operations [Line Items]</t>
        </is>
      </c>
    </row>
    <row r="3">
      <c r="A3" s="4" t="inlineStr">
        <is>
          <t>Repayments of long-term debt</t>
        </is>
      </c>
      <c r="E3" s="5" t="n">
        <v>569</v>
      </c>
      <c r="F3" s="5" t="n">
        <v>949</v>
      </c>
      <c r="G3" s="5" t="n">
        <v>386</v>
      </c>
    </row>
    <row r="4">
      <c r="A4" s="4" t="inlineStr">
        <is>
          <t>Earnings before income taxes</t>
        </is>
      </c>
      <c r="E4" s="6" t="n">
        <v>1447</v>
      </c>
      <c r="F4" s="6" t="n">
        <v>1530</v>
      </c>
      <c r="G4" s="6" t="n">
        <v>25</v>
      </c>
    </row>
    <row r="5">
      <c r="A5" s="4" t="inlineStr">
        <is>
          <t>(Gain) loss on sale and disposal of businesses</t>
        </is>
      </c>
      <c r="C5" s="5" t="n">
        <v>-437</v>
      </c>
      <c r="E5" s="6" t="n">
        <v>-7</v>
      </c>
      <c r="F5" s="6" t="n">
        <v>-437</v>
      </c>
      <c r="G5" s="6" t="n">
        <v>0</v>
      </c>
    </row>
    <row r="6">
      <c r="A6" s="4" t="inlineStr">
        <is>
          <t>Galanz | Whirlpool China</t>
        </is>
      </c>
    </row>
    <row r="7">
      <c r="A7" s="3" t="inlineStr">
        <is>
          <t>Income Statement, Balance Sheet and Additional Disclosures by Disposal Groups, Including Discontinued Operations [Line Items]</t>
        </is>
      </c>
    </row>
    <row r="8">
      <c r="A8" s="4" t="inlineStr">
        <is>
          <t>Intention to pursue partial tender offer, offer price, price per share | (per share)</t>
        </is>
      </c>
      <c r="B8" s="14" t="n">
        <v>5.23</v>
      </c>
      <c r="H8" s="7" t="n">
        <v>0.76</v>
      </c>
    </row>
    <row r="9">
      <c r="A9" s="4" t="inlineStr">
        <is>
          <t>Intention to pursue partial tender offer, trading days prior to announcement</t>
        </is>
      </c>
      <c r="B9" s="4" t="inlineStr">
        <is>
          <t>30 days</t>
        </is>
      </c>
    </row>
    <row r="10">
      <c r="A10" s="4" t="inlineStr">
        <is>
          <t>Galanz | Whirlpool China | Minimum</t>
        </is>
      </c>
    </row>
    <row r="11">
      <c r="A11" s="3" t="inlineStr">
        <is>
          <t>Income Statement, Balance Sheet and Additional Disclosures by Disposal Groups, Including Discontinued Operations [Line Items]</t>
        </is>
      </c>
    </row>
    <row r="12">
      <c r="A12" s="4" t="inlineStr">
        <is>
          <t>Intention to pursue partial tender offer, ownership percentage</t>
        </is>
      </c>
      <c r="B12" s="4" t="inlineStr">
        <is>
          <t>51.00%</t>
        </is>
      </c>
      <c r="H12" s="4" t="inlineStr">
        <is>
          <t>51.00%</t>
        </is>
      </c>
    </row>
    <row r="13">
      <c r="A13" s="4" t="inlineStr">
        <is>
          <t>Galanz | Whirlpool China | Maximum</t>
        </is>
      </c>
    </row>
    <row r="14">
      <c r="A14" s="3" t="inlineStr">
        <is>
          <t>Income Statement, Balance Sheet and Additional Disclosures by Disposal Groups, Including Discontinued Operations [Line Items]</t>
        </is>
      </c>
    </row>
    <row r="15">
      <c r="A15" s="4" t="inlineStr">
        <is>
          <t>Intention to pursue partial tender offer, ownership percentage</t>
        </is>
      </c>
      <c r="B15" s="4" t="inlineStr">
        <is>
          <t>61.00%</t>
        </is>
      </c>
      <c r="H15" s="4" t="inlineStr">
        <is>
          <t>61.00%</t>
        </is>
      </c>
    </row>
    <row r="16">
      <c r="A16" s="4" t="inlineStr">
        <is>
          <t>Embraco | Disposal Group, Held-for-sale, Not Discontinued Operations</t>
        </is>
      </c>
    </row>
    <row r="17">
      <c r="A17" s="3" t="inlineStr">
        <is>
          <t>Income Statement, Balance Sheet and Additional Disclosures by Disposal Groups, Including Discontinued Operations [Line Items]</t>
        </is>
      </c>
    </row>
    <row r="18">
      <c r="A18" s="4" t="inlineStr">
        <is>
          <t>Disposal group, consideration</t>
        </is>
      </c>
      <c r="I18" s="5" t="n">
        <v>1100</v>
      </c>
      <c r="K18" s="5" t="n">
        <v>1080</v>
      </c>
    </row>
    <row r="19">
      <c r="A19" s="4" t="inlineStr">
        <is>
          <t>Repayments of long-term debt</t>
        </is>
      </c>
      <c r="F19" s="6" t="n">
        <v>1000</v>
      </c>
    </row>
    <row r="20">
      <c r="A20" s="4" t="inlineStr">
        <is>
          <t>Gain on disposal, before tax</t>
        </is>
      </c>
      <c r="F20" s="6" t="n">
        <v>511</v>
      </c>
    </row>
    <row r="21">
      <c r="A21" s="4" t="inlineStr">
        <is>
          <t>Gain on disposal, after tax</t>
        </is>
      </c>
      <c r="F21" s="6" t="n">
        <v>350</v>
      </c>
    </row>
    <row r="22">
      <c r="A22" s="4" t="inlineStr">
        <is>
          <t>Earnings before income taxes</t>
        </is>
      </c>
      <c r="E22" s="5" t="n">
        <v>0</v>
      </c>
      <c r="F22" s="6" t="n">
        <v>47</v>
      </c>
      <c r="G22" s="5" t="n">
        <v>53</v>
      </c>
    </row>
    <row r="23">
      <c r="A23" s="4" t="inlineStr">
        <is>
          <t>South Africa Operations</t>
        </is>
      </c>
    </row>
    <row r="24">
      <c r="A24" s="3" t="inlineStr">
        <is>
          <t>Income Statement, Balance Sheet and Additional Disclosures by Disposal Groups, Including Discontinued Operations [Line Items]</t>
        </is>
      </c>
    </row>
    <row r="25">
      <c r="A25" s="4" t="inlineStr">
        <is>
          <t>Impairment of assets held-for-sale</t>
        </is>
      </c>
      <c r="D25" s="5" t="n">
        <v>35</v>
      </c>
    </row>
    <row r="26">
      <c r="A26" s="4" t="inlineStr">
        <is>
          <t>South Africa Operations | Disposal Group, Held-for-sale, Not Discontinued Operations</t>
        </is>
      </c>
    </row>
    <row r="27">
      <c r="A27" s="3" t="inlineStr">
        <is>
          <t>Income Statement, Balance Sheet and Additional Disclosures by Disposal Groups, Including Discontinued Operations [Line Items]</t>
        </is>
      </c>
    </row>
    <row r="28">
      <c r="A28" s="4" t="inlineStr">
        <is>
          <t>Disposal group, consideration</t>
        </is>
      </c>
      <c r="J28" s="5" t="n">
        <v>5</v>
      </c>
    </row>
    <row r="29">
      <c r="A29" s="4" t="inlineStr">
        <is>
          <t>(Gain) loss on sale and disposal of businesses</t>
        </is>
      </c>
      <c r="F29" s="6" t="n">
        <v>63</v>
      </c>
    </row>
    <row r="30">
      <c r="A30" s="4" t="inlineStr">
        <is>
          <t>Impairment of assets held-for-sale</t>
        </is>
      </c>
      <c r="F30" s="6" t="n">
        <v>29</v>
      </c>
    </row>
    <row r="31">
      <c r="A31" s="4" t="inlineStr">
        <is>
          <t>Cumulative foreign currency translation adjustment</t>
        </is>
      </c>
      <c r="F31" s="6" t="n">
        <v>34</v>
      </c>
    </row>
    <row r="32">
      <c r="A32" s="4" t="inlineStr">
        <is>
          <t>Turkey | Disposal Group, Held-for-sale, Not Discontinued Operations</t>
        </is>
      </c>
    </row>
    <row r="33">
      <c r="A33" s="3" t="inlineStr">
        <is>
          <t>Income Statement, Balance Sheet and Additional Disclosures by Disposal Groups, Including Discontinued Operations [Line Items]</t>
        </is>
      </c>
    </row>
    <row r="34">
      <c r="A34" s="4" t="inlineStr">
        <is>
          <t>Restructuring and related cost, incurred cost</t>
        </is>
      </c>
      <c r="F34" s="5"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Line Items]</t>
        </is>
      </c>
    </row>
    <row r="4">
      <c r="A4" s="4" t="inlineStr">
        <is>
          <t>Net sales</t>
        </is>
      </c>
      <c r="B4" s="5" t="n">
        <v>5798</v>
      </c>
      <c r="C4" s="5" t="n">
        <v>5291</v>
      </c>
      <c r="D4" s="5" t="n">
        <v>4042</v>
      </c>
      <c r="E4" s="5" t="n">
        <v>4325</v>
      </c>
      <c r="F4" s="5" t="n">
        <v>5382</v>
      </c>
      <c r="G4" s="5" t="n">
        <v>5091</v>
      </c>
      <c r="H4" s="5" t="n">
        <v>5186</v>
      </c>
      <c r="I4" s="5" t="n">
        <v>4760</v>
      </c>
      <c r="J4" s="5" t="n">
        <v>19456</v>
      </c>
      <c r="K4" s="5" t="n">
        <v>20419</v>
      </c>
      <c r="L4" s="5" t="n">
        <v>21037</v>
      </c>
    </row>
    <row r="5">
      <c r="A5" s="4" t="inlineStr">
        <is>
          <t>Cost of products sold</t>
        </is>
      </c>
      <c r="B5" s="6" t="n">
        <v>4432</v>
      </c>
      <c r="C5" s="6" t="n">
        <v>4143</v>
      </c>
      <c r="D5" s="6" t="n">
        <v>3417</v>
      </c>
      <c r="E5" s="6" t="n">
        <v>3622</v>
      </c>
      <c r="F5" s="6" t="n">
        <v>4353</v>
      </c>
      <c r="G5" s="6" t="n">
        <v>4352</v>
      </c>
      <c r="H5" s="6" t="n">
        <v>4256</v>
      </c>
      <c r="I5" s="6" t="n">
        <v>3947</v>
      </c>
      <c r="J5" s="6" t="n">
        <v>15614</v>
      </c>
      <c r="K5" s="6" t="n">
        <v>16908</v>
      </c>
      <c r="L5" s="6" t="n">
        <v>17454</v>
      </c>
    </row>
    <row r="6">
      <c r="A6" s="4" t="inlineStr">
        <is>
          <t>Gross margin</t>
        </is>
      </c>
      <c r="B6" s="6" t="n">
        <v>1366</v>
      </c>
      <c r="C6" s="6" t="n">
        <v>1148</v>
      </c>
      <c r="D6" s="6" t="n">
        <v>625</v>
      </c>
      <c r="E6" s="6" t="n">
        <v>703</v>
      </c>
      <c r="F6" s="6" t="n">
        <v>1029</v>
      </c>
      <c r="G6" s="6" t="n">
        <v>739</v>
      </c>
      <c r="H6" s="6" t="n">
        <v>930</v>
      </c>
      <c r="I6" s="6" t="n">
        <v>813</v>
      </c>
      <c r="J6" s="6" t="n">
        <v>3842</v>
      </c>
      <c r="K6" s="6" t="n">
        <v>3511</v>
      </c>
      <c r="L6" s="6" t="n">
        <v>3583</v>
      </c>
    </row>
    <row r="7">
      <c r="A7" s="4" t="inlineStr">
        <is>
          <t>Operating profit (loss)</t>
        </is>
      </c>
      <c r="B7" s="6" t="n">
        <v>718</v>
      </c>
      <c r="C7" s="6" t="n">
        <v>563</v>
      </c>
      <c r="D7" s="6" t="n">
        <v>71</v>
      </c>
      <c r="E7" s="6" t="n">
        <v>263</v>
      </c>
      <c r="F7" s="6" t="n">
        <v>405</v>
      </c>
      <c r="G7" s="6" t="n">
        <v>691</v>
      </c>
      <c r="H7" s="6" t="n">
        <v>189</v>
      </c>
      <c r="I7" s="6" t="n">
        <v>264</v>
      </c>
      <c r="J7" s="6" t="n">
        <v>1615</v>
      </c>
      <c r="K7" s="6" t="n">
        <v>1549</v>
      </c>
      <c r="L7" s="6" t="n">
        <v>325</v>
      </c>
    </row>
    <row r="8">
      <c r="A8" s="4" t="inlineStr">
        <is>
          <t>Interest and sundry (income) expense</t>
        </is>
      </c>
      <c r="B8" s="6" t="n">
        <v>17</v>
      </c>
      <c r="C8" s="6" t="n">
        <v>-22</v>
      </c>
      <c r="D8" s="6" t="n">
        <v>-15</v>
      </c>
      <c r="E8" s="6" t="n">
        <v>-1</v>
      </c>
      <c r="F8" s="6" t="n">
        <v>54</v>
      </c>
      <c r="G8" s="6" t="n">
        <v>-29</v>
      </c>
      <c r="H8" s="6" t="n">
        <v>-63</v>
      </c>
      <c r="I8" s="6" t="n">
        <v>-130</v>
      </c>
      <c r="J8" s="6" t="n">
        <v>-21</v>
      </c>
      <c r="K8" s="6" t="n">
        <v>-168</v>
      </c>
      <c r="L8" s="6" t="n">
        <v>108</v>
      </c>
    </row>
    <row r="9">
      <c r="A9" s="4" t="inlineStr">
        <is>
          <t>Net earnings</t>
        </is>
      </c>
      <c r="B9" s="6" t="n">
        <v>503</v>
      </c>
      <c r="C9" s="6" t="n">
        <v>393</v>
      </c>
      <c r="D9" s="6" t="n">
        <v>20</v>
      </c>
      <c r="E9" s="6" t="n">
        <v>149</v>
      </c>
      <c r="F9" s="6" t="n">
        <v>273</v>
      </c>
      <c r="G9" s="6" t="n">
        <v>363</v>
      </c>
      <c r="H9" s="6" t="n">
        <v>71</v>
      </c>
      <c r="I9" s="6" t="n">
        <v>475</v>
      </c>
      <c r="J9" s="6" t="n">
        <v>1065</v>
      </c>
      <c r="K9" s="6" t="n">
        <v>1182</v>
      </c>
      <c r="L9" s="6" t="n">
        <v>-125</v>
      </c>
    </row>
    <row r="10">
      <c r="A10" s="4" t="inlineStr">
        <is>
          <t>Net earnings available to Whirlpool</t>
        </is>
      </c>
      <c r="B10" s="5" t="n">
        <v>499</v>
      </c>
      <c r="C10" s="5" t="n">
        <v>392</v>
      </c>
      <c r="D10" s="5" t="n">
        <v>30</v>
      </c>
      <c r="E10" s="5" t="n">
        <v>154</v>
      </c>
      <c r="F10" s="5" t="n">
        <v>273</v>
      </c>
      <c r="G10" s="5" t="n">
        <v>357</v>
      </c>
      <c r="H10" s="5" t="n">
        <v>66</v>
      </c>
      <c r="I10" s="5" t="n">
        <v>472</v>
      </c>
      <c r="J10" s="5" t="n">
        <v>1075</v>
      </c>
      <c r="K10" s="5" t="n">
        <v>1168</v>
      </c>
      <c r="L10" s="5" t="n">
        <v>-149</v>
      </c>
    </row>
    <row r="11">
      <c r="A11" s="3" t="inlineStr">
        <is>
          <t>Per share of common stock:</t>
        </is>
      </c>
    </row>
    <row r="12">
      <c r="A12" s="4" t="inlineStr">
        <is>
          <t>Basic net earnings (in USD per share)</t>
        </is>
      </c>
      <c r="B12" s="7" t="n">
        <v>7.93</v>
      </c>
      <c r="C12" s="7" t="n">
        <v>6.27</v>
      </c>
      <c r="D12" s="7" t="n">
        <v>0.47</v>
      </c>
      <c r="E12" s="7" t="n">
        <v>2.46</v>
      </c>
      <c r="F12" s="7" t="n">
        <v>4.33</v>
      </c>
      <c r="G12" s="7" t="n">
        <v>5.6</v>
      </c>
      <c r="H12" s="7" t="n">
        <v>1.02</v>
      </c>
      <c r="I12" s="7" t="n">
        <v>7.37</v>
      </c>
      <c r="J12" s="7" t="n">
        <v>17.15</v>
      </c>
      <c r="K12" s="7" t="n">
        <v>18.34</v>
      </c>
      <c r="L12" s="7" t="n">
        <v>-2.22</v>
      </c>
    </row>
    <row r="13">
      <c r="A13" s="4" t="inlineStr">
        <is>
          <t>Diluted net earnings (in USD per share)</t>
        </is>
      </c>
      <c r="B13" s="10" t="n">
        <v>7.8</v>
      </c>
      <c r="C13" s="10" t="n">
        <v>6.19</v>
      </c>
      <c r="D13" s="10" t="n">
        <v>0.47</v>
      </c>
      <c r="E13" s="10" t="n">
        <v>2.45</v>
      </c>
      <c r="F13" s="10" t="n">
        <v>4.29</v>
      </c>
      <c r="G13" s="10" t="n">
        <v>5.55</v>
      </c>
      <c r="H13" s="10" t="n">
        <v>1.02</v>
      </c>
      <c r="I13" s="10" t="n">
        <v>7.32</v>
      </c>
      <c r="J13" s="10" t="n">
        <v>16.98</v>
      </c>
      <c r="K13" s="10" t="n">
        <v>18.19</v>
      </c>
      <c r="L13" s="10" t="n">
        <v>-2.22</v>
      </c>
    </row>
    <row r="14">
      <c r="A14" s="4" t="inlineStr">
        <is>
          <t>Dividends (USD per share)</t>
        </is>
      </c>
      <c r="B14" s="7" t="n">
        <v>1.25</v>
      </c>
      <c r="C14" s="7" t="n">
        <v>1.2</v>
      </c>
      <c r="D14" s="7" t="n">
        <v>1.2</v>
      </c>
      <c r="E14" s="7" t="n">
        <v>1.2</v>
      </c>
      <c r="F14" s="7" t="n">
        <v>1.2</v>
      </c>
      <c r="G14" s="7" t="n">
        <v>1.2</v>
      </c>
      <c r="H14" s="7" t="n">
        <v>1.2</v>
      </c>
      <c r="I14" s="7" t="n">
        <v>1.15</v>
      </c>
      <c r="J14" s="7" t="n">
        <v>4.85</v>
      </c>
      <c r="K14" s="7" t="n">
        <v>4.75</v>
      </c>
      <c r="L14" s="7" t="n">
        <v>4.55</v>
      </c>
    </row>
    <row r="15">
      <c r="A15" s="4" t="inlineStr">
        <is>
          <t>Gain (loss) on sale and disposal of businesses</t>
        </is>
      </c>
      <c r="G15" s="5" t="n">
        <v>437</v>
      </c>
      <c r="J15" s="5" t="n">
        <v>7</v>
      </c>
      <c r="K15" s="5" t="n">
        <v>437</v>
      </c>
      <c r="L15" s="5" t="n">
        <v>0</v>
      </c>
    </row>
    <row r="16">
      <c r="A16" s="4" t="inlineStr">
        <is>
          <t>Product warranty accrual</t>
        </is>
      </c>
      <c r="G16" s="6" t="n">
        <v>105</v>
      </c>
      <c r="J16" s="6" t="n">
        <v>56</v>
      </c>
    </row>
    <row r="17">
      <c r="A17" s="4" t="inlineStr">
        <is>
          <t>Sale leaseback, deferred gain, gross</t>
        </is>
      </c>
      <c r="B17" s="5" t="n">
        <v>113</v>
      </c>
      <c r="F17" s="5" t="n">
        <v>111</v>
      </c>
    </row>
    <row r="18">
      <c r="A18" s="4" t="inlineStr">
        <is>
          <t>Cost of Products Sold</t>
        </is>
      </c>
    </row>
    <row r="19">
      <c r="A19" s="3" t="inlineStr">
        <is>
          <t>Per share of common stock:</t>
        </is>
      </c>
    </row>
    <row r="20">
      <c r="A20" s="4" t="inlineStr">
        <is>
          <t>Sale leaseback, deferred gain, gross</t>
        </is>
      </c>
      <c r="B20" s="6" t="n">
        <v>74</v>
      </c>
      <c r="F20" s="6" t="n">
        <v>95</v>
      </c>
    </row>
    <row r="21">
      <c r="A21" s="4" t="inlineStr">
        <is>
          <t>Cost of Products Sold | Non-core properties</t>
        </is>
      </c>
    </row>
    <row r="22">
      <c r="A22" s="3" t="inlineStr">
        <is>
          <t>Per share of common stock:</t>
        </is>
      </c>
    </row>
    <row r="23">
      <c r="A23" s="4" t="inlineStr">
        <is>
          <t>Sale leaseback, deferred gain, gross</t>
        </is>
      </c>
      <c r="B23" s="5" t="n">
        <v>113</v>
      </c>
      <c r="F23" s="5" t="n">
        <v>95</v>
      </c>
    </row>
    <row r="24">
      <c r="A24" s="4" t="inlineStr">
        <is>
          <t>EMEA</t>
        </is>
      </c>
    </row>
    <row r="25">
      <c r="A25" s="3" t="inlineStr">
        <is>
          <t>Quarterly Financial Information Disclosure [Line Items]</t>
        </is>
      </c>
    </row>
    <row r="26">
      <c r="A26" s="4" t="inlineStr">
        <is>
          <t>Net sales</t>
        </is>
      </c>
      <c r="J26" s="5" t="n">
        <v>4389</v>
      </c>
      <c r="K26" s="5" t="n">
        <v>4296</v>
      </c>
      <c r="L26" s="5" t="n">
        <v>4536</v>
      </c>
    </row>
    <row r="27">
      <c r="A27" s="3" t="inlineStr">
        <is>
          <t>Per share of common stock:</t>
        </is>
      </c>
    </row>
    <row r="28">
      <c r="A28" s="4" t="inlineStr">
        <is>
          <t>Product warranty accrual</t>
        </is>
      </c>
      <c r="G28" s="6" t="n">
        <v>105</v>
      </c>
    </row>
    <row r="29">
      <c r="A29" s="4" t="inlineStr">
        <is>
          <t>Brazil tax matters</t>
        </is>
      </c>
    </row>
    <row r="30">
      <c r="A30" s="3" t="inlineStr">
        <is>
          <t>Per share of common stock:</t>
        </is>
      </c>
    </row>
    <row r="31">
      <c r="A31" s="4" t="inlineStr">
        <is>
          <t>Brazil indirect tax credit</t>
        </is>
      </c>
      <c r="G31" s="5" t="n">
        <v>18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32</v>
      </c>
      <c r="C5" s="5" t="n">
        <v>136</v>
      </c>
      <c r="D5" s="5" t="n">
        <v>157</v>
      </c>
    </row>
    <row r="6">
      <c r="A6" s="4" t="inlineStr">
        <is>
          <t>Charged to Cost and and Expenses</t>
        </is>
      </c>
      <c r="B6" s="6" t="n">
        <v>42</v>
      </c>
      <c r="C6" s="6" t="n">
        <v>16</v>
      </c>
      <c r="D6" s="6" t="n">
        <v>54</v>
      </c>
    </row>
    <row r="7">
      <c r="A7" s="4" t="inlineStr">
        <is>
          <t>Deductions</t>
        </is>
      </c>
      <c r="B7" s="6" t="n">
        <v>-42</v>
      </c>
      <c r="C7" s="6" t="n">
        <v>-20</v>
      </c>
      <c r="D7" s="6" t="n">
        <v>-75</v>
      </c>
    </row>
    <row r="8">
      <c r="A8" s="4" t="inlineStr">
        <is>
          <t>Balance at End of Period</t>
        </is>
      </c>
      <c r="B8" s="6" t="n">
        <v>132</v>
      </c>
      <c r="C8" s="6" t="n">
        <v>132</v>
      </c>
      <c r="D8" s="6" t="n">
        <v>136</v>
      </c>
    </row>
    <row r="9">
      <c r="A9" s="4" t="inlineStr">
        <is>
          <t>Deferred tax valuation allowance</t>
        </is>
      </c>
    </row>
    <row r="10">
      <c r="A10" s="3" t="inlineStr">
        <is>
          <t>SEC Schedule, 12-09, Movement in Valuation Allowances and Reserves [Roll Forward]</t>
        </is>
      </c>
    </row>
    <row r="11">
      <c r="A11" s="4" t="inlineStr">
        <is>
          <t>Balance at  Beginning of Period</t>
        </is>
      </c>
      <c r="B11" s="6" t="n">
        <v>192</v>
      </c>
      <c r="C11" s="6" t="n">
        <v>348</v>
      </c>
      <c r="D11" s="6" t="n">
        <v>178</v>
      </c>
    </row>
    <row r="12">
      <c r="A12" s="4" t="inlineStr">
        <is>
          <t>Charged to Cost and and Expenses</t>
        </is>
      </c>
      <c r="B12" s="6" t="n">
        <v>12</v>
      </c>
      <c r="C12" s="6" t="n">
        <v>-150</v>
      </c>
      <c r="D12" s="6" t="n">
        <v>75</v>
      </c>
    </row>
    <row r="13">
      <c r="A13" s="4" t="inlineStr">
        <is>
          <t>Deductions</t>
        </is>
      </c>
      <c r="B13" s="6" t="n">
        <v>10</v>
      </c>
      <c r="C13" s="6" t="n">
        <v>-6</v>
      </c>
      <c r="D13" s="6" t="n">
        <v>95</v>
      </c>
    </row>
    <row r="14">
      <c r="A14" s="4" t="inlineStr">
        <is>
          <t>Balance at End of Period</t>
        </is>
      </c>
      <c r="B14" s="5" t="n">
        <v>214</v>
      </c>
      <c r="C14" s="5" t="n">
        <v>192</v>
      </c>
      <c r="D14" s="5" t="n">
        <v>3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as reported within our Consolidated Statements of Cash Flows: December 31, Millions of dollars 2020 2019 2018 Cash and cash equivalents as presented in our Consolidated Balance Sheets $ 2,924 $ 1,952 $ 1,498 Restricted cash included in prepaid and other current assets 10 — 40 Restricted cash included in other noncurrent assets — — — Cash, cash equivalents and restricted cash as presented in our Consolidated Statements of Cash Flows $ 2,934 $ 1,952 $ 1,538 See Financial Condition and Liquidity in the Management's Discussion and Analysis section for additional information on cash and cash equivalents. See Significant Accounting Policies for additional information on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INVENTORIES The following table summarizes our inventories at December 31, 2020 and 2019: Millions of dollars 2020 2019 Finished products $ 1,635 $ 1,960 Raw materials and work in process 666 600 Total inventories $ 2,301 $ 2,560 Effective January 1, 2021, the Company changed its accounting principle for inventory valuation and discontinued the use of the last-in, first-out ("LIFO") method and adopted the first-in, first-out ("FIFO") method of inventory in the U.S. As of December 31, 2020 and 2019, LIFO inventories would have represented 41% and 43% of total inventories. See Note 1 to the consolidated financial statements for additional information of the effect of the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Goodwill The following table summarizes goodwill attributable to our reporting units for the periods presented: Millions of dollars North EMEA Latin Asia Total Ending balance December 31, 2018 $ 1,693 $ 309 $ 33 $ 416 $ 2,451 Currency translation adjustment 2 (7) — (6) (11) Ending balance December 31, 2019 $ 1,695 $ 302 $ 33 $ 410 $ 2,440 Currency translation adjustment — 27 1 28 56 Ending balance December 31, 2020 $ 1,695 $ 329 $ 34 $ 438 $ 2,496 2020 and 2019 annual impairment assessment We completed our annual impairment test for goodwill as of October 1, 2020 and 2019. The Company elected to bypass the qualitative assessment and perform a quantitative assessment to evaluate goodwill for all our reporting units. Based on the quantitative assessment we determined there was no impairment of goodwill. Other Intangible Assets The following table summarizes other intangible assets for the period presented: December 31, 2020 December 31, 2019 Millions of dollars Gross Carrying Amount Accumulated Amortization Net Gross Carrying Amount Accumulated Amortization Net Other intangible assets, finite lives: Customer relationships (1) $ 647 $ (430) $ 217 $ 624 $ (377) $ 247 Patents and other (2) 327 (241) 86 324 (216) 108 Total other intangible assets, finite lives $ 974 $ (671) $ 303 $ 948 $ (593) $ 355 Trademarks, indefinite lives (3) 1,893 (2) 1,891 1,870 — 1,870 Total other intangible assets $ 2,867 $ (673) $ 2,194 $ 2,818 $ (593) $ 2,225 (1) Customer relationships have an estimated useful life of 5 to 19 years. (2) Patents and other intangibles have an estimated useful life of 3 to 43 years. (3) Includes impairment charge of $7 million at December 31, 2020. 2020 and 2019 a nnual impairment assessment We completed our annual impairment assessment for other intangible assets as of October 1, 2020. The Company elected to bypass the qualitative assessment and perform a quantitative assessment to evaluate certain indefinite-lived intangible assets. Based on the results of the quantitative assessment, we recorded an immaterial intangible impairment charge in the EMEA region. We completed our annual impairment assessment for other intangible assets as of October 1, 2019. The Company elected to bypass the qualitative assessment and perform a quantitative assessment to evaluate certain indefinite-life intangible assets. Based on the results of the quantitative assessment, we determined there was no impairment of intangible assets. See Note 11 to the Consolidated Financial Statements for additional information. Amortization expense was $62 million, $69 million and $75 million for the years ended December 31, 2020, 2019 and 2018, respectively. The following table summarizes our future estimated amortization expense by year: Millions of dollars 2021 $ 59 2022 49 2023 41 2024 28 2025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 xml:space="preserve">FINANCING ARRANGEMENTS Long-Term Debt The following table summarizes our long-term debt at December 31, 2020 and 2019: Millions of dollars 2020 2019 Senior Note - 0.63%, maturing 2020 $ — $ 561 Senior Note - 4.85%, maturing 2021 300 300 Senior Note - 4.70%, maturing 2022 300 300 Senior Note - 3.70%, maturing 2023 250 250 Senior Note - 4.00%, maturing 2024 300 300 Senior Note - 3.70%, maturing 2025 350 350 Senior Note - 1.25%, maturing 2026 (1) 606 556 Senior Note - 1.10%, maturing 2027 (1) 727 667 Senior Note - 0.50%, maturing 2028 (1) 607 — Senior Note - 4.75%, maturing 2029 693 692 Senior Note - 5.15%, maturing 2043 249 249 Senior Note - 4.50%, maturing 2046 497 496 Senior Note - 4.60%, maturing 2050 493 — Other, net (15) (22) $ 5,357 $ 4,699 Less current maturities 298 559 Total long-term debt $ 5,059 $ 4,140 (1) Euro denominated debt reflects impact of currency For outstanding notes issued by our wholly-owned subsidiaries the debt is fully and unconditionally guaranteed by the Company. The following table summarizes the contractual maturities of our long-term debt, including current maturities, at December 31, 2020: Millions of dollars 2021 $ 298 2022 297 2023 247 2024 297 2025 347 Thereafter 3,871 Long-term debt, including current maturities $ 5,357 Debt Offering On May 7, 2020, the Company completed its offering of $500 million in principal amount of 4.60% Senior Notes due 2050 in a public offering pursuant to a registration statement on Form S-3 (File No. 333-224381). The notes were issued under an indenture dated March 20, 2000, between the Company, as issuer, and U.S. Bank National Association (as successor to Citibank, N.A.), as trustee. The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notes to repay a portion of the outstanding borrowings under the Company’s revolving credit facility, as amended and restated, dated as of August 6, 2019, among the Company, certain other borrowers, the lenders referred to therein, JPMorgan Chase Bank, N.A. as administrative agent and Citibank, N.A., as syndication agent. On February 21, 2020, Whirlpool EMEA Finance S.à r.l., an indirect, wholly-owned finance subsidiary of Whirlpool Corporation, completed a bond offering consisting of €500 million (approximately $540 million at closing) in principal amount of 0.50% Senior Notes due in 2028 (the "Notes") in a public offering pursuant to a registration statement on Form S-3 (File No. 333-224381). The Notes were issued under an indenture, dated February 21, 2020, among Whirlpool EMEA Finance S.à r.l, as issuer, the Company, as parent guarantor, and U.S. Bank National Association, as trustee. Whirlpool Corporation has fully and unconditionally guaranteed the Notes on a senior unsecured basi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Notes to redeem Whirlpool Corporation's 0.625% Senior Notes due in 2020 (see Debt Repayment). On February 26, 2019, the Company completed a bond offering consisting of $700 million in principal amount of 4.75% Senior Notes due in 2029. The notes were issued under an indenture, dated March 20, 2000, between the Company, as issuer, and U.S. Bank National Association (as successor to Citibank N.A.), as trustee. The notes contain covenants that limit Whirlpool Corporation's ability to incur certain liens or enter into certain sale-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24381). The Company used the net proceeds from the sale of the notes to repay the Whirlpool EMEA Finance Term Loan (see Debt Repayment). Debt Repayment On March 12, 2020, €500 million (approximately $566 million at repayment) of 0.625% senior notes matured and were repaid. On August 9, 2019, we repaid $1.0 billion pursuant to our April 23, 2018 Term Loan Agreement with Citibank, N.A., as Administrative Agent, and certain other financial institutions, representing full repayment of amounts borrowed under the term loan. As previously disclosed, we agreed to repay this term loan amount with the net cash proceeds received from the sale of our Embraco business unit to Nidec Corporation, which closed on July 1, 2019. On February 27, 2019, we repaid €600 million (approximately $673 million as of that date) pursuant to our June 5, 2018 Term Loan Agreement with Wells Fargo Bank, National Association, as Administrative Agent, and certain other financial institutions (the "Whirlpool EMEA Finance Term Loan"), representing full repayment of amounts borrowed under the Whirlpool EMEA Finance Term Loan. On March 1, 2019, $250 million of 2.40% senior notes matured and were repaid. On April 26, 2018, $363 million of 4.50% senior notes matured and were repaid. Credit Facilities On April 27, 2020, Whirlpool Corporation entered into a revolving 364-Day Credit Agreement (the “364-Day Facility”) by and among the Company, the lenders referred to therein, and Citibank, N.A. as Administrative Agent. The 364-Day Facility provides aggregate borrowing capacity of $500 million, and has a termination date of April 26, 2021. The interest and fee rates payable with respect to the 364-Day Facility based on the Company’s current debt rating are as follows: (1) the Eurodollar Margin is 1.625%; (2) the spread over prime is 0.625%; and (3) the unused commitment fee is 0.400%. The 364-Day Facility contains customary covenants and warranties which are consistent with the Company’s $3.5 billion revolving credit facility,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the Company’s ability to (or to permit any subsidiaries to), subject to various exceptions and limitations: (i) merge with other companies; (ii) create liens on its property; and (iii) incur debt at the subsidiary level. On August 6, 2019, Whirlpool Corporation entered into a Fourth Amended and Restated Long-Term Credit Agreement (the "Amended Long-Term Facility") by and among the Company, certain other borrowers, the lenders referred to therein, JPMorgan Chase Bank, N.A. as Administrative Agent, and Citibank, N.A., as Syndication Agent. The Amended Long-Term Facility provides aggregate borrowing capacity of $3.5 billion, an increase of $500 million from the Company's prior amended and restated credit agreement. The Amended Long-Term Facility has a maturity date of August 6, 2024, unless earlier terminated. The interest and fee rates payable with respect to the Amended Long-Term Facility based on our current debt rating are as follows: (1) the spread over EURIBOR is 1.125%; (2) the spread over prime is 0.125%; and (3) the ticking fee is 0.100%. The Amended Long-Term Facility contains customary covenants and warranties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our ability to (or to permit any subsidiaries to), subject to various exceptions and limitations: (i) merge with other companies; (ii) create liens on our property; (iii) incur debt at the subsidiary level. In addition to the committed $3.5 billion Amended Long-Term Facility and the $500 million 364-day Credit Agreement, we have committed credit facilities in Brazil and India. The committed credit facilities in Brazil provide borrowings up to 1.0 billion Brazilian reais (approximately $192 million at December 31, 2020), maturing through 2022. On August 5, 2019 we terminated a €250 million European revolving credit facility that we entered into in July 2015. The termination of this facility did not have a material impact on our Consolidated Financial Statements. We had no borrowings outstanding under the committed credit facilities at December 31, 2020 and 2019, respectively. Facility Borrowings On March 13, 2020, we initiated a borrowing of approximately $2.2 billion under the Amended Long-Term Facility, for which a portion of the proceeds from the borrowing were used to fund commercial paper repayment. We repaid $500 million of this Amended Long-Term Facility borrowing with the proceeds from our May 2020 Notes offering. We repaid an additional $500 million of this Amended Long-Term Facility borrowing by drawing on the full amount of the 364-Day Facility. As of December 31, 2020, all credit facility borrowings have been repaid. Notes Payable Notes payable, which consist of short-term borrowings payable to banks or commercial paper, are generally used to fund working capital requirements. The fair value of our notes payable approximates the carrying amount due to the short maturity of these obligations. Included in short-term borrowing at December 31, 2019 was $274 million of commercial paper that was repaid in early 2020. Included in short-term borrowings at December 31, 2018 were the proceeds of the $1.0 billion term loan, which were used to fund accelerated share repurchases through a modified Dutch auction tender offer in the second quarter of 2018. During the third quarter of 2019 we repaid the term loan with the proceeds from the sale of Embraco. The following table summarizes the carrying value of notes payable at December 31, 2020 and 2019, respectively. Millions of dollars 2020 2019 Commercial paper $ — $ 274 Short-term borrowings to banks 12 20 Total notes payable $ 12 $ 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OTHER MATTER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was subject to review by the Brazilian courts. In the third quarter of 2017, the Brazilian Supreme Court ruled that the reinstituted index should be given retroactive effect for the July 2009 to December 2013 period, which ruling was subsequently affirmed by the Brazilian Supreme Court, and is now final. Based on this ruling, we were entitled to recognize $72 million in additional credits, which were recognized in prior periods. At December 31, 2020 , no BEFIEX credits remain to be monetized.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December 31, 2020. The total amount of outstanding tax assessments received for income and social contribution taxes relating to the BEFIEX credits, including interest and penalties, is approximately 2.0 billion Brazilian reais (approximately $381 million at December 31, 2020).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57 million Brazilian reais (approximately $49 million at December 31, 2020),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02 million Brazilian reais (approximately $58 million at December 31, 2020). We believe these tax assessments are without merit and are vigorously defending our positions. Based on the opinion of our tax and legal advisors, we have not accrued any amount related to these assessments. In addition to the BEFIEX,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We may experience additional delays in resolving these matters as a result of COVID-19-related administrative and judicial system temporary delays and closures in Brazil.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ICMS Credits We also filed legal actions in Brazil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ICMS legal actions. This decision is final and not subject to appeals. Based on the opinion of our tax and legal advisors, we recognized a gain of approximately $84 million, after related taxes and fees and based on exchange rates then in effect, during the first quarter of 2019 in connection with this decision. This amount reflects approximately $142 million in indirect tax credits ("credits") that we are entitled to monetize in future periods, offset by approximately $58 million in taxes and fees, which have been paid. In the second quarter of 2019, we received favorable final, non-appealable decisions in two smaller ICMS legal actions. Based on the opinion of our tax and legal advisors, we recognized a gain of approximately $35 million, after related taxes and fees and based on exchange rates then in effect, during the second quarter of 2019 in connection with this decision. This amount reflects approximately $54 million in credits that we are entitled to monetize in future periods, offset by approximately $19 million in taxes and fees, which have been paid. The ICMS credits and related fees were recorded in interest and sundry (income) expense in our Consolidated Statements of Comprehensive Income (Loss). The Brazilian tax authorities have sought clarification before the Brazilian Supreme Court (in a leading case involving another taxpayer) of certain matters, including the amount of these credits (i.e., the gross rate or net credit amount), and certain other matters that could affect the rights of Brazilian taxpayers regarding these credits, and a scheduled hearing has been delayed and it is not known when such hearing will be rescheduled. If the Brazilian tax authorities challenge our rights to these credits, we may become subject to new litigation related to credits already monetized and/or disallowance of further credit monetization. Based on the opinions of our tax and legal advisors, we have not accrued any amounts related to potential future litigation regarding these credits. Competition Investigation In 2013, the French Competition Authority ("FCA") commenced an investigation of appliance manufacturers and retailers in France, including Whirlpool and Indesit. The FCA investigation was split into two parts, and in December 2018, we finalized settlement with the FCA on the first part for a total fine of €102 million, with €56 million attributable to Whirlpool's France business and €46 million attributable to Indesit's France business. Payment of final amounts were made in 2019, including payment by Indesit's previous owners of €17 million out of escrow to the Company.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In January 2020, we entered into an agreement to settle all potential claims that the insolvency trustee may have related to this matter, resulting in a one-time charge of €52.75 million (approximately $59 million as of December 31, 2019), which was recorded in interest and sundry (income) expense in the Consolidated Statements of Income for the year ended December 31, 2019 and paid in 2020 as planned. Other Litigation See Note 13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We may experience additional delays in resolving these and other pending litigation matters as a result of COVID-19-related temporary court and administrative body closures and postponements. Product Warranty and Legacy Product Corrective Action Reserves Product warranty reserves are included in other current and other noncurrent liabilities in our Consolidated Balance Sheets. The following table summarizes the changes in total product warranty reserves for the periods presented: Product Warranty Millions of dollars 2020 2019 Balance at January 1 $ 383 $ 268 Issuances/accruals during the period 226 350 Settlements made during the period/other (1) (336) (235) Balance at December 31 $ 273 $ 383 Current portion $ 184 $ 254 Non-current portion 89 129 Total $ 273 $ 383 (1) Includes updated reserve assumptions noted below.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Reserve assumptions were updated in the fourth quarter of 2020 based on the latest available data including take rate assumptions and unit population resulting in a $30 million release to the reserve. This estimate is based on several assumptions which are inherently unpredictable and which we may need to materially revise in the future. For the year ended December 31, 2020, settlements of approximately $56 million have been incurred related to this product recall. In 2020, we recorded a benefit of $14 million related to a vendor recovery for this corrective action. For the year ended December 31, 2019, we incurred approximately $26 million of additional product warranty expense related to our previously disclosed legacy Indesit dryer corrective action campaign in the U.K.. We continue to cooperate with the U.K. regulator, which continues to review the overall effectiveness of the corrective action campaign. For the year ended December 31, 2020, we incurred no additional material product warranty expense related to this campaign. We continue to cooperate with the U.K. regulator, which continues to review the overall effectiveness of the modification program.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December 31, 2020 and December 31, 2019, the guaranteed amounts totaled 831 million Brazilian reais (approximately $160 million at December 31, 2020) and 577 million Brazilian reais (approximately $143 million at December 31, 2019), respectively. The fair value of these guarantees were nominal at December 31, 2020 and December 31, 2019.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3.5 billion at December 31, 2020 and $2.6 billion at December 31, 2019. Our total short-term outstanding bank indebtedness under guarantees was nominal at both December 31, 2020 and 2019. Purchase Obligations Our expected cash outflows resulting from non-cancellable purchase obligations are summarized by year in the table below : Millions of dollars 2021 $ 214 2022 132 2023 89 2024 53 2025 26 Thereafter 42 Total purchase obligations $ 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Defined Benefit Plans and Other Postretirement Benefit Plans Disclosures [Abstract]</t>
        </is>
      </c>
    </row>
    <row r="4">
      <c r="A4" s="4" t="inlineStr">
        <is>
          <t>Pension and Other Postretirement Benefit Plans</t>
        </is>
      </c>
      <c r="B4" s="4" t="inlineStr">
        <is>
          <t xml:space="preserve">PENSION AND OTHER POSTRETIREMENT BENEFIT PLANS We have funded and unfunded defined benefit pension plans that cover certain employees in North America, Europe, Asia and Brazil. The United States plans comprise the majority of our obligation. All but one of these plans are frozen for all participants. The primary formula for United States salaried employees covered under the qualified defined benefit plan was based on years of service and final average salary, while the primary formula for United States hourly employees covered under the defined benefit plans was based on specific dollar amounts for each year of service. There were multiple formulas for employees covered under the qualified and nonqualified defined benefit plans that were sponsored by Maytag, including a cash balance formula. We have foreign pension plans that accrue benefits. The plans generally provide benefit payments using a formula that is based upon employee compensation and length of service. In addition, we sponsor an unfunded Supplemental Executive Retirement Plan that remains open to new participants and additional benefit accruals. This plan is nonqualified and provides certain key employees additional defined pension benefits that supplement those provided by the Company's other retirement plans. A defined contribution plan is being provided to all United States employees and is not classified within the net periodic benefit cost. The Company provides annual match and automatic company contributions, in cash or Company stock, of up to 7% of employees' eligible pay. Our contributions during 2020, 2019 and 2018 were $83 million, $84 million and $81 million, respectively. $48 million of our Company matching contributions to our defined contribution plan during 2020 were made in Company stock from May 2020 to December 2020.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In the United States, benefits for certain retiree populations follow a defined contribution model that allocates certain monthly or annual amounts to a retiree's account under the plan. During the third quarter of 2020, the Company announced changes to a postretirement medical benefit program for certain groups of retirees. These plan amendments are effective January 1, 2021 and reduce reimbursement amounts available under certain postretirement medical benefit programs and eliminate these benefits effective January 1, 2024 for these same retiree groups. During the second quarter of 2020, the Company announced changes to a postretirement medical benefit program for certain groups of active employees. These plan amendments were effective July 1, 2020 and reduced medical benefits for these pre-Medicare eligible and Medicare-eligible active employees who retire on or after July 1, 2020 and eliminate certain benefits effective January 1, 2024. These plan amendments resulted in a reduction in the accumulated postretirement benefit obligation of approximately $156 million with a corresponding adjustment of $118 million in other comprehensive income, net of $39 million in deferred taxes for the nine months ended September 30, 2020. This amount is being amortized as a reduction of future net periodic cost over approximately 3.4 years, which represents the future remaining service period of eligible active employees. The interim plan remeasurement associated with these amendments resulted in an actuarial loss of $12 million recorded in the Other Comprehensive Income (Loss). For additional information, see Note 12 to the Consolidated Financial Statements. The plans are unfunded. We reserve the right to modify these benefits in the future. Defined Benefit - Pensions and Other Postretirement Benefit Plans Obligations and Funded Status at End of Year United States Foreign Other Postretirement Millions of dollars 2020 2019 2020 2019 2020 2019 Funded status Fair value of plan assets $ 3,103 $ 2,934 $ 632 $ 593 $ — $ — Benefit obligations 3,237 3,141 1,029 941 191 355 Funded status $ (134) $ (207) $ (397) $ (348) $ (191) $ (355) Amounts recognized in the consolidated balance sheets Noncurrent asset $ 37 $ — $ 14 $ 11 $ — $ — Current liability (18) (6) (12) (17) (25) (33) Noncurrent liability (153) (201) (399) (342) (166) (322) Amount recognized $ (134) $ (207) $ (397) $ (348) $ (191) $ (355) Amounts recognized in accumulated other comprehensive loss (pre-tax) Net actuarial loss $ 1,227 $ 1,329 $ 279 $ 234 $ 23 $ 15 Prior service (credit) cost 1 1 3 4 (140) (16) Amount recognized $ 1,228 $ 1,330 $ 282 $ 238 $ (117) $ (1) Change in Benefit Obligation United States Foreign Other Postretirement Millions of dollars 2020 2019 2020 2019 2020 2019 Benefit obligation, beginning of year $ 3,141 $ 3,033 $ 941 $ 834 $ 355 $ 356 Service cost 3 2 6 6 4 6 Interest cost 94 123 17 23 8 16 Plan participants' contributions — — 1 1 — — Actuarial loss (gain) 282 279 96 85 9 14 Benefits paid (186) (263) (33) (30) (24) (28) Plan amendments — — — 6 (156) (15) Transfer of liabilities — — — (2) — — Other adjustments — — — 11 — 7 Special termination benefit — — — — — — Settlements / curtailment (gain) (97) (33) (37) (13) — — Foreign currency exchange rates — — 38 20 (5) (1) Reclassification of obligation to held for sale — — — — — — Benefit obligation, end of year $ 3,237 $ 3,141 $ 1,029 $ 941 $ 191 $ 355 Accumulated benefit obligation, end of year $ 3,222 $ 3,128 $ 987 $ 902 N/A N/A Change in Plan Assets United States Pension Benefits Foreign Other Postretirement Millions of dollars 2020 2019 2020 2019 2020 2019 Fair value of plan assets, beginning of year $ 2,934 $ 2,676 $ 593 $ 518 $ — $ — Actual return on plan assets 447 517 58 61 — — Employer contribution 5 37 29 33 24 28 Plan participants' contributions — — 1 1 — — Benefits paid (186) (263) (33) (30) (24) (28) Transfer of plan assets — — — (2) — — Other adjustments — — — 5 — — Settlements (97) (33) (37) (13) — — Foreign currency exchange rates — — 21 20 — — Reclassification of plan assets to held for sale — — — — — — Fair value of plan assets, end of year $ 3,103 $ 2,934 $ 632 $ 593 $ — $ — The actuarial (gain) loss for all pension and other postretirement benefit plans in 2020 and 2019 was primarily related to a change in the discount rate used to measure the benefit obligation of those plans. Components of Net Periodic Benefit Cost United States Foreign Other Postretirement Millions of dollars 2020 2019 2018 2020 2019 2018 2020 2019 2018 Service cost $ 3 $ 2 $ 2 $ 6 $ 6 $ 5 $ 4 $ 6 $ 7 Interest cost 94 123 118 17 23 23 8 16 15 Expected return on plan assets (165) (177) (170) (30) (29) (32) — — — Amortization: Actuarial loss 62 47 53 12 8 9 — 1 — Prior service cost (credit) — (2) (3) — — — (28) (16) — Special termination benefit — — — — — — — — — Curtailment (gain) / loss — — — — — (4) (3) — — Settlement loss 39 9 — 11 2 3 — — — Net periodic benefit cost $ 33 $ 2 $ — $ 16 $ 10 $ 4 $ (19) $ 7 $ 22 The following table summarizes the net periodic cost recognized in operating profit and interest and sundry (income) expense for the years ending December 31, 2020, 2019 and 2018: United States Foreign Other Postretirement Millions of dollars 2020 2019 2018 2020 2019 2018 2020 2019 2018 Operating profit (loss) $ 3 $ 2 $ 2 $ 6 $ 6 $ 5 $ 4 $ 6 $ 7 Interest and sundry (income) expense 30 — (2) 10 4 (1) (23) 1 15 Net periodic benefit cost $ 33 $ 2 $ — $ 16 $ 10 $ 4 $ (19) $ 7 $ 22 Other Changes in Plan Assets and Benefit Obligations Recognized in Other Comprehensive Income (Loss) (Pre-Tax) in 2020 Millions of dollars United States Foreign Other Postretirement Current year actuarial loss / (gain) $ — $ 69 $ 9 Actuarial (loss) recognized during the year (101) (24) — Current year prior service cost (credit) — — (156) Prior service credit (cost) recognized during the year — — 32 Total recognized in other comprehensive income (loss) (pre-tax) $ (101) $ 45 $ (115) Total recognized in net periodic benefit costs and other comprehensive income (loss) (pre-tax) $ (68) $ 61 $ (134) We amortize actuarial losses and prior service costs (credits) over a period of up to 21 years and 13 years, respectively. Assumptions Weighted-Average Assumptions used to Determine Benefit Obligation at End of Year United States Foreign Other Postretirement 2020 2019 2020 2019 2020 2019 Discount rate 2.50 % 3.30 % 1.55 % 2.04 % 2.98 % 3.45 % Rate of compensation increase 4.50 % 4.50 % 3.47 % 3.10 % N/A N/A Interest crediting rate for cash balance plans 1.25 % 2.05 % 1.99 % 1.80 % N/A N/A Weighted-Average Assumptions used to Determine Net Periodic Cost United States Foreign Other Postretirement 2020 2019 2018 2020 2019 2018 2020 2019 2018 Discount rate 3.13% 4.30% 3.65% 2.04% 2.90% 2.57% 3.35% 4.80% 4.35% Expected long-term rate of return on plan assets 6.25% 6.50% 6.75% 5.39% 5.56% 5.81% N/A N/A N/A Rate of compensation increase 4.50% 4.50% 4.50% 3.10% 3.29% 3.20% N/A N/A N/A Interest crediting rate for cash balance plans 2.05% 3.05% 2.40% 1.80% 2.19% 2.16% N/A N/A N/A Health care cost trend rate Initial rate N/A N/A N/A N/A N/A N/A 6.25% 6.50% 6.50% Ultimate rate N/A N/A N/A N/A N/A N/A 5.00% 5.00% 5.00% Year that ultimate rate will be reached N/A N/A N/A N/A N/A N/A 2025 2025 2025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eturn on plan assets is developed considering asset mix, historical asset class data and long-term expectations. The resulting weighted-average return was rounded to the nearest quarter of one percent and applied to the fair value of plan assets at December 31, 2020. For foreign pension plans, the expected rate of return on plan assets was primarily determined by observing historical returns in the local fixed income and equity markets and computing the weighted average returns with the weights being the asset allocation of each plan. Cash Flows Funding Policy 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in the case of defined contribution plan in narrow circumstances, company stock. We pay for retiree medical benefits as they are incurred. There have been no contributions to the pension trust for our U.S. defined benefit plans during the twelve months ended December 31, 2020. Expected Employer Contributions to Funded Plans Millions of dollars United States Foreign 2021 $ — $ 18 Expected Benefit Payments Millions of dollars United States Foreign Other Postretirement Benefits 2021 $ 294 $ 39 $ 25 2022 243 40 25 2023 236 41 24 2024 231 40 10 2025 222 45 9 2026-2030 $ 989 $ 234 $ 43 Plan Assets Our overall investment strategy is to achieve an appropriate mix of investments for long-term growth and for near-term benefit payments with a wide diversification of asset types, fund strategies, and investment fund managers. The target allocation for our plans is approximately 20% in growth assets and 80% in immunizing fixed income securities, with exceptions for foreign pension plans. The fixed income securities duration is intended to match that of our United States pension liabilities. The fair values of our pension plan assets at December 31, 2020 and 2019, by asset category were as follows: December 31, Quoted prices Other significant Significant Net Asset Value Total Millions of dollars 2020 2019 2020 2019 2020 2019 2020 2019 2020 2019 Cash and cash equivalents $ — $ — $ 281 $ 24 $ — $ — $ — $ — $ 281 $ 24 Government and government agency securities (1) U.S. securities — — 182 488 — — — — 182 488 International securities — — 99 97 — — — — 99 97 Corporate bonds and notes (1) U.S. companies — — 1,691 1,389 — — — — 1,691 1,389 International companies — — 279 277 — — — — 279 277 Equity securities (2) U.S. companies — — — — — — — — — — International companies 47 51 — — — — — — 47 51 Mutual funds (3) — — 108 128 — — — — 108 128 Investments at net asset value U.S. equity securities (4) — — — — — — 448 367 448 367 International equity securities (4) — — — — — — 180 215 180 215 Short-term investment fund (4) — — — — — — 24 15 24 15 International debt securities (5) — — — — — — 208 251 208 251 International equity securities (5) — — — — — — 53 59 53 59 Real estate (6) — — — — — — 13 34 13 34 Limited partnerships (7) U.S. private equity investments — — — — 38 53 — — 38 53 Diversified fund of funds — — — — 3 5 — — 3 5 Emerging growth — — — — 3 8 — — 3 8 All other investments — — 48 34 — — 30 32 78 66 $ 47 $ 51 $ 2,688 $ 2,437 $ 44 $ 66 $ 956 $ 973 $ 3,735 $ 3,527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 Fair Value Measurements Using Significant Unobservable Inputs (Level 3) Millions of dollars Limited Balance, December 31, 2019 $ 66 Realized gains (net) 17 Unrealized losses (net) (16) Purchases — Settlements (23) Balance, December 31, 2020 $ 44 Additional Information The projected benefit obligation and fair value of plan assets for pension plans with a projected benefit obligation in excess of plan assets at December 31, 2020 and 2019 were as follows: United States Foreign Millions of dollars 2020 2019 2020 2019 Projected benefit obligation $ 2,718 $ 2,622 $ 951 $ 844 Fair value of plan assets $ 2,547 $ 2,409 $ 546 $ 491 The projected benefit obligation, accumulated benefit obligation and fair value of plan assets for pension plans with an accumulated benefit obligation in excess of plan assets at December 31, 2020 and 2019 were as follows: United States Foreign Millions of dollars 2020 2019 2020 2019 Projected benefit obligation $ 2,718 $ 2,622 $ 951 $ 800 Accumulated benefit obligation 2,703 2,609 921 776 Fair value of plan assets $ 2,547 $ 2,409 $ 546 $ 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1,275 million at December 31, 2020 and 2019, respectively.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Outstanding notional amounts of interest rate swap agreements were $300 million at December 31, 2020 and 2019, respectively. Net Investment Hedging The following table summarizes our foreign currency denominated debt and foreign exchange forwards/options designated as net investment hedges at December 31, 2020 and 2019: Notional (local) Notional (USD) Current Maturity Instrument 2020 2019 2020 2019 Senior note - 0.625% € — € 500 $ — $ 561 March 2020 Foreign exchange forwards/options MXN 7,200 MXN 7,200 $ 362 $ 382 August 2022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December 31, 2020, there was no ineffectiveness on hedges designated as net investment hedges. Due to the volatility in the macroeconomic environment caused by the COVID-19 pandemic, we evaluated and dedesignated a nominal amount of certain foreign exchange cash flow hedges in the first quarter of 2020. No material amount was dedesignated during the twelve months ended December 31, 2020. The following table summarizes our outstanding derivative contracts and their effects on our Consolidated Balance Sheets at December 31, 2020 and 2019: Fair Value of Type of Notional Amount Hedge Assets Hedge Liabilities Maximum Term (Months) Millions of dollars 2020 2019 2020 2019 2020 2019 2020 2019 Derivatives accounted for as hedges (1) Commodity swaps/options $ 215 $ 174 $ 39 $ 4 $ 4 $ 10 (CF) 30 21 Foreign exchange forwards/options 3,028 3,177 58 94 110 84 (CF/NI) 134 32 Cross-currency swaps 1,275 1,275 23 25 86 23 (CF) 98 110 Interest rate derivatives 300 300 — 6 28 — (CF) 53 65 Total derivatives accounted for as hedges $ 120 $ 129 $ 228 $ 117 Derivatives not accounted for as hedges Commodity swaps/options $ 1 $ 1 $ — $ — $ — $ — N/A 0 7 Foreign exchange forwards/options (2) 4,161 3,182 25 15 96 22 N/A 12 12 Total derivatives not accounted for as hedges $ 25 $ 15 $ 96 $ 22 Total derivatives $ 145 $ 144 $ 324 $ 139 Current $ 103 $ 55 $ 152 $ 61 Noncurrent 42 89 172 78 Total derivatives $ 145 $ 144 $ 324 $ 139 (1) Derivatives accounted for as hedges are considered either cash flow (CF) or net investment (NI) hedges. (2) Foreign exchange forwards/options have increased due to hedging of future intercompany loan. The following tables summarize the effects of derivative instruments on our Consolidated Statements of Income (Loss) and Consolidated Statements of Comprehensive Income (Loss) for the years ended December 31, 2020 and 2019: Gain (Loss) Recognized in OCI (Effective Portion) (3) Cash Flow Hedges - Millions of dollars 2020 2019 Commodity swaps/options $ 22 $ (4) Foreign exchange forwards/options 9 60 Cross-currency swaps (40) 9 Interest rate derivatives (34) 6 Net investment hedges - foreign currency 1 5 $ (42) $ 76 Location of Gain (Loss) Reclassified from Gain (Loss) Reclassified from OCI into Earnings (Effective Portion) (4) Cash Flow Hedges - Millions of dollars 2020 2019 Commodity swaps/options (3) Cost of products sold $ (20) $ (22) Foreign exchange forwards/options Net sales 7 (4) Foreign exchange forwards/options Cost of products sold 30 16 Foreign exchange forwards/options Interest and sundry (income) expense (54) 73 Cross-currency swaps Interest and sundry (income) expense (89) 26 Interest rate derivatives Interest expense — (1) $ (126) $ 88 Location of Gain (Loss) Recognized on Derivatives not Gain (Loss) Recognized on Derivatives not Accounted for as Hedges (3) Derivatives not Accounted for as Hedges - Millions of dollars 2020 2019 Foreign exchange forwards/options Interest and sundry (income) expense $ (1) $ 30 (3) Change in gain (loss) recognized in OCI (effective portion) is primarily driven by currency fluctuations and declines in commodity prices and interest rates compared to the prior year. The tax impact of the cash flow hedges was $(16) million and $4 million in 2020 and 2019, respectively. The tax impact of the net investment hedges was $1 million and $2 million in 2020 and 2019, respectively. (4) Change in gain (loss) reclassified from OCI into earnings (effective portion) was primarily driven by fluctuations in currency and commodity prices and interest rates compared to prior year. For cash flow hedges, the amount of ineffectiveness recognized in interest and sundry (income) expense was nominal during 2020 and 2019. There were no hedges designated as fair value in 2020 and 2019. The net amount of unrealized gain or loss on derivative instruments included in accumulated other comprehensive income (loss) related to contracts maturing and expected to be realized during the next twelve months is a gain of approximately $36 m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6 to the Consolidated Financial Statements for additional information on the goodwill and other intangibles impairment during 2020. Assets and liabilities measured at fair value on a recurring basis at December 31, 2020 and 2019 are as follows: Total Cost Basis Quoted Prices In Significant Other Total Fair Value Millions of dollars 2020 2019 2020 2019 2020 2019 2020 2019 Short-term investments (1) $ 2,164 $ 1,308 $ 1,603 $ 398 $ 561 $ 910 $ 2,164 $ 1,308 Net derivative contracts — — — — (179) 5 (179) 5 (1) Short-term investments are primarily comprised of money market funds and highly liquid, low risk investments with initial maturities less than 90 days. The following table summarizes the valuation of our assets measured at fair value on a non-recurring basis as of December 31, 2020 which is the balance sheet date at the end of the period in which the impairment charge was recorded. Fair Value Millions of dollars Level 3 Measured at fair value on a non-recurring basis: 2020 Assets: Indefinite-lived intangible assets (2) 158 Total level 3 assets $ 158 (2) Indefinite-lived intangible assets with a carrying amount of approximately $165 million were written down to a fair value of $158 million resulting in an impairment charge of $7 million. Other Intangible Assets The relief-from-royalty method for the quantitative impairment assessment for other intangible assets in the EMEA reporting unit during the fourth quarter of 2020 utilized discount rates ranging from 14.75% - 15% and royalty rates ranging from 1.5% - 3.5%. Based on the quantitative impairment assessment performed, the carrying value of other intangible assets of Hotpoint* brand, exceeded its fair value, resulting in an impairment charge of €6 million ($7 million) in 2020. See Note 6 to the Consolidated Financial Statements for additional information. * Whirlpool ownership of the Hotpoint brand in the EMEA and Asia Pacific regions is not affiliated with the Hotpoint brand sold in the Americas. South Africa Business Disposal During the second quarter of 2019, we entered into an agreement to sell our South Africa business. At the time of the agreement we classified this disposal group as held for sale and recorded it at fair value because it was lower than the carrying amount. Fair value was estimated based on the cash purchase price (Level 2 input) and we recorded an impairment charge of $35 million for the write-down of the assets to the fair value of $5 million. During the third quarter of 2019, we completed the sale of our South Africa business and adjusted the loss on disposal based on the carrying amount at the closing date. The adjustment was not material to the Consolidated Financial Statements. See Note 17 to the Consolidated Financial Statements for additional information. Naples Manufacturing Plant Restructuring Action In the fourth quarter of 2020, the Company ceased production and exited the Naples, Italy manufacturing plant. In connection with these restructuring actions, we recorded an impairment charge of $43 million for the write-down of certain assets to their fair value of $0 in 2019. Fair value was based on a feasibility study considering future use internally and marketability externally (Level 2 input). These assets were fully impaired because they were determined to have no alternative use or salvage value and insufficient cash flows to support recoverability of the carrying amount. See Note 14 to the Consolidated Financial Statements for additional information. Other Fair Value Measurements The fair value of long-term debt (including current maturities) was $6.13 billion and $5.00 billion at December 31, 2020 and 2019, respectively, and was estimated using a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The information in the note below has been updated to reflect the retrospective accounting change described in Note 1. Comprehensive Income (Loss) Comprehensive income (loss) primarily includes (1) our reported net earnings (loss), (2) foreign currency translation, including net investment hedges, (3) changes in the effective portion of our open derivative contracts designated as cash flow hedges, (4) changes in our unrecognized pension and other postretirement benefits and (5) changes in fair value of our available for sale marketable securities (prior to the adoption of ASU 2016-01 in 2018). The following table shows the components of accumulated other comprehensive income (loss) available to Whirlpool at December 31, 2018, 2019, and 2020, and the activity for the years then ended: Millions of dollars Foreign Derivative Pension and Marketable Total December 31, 2017 $ (1,320) $ 11 $ (1,039) $ 17 (2,331) Unrealized gain (loss) (272) (30) — — (302) Unrealized actuarial gain(loss) and prior service credit (cost) — — (48) — (48) Tax effect (15) 7 13 — 5 Other comprehensive income (loss), net of tax (287) (23) (35) — (345) Less: Other comprehensive loss available to noncontrolling interests 2 — — — 2 Other comprehensive income (loss) available to Whirlpool (289) (23) (35) — (347) Adjustment to beginning accumulated other comprehensive loss 21 (21) — (17) (17) December 31, 2018 $ (1,588) $ (33) $ (1,074) $ — $ (2,695) Unrealized gain (loss) 54 (17) — — 37 Unrealized actuarial gain (loss) and prior service credit (cost) — — 52 — 52 Tax effect 2 4 (18) — (12) Other comprehensive income (loss), net of tax 56 (13) 34 — 77 Less: Other comprehensive loss available to noncontrolling interests — — — — — Other comprehensive income (loss) available to Whirlpool 56 (13) 34 — 77 December 31, 2019 $ (1,532) $ (46) $ (1,040) $ — $ (2,618) Unrealized gain (loss) (385) 83 — — (302) Unrealized actuarial gain (loss) and prior service credit (cost) — — 171 — 171 Tax effect 1 (16) (45) — (60) Other comprehensive income (loss), net of tax (384) 67 126 — (191) Less: Other comprehensive loss available to noncontrolling interests 2 — — — 2 Other comprehensive income (loss) available to Whirlpool (386) 67 126 — (193) December 31, 2020 $ (1,918) $ 21 $ (914) $ — $ (2,811) Net Earnings per Share Diluted net earnings per share of common stock include the dilutive effect of stock options and other share-based compensation plans. Basic and diluted net earnings per share of common stock were calculated as follows: Millions of dollars and shares 2020 2019 2018 Numerator for basic and diluted earnings per share – net earnings (loss) available to Whirlpool $ 1,075 $ 1,168 $ (149) Denominator for basic earnings per share – weighted-average shares 62.7 63.7 67.2 Effect of dilutive securities – stock-based compensation 0.6 0.5 — Denominator for diluted earnings per share – adjusted weighted-average shares 63.3 64.2 67.2 Anti-dilutive stock options/awards excluded from earnings per share 1.3 1.3 1.9 Dividends Dividends per share paid to shareholders were $4.85, $4.75 and $4.55 during 2020, 2019 and 2018, respectively. Share Repurchase Program On July 25, 2017, our Board of Directors authorized an additional share repurchase program of up to $2 billion. For the year ended December 31, 2020, we repurchased 902,000 shares at an aggregate purchase price of approximately $121 million under this program. At December 31, 2020, there were approximately $531 million in remaining funds authorized under this program. Share repurchases are made from time to time on the open market as conditions warrant. The program does not obligate us to repurchase any of our shares and it has no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9456</v>
      </c>
      <c r="C4" s="5" t="n">
        <v>20419</v>
      </c>
      <c r="D4" s="5" t="n">
        <v>21037</v>
      </c>
    </row>
    <row r="5">
      <c r="A5" s="3" t="inlineStr">
        <is>
          <t>Expenses</t>
        </is>
      </c>
    </row>
    <row r="6">
      <c r="A6" s="4" t="inlineStr">
        <is>
          <t>Cost of products sold</t>
        </is>
      </c>
      <c r="B6" s="6" t="n">
        <v>15614</v>
      </c>
      <c r="C6" s="6" t="n">
        <v>16908</v>
      </c>
      <c r="D6" s="6" t="n">
        <v>17454</v>
      </c>
    </row>
    <row r="7">
      <c r="A7" s="4" t="inlineStr">
        <is>
          <t>Gross margin</t>
        </is>
      </c>
      <c r="B7" s="6" t="n">
        <v>3842</v>
      </c>
      <c r="C7" s="6" t="n">
        <v>3511</v>
      </c>
      <c r="D7" s="6" t="n">
        <v>3583</v>
      </c>
    </row>
    <row r="8">
      <c r="A8" s="4" t="inlineStr">
        <is>
          <t>Selling, general and administrative</t>
        </is>
      </c>
      <c r="B8" s="6" t="n">
        <v>1877</v>
      </c>
      <c r="C8" s="6" t="n">
        <v>2142</v>
      </c>
      <c r="D8" s="6" t="n">
        <v>2189</v>
      </c>
    </row>
    <row r="9">
      <c r="A9" s="4" t="inlineStr">
        <is>
          <t>Intangible amortization</t>
        </is>
      </c>
      <c r="B9" s="6" t="n">
        <v>62</v>
      </c>
      <c r="C9" s="6" t="n">
        <v>69</v>
      </c>
      <c r="D9" s="6" t="n">
        <v>75</v>
      </c>
    </row>
    <row r="10">
      <c r="A10" s="4" t="inlineStr">
        <is>
          <t>Restructuring costs</t>
        </is>
      </c>
      <c r="B10" s="6" t="n">
        <v>288</v>
      </c>
      <c r="C10" s="6" t="n">
        <v>188</v>
      </c>
      <c r="D10" s="6" t="n">
        <v>247</v>
      </c>
    </row>
    <row r="11">
      <c r="A11" s="4" t="inlineStr">
        <is>
          <t>Impairment of goodwill and other intangibles</t>
        </is>
      </c>
      <c r="B11" s="6" t="n">
        <v>7</v>
      </c>
      <c r="C11" s="6" t="n">
        <v>0</v>
      </c>
      <c r="D11" s="6" t="n">
        <v>747</v>
      </c>
    </row>
    <row r="12">
      <c r="A12" s="4" t="inlineStr">
        <is>
          <t>(Gain) loss on sale and disposal of businesses</t>
        </is>
      </c>
      <c r="B12" s="6" t="n">
        <v>-7</v>
      </c>
      <c r="C12" s="6" t="n">
        <v>-437</v>
      </c>
      <c r="D12" s="6" t="n">
        <v>0</v>
      </c>
    </row>
    <row r="13">
      <c r="A13" s="4" t="inlineStr">
        <is>
          <t>Operating profit</t>
        </is>
      </c>
      <c r="B13" s="6" t="n">
        <v>1615</v>
      </c>
      <c r="C13" s="6" t="n">
        <v>1549</v>
      </c>
      <c r="D13" s="6" t="n">
        <v>325</v>
      </c>
    </row>
    <row r="14">
      <c r="A14" s="3" t="inlineStr">
        <is>
          <t>Other (income) expense</t>
        </is>
      </c>
    </row>
    <row r="15">
      <c r="A15" s="4" t="inlineStr">
        <is>
          <t>Interest and sundry (income) expense</t>
        </is>
      </c>
      <c r="B15" s="6" t="n">
        <v>-21</v>
      </c>
      <c r="C15" s="6" t="n">
        <v>-168</v>
      </c>
      <c r="D15" s="6" t="n">
        <v>108</v>
      </c>
    </row>
    <row r="16">
      <c r="A16" s="4" t="inlineStr">
        <is>
          <t>Interest expense</t>
        </is>
      </c>
      <c r="B16" s="6" t="n">
        <v>189</v>
      </c>
      <c r="C16" s="6" t="n">
        <v>187</v>
      </c>
      <c r="D16" s="6" t="n">
        <v>192</v>
      </c>
    </row>
    <row r="17">
      <c r="A17" s="4" t="inlineStr">
        <is>
          <t>Earnings before income taxes</t>
        </is>
      </c>
      <c r="B17" s="6" t="n">
        <v>1447</v>
      </c>
      <c r="C17" s="6" t="n">
        <v>1530</v>
      </c>
      <c r="D17" s="6" t="n">
        <v>25</v>
      </c>
    </row>
    <row r="18">
      <c r="A18" s="4" t="inlineStr">
        <is>
          <t>Income tax expense (benefit)</t>
        </is>
      </c>
      <c r="B18" s="6" t="n">
        <v>382</v>
      </c>
      <c r="C18" s="6" t="n">
        <v>348</v>
      </c>
      <c r="D18" s="6" t="n">
        <v>150</v>
      </c>
    </row>
    <row r="19">
      <c r="A19" s="4" t="inlineStr">
        <is>
          <t>Net earnings</t>
        </is>
      </c>
      <c r="B19" s="6" t="n">
        <v>1065</v>
      </c>
      <c r="C19" s="6" t="n">
        <v>1182</v>
      </c>
      <c r="D19" s="6" t="n">
        <v>-125</v>
      </c>
    </row>
    <row r="20">
      <c r="A20" s="4" t="inlineStr">
        <is>
          <t>Less: Net earnings (loss) available to noncontrolling interests</t>
        </is>
      </c>
      <c r="B20" s="6" t="n">
        <v>-10</v>
      </c>
      <c r="C20" s="6" t="n">
        <v>14</v>
      </c>
      <c r="D20" s="6" t="n">
        <v>24</v>
      </c>
    </row>
    <row r="21">
      <c r="A21" s="4" t="inlineStr">
        <is>
          <t>Net earnings available to Whirlpool</t>
        </is>
      </c>
      <c r="B21" s="5" t="n">
        <v>1075</v>
      </c>
      <c r="C21" s="5" t="n">
        <v>1168</v>
      </c>
      <c r="D21" s="5" t="n">
        <v>-149</v>
      </c>
    </row>
    <row r="22">
      <c r="A22" s="3" t="inlineStr">
        <is>
          <t>Per share of common stock</t>
        </is>
      </c>
    </row>
    <row r="23">
      <c r="A23" s="4" t="inlineStr">
        <is>
          <t>Basic net earnings (loss) available to Whirlpool (in USD per share)</t>
        </is>
      </c>
      <c r="B23" s="7" t="n">
        <v>17.15</v>
      </c>
      <c r="C23" s="7" t="n">
        <v>18.34</v>
      </c>
      <c r="D23" s="7" t="n">
        <v>-2.22</v>
      </c>
    </row>
    <row r="24">
      <c r="A24" s="4" t="inlineStr">
        <is>
          <t>Diluted net earnings (loss) available to Whirlpool (in USD per share)</t>
        </is>
      </c>
      <c r="B24" s="7" t="n">
        <v>16.98</v>
      </c>
      <c r="C24" s="7" t="n">
        <v>18.19</v>
      </c>
      <c r="D24" s="7" t="n">
        <v>-2.22</v>
      </c>
    </row>
    <row r="25">
      <c r="A25" s="3" t="inlineStr">
        <is>
          <t>Weighted-average shares outstanding (in millions)</t>
        </is>
      </c>
    </row>
    <row r="26">
      <c r="A26" s="4" t="inlineStr">
        <is>
          <t>Basic (in shares)</t>
        </is>
      </c>
      <c r="B26" s="8" t="n">
        <v>62.7</v>
      </c>
      <c r="C26" s="8" t="n">
        <v>63.7</v>
      </c>
      <c r="D26" s="8" t="n">
        <v>67.2</v>
      </c>
    </row>
    <row r="27">
      <c r="A27" s="4" t="inlineStr">
        <is>
          <t>Diluted (in shares)</t>
        </is>
      </c>
      <c r="B27" s="8" t="n">
        <v>63.3</v>
      </c>
      <c r="C27" s="8" t="n">
        <v>64.2</v>
      </c>
      <c r="D27" s="8" t="n">
        <v>6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s</t>
        </is>
      </c>
      <c r="B1" s="2" t="inlineStr">
        <is>
          <t>12 Months Ended</t>
        </is>
      </c>
    </row>
    <row r="2">
      <c r="B2" s="2" t="inlineStr">
        <is>
          <t>Dec. 31, 2020</t>
        </is>
      </c>
    </row>
    <row r="3">
      <c r="A3" s="3" t="inlineStr">
        <is>
          <t>Share-based Payment Arrangement [Abstract]</t>
        </is>
      </c>
    </row>
    <row r="4">
      <c r="A4" s="4" t="inlineStr">
        <is>
          <t>Share-Based Incentive Plans</t>
        </is>
      </c>
      <c r="B4" s="4" t="inlineStr">
        <is>
          <t>SHARE-BASED INCENTIVE PLANS We sponsor several share-based employee incentive plans. Share-based compensation expense for grants awarded under these plans was $67 million, $50 million and $51 million in 2020, 2019, and 2018, respectively. Related income tax benefits recognized in earnings were $9 million, $6 million and $9 million in 2020, 2019, and 2018, respectively. At December 31, 2020, unrecognized compensation cost related to non-vested stock option and stock unit awards totaled $77 million. The cost of these non-vested awards is expected to be recognized over a weighted-average remaining vesting period of 28 months. Share-Based Employee Incentive Plans On April 17, 2018, our stockholders approved the 2018 Omnibus Stock and Incentive Plan ("2018 OSIP"). This plan was adopted by our Board of Directors on February 20, 2018 and provides for the issuance of stock options, performance stock units, and restricted stock units, among other award types. No new awards may be granted under the 2018 OSIP after the tenth anniversary of the date that the stockholders approved the plan. However, the term and exercise of awards granted before then may extend beyond that date. At December 31, 2020, approximately 3.2 million shares remain available for issuance under the 2018 OSIP. Stock Options Eligible employees may receive stock options as a portion of their total compensation. Such options generally become exercisable over a 3-year period in substantially equal increments, expire 10 years from the date of grant and are subject to forfeiture upon termination of employment, other than by death, Disability, Retirement, or with the consent of the Committee (as defined in the award agre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Whirlpool common stock for a period equal to the expected life of the option; and (3) expected option life - an estimate based on historical experience. Stock options are expensed on a straight-line basis, net of estimated forfeitures. Based on the results of the model, the weighted-average grant date fair value of stock options granted for 2020, 2019, and 2018 were $29.53, $27.89 and $38.34, respectively, using the following assumptions: Weighted Average Black-Scholes Assumptions 2020 2019 2018 Risk-free interest rate 1.4 % 2.5 % 2.6 % Expected volatility 29.3 % 28.5 % 28.2 % Expected dividend yield 3.2 % 3.4 % 2.6 % Expected option life, in years 5 5 5 Stock Option Activity The following table summarizes stock option activity during 2020: In thousands, except per share data Number Weighted- Outstanding at January 1 2,387 $ 144.01 Granted 268 152.16 Exercised (308) 142.42 Canceled or expired (79) 172.70 Outstanding at December 31 2,268 $ 144.54 Exercisable at December 31 1,753 $ 142.38 The total intrinsic value of stock options exercised was $13 million, $4 million and $30 million for 2020, 2019, and 2018, respectively. The related tax benefits were $3 million, $1 million and $7 million for 2020, 2019, and 2018, respectively. Cash received from the exercise of stock options was $44 million, $8 million, and $17 million for 2020, 2019, and 2018, respectively. The table below summarizes additional information related to stock options outstanding at December 31, 2020: Options in thousands / dollars in millions, except per-share data Outstanding Net of Options Number of options 2,169 1,753 Weighted-average exercise price per share $ 144.50 $ 142.38 Aggregate intrinsic value $ 85 $ 74 Weighted-average remaining contractual term, in years 5 3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mployees based on special recognition or retention circumstances and generally vest from three years to seven years.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management employees on an annual basis and generally vest at the end of a three year performance period, converting to unrestricted common stock at the conclusion of the vesting period. The final award may equal 0% to 200% of the target grant, based on Whirlpool performance results relative to pre-established goals. We measure compensation cost for stock units based on the closing market price of Whirlpool common stock at the grant date, with adjustments for performance stock units to reflect the final award granted. The weighted average grant date fair values of awards granted during 2020, 2019, and 2018 were $141.38, $127.26 and $157.09, respectively. The total fair value of stock units vested during 2020, 2019, and 2018 was $37 million, $28 million and $29 million, respectively. The following table summarizes stock unit activity during 2020: Stock units in thousands, except per-share data Number of Weighted- Average Non-vested, at January 1 805 $ 144.48 Granted 550 141.38 Canceled (108) 133.51 Vested and transferred to unrestricted (244) 153.48 Non-vested, at December 31 1,003 $ 139.62 Non-employee Director Equity Awards In 2020, each non-employee director received an annual grant of unrestricted Whirlpool common stock, with the number of shares issued to the director determined by dividing $145,000 by the closing price of Whirlpool common stock on the date of the annual meeting of our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 [Abstract]</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On June 26, 2020, the Company committed to a workforce reduction plan in the United States, as part of the Company's continued cost reduction efforts. The workforce reduction plan included a voluntary retirement program and involuntary severance actions which were effective as of the end of the second quarter of 2020. These actions were substantially completed in 2020 and the Company incurred $102 million in employee termination costs related to these actions. The remaining cash settlement of $39 million will occur throughout 2021, 2022 and 2023. During the third quarter, the Company committed to additional workforce reductions outside of the United States, as part of the Company's previously announced continued cost reduction efforts. The company incurred $74 million of the approximately $148 million total costs in 2020 and the remaining expense will occur in 2021. Cash settlement of $50 million was paid in 2020 with the remaining cash settlement expected to be paid in 2021. On May 31, 2019, we announced our intention to reconvert our Naples, Italy manufacturing plant and potentially sell the plant to a third party. On September 16, 2019, we entered into a preliminary agreement to sell the plant to a third-party purchaser and to support costs associated with the transition. In October 2019, we announced that, based on further discussions with unions and the Italian government, we would continue production at the Naples manufacturing plant in the near-term and resume negotiations with unions and the Italian government related to our exit of the plant. Our preliminary agreement to sell the plant to a third-party purchaser terminated in accordance with its terms in March 2020. We ceased production in the plant and exited the facility in 2020 as previously disclosed. In connection with this action, we have incurred approximately $131 million total costs comprised of $43 million in asset impairment costs, $22 million in other associated costs and $66 million in employee-related costs through December 31, 2020. The Company expects all of the remaining $71 million cash settlement to occur in 2021. In 2018, we announced actions in EMEA to reduce fixed costs by $50 million. The initiatives primarily included headcount reductions throughout the EMEA region. Additionally, we exited domestic sales operations in Turkey in 2019. These combined actions from 2018-2020 totaled $83 million and were complete as of June 30, 2020. The following tables summarize the changes to our restructuring liability for the years ended December 31, 2020 and 2019: Millions of dollars 12/31/2019 Charges to Earnings Cash Paid Non-Cash and Other 12/31/2020 Employee termination costs $ 57 $ 253 $ (165) $ — $ 145 Asset impairment costs 8 1 — (1) 8 Facility exit costs — 4 (4) — — Other exit costs 12 30 (27) 5 20 Total $ 77 $ 288 $ (196) $ 4 $ 173 Millions of dollars 12/31/2018 Charge to Earnings Cash Paid Non-cash and Other 12/31/2019 Employee termination costs $ 84 $ 84 $ (111) $ — $ 57 Asset impairment costs — 74 (7) (59) 8 Facility exit costs (9) 22 (23) — — Other exit costs 21 8 (5) (2) 12 Total $ 96 $ 188 $ (146) $ (61) $ 77 The following table summarizes 2020 restructuring charges by operating segment: Millions of dollars 2020 Charges North America $ 81 EMEA 154 Latin America 20 Asia 10 Corporate / Other 23 Total $ 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formation in the note below has been updated to reflect the retrospective accounting change described in Note 1. Income tax expense was $382 million, $348 million, and $150 million in 2020, 2019 and 2018, respectively. The increase in tax expense in 2020 compared to 2019 is primarily due to changes in valuation allowance, legal entity restructuring tax benefits, and earnings dispersion related to the sale of Embraco. The increase in tax expense in 2019 compared to 2018 is primarily due to higher earnings before tax, reduced foreign tax credits and the sale of Embraco, offset by net reductions in valuation allowances, and impacts from a legal entity restructuring. As part of ongoing efforts to reduce costs and simplify the Company's legal entity structure, the Company has completed a statutory legal entity restructuring within our EMEA business. The completion of the restructuring created a tax-deductible loss which was recognized in the fourth quarter of 2019, and resulted in a $147 million tax benefit. The following table summarizes the difference between an income tax benefit at the United States statutory rate of 21% in 2020, 2019, and 2018, respectively, and the income tax expense at effective worldwide tax rates for the respective periods: Millions of dollars 2020 2019 2018 Earnings (loss) before income taxes United States $ 1,020 $ 652 $ 775 Foreign 427 878 (750) Earnings (loss) before income taxes $ 1,447 $ 1,530 $ 25 Income tax (benefit) expense computed at United States statutory rate $ 304 $ 321 $ 6 U.S. government tax incentives (17) (21) (11) Foreign government tax incentives, including BEFIEX (20) (13) (21) Foreign tax rate differential 30 70 (24) U.S. foreign tax credits (25) (86) (260) Valuation allowances 15 (150) 75 State and local taxes, net of federal tax benefit 40 41 25 Foreign withholding taxes 8 54 24 U.S. tax on foreign dividends and subpart F income 34 67 72 Settlements and changes in unrecognized tax benefits 53 113 72 U.S. Transition Tax — 26 40 Changes in enacted tax rates (6) 42 (54) Nondeductible goodwill — — 139 Nondeductible fines &amp; penalties — — 30 Sale of Embraco — 58 — Legal entity restructuring tax impact (82) (147) — Other items, net 48 (27) 37 Income tax computed at effective worldwide tax rates $ 382 $ 348 $ 150 Current and Deferred Tax Provision The following table summarizes our income tax (benefit) provision for 2020, 2019 and 2018: 2020 2019 2018 Millions of dollars Current Deferred Current Deferred Current Deferred United States $ 90 $ 81 $ 203 $ 69 $ (70) $ 130 Foreign 182 (24) 432 (406) 182 (119) State and local 42 $ 11 42 $ 8 12 $ 15 $ 314 $ 68 $ 677 $ (329) $ 124 $ 26 Total income tax expense $ 382 $ 348 $ 150 United States Government Tax Legislation On December 22, 2017, H.R.1 (the “Tax Cuts and Jobs Act”) was signed into law. Significant provisions impacting Whirlpool's 2017 and 2018 effective tax rate include the reduction in corporate tax rate from 35% to 21% effective in 2018, a one-time deemed repatriation (“Transition Tax”) on earnings of certain foreign subsidiaries that were previously tax deferred, and the creation of new taxes on certain foreign sourced earnings. At December 31, 2017, pursuant to the SEC guidance under SAB118, the Company made a reasonable estimate of the provisional effects of the rate reduction on its existing deferred tax balances and the impact of the one-time Transition Tax. At December 31, 2018, the Company revised these estimated amounts and recognized an additional tax benefit in the amount of $54 million on the difference between the 2017 U.S. enacted tax rate of 35%, and the 2018 enacted tax rate of 21%, primarily related to a $350 million tax deductible pension plan contribution included on the Company's 2017 U.S. Corporation income tax return. The Company recognized additional tax expense of $95 million related to the Transition Tax, including $55 million of unrecognized tax benefits during the fourth quarter. For the full year 2019, we recognized $26 million related to prior years resulting from the one time transition tax deemed repatriation on earnings of certain foreign subsidiaries that were previously tax deferred and related impacts. At December 31, 2019, we have recognized $299 million tax expense related to the Transition Tax, net of unrecognized tax benefits and other correlative adjustments. During 2019, the government issued additional clarifying regulations related to tax reform. As a result, the Company recorded an additional income tax liability related to an uncertain tax position in the amount of $117 million. United States Tax on Foreign Dividends We have historically reinvested all unremitted earnings of the majority of our foreign subsidiaries and affiliates, and therefore have not recognized any U.S. deferred tax liability on those earnings. However, upon the enactment of the Tax Cuts and Jobs Act, the unremitted earnings and profits of our foreign subsidiaries and affiliates, subsequent to 1986, are subject to U.S. tax under the Transition Tax provision. Under the Transition Tax provision, the Company recognized a deemed remittance of $3.5 billion. The Company had cash and cash equivalents of approximately $2.9 billion at December 31, 2020, of w hich $1.6 billion was held by subsidiaries in foreign countries. Our intent is to permanently reinvest substantially all of these funds outside of the United States and our current plans do not demonstrate a need to repatriate the cash to fund our U.S. operations. However, if these funds were repatriated, they would likely not be subject to United States federal income tax under the previously taxed income or the dividend exemption rules. We would likely be required to accrue and pay United States state and local taxes and withholding taxes payable to various countries. It is not practicable to estimate the tax impact of the reversal of the outside basis difference, or the repatriation of cash due to the complexity of its hypothetical calculation. Valuation Allowances At December 31, 2020, we had net operating loss carryforwards of $5.9 billion, $512 million of which were U.S. state net operating loss carryforwards. Of the total net operating loss carryforwards, $3.7 billion do not expire, with substantially all of the remaining carryforwards expiring in various years through 2037. At December 31, 2020, we had $680 million of United States general business credit carryforwards available to offset future payments of federal income taxes, expiring between 2030 and 2040.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214 million at December 31, 2020 consists of $126 million of net operating loss carryforward deferred tax assets and $88 million of other deferred tax assets. Our recorded valuation allowance was $192 million at December 31, 2019 and consisted of $111 million of net operating loss carryforward deferred tax assets and $81 million of other deferred tax assets. The increase in our valuation allowance includes $15 million recognized in net earnings, with the remaining change related to reclassification within our net deferred tax asset. During 2019, the Company used proceeds from a bond offering to recapitalize various entities in EMEA which resulted in a reduction in the valuation allowance. In addition, the Company has established tax planning strategies and transfer pricing policies to provide sufficient future taxable income to realize these deferred tax assets. We believe that it is more likely than not that we will realize the benefit of existing deferred tax assets, net of valuation allowances mentioned above.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20 and 2019: Millions of dollars 2020 2019 Deferred tax liabilities Intangibles $ 461 $ 439 Property, net 196 175 Right of use assets 265 238 Inventory Reserves 116 120 Other 252 215 Total deferred tax liabilities $ 1,290 $ 1,187 Deferred tax assets U.S. general business credit carryforwards, including Energy Tax Credits $ 680 $ 787 Lease liabilities 275 242 Pensions 114 66 Loss carryforwards 1,336 1,226 Postretirement obligations 49 145 Foreign tax credit carryforwards 25 39 Research and development capitalization 121 133 Employee payroll and benefits 118 96 Accrued expenses 96 93 Product warranty accrual 76 78 Receivable and inventory allowances 112 72 Other 646 574 Total deferred tax assets 3,648 3,551 Valuation allowances for deferred tax assets (214) (192) Deferred tax assets, net of valuation allowances 3,434 3,359 Net deferred tax assets $ 2,144 $ 2,172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20 2019 2018 Balance, January 1 $ 394 $ 278 $ 219 Additions for tax positions of the current year 17 20 21 Additions for tax positions of prior years 21 138 60 Reductions for tax positions of prior years (2) (26) (5) Settlements during the period — (4) (8) Lapses of applicable statute of limitation (3) (12) (9) Balance, December 31 $ 427 $ 394 $ 278 Interest and penalties associated with unrecognized tax benefits resulted in a net expense of $10 million at December 31, 2020, a net benefit of $(4) million and net expense of $2 million in 2019 and 2018, respectively. We have accrued a total of $52 million, $42 million and $46 million at December 31, 2020, 2019 and 2018, respectively. It is reasonably possible that certain unrecognized tax benefits of $4 million could be settled with various related jurisdictions during the next 12 months. We are in various stages of tax disputes (including audits, appeals and litigation) with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tax disputes (including audits, appeals and litigation) for the years before 2009 relating to US Federal income taxes and for the years before 2003 relating to any state, local or foreign income taxes. Other Income Tax Matters During its examination of Whirlpool’s 2009 U.S. federal income tax return, the IRS asserted that income earned by a Luxembourg subsidiary via its Mexican branch should be recognized as income on its 2009 U.S. federal income tax return. The Company believed the proposed assessment was without merit and contested the matter in United States Tax Court (U.S. Tax Court). Both Whirlpool and the IRS moved for partial summary judgment on this issue. On May 5, 2020, the U.S. Tax Court granted the IRS’s motion for partial summary judgment and denied Whirlpool’s. The Company has appealed the U.S. Tax Court decision to the United States Sixth Circuit Court of Appeals. The Company believes that it will be successful upon appeal and has not recorded any impact of the U.S. Tax Court’s decision i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information in the note below has been updated to reflect the retrospective accounting change described in Note 1. 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 except compressor sales out of Latin America through June 30, 2019, which are included in Other/Eliminations. Sales to Lowe's, a North American retailer, represented approximately 13%, 13% and 12% of our consolidated net sales in 2020, 2019 and 2018, respectively. Lowe's represented approximately 14% of our consolidated accounts receivable as of December 31, 2020 and 2019, respectively. The United States individually comprised at least 10% of consolidated net sales in 2020, 2019 and 2018 in the amounts of $10.3 billion, $10.7 billion and $10.6 billion, respectively. The following table summarizes the countries that represent at least 10% of consolidated long-lived assets for the years ended December 31, 2020 and 2019. Long-lived assets includes property, plant and equipment and right-of-use assets at December 31, 2020 and 2019. Millions of dollars United States Mexico Italy Poland All Other Countries Total 2020 Long-lived assets $ 1,790 $ 403 $ 526 $ 428 $ 1,040 $ 4,187 2019 Long-lived assets $ 1,816 $ 431 $ 505 $ 422 $ 1,048 $ 4,222 OPERATING SEGMENTS Millions of dollars North EMEA Latin Asia Other/ Total Net sales 2020 $ 11,210 $ 4,389 $ 2,592 $ 1,265 $ — $ 19,456 2019 11,477 4,296 3,177 1,515 (46) 20,419 2018 11,374 4,536 3,618 1,587 (78) 21,037 Intersegment sales 2020 $ 249 $ 93 $ 1,227 $ 379 $ (1,948) $ — 2019 238 83 1,321 334 (1,976) — 2018 267 101 1,313 358 (2,039) — Depreciation and amortization 2020 $ 193 $ 177 $ 62 $ 70 $ 66 $ 568 2019 195 187 65 67 73 587 2018 196 204 111 72 62 645 EBIT 2020 $ 1,758 $ 2 $ 219 $ (7) $ (336) $ 1,636 2019 1,440 (30) 172 33 102 1,717 2018 1,388 (106) 210 83 (1,358) 217 Total assets 2020 $ 7,597 $ 11,296 $ 4,244 $ 2,573 $ (5,274) $ 20,436 2019 7,883 9,450 4,226 2,581 (5,167) 18,973 2018 7,269 7,299 4,745 2,636 (3,494) 18,455 Capital expenditures 2020 $ 137 $ 116 $ 64 $ 50 $ 43 $ 410 2019 179 124 97 80 52 532 2018 180 154 110 71 75 590 The following table summarizes the reconciling items in the Other/Eliminations column for total EBIT for the periods presented: Twelve Months Ended December 31, in millions 2020 2019 2018 Items not allocated to segments: Restructuring costs $ (288) $ (188) $ (247) Corrective action recovery 14 — — Gain (loss) on sale and disposal of businesses 7 437 — Product warranty and liability income (expense) 30 (131) — Sale-leaseback, real estate and receivable adjustment 113 86 — Trade customer insolvency claim settlement — (59) — Brazil indirect tax credit — 180 — Impairment of goodwill and intangibles — — (747) French antitrust settlement — — (103) Trade customer insolvency — — (30) Divestiture related transition costs — — (21) Corporate expenses and other (212) (223) (210) Total other/eliminations $ (336) $ 102 $ (1,358) A reconciliation of our segment information for total EBIT to the corresponding amounts in the Consolidated Statements of Income (Loss) is shown in the table below for the periods presented: Twelve Months Ended December 31, in millions 2020 2019 2018 Operating profit $ 1,615 $ 1,549 $ 325 Interest and sundry (income) expense (21) (168) 108 Total EBIT $ 1,636 $ 1,717 $ 217 Interest expense 189 187 192 Income tax expense 382 348 150 Net earnings (loss) $ 1,065 $ 1,182 $ (125) Less: Net earnings (loss) available to noncontrolling interests (10) 14 24 Net earnings (loss) available to Whirlpool $ 1,075 $ 1,168 $ (1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Held for Sale</t>
        </is>
      </c>
      <c r="B1" s="2" t="inlineStr">
        <is>
          <t>12 Months Ended</t>
        </is>
      </c>
    </row>
    <row r="2">
      <c r="B2" s="2" t="inlineStr">
        <is>
          <t>Dec. 31, 2020</t>
        </is>
      </c>
    </row>
    <row r="3">
      <c r="A3" s="3" t="inlineStr">
        <is>
          <t>Discontinued Operations and Disposal Groups [Abstract]</t>
        </is>
      </c>
    </row>
    <row r="4">
      <c r="A4" s="4" t="inlineStr">
        <is>
          <t>Divestitures and Held for Sale</t>
        </is>
      </c>
      <c r="B4" s="4" t="inlineStr">
        <is>
          <t>DIVESTITURES AND HELD FOR SALE Whirlpool China Partial Tender Offer On August 25, 2020, Guangdong Galanz Household Appliances Manufacturing Co., Ltd. (“Galanz”) announced its intention to pursue a partial tender offer for majority control of Whirlpool China Co. Ltd. (“Whirlpool China”), a majority-owned subsidiary of the Company with shares listed on the Shanghai Stock Exchange. In its announcement, Galanz notes that it expects to offer RMB 5.23 per share (approximately $0.76 per share as of August 25, 2020) to obtain no less than 51% and no more than 61% of Whirlpool China’s outstanding shares. This share price offer is equal to the daily weighted average trading price for Whirlpool China stock over the 30 trading days prior to the announcement. The Company is considering the terms of the offer and other aspects of this potential strategic relationship along with any potential impact on the Company's financial statements and other aspects of its operations. Formal partial tender offer is not expected until regulatory approvals are obtained, and the regulatory approval process remains ongoing. If an offer is launched, tender of our shares is subject to Company board approval of the transaction. We have not recorded any impact relating to this announcement as of December 31, 2020. Embraco Sale Transaction On April 23, 2018, our Board of Directors approved the sale of Embraco and we subsequently entered into an agreement to sell the compressor business for a cash purchase price of $1.08 billion, subject to customary adjustments including for indebtedness, cash and working capital at closing. On July 1, 2019, we completed the sale of Embraco and received cash proceeds of $1.1 billion inclusive of anticipated cash on hand at the time of closing. With the proceeds from this transaction, we repaid the outstanding term loan amount of approximately $1 billion as required under the April 23, 2018 Term Loan Agreement with Citibank, N.A., as Administrative Agent. In connection with the sale, we recorded a pre-tax gain, net of transaction and other costs, of $511 million ($350 million net of taxes) during the twelve months ended December 31, 2019. The gain calculation is no longer subject to change, as amounts for working capital and other customary post-closing adjustments have been finalized. An immaterial adjustment related to final purchase price was recorded in 2020. Embraco was reported within our Latin America reportable segment and met the criteria for held for sale accounting through the closing date. The operations of Embraco did not meet the criteria to be presented as discontinued operations. The assets and liabilities of Embraco were de-consolidated as of the closing date and there are no remaining carrying amounts in the Consolidated Balance Sheets at December 31, 2019. The following table summarizes Embraco's earnings before income taxes for the twelve months ended December 31, 2020, 2019 and 2018: Millions of dollars 2020 2019 2018 Earnings before income taxes $ — $ 47 $ 53 South Africa Business Disposal On June 28, 2019, we entered into an agreement to sell our South Africa operations for a cash purchase price of $5 million, subject to customary adjustments at closing. On September 5, 2019, we completed the sale of our South Africa operations. In connection with the sale, we finalized the loss on disposal of $63 million which is recorded in the year ended December 31, 2019. The loss includes a charge of $29 million for the write-down of the assets of the disposal group to fair value and $34 million of cumulative foreign currency translation adjustments included in the carrying amount of the disposal group to calculate the impairment. The South Africa business was reported within our EMEA reportable segment and met the criteria for held for sale accounting through the closing date. The operations of South Africa did not meet the criteria to be presented as discontinued operations. See Note 11 to the Consolidated Financial Statements for additional information. Divestiture of Turkey Domestic Sales Operations For the year ended December 31, 2019, we incurred approximately $11 million of divestiture related costs, primarily inventory liquidation costs, related to the exit from our domestic sales operations in Turkey. See Note 14 to the Consolidated Financial Statem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information in the note below has been updated to reflect the retrospective accounting change described in Note 1. Three months ended December 31, September 30, June 30, March 31, Millions of dollars, except per share data 2020 (4) 2019 (3) 2020 2019 (2) 2020 2019 2020 2019 Net sales $ 5,798 $ 5,382 $ 5,291 $ 5,091 $ 4,042 $ 5,186 $ 4,325 $ 4,760 Cost of products sold 4,432 4,353 4,143 4,352 3,417 4,256 3,622 3,947 Gross margin 1,366 1,029 1,148 739 625 930 703 813 Operating profit (loss) 718 405 563 691 71 189 263 264 Interest and sundry (income) expense 17 54 (22) (29) (15) (63) (1) (130) Net earnings (loss) 503 273 393 363 20 71 149 475 Net earnings (loss) available to Whirlpool 499 273 392 357 30 66 154 472 Per share of common stock: (1) Basic net earnings (loss) $ 7.93 $ 4.33 $ 6.27 $ 5.60 $ 0.47 $ 1.02 $ 2.46 $ 7.37 Diluted net earnings (loss) 7.80 4.29 6.19 5.55 0.47 1.02 2.45 7.32 Dividends 1.25 1.20 1.20 1.20 1.20 1.20 1.20 1.15 (1) The quarterly earnings per share amounts will not necessarily add to the earnings per share computed for the year due to the method used in calculating per share data. (2) The operating profit and net earnings for the three months ended September 30, 2019 includes a gain on sale and disposal of businesses of $437 million, a $180 million gain related to Brazil indirect tax credits and a $105 million charge related to product warranty expense on EMEA- produced washers. See Note 8, Note 11, Note 14 and Note 17 to the Consolidated Financial Statements for additional information. (3) The gross margin for the three months ended December 31, 2019 includes a gain of $95 million related to a sale and leaseback transaction. See Note 1 to the Consolidated Financial Statements for additional information. (4) The gross margin for the three months ended December 31, 2020 includes a gain of $113 million related to a sale and leaseback transaction. See Note 1 to the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WHIRLPOOL CORPORATION AND SUBSIDIARIES Years Ended December 31, 2020, 2019 and 2018 (Millions of dollars) COL. A COL. B COL. C COL. D COL. E Description Balance at Beginning Charged to Cost and Deductions (1) Balance at End Allowance for doubtful accounts Year Ended December 31, 2020: $ 132 $ 42 $ (42) $ 132 Year Ended December 31, 2019: 136 16 (20) 132 Year Ended December 31, 2018: 157 54 (75) 136 Deferred tax valuation allowance (2) Year Ended December 31, 2020: $ 192 $ 12 $ 10 $ 214 Year Ended December 31, 2019: 348 (150) (6) 192 Year Ended December 31, 2018: 178 75 95 348 (1) With respect to allowance for doubtful accounts, the amounts represent accounts charged off, net of translation adjustments and transfers. In 2018 the amount also includes an adjustment for Embraco compressor business, for additional information refer to Note 17 to the Consolidated Financial Statements. Recoveries were nominal for 2020, 2019 and 2018. (2) For additional information about our deferred tax valuation allowances, refer to Note 15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
        </is>
      </c>
    </row>
    <row r="5">
      <c r="A5" s="4" t="inlineStr">
        <is>
          <t>Risks and Uncertainties</t>
        </is>
      </c>
      <c r="B5" s="4" t="inlineStr">
        <is>
          <t>Risks and Uncertainties COVID-19 continues to spread throughout the United States and other countries across the world, and the duration and severity of the effects are currently unknown. The pandemic has impacted the Company and could materially impact our financial results in the future. The Consolidated Financial Statements presented herein reflect estimates and assumptions made by management at December 31, 2020 and for the twelve months ended December 31, 2020. Such estimates and assumptions affect, among other things, the Company’s goodwill, long-lived asset and indefinite-lived intangible asset valuation; inventory valuation; valuation of deferred income taxes and income tax contingencies; and the allowance for expected credit losses and bad debt. Events and changes in circumstances arising after February 11, 2021, including those resulting from the impacts of COVID-19, will be reflected in management’s estimates for future periods. Goodwill and indefinite-lived intangible assets We continue to monitor the significant global economic uncertainty as a result of COVID-19 to assess the outlook for demand for our products and the impact on our business and our overall financial performance. The goodwill in our EMEA reporting unit and our Indesit , Hotpoint* and Maytag trademarks continue to be at risk at December 31, 2020. In addition, we have concluded our JennAir trademark (carrying value of $304 million) to be at risk at December 31, 2020. The goodwill in our other reporting units or indefinite-lived intangible assets are not presently at risk for future impairment. The potential impact of COVID-19 related demand disruptions, production impacts and supply constraint impacts on our operating results for the EMEA reporting unit in the short-term is uncertain, but we remain committed to the strategic actions necessary to realize the long-term forecasted EBIT margins and expect that the macroeconomic environment will recover in the medium to long-term. The potential negative demand effect on revenues for the Indesit, Hotpoint *, Maytag and JennAir trademarks are also uncertain given the volatile environment, but we expect that demand and production levels will continue to recover. A lack of recovery or further deterioration in market conditions, a sustained trend of weaker than expected financial performance in EMEA or for our Indesit , Hotpoint*, JennAir and Maytag trademarks or a significant decline in the Company’s market capitalization, among other factors, * Whirlpool ownership of the Hotpoint brand in the EMEA and Asia Pacific regions is not affiliated with the Hotpoint brand sold in the Americas.</t>
        </is>
      </c>
    </row>
    <row r="6">
      <c r="A6" s="4" t="inlineStr">
        <is>
          <t>Use of Estimates</t>
        </is>
      </c>
      <c r="B6" s="4" t="inlineStr">
        <is>
          <t>Use of EstimatesWe are required to make estimates and assumptions that affect the amounts reported in the Consolidated Financial Statements and accompanying Notes. The most significant assumptions are estimates in determining the fair value of goodwill and indefinite-lived intangible assets, legal contingencies, income taxes and pension and other postretirement benefits. Actual results could differ materially from those estimates.</t>
        </is>
      </c>
    </row>
    <row r="7">
      <c r="A7" s="4" t="inlineStr">
        <is>
          <t>Revenue Recognition</t>
        </is>
      </c>
      <c r="B7" s="4" t="inlineStr">
        <is>
          <t>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 Revenue from Contracts with Customer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t>
        </is>
      </c>
    </row>
    <row r="8">
      <c r="A8" s="4" t="inlineStr">
        <is>
          <t>Accounts Receivable and Allowance for Expected Credit Losses</t>
        </is>
      </c>
      <c r="B8" s="4" t="inlineStr">
        <is>
          <t>Accounts Receivable and Allowance for Expected Credit Losses 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The adoption of the new credit loss standard did not have a material impact on the Consolidated Financial Statement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is>
      </c>
    </row>
    <row r="9">
      <c r="A9" s="4" t="inlineStr">
        <is>
          <t>Transfers and Servicing of Financial Assets</t>
        </is>
      </c>
      <c r="B9" s="4" t="inlineStr">
        <is>
          <t xml:space="preserve">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Certain arrangements include servicing of transferred receivables by Whirlpool. Under these arrangements the Company received cash proceeds of $0.6 billion and $1.0 billion during the twelve months ended December 31, 2020 and December 31, 2019, respectively, from the sales of accounts receivables. These transfers primarily do not require continuing involvement from the Company. Outstanding accounts receivable transferred under arrangements where the Company continues to </t>
        </is>
      </c>
    </row>
    <row r="10">
      <c r="A10" s="4" t="inlineStr">
        <is>
          <t>Freight and Warehousing Costs</t>
        </is>
      </c>
      <c r="B10" s="4" t="inlineStr">
        <is>
          <t>Freight and Warehousing Costs We classify freight and warehousing costs within cost of products sold in our Consolidated Statements of Income (Loss).</t>
        </is>
      </c>
    </row>
    <row r="11">
      <c r="A11" s="4" t="inlineStr">
        <is>
          <t>Cash and Cash Equivalents</t>
        </is>
      </c>
      <c r="B11" s="4" t="inlineStr">
        <is>
          <t>Cash and Cash EquivalentsAll highly liquid debt instruments purchased with an initial maturity of three months or less are considered cash equivalents.</t>
        </is>
      </c>
    </row>
    <row r="12">
      <c r="A12" s="4" t="inlineStr">
        <is>
          <t>Restricted Cash</t>
        </is>
      </c>
      <c r="B12" s="4" t="inlineStr">
        <is>
          <t>Restricted CashAs of December 31, 2020, restricted cash of $10 million represents contributions held as part of the Company's Charitable Foundation that was consolidated in 2020. As of December 31, 2019, the Company had no restricted cash. As of December 31, 2018, the Company had restricted cash of $40 million which represented cash required to be used to fund capital expenditures and technical resources to enhance Whirlpool China's research and development and working capital, as required by the terms of the Hefei Sanyo acquisition. See Note 4 to the Consolidated Financial Statements for additional information.</t>
        </is>
      </c>
    </row>
    <row r="13">
      <c r="A13" s="4" t="inlineStr">
        <is>
          <t>Fair Value Measurements</t>
        </is>
      </c>
      <c r="B13" s="4" t="inlineStr">
        <is>
          <t>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0 and 2019 that included pension plan assets disclosed in Note 9 to the Consolidated Financial Statements. We had no Level 3 liabilities at December 31, 2020 and 2019,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6 to the Consolidated Financial Statements for additional information on the goodwill and other intangibles impairment during 2020.</t>
        </is>
      </c>
    </row>
    <row r="14">
      <c r="A14" s="4" t="inlineStr">
        <is>
          <t>Inventories</t>
        </is>
      </c>
      <c r="B14" s="4" t="inlineStr">
        <is>
          <t xml:space="preserve">Effective January 1, 2021, the Company changed its accounting principle for inventory valuation for inventories located in the U.S. from a last-in, first-out ("LIFO") basis to a first-in, first-out ("FIFO") basis. As of December 31, 2020 and 2019, inventories accounted for under the LIFO method would have represented approximately 41% and 43% of the Company’s total inventories respectively. We believe this change in accounting principle is preferable as it: (i) is consistent with how we internally manage our business; (ii) results in a more consistent method to value our inventory across regions; (iii) provides better comparability with our peers; and (iv) the FIFO method better reflects our current cost of inventory. All prior periods presented in the consolidated financial statements have been retrospectively adjusted to apply the effects of the change in accounting principle from the LIFO method to FIFO method of accounting for the U.S. inventories. As of December 31, 2020, the cumulative effect of the change increased inventories by $114 million, partially offset by $28 million in deferred income taxes resulting in an impact to retained earnings of approximately $86 million. There was no impact on total cash provided by operating activities for the periods presented as a result of this change. As a result of the change in accounting principle, both North America and EMEA reporting segments use the FIFO method of inventory valuation. Latin America and Asia value their inventories at average cost. Costs include materials, labor and production overhead at normal production capacity. Costs do not exceed net realizable values. See Note 5 to the Consolidated Financial Statements for additional information about inventories. As a result of the retrospective application of the change in accounting principle, certain line items in our consolidated financial statements and related notes were adjusted as follows: Consolidated statement of income (loss) for the year ended December 31, 2020: As Originally Reported Effect of Change As Adjusted Cost of products sold $ 15,606 $ 8 $ 15,614 Gross margin $ 3,850 $ (8) $ 3,842 Operating profit $ 1,623 $ (8) $ 1,615 Earnings before income taxes $ 1,455 $ (8) $ 1,447 Income tax expense (benefit) $ 384 $ (2) $ 382 Net earnings $ 1,071 $ (6) $ 1,065 Net earnings available to Whirlpool $ 1,081 $ (6) $ 1,075 Basic net earnings available to Whirlpool $ 17.24 $ (0.09) $ 17.15 Diluted net earnings available to Whirlpool $ 17.07 $ (0.09) $ 16.98 Consolidated statement of comprehensive income (loss) for the year ended December 31, 2020: As Originally Reported Effect of Change As Adjusted Net earnings (loss) $ 1,071 $ (6) $ 1,065 Comprehensive income (loss) $ 880 $ (6) $ 874 Comprehensive income (loss) available to Whirlpool $ 888 $ (6) $ 882 Consolidated balance sheet as at December 31, 2020: As Originally Reported Effect of Change As Adjusted Inventories $ 2,187 $ 114 $ 2,301 Total current assets $ 9,015 $ 114 $ 9,129 Deferred income taxes $ 2,217 $ (28) $ 2,189 Total assets $ 20,350 $ 86 $ 20,436 Retained earnings $ 8,639 $ 86 $ 8,725 Total Whirlpool stockholders' equity $ 3,799 $ 86 $ 3,885 Total stockholders' equity $ 4,709 $ 86 $ 4,795 Total liabilities and stockholders' equity $ 20,350 $ 86 $ 20,436 Consolidated statement of cash flows for the year ended December 31, 2020: As Originally Reported Effect of Change As Adjusted Net earnings $ 1,071 $ (6) $ 1,065 Inventories $ 241 $ 8 $ 249 Taxes deferred and payable, net $ 156 $ (2) $ 154 Consolidated statement of changes in stockholder's equity for the year ended December 31, 2020: As Originally Reported Effect of Change As Adjusted Net earnings (loss) $ 1,071 $ (6) $ 1,065 Comprehensive income (loss) $ 880 $ (6) $ 874 Total stockholders' equity $ 4,709 $ 86 $ 4,795 Consolidated statement of income (loss) for the year ended December 31, 2019: As Originally Reported Effect of Change As Adjusted Cost of products sold $ 16,886 $ 22 $ 16,908 Gross margin $ 3,533 $ (22) $ 3,511 Operating profit $ 1,571 $ (22) $ 1,549 Earnings before income taxes $ 1,552 $ (22) $ 1,530 Income tax expense (benefit) $ 354 $ (6) $ 348 Net earnings $ 1,198 $ (16) $ 1,182 Net earnings available to Whirlpool $ 1,184 $ (16) $ 1,168 Basic net earnings available to Whirlpool $ 18.60 $ (0.26) $ 18.34 Diluted net earnings available to Whirlpool $ 18.45 $ (0.26) $ 18.19 Consolidated statement of comprehensive income (loss) for the year ended December 31, 2019: As Originally Reported Effect of Change As Adjusted Net earnings (loss) $ 1,198 $ (16) $ 1,182 Comprehensive income (loss) $ 1,275 $ (16) $ 1,259 Comprehensive income (loss) available to Whirlpool $ 1,261 $ (16) $ 1,245 Consolidated balance sheet as at December 31, 2019: As Originally Reported Effect of Change As Adjusted Inventories $ 2,438 $ 122 $ 2,560 Total current assets $ 7,398 $ 122 $ 7,520 Deferred income taxes $ 2,238 $ (30) $ 2,208 Total assets $ 18,881 $ 92 $ 18,973 Retained earnings $ 7,870 $ 92 $ 7,962 Total Whirlpool stockholders' equity $ 3,195 $ 92 $ 3,287 Total stockholders' equity $ 4,118 $ 92 $ 4,210 Total liabilities and stockholders' equity $ 18,881 $ 92 $ 18,973 Consolidated statement of cash flows for the year ended December 31, 2019: As Originally Reported Effect of Change As Adjusted Net earnings $ 1,198 $ (16) $ 1,182 Inventories $ (39) $ 22 $ (17) Taxes deferred and payable, net $ (116) $ (6) $ (122) Consolidated statement of changes in stockholder's equity for the year ended December 31, 2019: As Originally Reported Effect of Change As Adjusted Net earnings (loss) $ 1,198 $ (16) $ 1,182 Comprehensive income (loss) $ 1,275 $ (16) $ 1,259 Total stockholders' equity $ 4,118 $ 92 $ 4,210 Consolidated statement of income (loss) for the year ended December 31, 2018: As Originally Reported Effect of Change As Adjusted Cost of products sold $ 17,500 $ (46) $ 17,454 Gross margin $ 3,537 $ 46 $ 3,583 Operating profit $ 279 $ 46 $ 325 Earnings before income taxes $ (21) $ 46 $ 25 Income tax expense (benefit) $ 138 $ 12 $ 150 Net earnings $ (159) $ 34 $ (125) Net earnings available to Whirlpool $ (183) $ 34 $ (149) Basic net earnings available to Whirlpool $ (2.72) $ 0.50 $ (2.22) Diluted net earnings available to Whirlpool $ (2.72) $ 0.50 $ (2.22) Consolidated statement of comprehensive income (loss) for the year ended December 31, 2018: As Originally Reported Effect of Change As Adjusted Net earnings (loss) $ (159) $ 34 $ (125) Comprehensive income (loss) $ (504) $ 34 $ (470) Comprehensive income (loss) available to Whirlpool $ (530) $ 34 $ (496) Consolidated statement of cash flows for the year ended December 31, 2018: As Originally Reported Effect of Change As Adjusted Net earnings $ (159) $ 34 $ (125) Inventories $ 73 $ (46) $ 27 Taxes deferred and payable, net $ (67) $ 12 $ (55) Consolidated statement of changes in stockholder's equity for the year ended December 31, 2018: As Originally Reported Effect of Change As Adjusted Net earnings (loss) $ (159) $ 34 $ (125) Comprehensive income (loss) $ (504) $ 34 $ (470) Total stockholders' equity $ 3,205 $ 108 $ 3,313 Consolidated statement of changes in stockholder's equity for the year ended December 31, 2017: As Originally Reported Effect of Change As Adjusted Retained earnings $ 7,352 $ 74 $ 7,426 Total stockholders' equity $ 5,128 $ 74 $ 5,202 Segment information As Originally Reported Effect of Change As Adjusted North America EBIT 2020 $ 1,766 $ (8) $ 1,758 2019 $ 1,462 $ (22) $ 1,440 2018 $ 1,342 $ 46 $ 1,388 North America Total Assets 2020 $ 7,511 $ 86 $ 7,597 2019 $ 7,791 $ 92 $ 7,883 2018 $ 7,161 $ 108 $ 7,269 Total Whirlpool Operating Profit 2020 $ 1,623 $ (8) $ 1,615 2019 $ 1,571 $ (22) $ 1,549 2018 $ 279 $ 46 $ 325 Total Whirlpool EBIT 2020 $ 1,644 $ (8) $ 1,636 2019 $ 1,739 $ (22) $ 1,717 2018 $ 171 $ 46 $ 217 Total Whirlpool Total Assets 2020 $ 20,350 $ 86 $ 20,436 2019 $ 18,881 $ 92 $ 18,973 2018 $ 18,347 $ 108 $ 18,455 Certain line items in our unaudited quarterly results of operations were adjusted as a result of the retrospective application of the change in accounting principle as follows: Quarterly results of operations (unaudited) for the three months ended December 31, 2020 As Originally Reported Effect of Change As Adjusted Cost of products sold $ 4,434 $ (2) $ 4,432 Gross margin $ 1,364 $ 2 $ 1,366 Operating profit (loss) $ 716 $ 2 $ 718 Net earnings (loss) $ 501 $ 2 $ 503 Net earnings (loss) available to Whirlpool $ 497 $ 2 $ 499 Basic net earnings (loss) $ 7.90 $ 0.03 $ 7.93 Diluted net earnings (loss) $ 7.77 $ 0.03 $ 7.80 Quarterly results of operations (unaudited) for the three months ended September 30, 2020 As Originally Reported Effect of Change As Adjusted Cost of products sold $ 4,136 $ 7 $ 4,143 Gross margin $ 1,155 $ (7) $ 1,148 Operating profit (loss) $ 570 $ (7) $ 563 Net earnings (loss) $ 398 $ (5) $ 393 Net earnings (loss) available to Whirlpool $ 397 $ (5) $ 392 Basic net earnings (loss) $ 6.35 $ (0.08) $ 6.27 Diluted net earnings (loss) $ 6.27 $ (0.08) $ 6.19 Quarterly results of operations (unaudited) for the three months ended June 30, 2020 As Originally Reported Effect of Change As Adjusted Cost of products sold $ 3,411 $ 6 $ 3,417 Gross margin $ 631 $ (6) $ 625 Operating profit (loss) $ 77 $ (6) $ 71 Net earnings (loss) $ 25 $ (5) $ 20 Net earnings (loss) available to Whirlpool $ 35 $ (5) $ 30 Basic net earnings (loss) $ 0.55 $ (0.08) $ 0.47 Diluted net earnings (loss) $ 0.55 $ (0.08) $ 0.47 Quarterly results of operations (unaudited) for the three months ended March 31, 2020 As Originally Reported Effect of Change As Adjusted Cost of products sold $ 3,625 $ (3) $ 3,622 Gross margin $ 700 $ 3 $ 703 Operating profit (loss) $ 260 $ 3 $ 263 Net earnings (loss) $ 147 $ 2 $ 149 Net earnings (loss) available to Whirlpool $ 152 $ 2 $ 154 Basic net earnings (loss) $ 2.42 $ 0.04 $ 2.46 Diluted net earnings (loss) $ 2.41 $ 0.04 $ 2.45 Quarterly results of operations (unaudited) for the three months ended December 31, 2019 As Originally Reported Effect of Change As Adjusted Cost of products sold $ 4,334 $ 19 $ 4,353 Gross margin $ 1,048 $ (19) $ 1,029 Operating profit (loss) $ 424 $ (19) $ 405 Net earnings (loss) $ 288 $ (15) $ 273 Net earnings (loss) available to Whirlpool $ 288 $ (15) $ 273 Basic net earnings (loss) $ 4.56 $ (0.23) $ 4.33 Diluted net earnings (loss) $ 4.52 $ (0.23) $ 4.29 Quarterly results of operations (unaudited) for the three months ended September 30, 2019 As Originally Reported Effect of Change As Adjusted Cost of products sold $ 4,350 $ 2 $ 4,352 Gross margin $ 741 $ (2) $ 739 Operating profit (loss) $ 693 $ (2) $ 691 Net earnings (loss) $ 364 $ (1) $ 363 Net earnings (loss) available to Whirlpool $ 358 $ (1) $ 357 Basic net earnings (loss) $ 5.62 $ (0.02) $ 5.60 Diluted net earnings (loss) $ 5.57 $ (0.02) $ 5.55 Quarterly results of operations (unaudited) for the three months ended June 30, 2019 As Originally Reported Effect of Change As Adjusted Cost of products sold $ 4,254 $ 2 $ 4,256 Gross margin $ 932 $ (2) $ 930 Operating profit (loss) $ 191 $ (2) $ 189 Net earnings (loss) $ 72 $ (1) $ 71 Net earnings (loss) available to Whirlpool $ 67 $ (1) $ 66 Basic net earnings (loss) $ 1.04 $ (0.02) $ 1.02 Diluted net earnings (loss) $ 1.04 $ (0.02) $ 1.02 Quarterly results of operations (unaudited) for the three months ended March 31, 2019 As Originally Reported Effect of Change As Adjusted Cost of products sold $ 3,948 $ (1) $ 3,947 Gross margin $ 812 $ 1 $ 813 Operating profit (loss) $ 263 $ 1 $ 264 Net earnings (loss) $ 474 $ 1 $ 475 Net earnings (loss) available to Whirlpool $ 471 $ 1 $ 472 Basic net earnings (loss) $ 7.36 $ 0.01 $ 7.37 Diluted net earnings (loss) $ 7.31 $ 0.01 $ 7.32 </t>
        </is>
      </c>
    </row>
    <row r="15">
      <c r="A15" s="4" t="inlineStr">
        <is>
          <t>Property</t>
        </is>
      </c>
      <c r="B15" s="4" t="inlineStr">
        <is>
          <t>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we depreciate costs based on the straight-line method. Depreciation expense for property, including accelerated depreciation classified as restructuring expense in our Consolidated Statements of Income (Loss), was $506 million, $518 million and $570 million in 2020, 2019 and 2018, respectively. The following table summarizes our property at December 31, 2020 and 2019: Millions of dollars 2020 2019 Estimated Useful Life Land $ 92 $ 97 n/a Buildings 1,517 1,540 10 to 50 years Machinery and equipment 8,370 8,108 3 to 20 years Accumulated depreciation (6,780) (6,444) Property plant and equipment, net $ 3,199 $ 3,301 We classify gains and losses associated with asset dispositions in the same line item as the underlying depreciation of the disposed asset in the Consolidated Statements of Income (Loss). During 2020, we primarily retired land and buildings related to a sale-leaseback transaction and machinery and equipment with a net book value of approximately $26 million that was no longer in use. During 2020, we recognized a gain of $113 million in cost of products sold ($74 million) and selling, general and administrative ($39 million) primarily related to the sale-leaseback transaction in the fourth quarter of 2020. These gains were related to manufacturing and warehousing operations and administrative offices, respectively. During 2019, we primarily retired land and buildings related to a sale-leaseback transaction and machinery and equipment with a net book value of approximately $41 million that was no longer in use. During 2019, we recognized a gain of $106 million in cost of products sold primarily related to the sale-leaseback transaction in the fourth quarter of 2019. During the twelve months ended December 31, 2020, we also disposed other buildings, machinery and equipment with a net book value of $25 million. The net gain on the other disposals were not material. We record impairment losses on long-lived assets, excluding goodwill and indefinite-lived intangibles, when events and circumstances indicate the assets may be impaired and the estimated undiscounted future cash flows generated by those assets are less than their carrying amounts. There were no significant impairments recorded during 2020, 2019 and 2018.</t>
        </is>
      </c>
    </row>
    <row r="16">
      <c r="A16" s="4" t="inlineStr">
        <is>
          <t>Leases</t>
        </is>
      </c>
      <c r="B16" s="4" t="inlineStr">
        <is>
          <t>Leases 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Sale-leaseback transactions In the fourth quarter of 2020, the Company sold and leased back a group of non-core properties for net proceeds of approximately $139 million. The initial total annual rent for the properties is approximately $10 million per year over an initial 14 year lease term and is subject to annual rent increases. Under the terms of the lease agreement, the Company is responsible for all taxes, insurance and utilities and is required to adequately maintain the properties for the lease term. The Company has 4 sequential 5-year renewal options. The transaction met the requirements for sale-leaseback accounting. Accordingly, the Company recorded the sale of the properties, which resulted in a gain of approximately $113 million ($89 million, net of tax) recorded in cost of products sold ($74 million) and selling, general and administrative expense ($39 million) in the Consolidated Statements of Income (Loss). The related land and buildings were removed from property, plant and equipment, net and the appropriate right-of-use asset and lease liabilities of approximately $128 million were recorded in the Consolidated Balance Sheets. In the fourth quarter of 2019, the Company sold and leased back a group of non-core properties for net proceeds of approximately $140 million. The initial total annual rent for the properties is approximately $10 million per year over an initial 12 year lease term and is subject to annual rent increases. Under the terms of the lease agreement, the Company is responsible for all taxes, insurance and utilities and is required to adequately maintain the properties for the lease term. The Company has five sequential five-year renewal options. The transaction met the requirements for sale-leaseback accounting. Accordingly, the Company recorded the sale of the properties, which resulted in a gain of approximately $111 million ($88 million, net of tax) recorded in cost of products sold ($95 million) and selling, general and administrative expense ($16 million) in the Consolidated Statements of Income (Loss). The related land and buildings were removed from property, plant and equipment, net and the appropriate right-of-use asset and lease liabilities of approximately $108 million were recorded in the Consolidated Balance Sheets.</t>
        </is>
      </c>
    </row>
    <row r="17">
      <c r="A17" s="4" t="inlineStr">
        <is>
          <t>Goodwill and Other Intangibles</t>
        </is>
      </c>
      <c r="B17" s="4" t="inlineStr">
        <is>
          <t xml:space="preserve">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t>
        </is>
      </c>
    </row>
    <row r="18">
      <c r="A18" s="4" t="inlineStr">
        <is>
          <t>Goodwill</t>
        </is>
      </c>
      <c r="B18" s="4" t="inlineStr">
        <is>
          <t>Goodwill We have four reporting units for which we assess for impairment which also represent our operating segments and are defined as North America, EMEA, Latin America and Asia.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t>
        </is>
      </c>
    </row>
    <row r="19">
      <c r="A19" s="4" t="inlineStr">
        <is>
          <t>Intangible Assets</t>
        </is>
      </c>
      <c r="B19" s="4" t="inlineStr">
        <is>
          <t>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t>
        </is>
      </c>
    </row>
    <row r="20">
      <c r="A20" s="4" t="inlineStr">
        <is>
          <t>Supply Chain Financing Arrangements</t>
        </is>
      </c>
      <c r="B20" s="4" t="inlineStr">
        <is>
          <t>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Additionally,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Balance Sheets. At December 31, 2020 and 2019, approximately $1.2 billion and $1.2 billion, respectively, have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t>
        </is>
      </c>
    </row>
    <row r="21">
      <c r="A21" s="4" t="inlineStr">
        <is>
          <t>Derivative Financial Instruments</t>
        </is>
      </c>
      <c r="B21" s="4" t="inlineStr">
        <is>
          <t xml:space="preserve">Derivative Financial Instruments 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1,275 million at December 31, 2020 and 2019, respectively. </t>
        </is>
      </c>
    </row>
    <row r="22">
      <c r="A22" s="4" t="inlineStr">
        <is>
          <t>Foreign Currency Translation and Transactions</t>
        </is>
      </c>
      <c r="B22" s="4" t="inlineStr">
        <is>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t>
        </is>
      </c>
    </row>
    <row r="23">
      <c r="A23" s="4" t="inlineStr">
        <is>
          <t>Research and Development Costs</t>
        </is>
      </c>
      <c r="B23" s="4" t="inlineStr">
        <is>
          <t>Research and Development CostsResearch and development costs are charged to expense</t>
        </is>
      </c>
    </row>
    <row r="24">
      <c r="A24" s="4" t="inlineStr">
        <is>
          <t>Advertising Costs</t>
        </is>
      </c>
      <c r="B24" s="4" t="inlineStr">
        <is>
          <t>Advertising CostsAdvertising costs are charged to expense when the advertisement is first communicated</t>
        </is>
      </c>
    </row>
    <row r="25">
      <c r="A25" s="4" t="inlineStr">
        <is>
          <t>Income Taxes</t>
        </is>
      </c>
      <c r="B25" s="4" t="inlineStr">
        <is>
          <t xml:space="preserve">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be sustained upon examination based on its technical merits. We accrue for indirect tax contingencies when we determine that a loss is probable and the amount or range of loss is reasonably estimable. </t>
        </is>
      </c>
    </row>
    <row r="26">
      <c r="A26" s="4" t="inlineStr">
        <is>
          <t>Stock Based Compensation</t>
        </is>
      </c>
      <c r="B26" s="4" t="inlineStr">
        <is>
          <t>Stock Based Compensation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t>
        </is>
      </c>
    </row>
    <row r="27">
      <c r="A27" s="4" t="inlineStr">
        <is>
          <t>BEFIEX Credits</t>
        </is>
      </c>
      <c r="B27" s="4" t="inlineStr">
        <is>
          <t>BEFIEX CreditsIn previous years, our Brazilian operations earned tax credits under the Brazilian government's export incentive program (BEFIEX). These credits reduced Brazilian federal excise taxes on domestic sales, resulting in an increase in the operations' recorded net sales in 2017. From 2018 on, these credits are reflected in interest and sundry income in line with ASC 606. There was no material change to timing or amount of revenue recognition. We recognized export credits as they were monetized.</t>
        </is>
      </c>
    </row>
    <row r="28">
      <c r="A28" s="4" t="inlineStr">
        <is>
          <t>Adoption of New Accounting Standards and Accounting Pronouncements Issued But Not Yet Effective</t>
        </is>
      </c>
      <c r="B28" s="4" t="inlineStr">
        <is>
          <t>Adoption of New Accounting Standards On January 1, 2020 we adopted Accounting Standards Update ("ASU") No. 2016-13, "Financial Instruments - Credit Losses (Topic 326): Measurement of Credit Losses on Financial Instruments." The guidance in ASU 2016-13 creates a new impairment standard replacing the current "incurred loss" model. The incurred loss model required that for a loss to be impaired and recognized on the financial statements it must be probable that it has been incurred at the measurement date. The new standard utilizes an "expected credit loss" model also referred to as "the current expected credit loss" (CECL) model. Under CECL, there is no threshold for impairment loss recognition, but it instead reflects a current estimate of all expected credit losses. The adoption of this standard did not have a material impact to the Consolidated Financial Statements. See Note 3 to the Consolidated Financial Statements for additional information. We adopted the following standards, none of which had a material impact on our Consolidated Financial Statements: Standard Effective Date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We continue to monitor the impact the discontinuance of LIBOR or another reference rate will have on our contracts, hedging relationships and other transactions. The FASB has issued the following relevant standards, which are not expected to have a material impact on our Consolidated Financial Statements: Standard Effective Date 2019-12 Income Taxes (Topic 740) - Simplifying the Accounting for Income Taxes January 1, 2021 2020-06 Debt - Debt with Conversion and Other Options (Subtopic 470-20) and Derivatives and Hedging - Contracts in Entities Own Equity (Subtopic 815-40): Accounting for Convertible Instruments and Contracts in an Entities Own Equity January 1, 2022 All other issued and not yet effective accounting standards are not relevant to the Company.</t>
        </is>
      </c>
    </row>
    <row r="29">
      <c r="A29" s="4" t="inlineStr">
        <is>
          <t>Segment Information</t>
        </is>
      </c>
      <c r="B29" s="4" t="inlineStr">
        <is>
          <t>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 except compressor sales out of Latin America through June 30, 2019, which are included in Other/Eli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rror Corrections and Prior Period Adjustments</t>
        </is>
      </c>
      <c r="B4" s="4" t="inlineStr">
        <is>
          <t xml:space="preserve">As a result of the retrospective application of the change in accounting principle, certain line items in our consolidated financial statements and related notes were adjusted as follows: Consolidated statement of income (loss) for the year ended December 31, 2020: As Originally Reported Effect of Change As Adjusted Cost of products sold $ 15,606 $ 8 $ 15,614 Gross margin $ 3,850 $ (8) $ 3,842 Operating profit $ 1,623 $ (8) $ 1,615 Earnings before income taxes $ 1,455 $ (8) $ 1,447 Income tax expense (benefit) $ 384 $ (2) $ 382 Net earnings $ 1,071 $ (6) $ 1,065 Net earnings available to Whirlpool $ 1,081 $ (6) $ 1,075 Basic net earnings available to Whirlpool $ 17.24 $ (0.09) $ 17.15 Diluted net earnings available to Whirlpool $ 17.07 $ (0.09) $ 16.98 Consolidated statement of comprehensive income (loss) for the year ended December 31, 2020: As Originally Reported Effect of Change As Adjusted Net earnings (loss) $ 1,071 $ (6) $ 1,065 Comprehensive income (loss) $ 880 $ (6) $ 874 Comprehensive income (loss) available to Whirlpool $ 888 $ (6) $ 882 Consolidated balance sheet as at December 31, 2020: As Originally Reported Effect of Change As Adjusted Inventories $ 2,187 $ 114 $ 2,301 Total current assets $ 9,015 $ 114 $ 9,129 Deferred income taxes $ 2,217 $ (28) $ 2,189 Total assets $ 20,350 $ 86 $ 20,436 Retained earnings $ 8,639 $ 86 $ 8,725 Total Whirlpool stockholders' equity $ 3,799 $ 86 $ 3,885 Total stockholders' equity $ 4,709 $ 86 $ 4,795 Total liabilities and stockholders' equity $ 20,350 $ 86 $ 20,436 Consolidated statement of cash flows for the year ended December 31, 2020: As Originally Reported Effect of Change As Adjusted Net earnings $ 1,071 $ (6) $ 1,065 Inventories $ 241 $ 8 $ 249 Taxes deferred and payable, net $ 156 $ (2) $ 154 Consolidated statement of changes in stockholder's equity for the year ended December 31, 2020: As Originally Reported Effect of Change As Adjusted Net earnings (loss) $ 1,071 $ (6) $ 1,065 Comprehensive income (loss) $ 880 $ (6) $ 874 Total stockholders' equity $ 4,709 $ 86 $ 4,795 Consolidated statement of income (loss) for the year ended December 31, 2019: As Originally Reported Effect of Change As Adjusted Cost of products sold $ 16,886 $ 22 $ 16,908 Gross margin $ 3,533 $ (22) $ 3,511 Operating profit $ 1,571 $ (22) $ 1,549 Earnings before income taxes $ 1,552 $ (22) $ 1,530 Income tax expense (benefit) $ 354 $ (6) $ 348 Net earnings $ 1,198 $ (16) $ 1,182 Net earnings available to Whirlpool $ 1,184 $ (16) $ 1,168 Basic net earnings available to Whirlpool $ 18.60 $ (0.26) $ 18.34 Diluted net earnings available to Whirlpool $ 18.45 $ (0.26) $ 18.19 Consolidated statement of comprehensive income (loss) for the year ended December 31, 2019: As Originally Reported Effect of Change As Adjusted Net earnings (loss) $ 1,198 $ (16) $ 1,182 Comprehensive income (loss) $ 1,275 $ (16) $ 1,259 Comprehensive income (loss) available to Whirlpool $ 1,261 $ (16) $ 1,245 Consolidated balance sheet as at December 31, 2019: As Originally Reported Effect of Change As Adjusted Inventories $ 2,438 $ 122 $ 2,560 Total current assets $ 7,398 $ 122 $ 7,520 Deferred income taxes $ 2,238 $ (30) $ 2,208 Total assets $ 18,881 $ 92 $ 18,973 Retained earnings $ 7,870 $ 92 $ 7,962 Total Whirlpool stockholders' equity $ 3,195 $ 92 $ 3,287 Total stockholders' equity $ 4,118 $ 92 $ 4,210 Total liabilities and stockholders' equity $ 18,881 $ 92 $ 18,973 Consolidated statement of cash flows for the year ended December 31, 2019: As Originally Reported Effect of Change As Adjusted Net earnings $ 1,198 $ (16) $ 1,182 Inventories $ (39) $ 22 $ (17) Taxes deferred and payable, net $ (116) $ (6) $ (122) Consolidated statement of changes in stockholder's equity for the year ended December 31, 2019: As Originally Reported Effect of Change As Adjusted Net earnings (loss) $ 1,198 $ (16) $ 1,182 Comprehensive income (loss) $ 1,275 $ (16) $ 1,259 Total stockholders' equity $ 4,118 $ 92 $ 4,210 Consolidated statement of income (loss) for the year ended December 31, 2018: As Originally Reported Effect of Change As Adjusted Cost of products sold $ 17,500 $ (46) $ 17,454 Gross margin $ 3,537 $ 46 $ 3,583 Operating profit $ 279 $ 46 $ 325 Earnings before income taxes $ (21) $ 46 $ 25 Income tax expense (benefit) $ 138 $ 12 $ 150 Net earnings $ (159) $ 34 $ (125) Net earnings available to Whirlpool $ (183) $ 34 $ (149) Basic net earnings available to Whirlpool $ (2.72) $ 0.50 $ (2.22) Diluted net earnings available to Whirlpool $ (2.72) $ 0.50 $ (2.22) Consolidated statement of comprehensive income (loss) for the year ended December 31, 2018: As Originally Reported Effect of Change As Adjusted Net earnings (loss) $ (159) $ 34 $ (125) Comprehensive income (loss) $ (504) $ 34 $ (470) Comprehensive income (loss) available to Whirlpool $ (530) $ 34 $ (496) Consolidated statement of cash flows for the year ended December 31, 2018: As Originally Reported Effect of Change As Adjusted Net earnings $ (159) $ 34 $ (125) Inventories $ 73 $ (46) $ 27 Taxes deferred and payable, net $ (67) $ 12 $ (55) Consolidated statement of changes in stockholder's equity for the year ended December 31, 2018: As Originally Reported Effect of Change As Adjusted Net earnings (loss) $ (159) $ 34 $ (125) Comprehensive income (loss) $ (504) $ 34 $ (470) Total stockholders' equity $ 3,205 $ 108 $ 3,313 Consolidated statement of changes in stockholder's equity for the year ended December 31, 2017: As Originally Reported Effect of Change As Adjusted Retained earnings $ 7,352 $ 74 $ 7,426 Total stockholders' equity $ 5,128 $ 74 $ 5,202 Segment information As Originally Reported Effect of Change As Adjusted North America EBIT 2020 $ 1,766 $ (8) $ 1,758 2019 $ 1,462 $ (22) $ 1,440 2018 $ 1,342 $ 46 $ 1,388 North America Total Assets 2020 $ 7,511 $ 86 $ 7,597 2019 $ 7,791 $ 92 $ 7,883 2018 $ 7,161 $ 108 $ 7,269 Total Whirlpool Operating Profit 2020 $ 1,623 $ (8) $ 1,615 2019 $ 1,571 $ (22) $ 1,549 2018 $ 279 $ 46 $ 325 Total Whirlpool EBIT 2020 $ 1,644 $ (8) $ 1,636 2019 $ 1,739 $ (22) $ 1,717 2018 $ 171 $ 46 $ 217 Total Whirlpool Total Assets 2020 $ 20,350 $ 86 $ 20,436 2019 $ 18,881 $ 92 $ 18,973 2018 $ 18,347 $ 108 $ 18,455 Certain line items in our unaudited quarterly results of operations were adjusted as a result of the retrospective application of the change in accounting principle as follows: Quarterly results of operations (unaudited) for the three months ended December 31, 2020 As Originally Reported Effect of Change As Adjusted Cost of products sold $ 4,434 $ (2) $ 4,432 Gross margin $ 1,364 $ 2 $ 1,366 Operating profit (loss) $ 716 $ 2 $ 718 Net earnings (loss) $ 501 $ 2 $ 503 Net earnings (loss) available to Whirlpool $ 497 $ 2 $ 499 Basic net earnings (loss) $ 7.90 $ 0.03 $ 7.93 Diluted net earnings (loss) $ 7.77 $ 0.03 $ 7.80 Quarterly results of operations (unaudited) for the three months ended September 30, 2020 As Originally Reported Effect of Change As Adjusted Cost of products sold $ 4,136 $ 7 $ 4,143 Gross margin $ 1,155 $ (7) $ 1,148 Operating profit (loss) $ 570 $ (7) $ 563 Net earnings (loss) $ 398 $ (5) $ 393 Net earnings (loss) available to Whirlpool $ 397 $ (5) $ 392 Basic net earnings (loss) $ 6.35 $ (0.08) $ 6.27 Diluted net earnings (loss) $ 6.27 $ (0.08) $ 6.19 Quarterly results of operations (unaudited) for the three months ended June 30, 2020 As Originally Reported Effect of Change As Adjusted Cost of products sold $ 3,411 $ 6 $ 3,417 Gross margin $ 631 $ (6) $ 625 Operating profit (loss) $ 77 $ (6) $ 71 Net earnings (loss) $ 25 $ (5) $ 20 Net earnings (loss) available to Whirlpool $ 35 $ (5) $ 30 Basic net earnings (loss) $ 0.55 $ (0.08) $ 0.47 Diluted net earnings (loss) $ 0.55 $ (0.08) $ 0.47 Quarterly results of operations (unaudited) for the three months ended March 31, 2020 As Originally Reported Effect of Change As Adjusted Cost of products sold $ 3,625 $ (3) $ 3,622 Gross margin $ 700 $ 3 $ 703 Operating profit (loss) $ 260 $ 3 $ 263 Net earnings (loss) $ 147 $ 2 $ 149 Net earnings (loss) available to Whirlpool $ 152 $ 2 $ 154 Basic net earnings (loss) $ 2.42 $ 0.04 $ 2.46 Diluted net earnings (loss) $ 2.41 $ 0.04 $ 2.45 Quarterly results of operations (unaudited) for the three months ended December 31, 2019 As Originally Reported Effect of Change As Adjusted Cost of products sold $ 4,334 $ 19 $ 4,353 Gross margin $ 1,048 $ (19) $ 1,029 Operating profit (loss) $ 424 $ (19) $ 405 Net earnings (loss) $ 288 $ (15) $ 273 Net earnings (loss) available to Whirlpool $ 288 $ (15) $ 273 Basic net earnings (loss) $ 4.56 $ (0.23) $ 4.33 Diluted net earnings (loss) $ 4.52 $ (0.23) $ 4.29 Quarterly results of operations (unaudited) for the three months ended September 30, 2019 As Originally Reported Effect of Change As Adjusted Cost of products sold $ 4,350 $ 2 $ 4,352 Gross margin $ 741 $ (2) $ 739 Operating profit (loss) $ 693 $ (2) $ 691 Net earnings (loss) $ 364 $ (1) $ 363 Net earnings (loss) available to Whirlpool $ 358 $ (1) $ 357 Basic net earnings (loss) $ 5.62 $ (0.02) $ 5.60 Diluted net earnings (loss) $ 5.57 $ (0.02) $ 5.55 Quarterly results of operations (unaudited) for the three months ended June 30, 2019 As Originally Reported Effect of Change As Adjusted Cost of products sold $ 4,254 $ 2 $ 4,256 Gross margin $ 932 $ (2) $ 930 Operating profit (loss) $ 191 $ (2) $ 189 Net earnings (loss) $ 72 $ (1) $ 71 Net earnings (loss) available to Whirlpool $ 67 $ (1) $ 66 Basic net earnings (loss) $ 1.04 $ (0.02) $ 1.02 Diluted net earnings (loss) $ 1.04 $ (0.02) $ 1.02 Quarterly results of operations (unaudited) for the three months ended March 31, 2019 As Originally Reported Effect of Change As Adjusted Cost of products sold $ 3,948 $ (1) $ 3,947 Gross margin $ 812 $ 1 $ 813 Operating profit (loss) $ 263 $ 1 $ 264 Net earnings (loss) $ 474 $ 1 $ 475 Net earnings (loss) available to Whirlpool $ 471 $ 1 $ 472 Basic net earnings (loss) $ 7.36 $ 0.01 $ 7.37 Diluted net earnings (loss) $ 7.31 $ 0.01 $ 7.32 </t>
        </is>
      </c>
    </row>
    <row r="5">
      <c r="A5" s="4" t="inlineStr">
        <is>
          <t>Schedule of Property, Plant and Equipment</t>
        </is>
      </c>
      <c r="B5" s="4" t="inlineStr">
        <is>
          <t xml:space="preserve">The following table summarizes our property at December 31, 2020 and 2019: Millions of dollars 2020 2019 Estimated Useful Life Land $ 92 $ 97 n/a Buildings 1,517 1,540 10 to 50 years Machinery and equipment 8,370 8,108 3 to 20 years Accumulated depreciation (6,780) (6,444) Property plant and equipment, net $ 3,199 $ 3,301 </t>
        </is>
      </c>
    </row>
    <row r="6">
      <c r="A6" s="4" t="inlineStr">
        <is>
          <t>Schedule of New Accounting Pronouncements and Changes in Accounting Principles</t>
        </is>
      </c>
      <c r="B6" s="4" t="inlineStr">
        <is>
          <t>We adopted the following standards, none of which had a material impact on our Consolidated Financial Statements: Standard Effective Date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 The FASB has issued the following relevant standards, which are not expected to have a material impact on our Consolidated Financial Statements: Standard Effective Date 2019-12 Income Taxes (Topic 740) - Simplifying the Accounting for Income Taxes January 1, 2021 2020-06 Debt - Debt with Conversion and Other Options (Subtopic 470-20) and Derivatives and Hedging - Contracts in Entities Own Equity (Subtopic 815-40): Accounting for Convertible Instruments and Contracts in an Entities Own Equity Jan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Revenues related to our former compressor business were fully reflected in our Latin America segment through June 30, 2019. We completed the sale of our compressor business on July 1, 2019. For additional information on the sale of Embraco, see Note 17 to the Consolidated Financial Statements. Twelve months ended Millions of dollars 2020 2019 Major product categories: Laundry $ 5,675 $ 6,193 Refrigeration 6,058 6,229 Cooking 4,782 4,670 Dishwashing 1,605 1,598 Total major product category net sales $ 18,120 $ 18,690 Compressors — 557 Spare parts and warranties 913 979 Other 423 193 Total net sales $ 19,456 $ 20,419 </t>
        </is>
      </c>
    </row>
    <row r="5">
      <c r="A5" s="4" t="inlineStr">
        <is>
          <t>Schedule of Allowance for Doubtful Financing Receivables</t>
        </is>
      </c>
      <c r="B5" s="4" t="inlineStr">
        <is>
          <t>The following table summarizes our allowance for doubtful accounts by operating segment for the twelve months ended December 31, 2020. Millions of dollars December 31, 2019 Charged to Earnings Write-offs Foreign Currency December 31, 2020 Accounts receivable allowance North America $ 4 $ 4 $ (1) $ — $ 7 EMEA 83 5 (22) 1 67 Latin America 33 32 (17) (4) 44 Asia 12 1 — 1 14 $ 132 $ 42 $ (40) $ (2) $ 132 Financing receivable allowance Latin America $ 29 $ — $ (2) $ — $ 27 Asia 19 — — 2 21 $ 48 $ — $ (2) $ 2 $ 48 Consolidated $ 180 $ 42 $ (42) $ — $ 180 We recorded an immaterial amount of bad debt expense for the year ended December 31, 2020 and 2019, respectively.</t>
        </is>
      </c>
    </row>
    <row r="6">
      <c r="A6" s="4" t="inlineStr">
        <is>
          <t>Schedule of Allowance for Doubtful Accounts Receivable</t>
        </is>
      </c>
      <c r="B6" s="4" t="inlineStr">
        <is>
          <t>The following table summarizes our allowance for doubtful accounts by operating segment for the twelve months ended December 31, 2020. Millions of dollars December 31, 2019 Charged to Earnings Write-offs Foreign Currency December 31, 2020 Accounts receivable allowance North America $ 4 $ 4 $ (1) $ — $ 7 EMEA 83 5 (22) 1 67 Latin America 33 32 (17) (4) 44 Asia 12 1 — 1 14 $ 132 $ 42 $ (40) $ (2) $ 132 Financing receivable allowance Latin America $ 29 $ — $ (2) $ — $ 27 Asia 19 — — 2 21 $ 48 $ — $ (2) $ 2 $ 48 Consolidated $ 180 $ 42 $ (42) $ — $ 180 We recorded an immaterial amount of bad debt expense for the year ended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1065</v>
      </c>
      <c r="C4" s="5" t="n">
        <v>1182</v>
      </c>
      <c r="D4" s="5" t="n">
        <v>-125</v>
      </c>
    </row>
    <row r="5">
      <c r="A5" s="3" t="inlineStr">
        <is>
          <t>Other comprehensive income (loss), before tax:</t>
        </is>
      </c>
    </row>
    <row r="6">
      <c r="A6" s="4" t="inlineStr">
        <is>
          <t>Foreign currency translation adjustments</t>
        </is>
      </c>
      <c r="B6" s="6" t="n">
        <v>-385</v>
      </c>
      <c r="C6" s="6" t="n">
        <v>54</v>
      </c>
      <c r="D6" s="6" t="n">
        <v>-272</v>
      </c>
    </row>
    <row r="7">
      <c r="A7" s="3" t="inlineStr">
        <is>
          <t>Derivative instruments:</t>
        </is>
      </c>
    </row>
    <row r="8">
      <c r="A8" s="4" t="inlineStr">
        <is>
          <t>Net gain (loss) arising during period</t>
        </is>
      </c>
      <c r="B8" s="6" t="n">
        <v>-43</v>
      </c>
      <c r="C8" s="6" t="n">
        <v>71</v>
      </c>
      <c r="D8" s="6" t="n">
        <v>77</v>
      </c>
    </row>
    <row r="9">
      <c r="A9" s="4" t="inlineStr">
        <is>
          <t>Less: reclassification adjustment for gain (loss) included in net earnings (loss)</t>
        </is>
      </c>
      <c r="B9" s="6" t="n">
        <v>-126</v>
      </c>
      <c r="C9" s="6" t="n">
        <v>88</v>
      </c>
      <c r="D9" s="6" t="n">
        <v>107</v>
      </c>
    </row>
    <row r="10">
      <c r="A10" s="4" t="inlineStr">
        <is>
          <t>Derivative instruments, net</t>
        </is>
      </c>
      <c r="B10" s="6" t="n">
        <v>83</v>
      </c>
      <c r="C10" s="6" t="n">
        <v>-17</v>
      </c>
      <c r="D10" s="6" t="n">
        <v>-30</v>
      </c>
    </row>
    <row r="11">
      <c r="A11" s="3" t="inlineStr">
        <is>
          <t>Defined benefit pension and postretirement plans:</t>
        </is>
      </c>
    </row>
    <row r="12">
      <c r="A12" s="4" t="inlineStr">
        <is>
          <t>Prior service (cost) credit arising during period</t>
        </is>
      </c>
      <c r="B12" s="6" t="n">
        <v>156</v>
      </c>
      <c r="C12" s="6" t="n">
        <v>9</v>
      </c>
      <c r="D12" s="6" t="n">
        <v>-5</v>
      </c>
    </row>
    <row r="13">
      <c r="A13" s="4" t="inlineStr">
        <is>
          <t>Net gain (loss) arising during period</t>
        </is>
      </c>
      <c r="B13" s="6" t="n">
        <v>-78</v>
      </c>
      <c r="C13" s="6" t="n">
        <v>-6</v>
      </c>
      <c r="D13" s="6" t="n">
        <v>-102</v>
      </c>
    </row>
    <row r="14">
      <c r="A14" s="4" t="inlineStr">
        <is>
          <t>Less: amortization of prior service credit (cost) and actuarial (loss)</t>
        </is>
      </c>
      <c r="B14" s="6" t="n">
        <v>-93</v>
      </c>
      <c r="C14" s="6" t="n">
        <v>-49</v>
      </c>
      <c r="D14" s="6" t="n">
        <v>-59</v>
      </c>
    </row>
    <row r="15">
      <c r="A15" s="4" t="inlineStr">
        <is>
          <t>Defined benefit pension and postretirement plans, net</t>
        </is>
      </c>
      <c r="B15" s="6" t="n">
        <v>171</v>
      </c>
      <c r="C15" s="6" t="n">
        <v>52</v>
      </c>
      <c r="D15" s="6" t="n">
        <v>-48</v>
      </c>
    </row>
    <row r="16">
      <c r="A16" s="4" t="inlineStr">
        <is>
          <t>Other comprehensive income (loss), before tax</t>
        </is>
      </c>
      <c r="B16" s="6" t="n">
        <v>-131</v>
      </c>
      <c r="C16" s="6" t="n">
        <v>89</v>
      </c>
      <c r="D16" s="6" t="n">
        <v>-350</v>
      </c>
    </row>
    <row r="17">
      <c r="A17" s="4" t="inlineStr">
        <is>
          <t>Income tax benefit (expense) related to items of other comprehensive income (loss)</t>
        </is>
      </c>
      <c r="B17" s="6" t="n">
        <v>-60</v>
      </c>
      <c r="C17" s="6" t="n">
        <v>-12</v>
      </c>
      <c r="D17" s="6" t="n">
        <v>5</v>
      </c>
    </row>
    <row r="18">
      <c r="A18" s="4" t="inlineStr">
        <is>
          <t>Other comprehensive income (loss), net of tax</t>
        </is>
      </c>
      <c r="B18" s="6" t="n">
        <v>-191</v>
      </c>
      <c r="C18" s="6" t="n">
        <v>77</v>
      </c>
      <c r="D18" s="6" t="n">
        <v>-345</v>
      </c>
    </row>
    <row r="19">
      <c r="A19" s="4" t="inlineStr">
        <is>
          <t>Comprehensive income (loss)</t>
        </is>
      </c>
      <c r="B19" s="6" t="n">
        <v>874</v>
      </c>
      <c r="C19" s="6" t="n">
        <v>1259</v>
      </c>
      <c r="D19" s="6" t="n">
        <v>-470</v>
      </c>
    </row>
    <row r="20">
      <c r="A20" s="4" t="inlineStr">
        <is>
          <t>Less: comprehensive income (loss), available to noncontrolling interests</t>
        </is>
      </c>
      <c r="B20" s="6" t="n">
        <v>-8</v>
      </c>
      <c r="C20" s="6" t="n">
        <v>14</v>
      </c>
      <c r="D20" s="6" t="n">
        <v>26</v>
      </c>
    </row>
    <row r="21">
      <c r="A21" s="4" t="inlineStr">
        <is>
          <t>Comprehensive income (loss) available to Whirlpool</t>
        </is>
      </c>
      <c r="B21" s="5" t="n">
        <v>882</v>
      </c>
      <c r="C21" s="5" t="n">
        <v>1245</v>
      </c>
      <c r="D21" s="5" t="n">
        <v>-4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nnual Future Minimum Lease Payments</t>
        </is>
      </c>
      <c r="B4" s="4" t="inlineStr">
        <is>
          <t xml:space="preserve">The undiscounted annual future minimum lease payments are summarized by year in the table below: Maturity of Lease Liabilities Operating Leases 2021 $ 210 2022 180 2023 159 2024 136 2025 107 Thereafter 369 Total lease payments $ 1,161 Less: interest 149 Present value of lease liabilities $ 1,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as reported within our Consolidated Statements of Cash Flows: December 31, Millions of dollars 2020 2019 2018 Cash and cash equivalents as presented in our Consolidated Balance Sheets $ 2,924 $ 1,952 $ 1,498 Restricted cash included in prepaid and other current assets 10 — 40 Restricted cash included in other noncurrent assets — — — Cash, cash equivalents and restricted cash as presented in our Consolidated Statements of Cash Flows $ 2,934 $ 1,952 $ 1,538 </t>
        </is>
      </c>
    </row>
    <row r="5">
      <c r="A5" s="4" t="inlineStr">
        <is>
          <t>Restrictions on Cash and Cash Equivalents</t>
        </is>
      </c>
      <c r="B5" s="4" t="inlineStr">
        <is>
          <t xml:space="preserve">The following table provides a reconciliation of cash, cash equivalents and restricted cash as reported within our Consolidated Statements of Cash Flows: December 31, Millions of dollars 2020 2019 2018 Cash and cash equivalents as presented in our Consolidated Balance Sheets $ 2,924 $ 1,952 $ 1,498 Restricted cash included in prepaid and other current assets 10 — 40 Restricted cash included in other noncurrent assets — — — Cash, cash equivalents and restricted cash as presented in our Consolidated Statements of Cash Flows $ 2,934 $ 1,952 $ 1,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ummary of Inventories</t>
        </is>
      </c>
      <c r="B4" s="4" t="inlineStr">
        <is>
          <t xml:space="preserve">The following table summarizes our inventories at December 31, 2020 and 2019: Millions of dollars 2020 2019 Finished products $ 1,635 $ 1,960 Raw materials and work in process 666 600 Total inventories $ 2,301 $ 2,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goodwill by operating segment</t>
        </is>
      </c>
      <c r="B4" s="4" t="inlineStr">
        <is>
          <t xml:space="preserve">The following table summarizes goodwill attributable to our reporting units for the periods presented: Millions of dollars North EMEA Latin Asia Total Ending balance December 31, 2018 $ 1,693 $ 309 $ 33 $ 416 $ 2,451 Currency translation adjustment 2 (7) — (6) (11) Ending balance December 31, 2019 $ 1,695 $ 302 $ 33 $ 410 $ 2,440 Currency translation adjustment — 27 1 28 56 Ending balance December 31, 2020 $ 1,695 $ 329 $ 34 $ 438 $ 2,496 </t>
        </is>
      </c>
    </row>
    <row r="5">
      <c r="A5" s="4" t="inlineStr">
        <is>
          <t>Schedule of finite-lived intangible assets</t>
        </is>
      </c>
      <c r="B5" s="4" t="inlineStr">
        <is>
          <t>The following table summarizes other intangible assets for the period presented: December 31, 2020 December 31, 2019 Millions of dollars Gross Carrying Amount Accumulated Amortization Net Gross Carrying Amount Accumulated Amortization Net Other intangible assets, finite lives: Customer relationships (1) $ 647 $ (430) $ 217 $ 624 $ (377) $ 247 Patents and other (2) 327 (241) 86 324 (216) 108 Total other intangible assets, finite lives $ 974 $ (671) $ 303 $ 948 $ (593) $ 355 Trademarks, indefinite lives (3) 1,893 (2) 1,891 1,870 — 1,870 Total other intangible assets $ 2,867 $ (673) $ 2,194 $ 2,818 $ (593) $ 2,225 (1) Customer relationships have an estimated useful life of 5 to 19 years. (2) Patents and other intangibles have an estimated useful life of 3 to 43 years.</t>
        </is>
      </c>
    </row>
    <row r="6">
      <c r="A6" s="4" t="inlineStr">
        <is>
          <t>Schedule of indefinite-lived intangible assets</t>
        </is>
      </c>
      <c r="B6" s="4" t="inlineStr">
        <is>
          <t>The following table summarizes other intangible assets for the period presented: December 31, 2020 December 31, 2019 Millions of dollars Gross Carrying Amount Accumulated Amortization Net Gross Carrying Amount Accumulated Amortization Net Other intangible assets, finite lives: Customer relationships (1) $ 647 $ (430) $ 217 $ 624 $ (377) $ 247 Patents and other (2) 327 (241) 86 324 (216) 108 Total other intangible assets, finite lives $ 974 $ (671) $ 303 $ 948 $ (593) $ 355 Trademarks, indefinite lives (3) 1,893 (2) 1,891 1,870 — 1,870 Total other intangible assets $ 2,867 $ (673) $ 2,194 $ 2,818 $ (593) $ 2,225 (1) Customer relationships have an estimated useful life of 5 to 19 years. (2) Patents and other intangibles have an estimated useful life of 3 to 43 years.</t>
        </is>
      </c>
    </row>
    <row r="7">
      <c r="A7" s="4" t="inlineStr">
        <is>
          <t>Schedule of finite-lived intangible assets, future amortization expense</t>
        </is>
      </c>
      <c r="B7" s="4" t="inlineStr">
        <is>
          <t xml:space="preserve">The following table summarizes our future estimated amortization expense by year: Millions of dollars 2021 $ 59 2022 49 2023 41 2024 28 2025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our long-term debt at December 31, 2020 and 2019: Millions of dollars 2020 2019 Senior Note - 0.63%, maturing 2020 $ — $ 561 Senior Note - 4.85%, maturing 2021 300 300 Senior Note - 4.70%, maturing 2022 300 300 Senior Note - 3.70%, maturing 2023 250 250 Senior Note - 4.00%, maturing 2024 300 300 Senior Note - 3.70%, maturing 2025 350 350 Senior Note - 1.25%, maturing 2026 (1) 606 556 Senior Note - 1.10%, maturing 2027 (1) 727 667 Senior Note - 0.50%, maturing 2028 (1) 607 — Senior Note - 4.75%, maturing 2029 693 692 Senior Note - 5.15%, maturing 2043 249 249 Senior Note - 4.50%, maturing 2046 497 496 Senior Note - 4.60%, maturing 2050 493 — Other, net (15) (22) $ 5,357 $ 4,699 Less current maturities 298 559 Total long-term debt $ 5,059 $ 4,140 (1) Euro denominated debt reflects impact of currency</t>
        </is>
      </c>
    </row>
    <row r="5">
      <c r="A5" s="4" t="inlineStr">
        <is>
          <t>Schedule of Maturities of Long-term Debt</t>
        </is>
      </c>
      <c r="B5" s="4" t="inlineStr">
        <is>
          <t xml:space="preserve">The following table summarizes the contractual maturities of our long-term debt, including current maturities, at December 31, 2020: Millions of dollars 2021 $ 298 2022 297 2023 247 2024 297 2025 347 Thereafter 3,871 Long-term debt, including current maturities $ 5,357 </t>
        </is>
      </c>
    </row>
    <row r="6">
      <c r="A6" s="4" t="inlineStr">
        <is>
          <t>Schedule of Notes Payable</t>
        </is>
      </c>
      <c r="B6" s="4" t="inlineStr">
        <is>
          <t xml:space="preserve">The following table summarizes the carrying value of notes payable at December 31, 2020 and 2019, respectively. Millions of dollars 2020 2019 Commercial paper $ — $ 274 Short-term borrowings to banks 12 20 Total notes payable $ 12 $ 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roduct Warranty Reserves</t>
        </is>
      </c>
      <c r="B4" s="4" t="inlineStr">
        <is>
          <t>The following table summarizes the changes in total product warranty reserves for the periods presented: Product Warranty Millions of dollars 2020 2019 Balance at January 1 $ 383 $ 268 Issuances/accruals during the period 226 350 Settlements made during the period/other (1) (336) (235) Balance at December 31 $ 273 $ 383 Current portion $ 184 $ 254 Non-current portion 89 129 Total $ 273 $ 383 (1) Includes updated reserve assumptions noted below.</t>
        </is>
      </c>
    </row>
    <row r="5">
      <c r="A5" s="4" t="inlineStr">
        <is>
          <t>Purchase Obligations</t>
        </is>
      </c>
      <c r="B5" s="4" t="inlineStr">
        <is>
          <t xml:space="preserve">Our expected cash outflows resulting from non-cancellable purchase obligations are summarized by year in the table below : Millions of dollars 2021 $ 214 2022 132 2023 89 2024 53 2025 26 Thereafter 42 Total purchase obligations $ 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Obligations and Funded Status at End of Year</t>
        </is>
      </c>
      <c r="B4" s="4" t="inlineStr">
        <is>
          <t>Obligations and Funded Status at End of Year United States Foreign Other Postretirement Millions of dollars 2020 2019 2020 2019 2020 2019 Funded status Fair value of plan assets $ 3,103 $ 2,934 $ 632 $ 593 $ — $ — Benefit obligations 3,237 3,141 1,029 941 191 355 Funded status $ (134) $ (207) $ (397) $ (348) $ (191) $ (355) Amounts recognized in the consolidated balance sheets Noncurrent asset $ 37 $ — $ 14 $ 11 $ — $ — Current liability (18) (6) (12) (17) (25) (33) Noncurrent liability (153) (201) (399) (342) (166) (322) Amount recognized $ (134) $ (207) $ (397) $ (348) $ (191) $ (355) Amounts recognized in accumulated other comprehensive loss (pre-tax) Net actuarial loss $ 1,227 $ 1,329 $ 279 $ 234 $ 23 $ 15 Prior service (credit) cost 1 1 3 4 (140) (16) Amount recognized $ 1,228 $ 1,330 $ 282 $ 238 $ (117) $ (1)</t>
        </is>
      </c>
    </row>
    <row r="5">
      <c r="A5" s="4" t="inlineStr">
        <is>
          <t>Change in Benefit Obligation</t>
        </is>
      </c>
      <c r="B5" s="4" t="inlineStr">
        <is>
          <t>Change in Benefit Obligation United States Foreign Other Postretirement Millions of dollars 2020 2019 2020 2019 2020 2019 Benefit obligation, beginning of year $ 3,141 $ 3,033 $ 941 $ 834 $ 355 $ 356 Service cost 3 2 6 6 4 6 Interest cost 94 123 17 23 8 16 Plan participants' contributions — — 1 1 — — Actuarial loss (gain) 282 279 96 85 9 14 Benefits paid (186) (263) (33) (30) (24) (28) Plan amendments — — — 6 (156) (15) Transfer of liabilities — — — (2) — — Other adjustments — — — 11 — 7 Special termination benefit — — — — — — Settlements / curtailment (gain) (97) (33) (37) (13) — — Foreign currency exchange rates — — 38 20 (5) (1) Reclassification of obligation to held for sale — — — — — — Benefit obligation, end of year $ 3,237 $ 3,141 $ 1,029 $ 941 $ 191 $ 355 Accumulated benefit obligation, end of year $ 3,222 $ 3,128 $ 987 $ 902 N/A N/A</t>
        </is>
      </c>
    </row>
    <row r="6">
      <c r="A6" s="4" t="inlineStr">
        <is>
          <t>Change in Plan Assets</t>
        </is>
      </c>
      <c r="B6" s="4" t="inlineStr">
        <is>
          <t xml:space="preserve">Change in Plan Assets United States Pension Benefits Foreign Other Postretirement Millions of dollars 2020 2019 2020 2019 2020 2019 Fair value of plan assets, beginning of year $ 2,934 $ 2,676 $ 593 $ 518 $ — $ — Actual return on plan assets 447 517 58 61 — — Employer contribution 5 37 29 33 24 28 Plan participants' contributions — — 1 1 — — Benefits paid (186) (263) (33) (30) (24) (28) Transfer of plan assets — — — (2) — — Other adjustments — — — 5 — — Settlements (97) (33) (37) (13) — — Foreign currency exchange rates — — 21 20 — — Reclassification of plan assets to held for sale — — — — — — Fair value of plan assets, end of year $ 3,103 $ 2,934 $ 632 $ 593 $ — $ — </t>
        </is>
      </c>
    </row>
    <row r="7">
      <c r="A7" s="4" t="inlineStr">
        <is>
          <t>Components of Net Periodic Benefit Cost</t>
        </is>
      </c>
      <c r="B7" s="4" t="inlineStr">
        <is>
          <t xml:space="preserve">Components of Net Periodic Benefit Cost United States Foreign Other Postretirement Millions of dollars 2020 2019 2018 2020 2019 2018 2020 2019 2018 Service cost $ 3 $ 2 $ 2 $ 6 $ 6 $ 5 $ 4 $ 6 $ 7 Interest cost 94 123 118 17 23 23 8 16 15 Expected return on plan assets (165) (177) (170) (30) (29) (32) — — — Amortization: Actuarial loss 62 47 53 12 8 9 — 1 — Prior service cost (credit) — (2) (3) — — — (28) (16) — Special termination benefit — — — — — — — — — Curtailment (gain) / loss — — — — — (4) (3) — — Settlement loss 39 9 — 11 2 3 — — — Net periodic benefit cost $ 33 $ 2 $ — $ 16 $ 10 $ 4 $ (19) $ 7 $ 22 </t>
        </is>
      </c>
    </row>
    <row r="8">
      <c r="A8" s="4" t="inlineStr">
        <is>
          <t>Net Periodic Cost Recognized in Operating Profit and Interest and Sundry (Income) Expense</t>
        </is>
      </c>
      <c r="B8" s="4" t="inlineStr">
        <is>
          <t xml:space="preserve">The following table summarizes the net periodic cost recognized in operating profit and interest and sundry (income) expense for the years ending December 31, 2020, 2019 and 2018: United States Foreign Other Postretirement Millions of dollars 2020 2019 2018 2020 2019 2018 2020 2019 2018 Operating profit (loss) $ 3 $ 2 $ 2 $ 6 $ 6 $ 5 $ 4 $ 6 $ 7 Interest and sundry (income) expense 30 — (2) 10 4 (1) (23) 1 15 Net periodic benefit cost $ 33 $ 2 $ — $ 16 $ 10 $ 4 $ (19) $ 7 $ 22 </t>
        </is>
      </c>
    </row>
    <row r="9">
      <c r="A9" s="4" t="inlineStr">
        <is>
          <t>Other Changes in Plan Assets and Benefit Obligations Recognized in Other Comprehensive Loss (Pre-Tax) in 2018</t>
        </is>
      </c>
      <c r="B9" s="4" t="inlineStr">
        <is>
          <t>Other Changes in Plan Assets and Benefit Obligations Recognized in Other Comprehensive Income (Loss) (Pre-Tax) in 2020 Millions of dollars United States Foreign Other Postretirement Current year actuarial loss / (gain) $ — $ 69 $ 9 Actuarial (loss) recognized during the year (101) (24) — Current year prior service cost (credit) — — (156) Prior service credit (cost) recognized during the year — — 32 Total recognized in other comprehensive income (loss) (pre-tax) $ (101) $ 45 $ (115) Total recognized in net periodic benefit costs and other comprehensive income (loss) (pre-tax) $ (68) $ 61 $ (134)</t>
        </is>
      </c>
    </row>
    <row r="10">
      <c r="A10" s="4" t="inlineStr">
        <is>
          <t>Weighted-average Assumptions Used to Determine Benefit Obligation at the End of the Year and Net Periodic Cost</t>
        </is>
      </c>
      <c r="B10" s="4" t="inlineStr">
        <is>
          <t>Weighted-Average Assumptions used to Determine Benefit Obligation at End of Year United States Foreign Other Postretirement 2020 2019 2020 2019 2020 2019 Discount rate 2.50 % 3.30 % 1.55 % 2.04 % 2.98 % 3.45 % Rate of compensation increase 4.50 % 4.50 % 3.47 % 3.10 % N/A N/A Interest crediting rate for cash balance plans 1.25 % 2.05 % 1.99 % 1.80 % N/A N/A Weighted-Average Assumptions used to Determine Net Periodic Cost United States Foreign Other Postretirement 2020 2019 2018 2020 2019 2018 2020 2019 2018 Discount rate 3.13% 4.30% 3.65% 2.04% 2.90% 2.57% 3.35% 4.80% 4.35% Expected long-term rate of return on plan assets 6.25% 6.50% 6.75% 5.39% 5.56% 5.81% N/A N/A N/A Rate of compensation increase 4.50% 4.50% 4.50% 3.10% 3.29% 3.20% N/A N/A N/A Interest crediting rate for cash balance plans 2.05% 3.05% 2.40% 1.80% 2.19% 2.16% N/A N/A N/A Health care cost trend rate Initial rate N/A N/A N/A N/A N/A N/A 6.25% 6.50% 6.50% Ultimate rate N/A N/A N/A N/A N/A N/A 5.00% 5.00% 5.00% Year that ultimate rate will be reached N/A N/A N/A N/A N/A N/A 2025 2025 2025</t>
        </is>
      </c>
    </row>
    <row r="11">
      <c r="A11" s="4" t="inlineStr">
        <is>
          <t>Expected Employer Contributions to Funded Plans</t>
        </is>
      </c>
      <c r="B11" s="4" t="inlineStr">
        <is>
          <t xml:space="preserve">Expected Employer Contributions to Funded Plans Millions of dollars United States Foreign 2021 $ — $ 18 </t>
        </is>
      </c>
    </row>
    <row r="12">
      <c r="A12" s="4" t="inlineStr">
        <is>
          <t>Expected Benefit Payments</t>
        </is>
      </c>
      <c r="B12" s="4" t="inlineStr">
        <is>
          <t xml:space="preserve">Expected Benefit Payments Millions of dollars United States Foreign Other Postretirement Benefits 2021 $ 294 $ 39 $ 25 2022 243 40 25 2023 236 41 24 2024 231 40 10 2025 222 45 9 2026-2030 $ 989 $ 234 $ 43 </t>
        </is>
      </c>
    </row>
    <row r="13">
      <c r="A13" s="4" t="inlineStr">
        <is>
          <t>Schedule of Allocation of Plan Assets</t>
        </is>
      </c>
      <c r="B13" s="4" t="inlineStr">
        <is>
          <t>The fair values of our pension plan assets at December 31, 2020 and 2019, by asset category were as follows: December 31, Quoted prices Other significant Significant Net Asset Value Total Millions of dollars 2020 2019 2020 2019 2020 2019 2020 2019 2020 2019 Cash and cash equivalents $ — $ — $ 281 $ 24 $ — $ — $ — $ — $ 281 $ 24 Government and government agency securities (1) U.S. securities — — 182 488 — — — — 182 488 International securities — — 99 97 — — — — 99 97 Corporate bonds and notes (1) U.S. companies — — 1,691 1,389 — — — — 1,691 1,389 International companies — — 279 277 — — — — 279 277 Equity securities (2) U.S. companies — — — — — — — — — — International companies 47 51 — — — — — — 47 51 Mutual funds (3) — — 108 128 — — — — 108 128 Investments at net asset value U.S. equity securities (4) — — — — — — 448 367 448 367 International equity securities (4) — — — — — — 180 215 180 215 Short-term investment fund (4) — — — — — — 24 15 24 15 International debt securities (5) — — — — — — 208 251 208 251 International equity securities (5) — — — — — — 53 59 53 59 Real estate (6) — — — — — — 13 34 13 34 Limited partnerships (7) U.S. private equity investments — — — — 38 53 — — 38 53 Diversified fund of funds — — — — 3 5 — — 3 5 Emerging growth — — — — 3 8 — — 3 8 All other investments — — 48 34 — — 30 32 78 66 $ 47 $ 51 $ 2,688 $ 2,437 $ 44 $ 66 $ 956 $ 973 $ 3,735 $ 3,527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t>
        </is>
      </c>
    </row>
    <row r="14">
      <c r="A14" s="4" t="inlineStr">
        <is>
          <t>Fair Value Measurements Using Significant Unobservable Inputs</t>
        </is>
      </c>
      <c r="B14" s="4" t="inlineStr">
        <is>
          <t xml:space="preserve">Fair Value Measurements Using Significant Unobservable Inputs (Level 3) Millions of dollars Limited Balance, December 31, 2019 $ 66 Realized gains (net) 17 Unrealized losses (net) (16) Purchases — Settlements (23) Balance, December 31, 2020 $ 44 </t>
        </is>
      </c>
    </row>
    <row r="15">
      <c r="A15" s="4" t="inlineStr">
        <is>
          <t>Schedule of Benefit Obligations in Excess of Fair Value of Plan Assets</t>
        </is>
      </c>
      <c r="B15" s="4" t="inlineStr">
        <is>
          <t xml:space="preserve">The projected benefit obligation and fair value of plan assets for pension plans with a projected benefit obligation in excess of plan assets at December 31, 2020 and 2019 were as follows: United States Foreign Millions of dollars 2020 2019 2020 2019 Projected benefit obligation $ 2,718 $ 2,622 $ 951 $ 844 Fair value of plan assets $ 2,547 $ 2,409 $ 546 $ 491 </t>
        </is>
      </c>
    </row>
    <row r="16">
      <c r="A16" s="4" t="inlineStr">
        <is>
          <t>Schedule of Accumulated Benefit Obligations in Excess of Fair Value of Plan Assets</t>
        </is>
      </c>
      <c r="B16" s="4" t="inlineStr">
        <is>
          <t xml:space="preserve">The projected benefit obligation, accumulated benefit obligation and fair value of plan assets for pension plans with an accumulated benefit obligation in excess of plan assets at December 31, 2020 and 2019 were as follows: United States Foreign Millions of dollars 2020 2019 2020 2019 Projected benefit obligation $ 2,718 $ 2,622 $ 951 $ 800 Accumulated benefit obligation 2,703 2,609 921 776 Fair value of plan assets $ 2,547 $ 2,409 $ 546 $ 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summarizes our foreign currency denominated debt and foreign exchange forwards/options designated as net investment hedges at December 31, 2020 and 2019: Notional (local) Notional (USD) Current Maturity Instrument 2020 2019 2020 2019 Senior note - 0.625% € — € 500 $ — $ 561 March 2020 Foreign exchange forwards/options MXN 7,200 MXN 7,200 $ 362 $ 382 August 2022 The following table summarizes our outstanding derivative contracts and their effects on our Consolidated Balance Sheets at December 31, 2020 and 2019: Fair Value of Type of Notional Amount Hedge Assets Hedge Liabilities Maximum Term (Months) Millions of dollars 2020 2019 2020 2019 2020 2019 2020 2019 Derivatives accounted for as hedges (1) Commodity swaps/options $ 215 $ 174 $ 39 $ 4 $ 4 $ 10 (CF) 30 21 Foreign exchange forwards/options 3,028 3,177 58 94 110 84 (CF/NI) 134 32 Cross-currency swaps 1,275 1,275 23 25 86 23 (CF) 98 110 Interest rate derivatives 300 300 — 6 28 — (CF) 53 65 Total derivatives accounted for as hedges $ 120 $ 129 $ 228 $ 117 Derivatives not accounted for as hedges Commodity swaps/options $ 1 $ 1 $ — $ — $ — $ — N/A 0 7 Foreign exchange forwards/options (2) 4,161 3,182 25 15 96 22 N/A 12 12 Total derivatives not accounted for as hedges $ 25 $ 15 $ 96 $ 22 Total derivatives $ 145 $ 144 $ 324 $ 139 Current $ 103 $ 55 $ 152 $ 61 Noncurrent 42 89 172 78 Total derivatives $ 145 $ 144 $ 324 $ 139 (1) Derivatives accounted for as hedges are considered either cash flow (CF) or net investment (NI) hedges. (2) Foreign exchange forwards/options have increased due to hedging of future intercompany loan.</t>
        </is>
      </c>
    </row>
    <row r="5">
      <c r="A5" s="4" t="inlineStr">
        <is>
          <t>Schedule of Effects of Derivative Instruments on Consolidated Statements of Income</t>
        </is>
      </c>
      <c r="B5" s="4" t="inlineStr">
        <is>
          <t>The following tables summarize the effects of derivative instruments on our Consolidated Statements of Income (Loss) and Consolidated Statements of Comprehensive Income (Loss) for the years ended December 31, 2020 and 2019: Gain (Loss) Recognized in OCI (Effective Portion) (3) Cash Flow Hedges - Millions of dollars 2020 2019 Commodity swaps/options $ 22 $ (4) Foreign exchange forwards/options 9 60 Cross-currency swaps (40) 9 Interest rate derivatives (34) 6 Net investment hedges - foreign currency 1 5 $ (42) $ 76 Location of Gain (Loss) Reclassified from Gain (Loss) Reclassified from OCI into Earnings (Effective Portion) (4) Cash Flow Hedges - Millions of dollars 2020 2019 Commodity swaps/options (3) Cost of products sold $ (20) $ (22) Foreign exchange forwards/options Net sales 7 (4) Foreign exchange forwards/options Cost of products sold 30 16 Foreign exchange forwards/options Interest and sundry (income) expense (54) 73 Cross-currency swaps Interest and sundry (income) expense (89) 26 Interest rate derivatives Interest expense — (1) $ (126) $ 88 Location of Gain (Loss) Recognized on Derivatives not Gain (Loss) Recognized on Derivatives not Accounted for as Hedges (3) Derivatives not Accounted for as Hedges - Millions of dollars 2020 2019 Foreign exchange forwards/options Interest and sundry (income) expense $ (1) $ 30 (3) Change in gain (loss) recognized in OCI (effective portion) is primarily driven by currency fluctuations and declines in commodity prices and interest rates compared to the prior year. The tax impact of the cash flow hedges was $(16) million and $4 million in 2020 and 2019, respectively. The tax impact of the net investment hedges was $1 million and $2 million in 2020 and 2019, respectively. (4) Change in gain (loss) reclassified from OCI into earnings (effective portion) was primarily driven by fluctuations in currency and commodity prices and interest rates compared to prior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Assets and liabilities measured at fair value on a recurring basis at December 31, 2020 and 2019 are as follows: Total Cost Basis Quoted Prices In Significant Other Total Fair Value Millions of dollars 2020 2019 2020 2019 2020 2019 2020 2019 Short-term investments (1) $ 2,164 $ 1,308 $ 1,603 $ 398 $ 561 $ 910 $ 2,164 $ 1,308 Net derivative contracts — — — — (179) 5 (179) 5 (1) Short-term investments are primarily comprised of money market funds and highly liquid, low risk investments with initial maturities less than 90 days.</t>
        </is>
      </c>
    </row>
    <row r="5">
      <c r="A5" s="4" t="inlineStr">
        <is>
          <t>Fair Value Measurements, Nonrecurring</t>
        </is>
      </c>
      <c r="B5" s="4" t="inlineStr">
        <is>
          <t>The following table summarizes the valuation of our assets measured at fair value on a non-recurring basis as of December 31, 2020 which is the balance sheet date at the end of the period in which the impairment charge was recorded. Fair Value Millions of dollars Level 3 Measured at fair value on a non-recurring basis: 2020 Assets: Indefinite-lived intangible assets (2) 158 Total level 3 assets $ 158 (2) Indefinite-lived intangible assets with a carrying amount of approximately $165 million were written down to a fair value of $158 million resulting in an impairment charge of $7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 (Loss)</t>
        </is>
      </c>
      <c r="B4" s="4" t="inlineStr">
        <is>
          <t>The following table shows the components of accumulated other comprehensive income (loss) available to Whirlpool at December 31, 2018, 2019, and 2020, and the activity for the years then ended: Millions of dollars Foreign Derivative Pension and Marketable Total December 31, 2017 $ (1,320) $ 11 $ (1,039) $ 17 (2,331) Unrealized gain (loss) (272) (30) — — (302) Unrealized actuarial gain(loss) and prior service credit (cost) — — (48) — (48) Tax effect (15) 7 13 — 5 Other comprehensive income (loss), net of tax (287) (23) (35) — (345) Less: Other comprehensive loss available to noncontrolling interests 2 — — — 2 Other comprehensive income (loss) available to Whirlpool (289) (23) (35) — (347) Adjustment to beginning accumulated other comprehensive loss 21 (21) — (17) (17) December 31, 2018 $ (1,588) $ (33) $ (1,074) $ — $ (2,695) Unrealized gain (loss) 54 (17) — — 37 Unrealized actuarial gain (loss) and prior service credit (cost) — — 52 — 52 Tax effect 2 4 (18) — (12) Other comprehensive income (loss), net of tax 56 (13) 34 — 77 Less: Other comprehensive loss available to noncontrolling interests — — — — — Other comprehensive income (loss) available to Whirlpool 56 (13) 34 — 77 December 31, 2019 $ (1,532) $ (46) $ (1,040) $ — $ (2,618) Unrealized gain (loss) (385) 83 — — (302) Unrealized actuarial gain (loss) and prior service credit (cost) — — 171 — 171 Tax effect 1 (16) (45) — (60) Other comprehensive income (loss), net of tax (384) 67 126 — (191) Less: Other comprehensive loss available to noncontrolling interests 2 — — — 2 Other comprehensive income (loss) available to Whirlpool (386) 67 126 — (193) December 31, 2020 $ (1,918) $ 21 $ (914) $ — $ (2,811)</t>
        </is>
      </c>
    </row>
    <row r="5">
      <c r="A5" s="4" t="inlineStr">
        <is>
          <t>Schedule of Basic and Diluted Net Earnings Per Share</t>
        </is>
      </c>
      <c r="B5" s="4" t="inlineStr">
        <is>
          <t xml:space="preserve">Basic and diluted net earnings per share of common stock were calculated as follows: Millions of dollars and shares 2020 2019 2018 Numerator for basic and diluted earnings per share – net earnings (loss) available to Whirlpool $ 1,075 $ 1,168 $ (149) Denominator for basic earnings per share – weighted-average shares 62.7 63.7 67.2 Effect of dilutive securities – stock-based compensation 0.6 0.5 — Denominator for diluted earnings per share – adjusted weighted-average shares 63.3 64.2 67.2 Anti-dilutive stock options/awards excluded from earnings per share 1.3 1.3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924</v>
      </c>
      <c r="C3" s="5" t="n">
        <v>1952</v>
      </c>
    </row>
    <row r="4">
      <c r="A4" s="4" t="inlineStr">
        <is>
          <t>Accounts receivable, net of allowance of $132 and $132, respectively</t>
        </is>
      </c>
      <c r="B4" s="6" t="n">
        <v>3109</v>
      </c>
      <c r="C4" s="6" t="n">
        <v>2198</v>
      </c>
    </row>
    <row r="5">
      <c r="A5" s="4" t="inlineStr">
        <is>
          <t>Inventories</t>
        </is>
      </c>
      <c r="B5" s="6" t="n">
        <v>2301</v>
      </c>
      <c r="C5" s="6" t="n">
        <v>2560</v>
      </c>
    </row>
    <row r="6">
      <c r="A6" s="4" t="inlineStr">
        <is>
          <t>Prepaid and other current assets</t>
        </is>
      </c>
      <c r="B6" s="6" t="n">
        <v>795</v>
      </c>
      <c r="C6" s="6" t="n">
        <v>810</v>
      </c>
    </row>
    <row r="7">
      <c r="A7" s="4" t="inlineStr">
        <is>
          <t>Total current assets</t>
        </is>
      </c>
      <c r="B7" s="6" t="n">
        <v>9129</v>
      </c>
      <c r="C7" s="6" t="n">
        <v>7520</v>
      </c>
    </row>
    <row r="8">
      <c r="A8" s="4" t="inlineStr">
        <is>
          <t>Property, net of accumulated depreciation of $6,780 and $6,444, respectively</t>
        </is>
      </c>
      <c r="B8" s="6" t="n">
        <v>3199</v>
      </c>
      <c r="C8" s="6" t="n">
        <v>3301</v>
      </c>
    </row>
    <row r="9">
      <c r="A9" s="4" t="inlineStr">
        <is>
          <t>Right of use assets</t>
        </is>
      </c>
      <c r="B9" s="6" t="n">
        <v>989</v>
      </c>
      <c r="C9" s="6" t="n">
        <v>921</v>
      </c>
    </row>
    <row r="10">
      <c r="A10" s="4" t="inlineStr">
        <is>
          <t>Goodwill</t>
        </is>
      </c>
      <c r="B10" s="6" t="n">
        <v>2496</v>
      </c>
      <c r="C10" s="6" t="n">
        <v>2440</v>
      </c>
    </row>
    <row r="11">
      <c r="A11" s="4" t="inlineStr">
        <is>
          <t>Other intangibles, net of accumulated amortization of $673 and $593, respectively</t>
        </is>
      </c>
      <c r="B11" s="6" t="n">
        <v>2194</v>
      </c>
      <c r="C11" s="6" t="n">
        <v>2225</v>
      </c>
    </row>
    <row r="12">
      <c r="A12" s="4" t="inlineStr">
        <is>
          <t>Deferred income taxes</t>
        </is>
      </c>
      <c r="B12" s="6" t="n">
        <v>2189</v>
      </c>
      <c r="C12" s="6" t="n">
        <v>2208</v>
      </c>
    </row>
    <row r="13">
      <c r="A13" s="4" t="inlineStr">
        <is>
          <t>Other noncurrent assets</t>
        </is>
      </c>
      <c r="B13" s="6" t="n">
        <v>240</v>
      </c>
      <c r="C13" s="6" t="n">
        <v>358</v>
      </c>
    </row>
    <row r="14">
      <c r="A14" s="4" t="inlineStr">
        <is>
          <t>Total assets</t>
        </is>
      </c>
      <c r="B14" s="6" t="n">
        <v>20436</v>
      </c>
      <c r="C14" s="6" t="n">
        <v>18973</v>
      </c>
    </row>
    <row r="15">
      <c r="A15" s="3" t="inlineStr">
        <is>
          <t>Current liabilities</t>
        </is>
      </c>
    </row>
    <row r="16">
      <c r="A16" s="4" t="inlineStr">
        <is>
          <t>Accounts payable</t>
        </is>
      </c>
      <c r="B16" s="6" t="n">
        <v>4834</v>
      </c>
      <c r="C16" s="6" t="n">
        <v>4547</v>
      </c>
    </row>
    <row r="17">
      <c r="A17" s="4" t="inlineStr">
        <is>
          <t>Accrued expenses</t>
        </is>
      </c>
      <c r="B17" s="6" t="n">
        <v>637</v>
      </c>
      <c r="C17" s="6" t="n">
        <v>652</v>
      </c>
    </row>
    <row r="18">
      <c r="A18" s="4" t="inlineStr">
        <is>
          <t>Accrued advertising and promotions</t>
        </is>
      </c>
      <c r="B18" s="6" t="n">
        <v>831</v>
      </c>
      <c r="C18" s="6" t="n">
        <v>949</v>
      </c>
    </row>
    <row r="19">
      <c r="A19" s="4" t="inlineStr">
        <is>
          <t>Employee compensation</t>
        </is>
      </c>
      <c r="B19" s="6" t="n">
        <v>648</v>
      </c>
      <c r="C19" s="6" t="n">
        <v>450</v>
      </c>
    </row>
    <row r="20">
      <c r="A20" s="4" t="inlineStr">
        <is>
          <t>Notes payable</t>
        </is>
      </c>
      <c r="B20" s="6" t="n">
        <v>12</v>
      </c>
      <c r="C20" s="6" t="n">
        <v>294</v>
      </c>
    </row>
    <row r="21">
      <c r="A21" s="4" t="inlineStr">
        <is>
          <t>Current maturities of long-term debt</t>
        </is>
      </c>
      <c r="B21" s="6" t="n">
        <v>298</v>
      </c>
      <c r="C21" s="6" t="n">
        <v>559</v>
      </c>
    </row>
    <row r="22">
      <c r="A22" s="4" t="inlineStr">
        <is>
          <t>Other current liabilities</t>
        </is>
      </c>
      <c r="B22" s="6" t="n">
        <v>1070</v>
      </c>
      <c r="C22" s="6" t="n">
        <v>918</v>
      </c>
    </row>
    <row r="23">
      <c r="A23" s="4" t="inlineStr">
        <is>
          <t>Total current liabilities</t>
        </is>
      </c>
      <c r="B23" s="6" t="n">
        <v>8330</v>
      </c>
      <c r="C23" s="6" t="n">
        <v>8369</v>
      </c>
    </row>
    <row r="24">
      <c r="A24" s="3" t="inlineStr">
        <is>
          <t>Noncurrent liabilities</t>
        </is>
      </c>
    </row>
    <row r="25">
      <c r="A25" s="4" t="inlineStr">
        <is>
          <t>Long-term debt</t>
        </is>
      </c>
      <c r="B25" s="6" t="n">
        <v>5059</v>
      </c>
      <c r="C25" s="6" t="n">
        <v>4140</v>
      </c>
    </row>
    <row r="26">
      <c r="A26" s="4" t="inlineStr">
        <is>
          <t>Pension benefits</t>
        </is>
      </c>
      <c r="B26" s="6" t="n">
        <v>516</v>
      </c>
      <c r="C26" s="6" t="n">
        <v>542</v>
      </c>
    </row>
    <row r="27">
      <c r="A27" s="4" t="inlineStr">
        <is>
          <t>Postretirement benefits</t>
        </is>
      </c>
      <c r="B27" s="6" t="n">
        <v>166</v>
      </c>
      <c r="C27" s="6" t="n">
        <v>322</v>
      </c>
    </row>
    <row r="28">
      <c r="A28" s="4" t="inlineStr">
        <is>
          <t>Lease liabilities</t>
        </is>
      </c>
      <c r="B28" s="6" t="n">
        <v>838</v>
      </c>
      <c r="C28" s="6" t="n">
        <v>778</v>
      </c>
    </row>
    <row r="29">
      <c r="A29" s="4" t="inlineStr">
        <is>
          <t>Other noncurrent liabilities</t>
        </is>
      </c>
      <c r="B29" s="6" t="n">
        <v>732</v>
      </c>
      <c r="C29" s="6" t="n">
        <v>612</v>
      </c>
    </row>
    <row r="30">
      <c r="A30" s="4" t="inlineStr">
        <is>
          <t>Total noncurrent liabilities</t>
        </is>
      </c>
      <c r="B30" s="6" t="n">
        <v>7311</v>
      </c>
      <c r="C30" s="6" t="n">
        <v>6394</v>
      </c>
    </row>
    <row r="31">
      <c r="A31" s="3" t="inlineStr">
        <is>
          <t>Stockholders' equity</t>
        </is>
      </c>
    </row>
    <row r="32">
      <c r="A32" s="4" t="inlineStr">
        <is>
          <t>Common stock, $1 par value, 250 million shares authorized, 113 million shares issued, and 63 million and 63 million shares outstanding, respectively</t>
        </is>
      </c>
      <c r="B32" s="6" t="n">
        <v>113</v>
      </c>
      <c r="C32" s="6" t="n">
        <v>112</v>
      </c>
    </row>
    <row r="33">
      <c r="A33" s="4" t="inlineStr">
        <is>
          <t>Additional paid-in capital</t>
        </is>
      </c>
      <c r="B33" s="6" t="n">
        <v>2923</v>
      </c>
      <c r="C33" s="6" t="n">
        <v>2806</v>
      </c>
    </row>
    <row r="34">
      <c r="A34" s="4" t="inlineStr">
        <is>
          <t>Retained earnings</t>
        </is>
      </c>
      <c r="B34" s="6" t="n">
        <v>8725</v>
      </c>
      <c r="C34" s="6" t="n">
        <v>7962</v>
      </c>
    </row>
    <row r="35">
      <c r="A35" s="4" t="inlineStr">
        <is>
          <t>Accumulated other comprehensive loss</t>
        </is>
      </c>
      <c r="B35" s="6" t="n">
        <v>-2811</v>
      </c>
      <c r="C35" s="6" t="n">
        <v>-2618</v>
      </c>
    </row>
    <row r="36">
      <c r="A36" s="4" t="inlineStr">
        <is>
          <t>Treasury stock, 50 and 49 million shares, respectively</t>
        </is>
      </c>
      <c r="B36" s="6" t="n">
        <v>-5065</v>
      </c>
      <c r="C36" s="6" t="n">
        <v>-4975</v>
      </c>
    </row>
    <row r="37">
      <c r="A37" s="4" t="inlineStr">
        <is>
          <t>Total Whirlpool stockholders' equity</t>
        </is>
      </c>
      <c r="B37" s="6" t="n">
        <v>3885</v>
      </c>
      <c r="C37" s="6" t="n">
        <v>3287</v>
      </c>
    </row>
    <row r="38">
      <c r="A38" s="4" t="inlineStr">
        <is>
          <t>Noncontrolling interests</t>
        </is>
      </c>
      <c r="B38" s="6" t="n">
        <v>910</v>
      </c>
      <c r="C38" s="6" t="n">
        <v>923</v>
      </c>
    </row>
    <row r="39">
      <c r="A39" s="4" t="inlineStr">
        <is>
          <t>Total stockholders' equity</t>
        </is>
      </c>
      <c r="B39" s="6" t="n">
        <v>4795</v>
      </c>
      <c r="C39" s="6" t="n">
        <v>4210</v>
      </c>
    </row>
    <row r="40">
      <c r="A40" s="4" t="inlineStr">
        <is>
          <t>Total liabilities and stockholders' equity</t>
        </is>
      </c>
      <c r="B40" s="5" t="n">
        <v>20436</v>
      </c>
      <c r="C40" s="5" t="n">
        <v>18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Incentive Plans (Tables)</t>
        </is>
      </c>
      <c r="B1" s="2" t="inlineStr">
        <is>
          <t>12 Months Ended</t>
        </is>
      </c>
    </row>
    <row r="2">
      <c r="B2" s="2" t="inlineStr">
        <is>
          <t>Dec. 31, 2020</t>
        </is>
      </c>
    </row>
    <row r="3">
      <c r="A3" s="3" t="inlineStr">
        <is>
          <t>Share-based Payment Arrangement [Abstract]</t>
        </is>
      </c>
    </row>
    <row r="4">
      <c r="A4" s="4" t="inlineStr">
        <is>
          <t>Weighted Average Black-Scholes Assumptions</t>
        </is>
      </c>
      <c r="B4" s="4" t="inlineStr">
        <is>
          <t>Based on the results of the model, the weighted-average grant date fair value of stock options granted for 2020, 2019, and 2018 were $29.53, $27.89 and $38.34, respectively, using the following assumptions: Weighted Average Black-Scholes Assumptions 2020 2019 2018 Risk-free interest rate 1.4 % 2.5 % 2.6 % Expected volatility 29.3 % 28.5 % 28.2 % Expected dividend yield 3.2 % 3.4 % 2.6 % Expected option life, in years 5 5 5</t>
        </is>
      </c>
    </row>
    <row r="5">
      <c r="A5" s="4" t="inlineStr">
        <is>
          <t>Summary of Stock Option Activity</t>
        </is>
      </c>
      <c r="B5" s="4" t="inlineStr">
        <is>
          <t xml:space="preserve">The following table summarizes stock option activity during 2020: In thousands, except per share data Number Weighted- Outstanding at January 1 2,387 $ 144.01 Granted 268 152.16 Exercised (308) 142.42 Canceled or expired (79) 172.70 Outstanding at December 31 2,268 $ 144.54 Exercisable at December 31 1,753 $ 142.38 </t>
        </is>
      </c>
    </row>
    <row r="6">
      <c r="A6" s="4" t="inlineStr">
        <is>
          <t>Summary of Additional Information Related to Stock Options Outstanding</t>
        </is>
      </c>
      <c r="B6" s="4" t="inlineStr">
        <is>
          <t>The table below summarizes additional information related to stock options outstanding at December 31, 2020: Options in thousands / dollars in millions, except per-share data Outstanding Net of Options Number of options 2,169 1,753 Weighted-average exercise price per share $ 144.50 $ 142.38 Aggregate intrinsic value $ 85 $ 74 Weighted-average remaining contractual term, in years 5 3</t>
        </is>
      </c>
    </row>
    <row r="7">
      <c r="A7" s="4" t="inlineStr">
        <is>
          <t>Summary of Stock Unity Activity</t>
        </is>
      </c>
      <c r="B7" s="4" t="inlineStr">
        <is>
          <t xml:space="preserve">The following table summarizes stock unit activity during 2020: Stock units in thousands, except per-share data Number of Weighted- Average Non-vested, at January 1 805 $ 144.48 Granted 550 141.38 Canceled (108) 133.51 Vested and transferred to unrestricted (244) 153.48 Non-vested, at December 31 1,003 $ 13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 [Abstract]</t>
        </is>
      </c>
    </row>
    <row r="4">
      <c r="A4" s="4" t="inlineStr">
        <is>
          <t>Schedule of Restructuring Reserve</t>
        </is>
      </c>
      <c r="B4" s="4" t="inlineStr">
        <is>
          <t xml:space="preserve">The following tables summarize the changes to our restructuring liability for the years ended December 31, 2020 and 2019: Millions of dollars 12/31/2019 Charges to Earnings Cash Paid Non-Cash and Other 12/31/2020 Employee termination costs $ 57 $ 253 $ (165) $ — $ 145 Asset impairment costs 8 1 — (1) 8 Facility exit costs — 4 (4) — — Other exit costs 12 30 (27) 5 20 Total $ 77 $ 288 $ (196) $ 4 $ 173 Millions of dollars 12/31/2018 Charge to Earnings Cash Paid Non-cash and Other 12/31/2019 Employee termination costs $ 84 $ 84 $ (111) $ — $ 57 Asset impairment costs — 74 (7) (59) 8 Facility exit costs (9) 22 (23) — — Other exit costs 21 8 (5) (2) 12 Total $ 96 $ 188 $ (146) $ (61) $ 77 </t>
        </is>
      </c>
    </row>
    <row r="5">
      <c r="A5" s="4" t="inlineStr">
        <is>
          <t>Restructuring Charges by Segment</t>
        </is>
      </c>
      <c r="B5" s="4" t="inlineStr">
        <is>
          <t xml:space="preserve">The following table summarizes 2020 restructuring charges by operating segment: Millions of dollars 2020 Charges North America $ 81 EMEA 154 Latin America 20 Asia 10 Corporate / Other 23 Total $ 2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following table summarizes the difference between an income tax benefit at the United States statutory rate of 21% in 2020, 2019, and 2018, respectively, and the income tax expense at effective worldwide tax rates for the respective periods: Millions of dollars 2020 2019 2018 Earnings (loss) before income taxes United States $ 1,020 $ 652 $ 775 Foreign 427 878 (750) Earnings (loss) before income taxes $ 1,447 $ 1,530 $ 25 Income tax (benefit) expense computed at United States statutory rate $ 304 $ 321 $ 6 U.S. government tax incentives (17) (21) (11) Foreign government tax incentives, including BEFIEX (20) (13) (21) Foreign tax rate differential 30 70 (24) U.S. foreign tax credits (25) (86) (260) Valuation allowances 15 (150) 75 State and local taxes, net of federal tax benefit 40 41 25 Foreign withholding taxes 8 54 24 U.S. tax on foreign dividends and subpart F income 34 67 72 Settlements and changes in unrecognized tax benefits 53 113 72 U.S. Transition Tax — 26 40 Changes in enacted tax rates (6) 42 (54) Nondeductible goodwill — — 139 Nondeductible fines &amp; penalties — — 30 Sale of Embraco — 58 — Legal entity restructuring tax impact (82) (147) — Other items, net 48 (27) 37 Income tax computed at effective worldwide tax rates $ 382 $ 348 $ 150 </t>
        </is>
      </c>
    </row>
    <row r="5">
      <c r="A5" s="4" t="inlineStr">
        <is>
          <t>Schedule of Components of Income Tax Expense (Benefit)</t>
        </is>
      </c>
      <c r="B5" s="4" t="inlineStr">
        <is>
          <t xml:space="preserve">The following table summarizes our income tax (benefit) provision for 2020, 2019 and 2018: 2020 2019 2018 Millions of dollars Current Deferred Current Deferred Current Deferred United States $ 90 $ 81 $ 203 $ 69 $ (70) $ 130 Foreign 182 (24) 432 (406) 182 (119) State and local 42 $ 11 42 $ 8 12 $ 15 $ 314 $ 68 $ 677 $ (329) $ 124 $ 26 Total income tax expense $ 382 $ 348 $ 150 </t>
        </is>
      </c>
    </row>
    <row r="6">
      <c r="A6" s="4" t="inlineStr">
        <is>
          <t>Schedule of Deferred Tax Assets and Liabilities</t>
        </is>
      </c>
      <c r="B6" s="4" t="inlineStr">
        <is>
          <t xml:space="preserve">The following table summarizes the significant components of our deferred tax liabilities and assets at December 31, 2020 and 2019: Millions of dollars 2020 2019 Deferred tax liabilities Intangibles $ 461 $ 439 Property, net 196 175 Right of use assets 265 238 Inventory Reserves 116 120 Other 252 215 Total deferred tax liabilities $ 1,290 $ 1,187 Deferred tax assets U.S. general business credit carryforwards, including Energy Tax Credits $ 680 $ 787 Lease liabilities 275 242 Pensions 114 66 Loss carryforwards 1,336 1,226 Postretirement obligations 49 145 Foreign tax credit carryforwards 25 39 Research and development capitalization 121 133 Employee payroll and benefits 118 96 Accrued expenses 96 93 Product warranty accrual 76 78 Receivable and inventory allowances 112 72 Other 646 574 Total deferred tax assets 3,648 3,551 Valuation allowances for deferred tax assets (214) (192) Deferred tax assets, net of valuation allowances 3,434 3,359 Net deferred tax assets $ 2,144 $ 2,172 </t>
        </is>
      </c>
    </row>
    <row r="7">
      <c r="A7" s="4" t="inlineStr">
        <is>
          <t>Reconciliation of Unrecognized Tax Benefits</t>
        </is>
      </c>
      <c r="B7" s="4" t="inlineStr">
        <is>
          <t xml:space="preserve">The following table represents a reconciliation of the beginning and ending amount of unrecognized tax benefits that if recognized would impact the effective tax rate, excluding federal benefits of state and local tax positions, and interest and penalties: Millions of dollars 2020 2019 2018 Balance, January 1 $ 394 $ 278 $ 219 Additions for tax positions of the current year 17 20 21 Additions for tax positions of prior years 21 138 60 Reductions for tax positions of prior years (2) (26) (5) Settlements during the period — (4) (8) Lapses of applicable statute of limitation (3) (12) (9) Balance, December 31 $ 427 $ 394 $ 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and Long-Lived Assets, by Geographical Areas</t>
        </is>
      </c>
      <c r="B4" s="4" t="inlineStr">
        <is>
          <t xml:space="preserve">The following table summarizes the countries that represent at least 10% of consolidated long-lived assets for the years ended December 31, 2020 and 2019. Long-lived assets includes property, plant and equipment and right-of-use assets at December 31, 2020 and 2019. Millions of dollars United States Mexico Italy Poland All Other Countries Total 2020 Long-lived assets $ 1,790 $ 403 $ 526 $ 428 $ 1,040 $ 4,187 2019 Long-lived assets $ 1,816 $ 431 $ 505 $ 422 $ 1,048 $ 4,222 </t>
        </is>
      </c>
    </row>
    <row r="5">
      <c r="A5" s="4" t="inlineStr">
        <is>
          <t>Schedule of Segment Information</t>
        </is>
      </c>
      <c r="B5" s="4" t="inlineStr">
        <is>
          <t xml:space="preserve"> OPERATING SEGMENTS Millions of dollars North EMEA Latin Asia Other/ Total Net sales 2020 $ 11,210 $ 4,389 $ 2,592 $ 1,265 $ — $ 19,456 2019 11,477 4,296 3,177 1,515 (46) 20,419 2018 11,374 4,536 3,618 1,587 (78) 21,037 Intersegment sales 2020 $ 249 $ 93 $ 1,227 $ 379 $ (1,948) $ — 2019 238 83 1,321 334 (1,976) — 2018 267 101 1,313 358 (2,039) — Depreciation and amortization 2020 $ 193 $ 177 $ 62 $ 70 $ 66 $ 568 2019 195 187 65 67 73 587 2018 196 204 111 72 62 645 EBIT 2020 $ 1,758 $ 2 $ 219 $ (7) $ (336) $ 1,636 2019 1,440 (30) 172 33 102 1,717 2018 1,388 (106) 210 83 (1,358) 217 Total assets 2020 $ 7,597 $ 11,296 $ 4,244 $ 2,573 $ (5,274) $ 20,436 2019 7,883 9,450 4,226 2,581 (5,167) 18,973 2018 7,269 7,299 4,745 2,636 (3,494) 18,455 Capital expenditures 2020 $ 137 $ 116 $ 64 $ 50 $ 43 $ 410 2019 179 124 97 80 52 532 2018 180 154 110 71 75 590 The following table summarizes the reconciling items in the Other/Eliminations column for total EBIT for the periods presented: Twelve Months Ended December 31, in millions 2020 2019 2018 Items not allocated to segments: Restructuring costs $ (288) $ (188) $ (247) Corrective action recovery 14 — — Gain (loss) on sale and disposal of businesses 7 437 — Product warranty and liability income (expense) 30 (131) — Sale-leaseback, real estate and receivable adjustment 113 86 — Trade customer insolvency claim settlement — (59) — Brazil indirect tax credit — 180 — Impairment of goodwill and intangibles — — (747) French antitrust settlement — — (103) Trade customer insolvency — — (30) Divestiture related transition costs — — (21) Corporate expenses and other (212) (223) (210) Total other/eliminations $ (336) $ 102 $ (1,358) A reconciliation of our segment information for total EBIT to the corresponding amounts in the Consolidated Statements of Income (Loss) is shown in the table below for the periods presented: Twelve Months Ended December 31, in millions 2020 2019 2018 Operating profit $ 1,615 $ 1,549 $ 325 Interest and sundry (income) expense (21) (168) 108 Total EBIT $ 1,636 $ 1,717 $ 217 Interest expense 189 187 192 Income tax expense 382 348 150 Net earnings (loss) $ 1,065 $ 1,182 $ (125) Less: Net earnings (loss) available to noncontrolling interests (10) 14 24 Net earnings (loss) available to Whirlpool $ 1,075 $ 1,168 $ (1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and Held for Sale (Tables)</t>
        </is>
      </c>
      <c r="B1" s="2" t="inlineStr">
        <is>
          <t>12 Months Ended</t>
        </is>
      </c>
    </row>
    <row r="2">
      <c r="B2" s="2" t="inlineStr">
        <is>
          <t>Dec. 31, 2020</t>
        </is>
      </c>
    </row>
    <row r="3">
      <c r="A3" s="3" t="inlineStr">
        <is>
          <t>Discontinued Operations and Disposal Groups [Abstract]</t>
        </is>
      </c>
    </row>
    <row r="4">
      <c r="A4" s="4" t="inlineStr">
        <is>
          <t>Schedule of Disposal Groups, Including Discontinued Operations</t>
        </is>
      </c>
      <c r="B4" s="4" t="inlineStr">
        <is>
          <t xml:space="preserve">The following table summarizes Embraco's earnings before income taxes for the twelve months ended December 31, 2020, 2019 and 2018: Millions of dollars 2020 2019 2018 Earnings before income taxes $ — $ 47 $ 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Three months ended December 31, September 30, June 30, March 31, Millions of dollars, except per share data 2020 (4) 2019 (3) 2020 2019 (2) 2020 2019 2020 2019 Net sales $ 5,798 $ 5,382 $ 5,291 $ 5,091 $ 4,042 $ 5,186 $ 4,325 $ 4,760 Cost of products sold 4,432 4,353 4,143 4,352 3,417 4,256 3,622 3,947 Gross margin 1,366 1,029 1,148 739 625 930 703 813 Operating profit (loss) 718 405 563 691 71 189 263 264 Interest and sundry (income) expense 17 54 (22) (29) (15) (63) (1) (130) Net earnings (loss) 503 273 393 363 20 71 149 475 Net earnings (loss) available to Whirlpool 499 273 392 357 30 66 154 472 Per share of common stock: (1) Basic net earnings (loss) $ 7.93 $ 4.33 $ 6.27 $ 5.60 $ 0.47 $ 1.02 $ 2.46 $ 7.37 Diluted net earnings (loss) 7.80 4.29 6.19 5.55 0.47 1.02 2.45 7.32 Dividends 1.25 1.20 1.20 1.20 1.20 1.20 1.20 1.15 (1) The quarterly earnings per share amounts will not necessarily add to the earnings per share computed for the year due to the method used in calculating per share data. (2) The operating profit and net earnings for the three months ended September 30, 2019 includes a gain on sale and disposal of businesses of $437 million, a $180 million gain related to Brazil indirect tax credits and a $105 million charge related to product warranty expense on EMEA- produced washers. See Note 8, Note 11, Note 14 and Note 17 to the Consolidated Financial Statements for additional information. (3) The gross margin for the three months ended December 31, 2019 includes a gain of $95 million related to a sale and leaseback transaction. See Note 1 to the Consolidated Financial Statements for additional information. (4) The gross margin for the three months ended December 31, 2020 includes a gain of $113 million related to a sale and leaseback transaction. See Note 1 to the Consolidated Financial Statement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 width="31" customWidth="1" min="5" max="5"/>
    <col width="45" customWidth="1" min="6" max="6"/>
    <col width="31" customWidth="1" min="7" max="7"/>
    <col width="31" customWidth="1" min="8" max="8"/>
    <col width="31" customWidth="1" min="9" max="9"/>
    <col width="73" customWidth="1" min="10" max="10"/>
    <col width="31" customWidth="1" min="11" max="11"/>
    <col width="31" customWidth="1" min="12" max="12"/>
    <col width="21" customWidth="1" min="13" max="13"/>
  </cols>
  <sheetData>
    <row r="1">
      <c r="A1" s="1" t="inlineStr">
        <is>
          <t>Significant Accounting Policies (Narrative) (Details)</t>
        </is>
      </c>
      <c r="B1" s="2" t="inlineStr">
        <is>
          <t>3 Months Ended</t>
        </is>
      </c>
      <c r="J1" s="2" t="inlineStr">
        <is>
          <t>12 Months Ended</t>
        </is>
      </c>
    </row>
    <row r="2">
      <c r="B2" s="2" t="inlineStr">
        <is>
          <t>Dec. 31, 2020USD ($)country$ / shares</t>
        </is>
      </c>
      <c r="C2" s="2" t="inlineStr">
        <is>
          <t>Sep. 30, 2020USD ($)$ / shares</t>
        </is>
      </c>
      <c r="D2" s="2" t="inlineStr">
        <is>
          <t>Jun. 30, 2020USD ($)$ / shares</t>
        </is>
      </c>
      <c r="E2" s="2" t="inlineStr">
        <is>
          <t>Mar. 31, 2020USD ($)$ / shares</t>
        </is>
      </c>
      <c r="F2" s="2" t="inlineStr">
        <is>
          <t>Dec. 31, 2019USD ($)renewal_option$ / shares</t>
        </is>
      </c>
      <c r="G2" s="2" t="inlineStr">
        <is>
          <t>Sep. 30, 2019USD ($)$ / shares</t>
        </is>
      </c>
      <c r="H2" s="2" t="inlineStr">
        <is>
          <t>Jun. 30, 2019USD ($)$ / shares</t>
        </is>
      </c>
      <c r="I2" s="2" t="inlineStr">
        <is>
          <t>Mar. 31, 2019USD ($)$ / shares</t>
        </is>
      </c>
      <c r="J2" s="2" t="inlineStr">
        <is>
          <t>Dec. 31, 2020USD ($)renewal_optioncountrysegmentreporting_unit$ / shares</t>
        </is>
      </c>
      <c r="K2" s="2" t="inlineStr">
        <is>
          <t>Dec. 31, 2019USD ($)$ / shares</t>
        </is>
      </c>
      <c r="L2" s="2" t="inlineStr">
        <is>
          <t>Dec. 31, 2018USD ($)$ / shares</t>
        </is>
      </c>
      <c r="M2" s="2" t="inlineStr">
        <is>
          <t>Dec. 31, 2017USD ($)</t>
        </is>
      </c>
    </row>
    <row r="3">
      <c r="A3" s="3" t="inlineStr">
        <is>
          <t>Restricted Cash and Cash Equivalents Items [Line Items]</t>
        </is>
      </c>
    </row>
    <row r="4">
      <c r="A4" s="4" t="inlineStr">
        <is>
          <t>Number operating countries | country</t>
        </is>
      </c>
      <c r="B4" s="6" t="n">
        <v>13</v>
      </c>
      <c r="J4" s="6" t="n">
        <v>13</v>
      </c>
    </row>
    <row r="5">
      <c r="A5" s="4" t="inlineStr">
        <is>
          <t>Number of operating segments | segment</t>
        </is>
      </c>
      <c r="J5" s="6" t="n">
        <v>4</v>
      </c>
    </row>
    <row r="6">
      <c r="A6" s="4" t="inlineStr">
        <is>
          <t>Indefinite-lived trademark carrying value</t>
        </is>
      </c>
      <c r="B6" s="5" t="n">
        <v>1893000000</v>
      </c>
      <c r="F6" s="5" t="n">
        <v>1870000000</v>
      </c>
      <c r="J6" s="5" t="n">
        <v>1893000000</v>
      </c>
      <c r="K6" s="5" t="n">
        <v>1870000000</v>
      </c>
    </row>
    <row r="7">
      <c r="A7" s="4" t="inlineStr">
        <is>
          <t>Restricted cash</t>
        </is>
      </c>
      <c r="B7" s="6" t="n">
        <v>10000000</v>
      </c>
      <c r="F7" s="5" t="n">
        <v>0</v>
      </c>
      <c r="J7" s="6" t="n">
        <v>10000000</v>
      </c>
      <c r="K7" s="5" t="n">
        <v>0</v>
      </c>
      <c r="L7" s="5" t="n">
        <v>40000000</v>
      </c>
    </row>
    <row r="8">
      <c r="A8" s="4" t="inlineStr">
        <is>
          <t>Unfunded commitments</t>
        </is>
      </c>
      <c r="B8" s="5" t="n">
        <v>0</v>
      </c>
      <c r="J8" s="5" t="n">
        <v>0</v>
      </c>
    </row>
    <row r="9">
      <c r="A9" s="4" t="inlineStr">
        <is>
          <t>Percent of LIFO inventory</t>
        </is>
      </c>
      <c r="B9" s="4" t="inlineStr">
        <is>
          <t>41.00%</t>
        </is>
      </c>
      <c r="F9" s="4" t="inlineStr">
        <is>
          <t>43.00%</t>
        </is>
      </c>
      <c r="J9" s="4" t="inlineStr">
        <is>
          <t>41.00%</t>
        </is>
      </c>
      <c r="K9" s="4" t="inlineStr">
        <is>
          <t>43.00%</t>
        </is>
      </c>
    </row>
    <row r="10">
      <c r="A10" s="4" t="inlineStr">
        <is>
          <t>Increase in inventories</t>
        </is>
      </c>
      <c r="B10" s="5" t="n">
        <v>2301000000</v>
      </c>
      <c r="F10" s="5" t="n">
        <v>2560000000</v>
      </c>
      <c r="J10" s="5" t="n">
        <v>2301000000</v>
      </c>
      <c r="K10" s="5" t="n">
        <v>2560000000</v>
      </c>
    </row>
    <row r="11">
      <c r="A11" s="4" t="inlineStr">
        <is>
          <t>Deferred income taxes</t>
        </is>
      </c>
      <c r="B11" s="6" t="n">
        <v>-2189000000</v>
      </c>
      <c r="F11" s="6" t="n">
        <v>-2208000000</v>
      </c>
      <c r="J11" s="6" t="n">
        <v>-2189000000</v>
      </c>
      <c r="K11" s="6" t="n">
        <v>-2208000000</v>
      </c>
    </row>
    <row r="12">
      <c r="A12" s="4" t="inlineStr">
        <is>
          <t>Increase in retained earnings</t>
        </is>
      </c>
      <c r="B12" s="6" t="n">
        <v>8725000000</v>
      </c>
      <c r="F12" s="6" t="n">
        <v>7962000000</v>
      </c>
      <c r="J12" s="6" t="n">
        <v>8725000000</v>
      </c>
      <c r="K12" s="6" t="n">
        <v>7962000000</v>
      </c>
      <c r="M12" s="5" t="n">
        <v>7426000000</v>
      </c>
    </row>
    <row r="13">
      <c r="A13" s="4" t="inlineStr">
        <is>
          <t>Impact on cash used in operating activities</t>
        </is>
      </c>
      <c r="J13" s="6" t="n">
        <v>1500000000</v>
      </c>
      <c r="K13" s="6" t="n">
        <v>1230000000</v>
      </c>
      <c r="L13" s="6" t="n">
        <v>1229000000</v>
      </c>
    </row>
    <row r="14">
      <c r="A14" s="4" t="inlineStr">
        <is>
          <t>Depreciation</t>
        </is>
      </c>
      <c r="J14" s="6" t="n">
        <v>506000000</v>
      </c>
      <c r="K14" s="6" t="n">
        <v>518000000</v>
      </c>
      <c r="L14" s="6" t="n">
        <v>570000000</v>
      </c>
    </row>
    <row r="15">
      <c r="A15" s="4" t="inlineStr">
        <is>
          <t>Net book value of buildings, machinery, and equipment disposals</t>
        </is>
      </c>
      <c r="J15" s="6" t="n">
        <v>25000000</v>
      </c>
    </row>
    <row r="16">
      <c r="A16" s="4" t="inlineStr">
        <is>
          <t>Impairment of long-lived assets</t>
        </is>
      </c>
      <c r="J16" s="5" t="n">
        <v>0</v>
      </c>
      <c r="K16" s="6" t="n">
        <v>0</v>
      </c>
      <c r="L16" s="6" t="n">
        <v>0</v>
      </c>
    </row>
    <row r="17">
      <c r="A17" s="4" t="inlineStr">
        <is>
          <t>Sale leaseback, net proceeds</t>
        </is>
      </c>
      <c r="B17" s="6" t="n">
        <v>139000000</v>
      </c>
      <c r="F17" s="6" t="n">
        <v>140000000</v>
      </c>
    </row>
    <row r="18">
      <c r="A18" s="4" t="inlineStr">
        <is>
          <t>Annual rent payment</t>
        </is>
      </c>
      <c r="B18" s="5" t="n">
        <v>10000000</v>
      </c>
      <c r="F18" s="5" t="n">
        <v>10000000</v>
      </c>
    </row>
    <row r="19">
      <c r="A19" s="4" t="inlineStr">
        <is>
          <t>Lease term</t>
        </is>
      </c>
      <c r="B19" s="4" t="inlineStr">
        <is>
          <t>14 years</t>
        </is>
      </c>
      <c r="F19" s="4" t="inlineStr">
        <is>
          <t>12 years</t>
        </is>
      </c>
    </row>
    <row r="20">
      <c r="A20" s="4" t="inlineStr">
        <is>
          <t>Options to extend lease | renewal_option</t>
        </is>
      </c>
      <c r="F20" s="6" t="n">
        <v>5</v>
      </c>
      <c r="J20" s="6" t="n">
        <v>4</v>
      </c>
    </row>
    <row r="21">
      <c r="A21" s="4" t="inlineStr">
        <is>
          <t>Lease renewal term</t>
        </is>
      </c>
      <c r="B21" s="4" t="inlineStr">
        <is>
          <t>5 years</t>
        </is>
      </c>
      <c r="F21" s="4" t="inlineStr">
        <is>
          <t>5 years</t>
        </is>
      </c>
    </row>
    <row r="22">
      <c r="A22" s="4" t="inlineStr">
        <is>
          <t>Sale leaseback, deferred gain, gross</t>
        </is>
      </c>
      <c r="B22" s="5" t="n">
        <v>113000000</v>
      </c>
      <c r="F22" s="5" t="n">
        <v>111000000</v>
      </c>
    </row>
    <row r="23">
      <c r="A23" s="4" t="inlineStr">
        <is>
          <t>Sale leaseback, deferred gain, net</t>
        </is>
      </c>
      <c r="B23" s="6" t="n">
        <v>89000000</v>
      </c>
      <c r="F23" s="6" t="n">
        <v>88000000</v>
      </c>
    </row>
    <row r="24">
      <c r="A24" s="4" t="inlineStr">
        <is>
          <t>Sale leaseback, right-of-use assets and lease liabilities</t>
        </is>
      </c>
      <c r="B24" s="6" t="n">
        <v>128000000</v>
      </c>
      <c r="F24" s="6" t="n">
        <v>108000000</v>
      </c>
      <c r="J24" s="5" t="n">
        <v>128000000</v>
      </c>
      <c r="K24" s="6" t="n">
        <v>108000000</v>
      </c>
    </row>
    <row r="25">
      <c r="A25" s="4" t="inlineStr">
        <is>
          <t>Number of reporting units | reporting_unit</t>
        </is>
      </c>
      <c r="J25" s="6" t="n">
        <v>4</v>
      </c>
    </row>
    <row r="26">
      <c r="A26" s="4" t="inlineStr">
        <is>
          <t>Goodwill, impairment loss</t>
        </is>
      </c>
      <c r="J26" s="5" t="n">
        <v>0</v>
      </c>
      <c r="K26" s="6" t="n">
        <v>0</v>
      </c>
      <c r="L26" s="6" t="n">
        <v>579000000</v>
      </c>
    </row>
    <row r="27">
      <c r="A27" s="4" t="inlineStr">
        <is>
          <t>Intangibles, impairment loss</t>
        </is>
      </c>
      <c r="J27" s="6" t="n">
        <v>0</v>
      </c>
      <c r="K27" s="6" t="n">
        <v>0</v>
      </c>
      <c r="L27" s="6" t="n">
        <v>168000000</v>
      </c>
    </row>
    <row r="28">
      <c r="A28" s="4" t="inlineStr">
        <is>
          <t>Accounts payable outsourcing</t>
        </is>
      </c>
      <c r="B28" s="6" t="n">
        <v>1200000000</v>
      </c>
      <c r="F28" s="6" t="n">
        <v>1200000000</v>
      </c>
      <c r="J28" s="6" t="n">
        <v>1200000000</v>
      </c>
      <c r="K28" s="6" t="n">
        <v>1200000000</v>
      </c>
    </row>
    <row r="29">
      <c r="A29" s="4" t="inlineStr">
        <is>
          <t>Research and development expense</t>
        </is>
      </c>
      <c r="J29" s="6" t="n">
        <v>455000000</v>
      </c>
      <c r="K29" s="6" t="n">
        <v>541000000</v>
      </c>
      <c r="L29" s="6" t="n">
        <v>572000000</v>
      </c>
    </row>
    <row r="30">
      <c r="A30" s="4" t="inlineStr">
        <is>
          <t>Advertising expense</t>
        </is>
      </c>
      <c r="J30" s="6" t="n">
        <v>273000000</v>
      </c>
      <c r="K30" s="6" t="n">
        <v>335000000</v>
      </c>
      <c r="L30" s="6" t="n">
        <v>343000000</v>
      </c>
    </row>
    <row r="31">
      <c r="A31" s="4" t="inlineStr">
        <is>
          <t>Net earnings available to Whirlpool</t>
        </is>
      </c>
      <c r="B31" s="6" t="n">
        <v>499000000</v>
      </c>
      <c r="C31" s="5" t="n">
        <v>392000000</v>
      </c>
      <c r="D31" s="5" t="n">
        <v>30000000</v>
      </c>
      <c r="E31" s="5" t="n">
        <v>154000000</v>
      </c>
      <c r="F31" s="6" t="n">
        <v>273000000</v>
      </c>
      <c r="G31" s="5" t="n">
        <v>357000000</v>
      </c>
      <c r="H31" s="5" t="n">
        <v>66000000</v>
      </c>
      <c r="I31" s="5" t="n">
        <v>472000000</v>
      </c>
      <c r="J31" s="6" t="n">
        <v>1075000000</v>
      </c>
      <c r="K31" s="6" t="n">
        <v>1168000000</v>
      </c>
      <c r="L31" s="6" t="n">
        <v>-149000000</v>
      </c>
    </row>
    <row r="32">
      <c r="A32" s="4" t="inlineStr">
        <is>
          <t>Net earnings</t>
        </is>
      </c>
      <c r="B32" s="5" t="n">
        <v>503000000</v>
      </c>
      <c r="C32" s="5" t="n">
        <v>393000000</v>
      </c>
      <c r="D32" s="5" t="n">
        <v>20000000</v>
      </c>
      <c r="E32" s="5" t="n">
        <v>149000000</v>
      </c>
      <c r="F32" s="5" t="n">
        <v>273000000</v>
      </c>
      <c r="G32" s="5" t="n">
        <v>363000000</v>
      </c>
      <c r="H32" s="5" t="n">
        <v>71000000</v>
      </c>
      <c r="I32" s="5" t="n">
        <v>475000000</v>
      </c>
      <c r="J32" s="5" t="n">
        <v>1065000000</v>
      </c>
      <c r="K32" s="5" t="n">
        <v>1182000000</v>
      </c>
      <c r="L32" s="5" t="n">
        <v>-125000000</v>
      </c>
    </row>
    <row r="33">
      <c r="A33" s="4" t="inlineStr">
        <is>
          <t>Diluted net earnings (loss) available to Whirlpool (in USD per share) | $ / shares</t>
        </is>
      </c>
      <c r="B33" s="7" t="n">
        <v>7.8</v>
      </c>
      <c r="C33" s="7" t="n">
        <v>6.19</v>
      </c>
      <c r="D33" s="7" t="n">
        <v>0.47</v>
      </c>
      <c r="E33" s="7" t="n">
        <v>2.45</v>
      </c>
      <c r="F33" s="7" t="n">
        <v>4.29</v>
      </c>
      <c r="G33" s="7" t="n">
        <v>5.55</v>
      </c>
      <c r="H33" s="7" t="n">
        <v>1.02</v>
      </c>
      <c r="I33" s="7" t="n">
        <v>7.32</v>
      </c>
      <c r="J33" s="7" t="n">
        <v>16.98</v>
      </c>
      <c r="K33" s="7" t="n">
        <v>18.19</v>
      </c>
      <c r="L33" s="7" t="n">
        <v>-2.22</v>
      </c>
    </row>
    <row r="34">
      <c r="A34" s="4" t="inlineStr">
        <is>
          <t>Change in accounting principle</t>
        </is>
      </c>
    </row>
    <row r="35">
      <c r="A35" s="3" t="inlineStr">
        <is>
          <t>Restricted Cash and Cash Equivalents Items [Line Items]</t>
        </is>
      </c>
    </row>
    <row r="36">
      <c r="A36" s="4" t="inlineStr">
        <is>
          <t>Increase in inventories</t>
        </is>
      </c>
      <c r="B36" s="5" t="n">
        <v>114000000</v>
      </c>
      <c r="F36" s="5" t="n">
        <v>122000000</v>
      </c>
      <c r="J36" s="5" t="n">
        <v>114000000</v>
      </c>
      <c r="K36" s="5" t="n">
        <v>122000000</v>
      </c>
    </row>
    <row r="37">
      <c r="A37" s="4" t="inlineStr">
        <is>
          <t>Deferred income taxes</t>
        </is>
      </c>
      <c r="B37" s="6" t="n">
        <v>28000000</v>
      </c>
      <c r="F37" s="6" t="n">
        <v>30000000</v>
      </c>
      <c r="J37" s="6" t="n">
        <v>28000000</v>
      </c>
      <c r="K37" s="6" t="n">
        <v>30000000</v>
      </c>
    </row>
    <row r="38">
      <c r="A38" s="4" t="inlineStr">
        <is>
          <t>Increase in retained earnings</t>
        </is>
      </c>
      <c r="B38" s="6" t="n">
        <v>86000000</v>
      </c>
      <c r="F38" s="6" t="n">
        <v>92000000</v>
      </c>
      <c r="J38" s="6" t="n">
        <v>86000000</v>
      </c>
      <c r="K38" s="6" t="n">
        <v>92000000</v>
      </c>
      <c r="M38" s="5" t="n">
        <v>74000000</v>
      </c>
    </row>
    <row r="39">
      <c r="A39" s="4" t="inlineStr">
        <is>
          <t>Impact on cash used in operating activities</t>
        </is>
      </c>
      <c r="J39" s="6" t="n">
        <v>0</v>
      </c>
      <c r="K39" s="6" t="n">
        <v>0</v>
      </c>
      <c r="L39" s="5" t="n">
        <v>0</v>
      </c>
    </row>
    <row r="40">
      <c r="A40" s="4" t="inlineStr">
        <is>
          <t>Net earnings available to Whirlpool</t>
        </is>
      </c>
      <c r="B40" s="6" t="n">
        <v>2000000</v>
      </c>
      <c r="C40" s="5" t="n">
        <v>-5000000</v>
      </c>
      <c r="D40" s="5" t="n">
        <v>-5000000</v>
      </c>
      <c r="E40" s="5" t="n">
        <v>2000000</v>
      </c>
      <c r="F40" s="6" t="n">
        <v>-15000000</v>
      </c>
      <c r="G40" s="5" t="n">
        <v>-1000000</v>
      </c>
      <c r="H40" s="5" t="n">
        <v>-1000000</v>
      </c>
      <c r="I40" s="5" t="n">
        <v>1000000</v>
      </c>
      <c r="J40" s="6" t="n">
        <v>-6000000</v>
      </c>
      <c r="K40" s="6" t="n">
        <v>-16000000</v>
      </c>
      <c r="L40" s="6" t="n">
        <v>34000000</v>
      </c>
    </row>
    <row r="41">
      <c r="A41" s="4" t="inlineStr">
        <is>
          <t>Net earnings</t>
        </is>
      </c>
      <c r="B41" s="5" t="n">
        <v>2000000</v>
      </c>
      <c r="C41" s="5" t="n">
        <v>-5000000</v>
      </c>
      <c r="D41" s="5" t="n">
        <v>-5000000</v>
      </c>
      <c r="E41" s="5" t="n">
        <v>2000000</v>
      </c>
      <c r="F41" s="5" t="n">
        <v>-15000000</v>
      </c>
      <c r="G41" s="5" t="n">
        <v>-1000000</v>
      </c>
      <c r="H41" s="5" t="n">
        <v>-1000000</v>
      </c>
      <c r="I41" s="5" t="n">
        <v>1000000</v>
      </c>
      <c r="J41" s="5" t="n">
        <v>-6000000</v>
      </c>
      <c r="K41" s="5" t="n">
        <v>-16000000</v>
      </c>
      <c r="L41" s="5" t="n">
        <v>34000000</v>
      </c>
    </row>
    <row r="42">
      <c r="A42" s="4" t="inlineStr">
        <is>
          <t>Diluted net earnings (loss) available to Whirlpool (in USD per share) | $ / shares</t>
        </is>
      </c>
      <c r="B42" s="7" t="n">
        <v>0.03</v>
      </c>
      <c r="C42" s="7" t="n">
        <v>-0.08</v>
      </c>
      <c r="D42" s="7" t="n">
        <v>-0.08</v>
      </c>
      <c r="E42" s="7" t="n">
        <v>0.04</v>
      </c>
      <c r="F42" s="7" t="n">
        <v>-0.23</v>
      </c>
      <c r="G42" s="7" t="n">
        <v>-0.02</v>
      </c>
      <c r="H42" s="7" t="n">
        <v>-0.02</v>
      </c>
      <c r="I42" s="7" t="n">
        <v>0.01</v>
      </c>
      <c r="J42" s="7" t="n">
        <v>-0.09</v>
      </c>
      <c r="K42" s="7" t="n">
        <v>-0.26</v>
      </c>
      <c r="L42" s="7" t="n">
        <v>0.5</v>
      </c>
    </row>
    <row r="43">
      <c r="A43" s="4" t="inlineStr">
        <is>
          <t>JennAir Trademark</t>
        </is>
      </c>
    </row>
    <row r="44">
      <c r="A44" s="3" t="inlineStr">
        <is>
          <t>Restricted Cash and Cash Equivalents Items [Line Items]</t>
        </is>
      </c>
    </row>
    <row r="45">
      <c r="A45" s="4" t="inlineStr">
        <is>
          <t>Indefinite-lived trademark carrying value</t>
        </is>
      </c>
      <c r="B45" s="5" t="n">
        <v>304000000</v>
      </c>
      <c r="J45" s="5" t="n">
        <v>304000000</v>
      </c>
    </row>
    <row r="46">
      <c r="A46" s="4" t="inlineStr">
        <is>
          <t>Accounts Receivable</t>
        </is>
      </c>
    </row>
    <row r="47">
      <c r="A47" s="3" t="inlineStr">
        <is>
          <t>Restricted Cash and Cash Equivalents Items [Line Items]</t>
        </is>
      </c>
    </row>
    <row r="48">
      <c r="A48" s="4" t="inlineStr">
        <is>
          <t>Cash proceeds from sale of transferred receivables</t>
        </is>
      </c>
      <c r="B48" s="6" t="n">
        <v>600000000</v>
      </c>
      <c r="F48" s="5" t="n">
        <v>1000000000</v>
      </c>
      <c r="J48" s="6" t="n">
        <v>600000000</v>
      </c>
      <c r="K48" s="5" t="n">
        <v>1000000000</v>
      </c>
    </row>
    <row r="49">
      <c r="A49" s="4" t="inlineStr">
        <is>
          <t>Outstanding receivables transferred under arrangements, continued services</t>
        </is>
      </c>
      <c r="B49" s="6" t="n">
        <v>30000000</v>
      </c>
      <c r="F49" s="6" t="n">
        <v>348000000</v>
      </c>
      <c r="J49" s="6" t="n">
        <v>30000000</v>
      </c>
      <c r="K49" s="6" t="n">
        <v>348000000</v>
      </c>
    </row>
    <row r="50">
      <c r="A50" s="4" t="inlineStr">
        <is>
          <t>Cost of Products Sold</t>
        </is>
      </c>
    </row>
    <row r="51">
      <c r="A51" s="3" t="inlineStr">
        <is>
          <t>Restricted Cash and Cash Equivalents Items [Line Items]</t>
        </is>
      </c>
    </row>
    <row r="52">
      <c r="A52" s="4" t="inlineStr">
        <is>
          <t>Sale leaseback, deferred gain, gross</t>
        </is>
      </c>
      <c r="B52" s="6" t="n">
        <v>74000000</v>
      </c>
      <c r="F52" s="6" t="n">
        <v>95000000</v>
      </c>
    </row>
    <row r="53">
      <c r="A53" s="4" t="inlineStr">
        <is>
          <t>Selling, General and Administrative Expenses</t>
        </is>
      </c>
    </row>
    <row r="54">
      <c r="A54" s="3" t="inlineStr">
        <is>
          <t>Restricted Cash and Cash Equivalents Items [Line Items]</t>
        </is>
      </c>
    </row>
    <row r="55">
      <c r="A55" s="4" t="inlineStr">
        <is>
          <t>Sale leaseback, deferred gain, gross</t>
        </is>
      </c>
      <c r="B55" s="6" t="n">
        <v>39000000</v>
      </c>
      <c r="F55" s="6" t="n">
        <v>16000000</v>
      </c>
    </row>
    <row r="56">
      <c r="A56" s="4" t="inlineStr">
        <is>
          <t>Machinery and equipment</t>
        </is>
      </c>
    </row>
    <row r="57">
      <c r="A57" s="3" t="inlineStr">
        <is>
          <t>Restricted Cash and Cash Equivalents Items [Line Items]</t>
        </is>
      </c>
    </row>
    <row r="58">
      <c r="A58" s="4" t="inlineStr">
        <is>
          <t>Retirement of machinery</t>
        </is>
      </c>
      <c r="J58" s="6" t="n">
        <v>26000000</v>
      </c>
      <c r="K58" s="6" t="n">
        <v>41000000</v>
      </c>
    </row>
    <row r="59">
      <c r="A59" s="4" t="inlineStr">
        <is>
          <t>Gain (loss) on sale of property, plant, and equipment</t>
        </is>
      </c>
      <c r="J59" s="6" t="n">
        <v>113000000</v>
      </c>
      <c r="K59" s="6" t="n">
        <v>106000000</v>
      </c>
    </row>
    <row r="60">
      <c r="A60" s="4" t="inlineStr">
        <is>
          <t>Machinery and equipment | Cost of Products Sold</t>
        </is>
      </c>
    </row>
    <row r="61">
      <c r="A61" s="3" t="inlineStr">
        <is>
          <t>Restricted Cash and Cash Equivalents Items [Line Items]</t>
        </is>
      </c>
    </row>
    <row r="62">
      <c r="A62" s="4" t="inlineStr">
        <is>
          <t>Gain (loss) on sale of property, plant, and equipment</t>
        </is>
      </c>
      <c r="J62" s="6" t="n">
        <v>74000000</v>
      </c>
    </row>
    <row r="63">
      <c r="A63" s="4" t="inlineStr">
        <is>
          <t>Machinery and equipment | Selling, General and Administrative Expenses</t>
        </is>
      </c>
    </row>
    <row r="64">
      <c r="A64" s="3" t="inlineStr">
        <is>
          <t>Restricted Cash and Cash Equivalents Items [Line Items]</t>
        </is>
      </c>
    </row>
    <row r="65">
      <c r="A65" s="4" t="inlineStr">
        <is>
          <t>Gain (loss) on sale of property, plant, and equipment</t>
        </is>
      </c>
      <c r="J65" s="6" t="n">
        <v>39000000</v>
      </c>
    </row>
    <row r="66">
      <c r="A66" s="4" t="inlineStr">
        <is>
          <t>Significant unobservable inputs (Level 3)</t>
        </is>
      </c>
    </row>
    <row r="67">
      <c r="A67" s="3" t="inlineStr">
        <is>
          <t>Restricted Cash and Cash Equivalents Items [Line Items]</t>
        </is>
      </c>
    </row>
    <row r="68">
      <c r="A68" s="4" t="inlineStr">
        <is>
          <t>Fair value liabilities</t>
        </is>
      </c>
      <c r="B68" s="5" t="n">
        <v>0</v>
      </c>
      <c r="F68" s="5" t="n">
        <v>0</v>
      </c>
      <c r="J68" s="5" t="n">
        <v>0</v>
      </c>
      <c r="K68" s="5" t="n">
        <v>0</v>
      </c>
    </row>
    <row r="69">
      <c r="A69" s="4" t="inlineStr">
        <is>
          <t>One-Time Transition Tax</t>
        </is>
      </c>
    </row>
    <row r="70">
      <c r="A70" s="3" t="inlineStr">
        <is>
          <t>Restricted Cash and Cash Equivalents Items [Line Items]</t>
        </is>
      </c>
    </row>
    <row r="71">
      <c r="A71" s="4" t="inlineStr">
        <is>
          <t>Net earnings available to Whirlpool</t>
        </is>
      </c>
      <c r="G71" s="5" t="n">
        <v>-34000000</v>
      </c>
    </row>
    <row r="72">
      <c r="A72" s="4" t="inlineStr">
        <is>
          <t>Net earnings</t>
        </is>
      </c>
      <c r="G72" s="5" t="n">
        <v>-34000000</v>
      </c>
    </row>
    <row r="73">
      <c r="A73" s="4" t="inlineStr">
        <is>
          <t>Diluted net earnings (loss) available to Whirlpool (in USD per share) | $ / shares</t>
        </is>
      </c>
      <c r="G73" s="7" t="n">
        <v>-0.53</v>
      </c>
    </row>
    <row r="74">
      <c r="A74" s="4" t="inlineStr">
        <is>
          <t>Other Foreign Subsidiary Income</t>
        </is>
      </c>
    </row>
    <row r="75">
      <c r="A75" s="3" t="inlineStr">
        <is>
          <t>Restricted Cash and Cash Equivalents Items [Line Items]</t>
        </is>
      </c>
    </row>
    <row r="76">
      <c r="A76" s="4" t="inlineStr">
        <is>
          <t>Net earnings available to Whirlpool</t>
        </is>
      </c>
      <c r="G76" s="5" t="n">
        <v>-22000000</v>
      </c>
    </row>
    <row r="77">
      <c r="A77" s="4" t="inlineStr">
        <is>
          <t>Whirlpool India | Elica PB India</t>
        </is>
      </c>
    </row>
    <row r="78">
      <c r="A78" s="3" t="inlineStr">
        <is>
          <t>Restricted Cash and Cash Equivalents Items [Line Items]</t>
        </is>
      </c>
    </row>
    <row r="79">
      <c r="A79" s="4" t="inlineStr">
        <is>
          <t>Equity method investment (percentage)</t>
        </is>
      </c>
      <c r="L79" s="4" t="inlineStr">
        <is>
          <t>49.00%</t>
        </is>
      </c>
    </row>
    <row r="80">
      <c r="A80" s="4" t="inlineStr">
        <is>
          <t>Equity method investment</t>
        </is>
      </c>
      <c r="L80" s="5" t="n">
        <v>22000000</v>
      </c>
    </row>
    <row r="81">
      <c r="A81" s="4" t="inlineStr">
        <is>
          <t>Whirlpool India | Elica S.p.A.</t>
        </is>
      </c>
    </row>
    <row r="82">
      <c r="A82" s="3" t="inlineStr">
        <is>
          <t>Restricted Cash and Cash Equivalents Items [Line Items]</t>
        </is>
      </c>
    </row>
    <row r="83">
      <c r="A83" s="4" t="inlineStr">
        <is>
          <t>Equity method investment (percentage)</t>
        </is>
      </c>
      <c r="G83" s="4" t="inlineStr">
        <is>
          <t>12.54%</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ignificant Accounting Policies (Changes in Accounting Principl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Consolidated Statement of Income (Loss)</t>
        </is>
      </c>
    </row>
    <row r="4">
      <c r="A4" s="4" t="inlineStr">
        <is>
          <t>Cost of products sold</t>
        </is>
      </c>
      <c r="B4" s="5" t="n">
        <v>4432</v>
      </c>
      <c r="C4" s="5" t="n">
        <v>4143</v>
      </c>
      <c r="D4" s="5" t="n">
        <v>3417</v>
      </c>
      <c r="E4" s="5" t="n">
        <v>3622</v>
      </c>
      <c r="F4" s="5" t="n">
        <v>4353</v>
      </c>
      <c r="G4" s="5" t="n">
        <v>4352</v>
      </c>
      <c r="H4" s="5" t="n">
        <v>4256</v>
      </c>
      <c r="I4" s="5" t="n">
        <v>3947</v>
      </c>
      <c r="J4" s="5" t="n">
        <v>15614</v>
      </c>
      <c r="K4" s="5" t="n">
        <v>16908</v>
      </c>
      <c r="L4" s="5" t="n">
        <v>17454</v>
      </c>
    </row>
    <row r="5">
      <c r="A5" s="4" t="inlineStr">
        <is>
          <t>Gross margin</t>
        </is>
      </c>
      <c r="B5" s="6" t="n">
        <v>1366</v>
      </c>
      <c r="C5" s="6" t="n">
        <v>1148</v>
      </c>
      <c r="D5" s="6" t="n">
        <v>625</v>
      </c>
      <c r="E5" s="6" t="n">
        <v>703</v>
      </c>
      <c r="F5" s="6" t="n">
        <v>1029</v>
      </c>
      <c r="G5" s="6" t="n">
        <v>739</v>
      </c>
      <c r="H5" s="6" t="n">
        <v>930</v>
      </c>
      <c r="I5" s="6" t="n">
        <v>813</v>
      </c>
      <c r="J5" s="6" t="n">
        <v>3842</v>
      </c>
      <c r="K5" s="6" t="n">
        <v>3511</v>
      </c>
      <c r="L5" s="6" t="n">
        <v>3583</v>
      </c>
    </row>
    <row r="6">
      <c r="A6" s="4" t="inlineStr">
        <is>
          <t>Operating profit (loss)</t>
        </is>
      </c>
      <c r="B6" s="6" t="n">
        <v>718</v>
      </c>
      <c r="C6" s="6" t="n">
        <v>563</v>
      </c>
      <c r="D6" s="6" t="n">
        <v>71</v>
      </c>
      <c r="E6" s="6" t="n">
        <v>263</v>
      </c>
      <c r="F6" s="6" t="n">
        <v>405</v>
      </c>
      <c r="G6" s="6" t="n">
        <v>691</v>
      </c>
      <c r="H6" s="6" t="n">
        <v>189</v>
      </c>
      <c r="I6" s="6" t="n">
        <v>264</v>
      </c>
      <c r="J6" s="6" t="n">
        <v>1615</v>
      </c>
      <c r="K6" s="6" t="n">
        <v>1549</v>
      </c>
      <c r="L6" s="6" t="n">
        <v>325</v>
      </c>
    </row>
    <row r="7">
      <c r="A7" s="4" t="inlineStr">
        <is>
          <t>Earnings before income taxes</t>
        </is>
      </c>
      <c r="J7" s="6" t="n">
        <v>1447</v>
      </c>
      <c r="K7" s="6" t="n">
        <v>1530</v>
      </c>
      <c r="L7" s="6" t="n">
        <v>25</v>
      </c>
    </row>
    <row r="8">
      <c r="A8" s="4" t="inlineStr">
        <is>
          <t>Income tax expense (benefit)</t>
        </is>
      </c>
      <c r="J8" s="6" t="n">
        <v>382</v>
      </c>
      <c r="K8" s="6" t="n">
        <v>348</v>
      </c>
      <c r="L8" s="6" t="n">
        <v>150</v>
      </c>
    </row>
    <row r="9">
      <c r="A9" s="4" t="inlineStr">
        <is>
          <t>Net earnings</t>
        </is>
      </c>
      <c r="B9" s="6" t="n">
        <v>503</v>
      </c>
      <c r="C9" s="6" t="n">
        <v>393</v>
      </c>
      <c r="D9" s="6" t="n">
        <v>20</v>
      </c>
      <c r="E9" s="6" t="n">
        <v>149</v>
      </c>
      <c r="F9" s="6" t="n">
        <v>273</v>
      </c>
      <c r="G9" s="6" t="n">
        <v>363</v>
      </c>
      <c r="H9" s="6" t="n">
        <v>71</v>
      </c>
      <c r="I9" s="6" t="n">
        <v>475</v>
      </c>
      <c r="J9" s="6" t="n">
        <v>1065</v>
      </c>
      <c r="K9" s="6" t="n">
        <v>1182</v>
      </c>
      <c r="L9" s="6" t="n">
        <v>-125</v>
      </c>
    </row>
    <row r="10">
      <c r="A10" s="4" t="inlineStr">
        <is>
          <t>Net earnings available to Whirlpool</t>
        </is>
      </c>
      <c r="B10" s="5" t="n">
        <v>499</v>
      </c>
      <c r="C10" s="5" t="n">
        <v>392</v>
      </c>
      <c r="D10" s="5" t="n">
        <v>30</v>
      </c>
      <c r="E10" s="5" t="n">
        <v>154</v>
      </c>
      <c r="F10" s="5" t="n">
        <v>273</v>
      </c>
      <c r="G10" s="5" t="n">
        <v>357</v>
      </c>
      <c r="H10" s="5" t="n">
        <v>66</v>
      </c>
      <c r="I10" s="5" t="n">
        <v>472</v>
      </c>
      <c r="J10" s="5" t="n">
        <v>1075</v>
      </c>
      <c r="K10" s="5" t="n">
        <v>1168</v>
      </c>
      <c r="L10" s="5" t="n">
        <v>-149</v>
      </c>
    </row>
    <row r="11">
      <c r="A11" s="4" t="inlineStr">
        <is>
          <t>Basic net earnings (loss) available to Whirlpool (in USD per share)</t>
        </is>
      </c>
      <c r="B11" s="7" t="n">
        <v>7.93</v>
      </c>
      <c r="C11" s="7" t="n">
        <v>6.27</v>
      </c>
      <c r="D11" s="7" t="n">
        <v>0.47</v>
      </c>
      <c r="E11" s="7" t="n">
        <v>2.46</v>
      </c>
      <c r="F11" s="7" t="n">
        <v>4.33</v>
      </c>
      <c r="G11" s="7" t="n">
        <v>5.6</v>
      </c>
      <c r="H11" s="7" t="n">
        <v>1.02</v>
      </c>
      <c r="I11" s="7" t="n">
        <v>7.37</v>
      </c>
      <c r="J11" s="7" t="n">
        <v>17.15</v>
      </c>
      <c r="K11" s="7" t="n">
        <v>18.34</v>
      </c>
      <c r="L11" s="7" t="n">
        <v>-2.22</v>
      </c>
    </row>
    <row r="12">
      <c r="A12" s="4" t="inlineStr">
        <is>
          <t>Diluted net earnings (loss) available to Whirlpool (in USD per share)</t>
        </is>
      </c>
      <c r="B12" s="7" t="n">
        <v>7.8</v>
      </c>
      <c r="C12" s="7" t="n">
        <v>6.19</v>
      </c>
      <c r="D12" s="7" t="n">
        <v>0.47</v>
      </c>
      <c r="E12" s="7" t="n">
        <v>2.45</v>
      </c>
      <c r="F12" s="7" t="n">
        <v>4.29</v>
      </c>
      <c r="G12" s="7" t="n">
        <v>5.55</v>
      </c>
      <c r="H12" s="7" t="n">
        <v>1.02</v>
      </c>
      <c r="I12" s="7" t="n">
        <v>7.32</v>
      </c>
      <c r="J12" s="7" t="n">
        <v>16.98</v>
      </c>
      <c r="K12" s="7" t="n">
        <v>18.19</v>
      </c>
      <c r="L12" s="7" t="n">
        <v>-2.22</v>
      </c>
    </row>
    <row r="13">
      <c r="A13" s="3" t="inlineStr">
        <is>
          <t>Consolidated Statement of Comprehensive Income (Loss)</t>
        </is>
      </c>
    </row>
    <row r="14">
      <c r="A14" s="4" t="inlineStr">
        <is>
          <t>Net earnings</t>
        </is>
      </c>
      <c r="B14" s="5" t="n">
        <v>503</v>
      </c>
      <c r="C14" s="5" t="n">
        <v>393</v>
      </c>
      <c r="D14" s="5" t="n">
        <v>20</v>
      </c>
      <c r="E14" s="5" t="n">
        <v>149</v>
      </c>
      <c r="F14" s="5" t="n">
        <v>273</v>
      </c>
      <c r="G14" s="5" t="n">
        <v>363</v>
      </c>
      <c r="H14" s="5" t="n">
        <v>71</v>
      </c>
      <c r="I14" s="5" t="n">
        <v>475</v>
      </c>
      <c r="J14" s="5" t="n">
        <v>1065</v>
      </c>
      <c r="K14" s="5" t="n">
        <v>1182</v>
      </c>
      <c r="L14" s="5" t="n">
        <v>-125</v>
      </c>
    </row>
    <row r="15">
      <c r="A15" s="4" t="inlineStr">
        <is>
          <t>Comprehensive income (loss)</t>
        </is>
      </c>
      <c r="J15" s="6" t="n">
        <v>874</v>
      </c>
      <c r="K15" s="6" t="n">
        <v>1259</v>
      </c>
      <c r="L15" s="6" t="n">
        <v>-470</v>
      </c>
    </row>
    <row r="16">
      <c r="A16" s="4" t="inlineStr">
        <is>
          <t>Comprehensive income (loss) available to Whirlpool</t>
        </is>
      </c>
      <c r="J16" s="6" t="n">
        <v>882</v>
      </c>
      <c r="K16" s="6" t="n">
        <v>1245</v>
      </c>
      <c r="L16" s="6" t="n">
        <v>-496</v>
      </c>
    </row>
    <row r="17">
      <c r="A17" s="3" t="inlineStr">
        <is>
          <t>Consolidated Balance Sheet</t>
        </is>
      </c>
    </row>
    <row r="18">
      <c r="A18" s="4" t="inlineStr">
        <is>
          <t>Inventories</t>
        </is>
      </c>
      <c r="B18" s="6" t="n">
        <v>2301</v>
      </c>
      <c r="F18" s="6" t="n">
        <v>2560</v>
      </c>
      <c r="J18" s="6" t="n">
        <v>2301</v>
      </c>
      <c r="K18" s="6" t="n">
        <v>2560</v>
      </c>
    </row>
    <row r="19">
      <c r="A19" s="4" t="inlineStr">
        <is>
          <t>Total current assets</t>
        </is>
      </c>
      <c r="B19" s="6" t="n">
        <v>9129</v>
      </c>
      <c r="F19" s="6" t="n">
        <v>7520</v>
      </c>
      <c r="J19" s="6" t="n">
        <v>9129</v>
      </c>
      <c r="K19" s="6" t="n">
        <v>7520</v>
      </c>
    </row>
    <row r="20">
      <c r="A20" s="4" t="inlineStr">
        <is>
          <t>Deferred income taxes</t>
        </is>
      </c>
      <c r="B20" s="6" t="n">
        <v>2189</v>
      </c>
      <c r="F20" s="6" t="n">
        <v>2208</v>
      </c>
      <c r="J20" s="6" t="n">
        <v>2189</v>
      </c>
      <c r="K20" s="6" t="n">
        <v>2208</v>
      </c>
    </row>
    <row r="21">
      <c r="A21" s="4" t="inlineStr">
        <is>
          <t>Total assets</t>
        </is>
      </c>
      <c r="B21" s="6" t="n">
        <v>20436</v>
      </c>
      <c r="F21" s="6" t="n">
        <v>18973</v>
      </c>
      <c r="J21" s="6" t="n">
        <v>20436</v>
      </c>
      <c r="K21" s="6" t="n">
        <v>18973</v>
      </c>
      <c r="L21" s="6" t="n">
        <v>18455</v>
      </c>
    </row>
    <row r="22">
      <c r="A22" s="4" t="inlineStr">
        <is>
          <t>Retained earnings</t>
        </is>
      </c>
      <c r="B22" s="6" t="n">
        <v>8725</v>
      </c>
      <c r="F22" s="6" t="n">
        <v>7962</v>
      </c>
      <c r="J22" s="6" t="n">
        <v>8725</v>
      </c>
      <c r="K22" s="6" t="n">
        <v>7962</v>
      </c>
      <c r="M22" s="5" t="n">
        <v>7426</v>
      </c>
    </row>
    <row r="23">
      <c r="A23" s="4" t="inlineStr">
        <is>
          <t>Total Whirlpool stockholders' equity</t>
        </is>
      </c>
      <c r="B23" s="6" t="n">
        <v>3885</v>
      </c>
      <c r="F23" s="6" t="n">
        <v>3287</v>
      </c>
      <c r="J23" s="6" t="n">
        <v>3885</v>
      </c>
      <c r="K23" s="6" t="n">
        <v>3287</v>
      </c>
    </row>
    <row r="24">
      <c r="A24" s="4" t="inlineStr">
        <is>
          <t>Total stockholders' equity</t>
        </is>
      </c>
      <c r="B24" s="6" t="n">
        <v>4795</v>
      </c>
      <c r="F24" s="6" t="n">
        <v>4210</v>
      </c>
      <c r="J24" s="6" t="n">
        <v>4795</v>
      </c>
      <c r="K24" s="6" t="n">
        <v>4210</v>
      </c>
      <c r="L24" s="6" t="n">
        <v>3313</v>
      </c>
      <c r="M24" s="6" t="n">
        <v>5202</v>
      </c>
    </row>
    <row r="25">
      <c r="A25" s="4" t="inlineStr">
        <is>
          <t>Total liabilities and stockholders' equity</t>
        </is>
      </c>
      <c r="B25" s="6" t="n">
        <v>20436</v>
      </c>
      <c r="F25" s="6" t="n">
        <v>18973</v>
      </c>
      <c r="J25" s="6" t="n">
        <v>20436</v>
      </c>
      <c r="K25" s="6" t="n">
        <v>18973</v>
      </c>
    </row>
    <row r="26">
      <c r="A26" s="3" t="inlineStr">
        <is>
          <t>Consolidated Statement of Cash Flows</t>
        </is>
      </c>
    </row>
    <row r="27">
      <c r="A27" s="4" t="inlineStr">
        <is>
          <t>Net earnings</t>
        </is>
      </c>
      <c r="B27" s="6" t="n">
        <v>503</v>
      </c>
      <c r="C27" s="6" t="n">
        <v>393</v>
      </c>
      <c r="D27" s="6" t="n">
        <v>20</v>
      </c>
      <c r="E27" s="6" t="n">
        <v>149</v>
      </c>
      <c r="F27" s="6" t="n">
        <v>273</v>
      </c>
      <c r="G27" s="6" t="n">
        <v>363</v>
      </c>
      <c r="H27" s="6" t="n">
        <v>71</v>
      </c>
      <c r="I27" s="6" t="n">
        <v>475</v>
      </c>
      <c r="J27" s="6" t="n">
        <v>1065</v>
      </c>
      <c r="K27" s="6" t="n">
        <v>1182</v>
      </c>
      <c r="L27" s="6" t="n">
        <v>-125</v>
      </c>
    </row>
    <row r="28">
      <c r="A28" s="4" t="inlineStr">
        <is>
          <t>Inventories</t>
        </is>
      </c>
      <c r="J28" s="6" t="n">
        <v>249</v>
      </c>
      <c r="K28" s="6" t="n">
        <v>-17</v>
      </c>
      <c r="L28" s="6" t="n">
        <v>27</v>
      </c>
    </row>
    <row r="29">
      <c r="A29" s="4" t="inlineStr">
        <is>
          <t>Taxes deferred and payable, net</t>
        </is>
      </c>
      <c r="J29" s="6" t="n">
        <v>154</v>
      </c>
      <c r="K29" s="6" t="n">
        <v>-122</v>
      </c>
      <c r="L29" s="6" t="n">
        <v>-55</v>
      </c>
    </row>
    <row r="30">
      <c r="A30" s="3" t="inlineStr">
        <is>
          <t>Consolidated Statement of Changes in Stockholder's Equity</t>
        </is>
      </c>
    </row>
    <row r="31">
      <c r="A31" s="4" t="inlineStr">
        <is>
          <t>Net earnings</t>
        </is>
      </c>
      <c r="B31" s="6" t="n">
        <v>503</v>
      </c>
      <c r="C31" s="6" t="n">
        <v>393</v>
      </c>
      <c r="D31" s="6" t="n">
        <v>20</v>
      </c>
      <c r="E31" s="6" t="n">
        <v>149</v>
      </c>
      <c r="F31" s="6" t="n">
        <v>273</v>
      </c>
      <c r="G31" s="6" t="n">
        <v>363</v>
      </c>
      <c r="H31" s="6" t="n">
        <v>71</v>
      </c>
      <c r="I31" s="6" t="n">
        <v>475</v>
      </c>
      <c r="J31" s="6" t="n">
        <v>1065</v>
      </c>
      <c r="K31" s="6" t="n">
        <v>1182</v>
      </c>
      <c r="L31" s="6" t="n">
        <v>-125</v>
      </c>
    </row>
    <row r="32">
      <c r="A32" s="4" t="inlineStr">
        <is>
          <t>Comprehensive income (loss)</t>
        </is>
      </c>
      <c r="J32" s="6" t="n">
        <v>874</v>
      </c>
      <c r="K32" s="6" t="n">
        <v>1259</v>
      </c>
      <c r="L32" s="6" t="n">
        <v>-470</v>
      </c>
    </row>
    <row r="33">
      <c r="A33" s="4" t="inlineStr">
        <is>
          <t>Total stockholders' equity</t>
        </is>
      </c>
      <c r="B33" s="6" t="n">
        <v>4795</v>
      </c>
      <c r="F33" s="6" t="n">
        <v>4210</v>
      </c>
      <c r="J33" s="6" t="n">
        <v>4795</v>
      </c>
      <c r="K33" s="6" t="n">
        <v>4210</v>
      </c>
      <c r="L33" s="6" t="n">
        <v>3313</v>
      </c>
      <c r="M33" s="6" t="n">
        <v>5202</v>
      </c>
    </row>
    <row r="34">
      <c r="A34" s="3" t="inlineStr">
        <is>
          <t>Segment Reporting [Abstract]</t>
        </is>
      </c>
    </row>
    <row r="35">
      <c r="A35" s="4" t="inlineStr">
        <is>
          <t>EBIT</t>
        </is>
      </c>
      <c r="J35" s="6" t="n">
        <v>1636</v>
      </c>
      <c r="K35" s="6" t="n">
        <v>1717</v>
      </c>
      <c r="L35" s="6" t="n">
        <v>217</v>
      </c>
    </row>
    <row r="36">
      <c r="A36" s="4" t="inlineStr">
        <is>
          <t>Total assets</t>
        </is>
      </c>
      <c r="B36" s="6" t="n">
        <v>20436</v>
      </c>
      <c r="F36" s="6" t="n">
        <v>18973</v>
      </c>
      <c r="J36" s="6" t="n">
        <v>20436</v>
      </c>
      <c r="K36" s="6" t="n">
        <v>18973</v>
      </c>
      <c r="L36" s="6" t="n">
        <v>18455</v>
      </c>
    </row>
    <row r="37">
      <c r="A37" s="4" t="inlineStr">
        <is>
          <t>Operating profit (loss)</t>
        </is>
      </c>
      <c r="B37" s="6" t="n">
        <v>718</v>
      </c>
      <c r="C37" s="6" t="n">
        <v>563</v>
      </c>
      <c r="D37" s="6" t="n">
        <v>71</v>
      </c>
      <c r="E37" s="6" t="n">
        <v>263</v>
      </c>
      <c r="F37" s="6" t="n">
        <v>405</v>
      </c>
      <c r="G37" s="6" t="n">
        <v>691</v>
      </c>
      <c r="H37" s="6" t="n">
        <v>189</v>
      </c>
      <c r="I37" s="6" t="n">
        <v>264</v>
      </c>
      <c r="J37" s="6" t="n">
        <v>1615</v>
      </c>
      <c r="K37" s="6" t="n">
        <v>1549</v>
      </c>
      <c r="L37" s="6" t="n">
        <v>325</v>
      </c>
    </row>
    <row r="38">
      <c r="A38" s="3" t="inlineStr">
        <is>
          <t>Quarterly Financial Information Disclosure [Abstract]</t>
        </is>
      </c>
    </row>
    <row r="39">
      <c r="A39" s="4" t="inlineStr">
        <is>
          <t>Cost of products sold</t>
        </is>
      </c>
      <c r="B39" s="6" t="n">
        <v>4432</v>
      </c>
      <c r="C39" s="6" t="n">
        <v>4143</v>
      </c>
      <c r="D39" s="6" t="n">
        <v>3417</v>
      </c>
      <c r="E39" s="6" t="n">
        <v>3622</v>
      </c>
      <c r="F39" s="6" t="n">
        <v>4353</v>
      </c>
      <c r="G39" s="6" t="n">
        <v>4352</v>
      </c>
      <c r="H39" s="6" t="n">
        <v>4256</v>
      </c>
      <c r="I39" s="6" t="n">
        <v>3947</v>
      </c>
      <c r="J39" s="6" t="n">
        <v>15614</v>
      </c>
      <c r="K39" s="6" t="n">
        <v>16908</v>
      </c>
      <c r="L39" s="6" t="n">
        <v>17454</v>
      </c>
    </row>
    <row r="40">
      <c r="A40" s="4" t="inlineStr">
        <is>
          <t>Gross margin</t>
        </is>
      </c>
      <c r="B40" s="6" t="n">
        <v>1366</v>
      </c>
      <c r="C40" s="6" t="n">
        <v>1148</v>
      </c>
      <c r="D40" s="6" t="n">
        <v>625</v>
      </c>
      <c r="E40" s="6" t="n">
        <v>703</v>
      </c>
      <c r="F40" s="6" t="n">
        <v>1029</v>
      </c>
      <c r="G40" s="6" t="n">
        <v>739</v>
      </c>
      <c r="H40" s="6" t="n">
        <v>930</v>
      </c>
      <c r="I40" s="6" t="n">
        <v>813</v>
      </c>
      <c r="J40" s="6" t="n">
        <v>3842</v>
      </c>
      <c r="K40" s="6" t="n">
        <v>3511</v>
      </c>
      <c r="L40" s="6" t="n">
        <v>3583</v>
      </c>
    </row>
    <row r="41">
      <c r="A41" s="4" t="inlineStr">
        <is>
          <t>Operating profit (loss)</t>
        </is>
      </c>
      <c r="B41" s="6" t="n">
        <v>718</v>
      </c>
      <c r="C41" s="6" t="n">
        <v>563</v>
      </c>
      <c r="D41" s="6" t="n">
        <v>71</v>
      </c>
      <c r="E41" s="6" t="n">
        <v>263</v>
      </c>
      <c r="F41" s="6" t="n">
        <v>405</v>
      </c>
      <c r="G41" s="6" t="n">
        <v>691</v>
      </c>
      <c r="H41" s="6" t="n">
        <v>189</v>
      </c>
      <c r="I41" s="6" t="n">
        <v>264</v>
      </c>
      <c r="J41" s="6" t="n">
        <v>1615</v>
      </c>
      <c r="K41" s="6" t="n">
        <v>1549</v>
      </c>
      <c r="L41" s="6" t="n">
        <v>325</v>
      </c>
    </row>
    <row r="42">
      <c r="A42" s="4" t="inlineStr">
        <is>
          <t>Net earnings</t>
        </is>
      </c>
      <c r="B42" s="6" t="n">
        <v>503</v>
      </c>
      <c r="C42" s="6" t="n">
        <v>393</v>
      </c>
      <c r="D42" s="6" t="n">
        <v>20</v>
      </c>
      <c r="E42" s="6" t="n">
        <v>149</v>
      </c>
      <c r="F42" s="6" t="n">
        <v>273</v>
      </c>
      <c r="G42" s="6" t="n">
        <v>363</v>
      </c>
      <c r="H42" s="6" t="n">
        <v>71</v>
      </c>
      <c r="I42" s="6" t="n">
        <v>475</v>
      </c>
      <c r="J42" s="6" t="n">
        <v>1065</v>
      </c>
      <c r="K42" s="6" t="n">
        <v>1182</v>
      </c>
      <c r="L42" s="6" t="n">
        <v>-125</v>
      </c>
    </row>
    <row r="43">
      <c r="A43" s="4" t="inlineStr">
        <is>
          <t>Net earnings available to Whirlpool</t>
        </is>
      </c>
      <c r="B43" s="5" t="n">
        <v>499</v>
      </c>
      <c r="C43" s="5" t="n">
        <v>392</v>
      </c>
      <c r="D43" s="5" t="n">
        <v>30</v>
      </c>
      <c r="E43" s="5" t="n">
        <v>154</v>
      </c>
      <c r="F43" s="5" t="n">
        <v>273</v>
      </c>
      <c r="G43" s="5" t="n">
        <v>357</v>
      </c>
      <c r="H43" s="5" t="n">
        <v>66</v>
      </c>
      <c r="I43" s="5" t="n">
        <v>472</v>
      </c>
      <c r="J43" s="5" t="n">
        <v>1075</v>
      </c>
      <c r="K43" s="5" t="n">
        <v>1168</v>
      </c>
      <c r="L43" s="5" t="n">
        <v>-149</v>
      </c>
    </row>
    <row r="44">
      <c r="A44" s="4" t="inlineStr">
        <is>
          <t>Basic net earnings (loss) available to Whirlpool (in USD per share)</t>
        </is>
      </c>
      <c r="B44" s="7" t="n">
        <v>7.93</v>
      </c>
      <c r="C44" s="7" t="n">
        <v>6.27</v>
      </c>
      <c r="D44" s="7" t="n">
        <v>0.47</v>
      </c>
      <c r="E44" s="7" t="n">
        <v>2.46</v>
      </c>
      <c r="F44" s="7" t="n">
        <v>4.33</v>
      </c>
      <c r="G44" s="7" t="n">
        <v>5.6</v>
      </c>
      <c r="H44" s="7" t="n">
        <v>1.02</v>
      </c>
      <c r="I44" s="7" t="n">
        <v>7.37</v>
      </c>
      <c r="J44" s="7" t="n">
        <v>17.15</v>
      </c>
      <c r="K44" s="7" t="n">
        <v>18.34</v>
      </c>
      <c r="L44" s="7" t="n">
        <v>-2.22</v>
      </c>
    </row>
    <row r="45">
      <c r="A45" s="4" t="inlineStr">
        <is>
          <t>Diluted net earnings (loss) available to Whirlpool (in USD per share)</t>
        </is>
      </c>
      <c r="B45" s="7" t="n">
        <v>7.8</v>
      </c>
      <c r="C45" s="7" t="n">
        <v>6.19</v>
      </c>
      <c r="D45" s="7" t="n">
        <v>0.47</v>
      </c>
      <c r="E45" s="7" t="n">
        <v>2.45</v>
      </c>
      <c r="F45" s="7" t="n">
        <v>4.29</v>
      </c>
      <c r="G45" s="7" t="n">
        <v>5.55</v>
      </c>
      <c r="H45" s="7" t="n">
        <v>1.02</v>
      </c>
      <c r="I45" s="7" t="n">
        <v>7.32</v>
      </c>
      <c r="J45" s="7" t="n">
        <v>16.98</v>
      </c>
      <c r="K45" s="7" t="n">
        <v>18.19</v>
      </c>
      <c r="L45" s="7" t="n">
        <v>-2.22</v>
      </c>
    </row>
    <row r="46">
      <c r="A46" s="4" t="inlineStr">
        <is>
          <t>North America | Operating Segments</t>
        </is>
      </c>
    </row>
    <row r="47">
      <c r="A47" s="3" t="inlineStr">
        <is>
          <t>Consolidated Balance Sheet</t>
        </is>
      </c>
    </row>
    <row r="48">
      <c r="A48" s="4" t="inlineStr">
        <is>
          <t>Total assets</t>
        </is>
      </c>
      <c r="B48" s="5" t="n">
        <v>7597</v>
      </c>
      <c r="F48" s="5" t="n">
        <v>7883</v>
      </c>
      <c r="J48" s="5" t="n">
        <v>7597</v>
      </c>
      <c r="K48" s="5" t="n">
        <v>7883</v>
      </c>
      <c r="L48" s="5" t="n">
        <v>7269</v>
      </c>
    </row>
    <row r="49">
      <c r="A49" s="3" t="inlineStr">
        <is>
          <t>Segment Reporting [Abstract]</t>
        </is>
      </c>
    </row>
    <row r="50">
      <c r="A50" s="4" t="inlineStr">
        <is>
          <t>EBIT</t>
        </is>
      </c>
      <c r="J50" s="6" t="n">
        <v>1758</v>
      </c>
      <c r="K50" s="6" t="n">
        <v>1440</v>
      </c>
      <c r="L50" s="6" t="n">
        <v>1388</v>
      </c>
    </row>
    <row r="51">
      <c r="A51" s="4" t="inlineStr">
        <is>
          <t>Total assets</t>
        </is>
      </c>
      <c r="B51" s="6" t="n">
        <v>7597</v>
      </c>
      <c r="F51" s="6" t="n">
        <v>7883</v>
      </c>
      <c r="J51" s="6" t="n">
        <v>7597</v>
      </c>
      <c r="K51" s="6" t="n">
        <v>7883</v>
      </c>
      <c r="L51" s="6" t="n">
        <v>7269</v>
      </c>
    </row>
    <row r="52">
      <c r="A52" s="4" t="inlineStr">
        <is>
          <t>As Originally Reported</t>
        </is>
      </c>
    </row>
    <row r="53">
      <c r="A53" s="3" t="inlineStr">
        <is>
          <t>Consolidated Statement of Income (Loss)</t>
        </is>
      </c>
    </row>
    <row r="54">
      <c r="A54" s="4" t="inlineStr">
        <is>
          <t>Cost of products sold</t>
        </is>
      </c>
      <c r="B54" s="6" t="n">
        <v>4434</v>
      </c>
      <c r="C54" s="5" t="n">
        <v>4136</v>
      </c>
      <c r="D54" s="5" t="n">
        <v>3411</v>
      </c>
      <c r="E54" s="5" t="n">
        <v>3625</v>
      </c>
      <c r="F54" s="6" t="n">
        <v>4334</v>
      </c>
      <c r="G54" s="5" t="n">
        <v>4350</v>
      </c>
      <c r="H54" s="5" t="n">
        <v>4254</v>
      </c>
      <c r="I54" s="5" t="n">
        <v>3948</v>
      </c>
      <c r="J54" s="6" t="n">
        <v>15606</v>
      </c>
      <c r="K54" s="6" t="n">
        <v>16886</v>
      </c>
      <c r="L54" s="6" t="n">
        <v>17500</v>
      </c>
    </row>
    <row r="55">
      <c r="A55" s="4" t="inlineStr">
        <is>
          <t>Gross margin</t>
        </is>
      </c>
      <c r="B55" s="6" t="n">
        <v>1364</v>
      </c>
      <c r="C55" s="6" t="n">
        <v>1155</v>
      </c>
      <c r="D55" s="6" t="n">
        <v>631</v>
      </c>
      <c r="E55" s="6" t="n">
        <v>700</v>
      </c>
      <c r="F55" s="6" t="n">
        <v>1048</v>
      </c>
      <c r="G55" s="6" t="n">
        <v>741</v>
      </c>
      <c r="H55" s="6" t="n">
        <v>932</v>
      </c>
      <c r="I55" s="6" t="n">
        <v>812</v>
      </c>
      <c r="J55" s="6" t="n">
        <v>3850</v>
      </c>
      <c r="K55" s="6" t="n">
        <v>3533</v>
      </c>
      <c r="L55" s="6" t="n">
        <v>3537</v>
      </c>
    </row>
    <row r="56">
      <c r="A56" s="4" t="inlineStr">
        <is>
          <t>Operating profit (loss)</t>
        </is>
      </c>
      <c r="B56" s="6" t="n">
        <v>716</v>
      </c>
      <c r="C56" s="6" t="n">
        <v>570</v>
      </c>
      <c r="D56" s="6" t="n">
        <v>77</v>
      </c>
      <c r="E56" s="6" t="n">
        <v>260</v>
      </c>
      <c r="F56" s="6" t="n">
        <v>424</v>
      </c>
      <c r="G56" s="6" t="n">
        <v>693</v>
      </c>
      <c r="H56" s="6" t="n">
        <v>191</v>
      </c>
      <c r="I56" s="6" t="n">
        <v>263</v>
      </c>
      <c r="J56" s="6" t="n">
        <v>1623</v>
      </c>
      <c r="K56" s="6" t="n">
        <v>1571</v>
      </c>
      <c r="L56" s="6" t="n">
        <v>279</v>
      </c>
    </row>
    <row r="57">
      <c r="A57" s="4" t="inlineStr">
        <is>
          <t>Earnings before income taxes</t>
        </is>
      </c>
      <c r="J57" s="6" t="n">
        <v>1455</v>
      </c>
      <c r="K57" s="6" t="n">
        <v>1552</v>
      </c>
      <c r="L57" s="6" t="n">
        <v>-21</v>
      </c>
    </row>
    <row r="58">
      <c r="A58" s="4" t="inlineStr">
        <is>
          <t>Income tax expense (benefit)</t>
        </is>
      </c>
      <c r="J58" s="6" t="n">
        <v>384</v>
      </c>
      <c r="K58" s="6" t="n">
        <v>354</v>
      </c>
      <c r="L58" s="6" t="n">
        <v>138</v>
      </c>
    </row>
    <row r="59">
      <c r="A59" s="4" t="inlineStr">
        <is>
          <t>Net earnings</t>
        </is>
      </c>
      <c r="B59" s="6" t="n">
        <v>501</v>
      </c>
      <c r="C59" s="6" t="n">
        <v>398</v>
      </c>
      <c r="D59" s="6" t="n">
        <v>25</v>
      </c>
      <c r="E59" s="6" t="n">
        <v>147</v>
      </c>
      <c r="F59" s="6" t="n">
        <v>288</v>
      </c>
      <c r="G59" s="6" t="n">
        <v>364</v>
      </c>
      <c r="H59" s="6" t="n">
        <v>72</v>
      </c>
      <c r="I59" s="6" t="n">
        <v>474</v>
      </c>
      <c r="J59" s="6" t="n">
        <v>1071</v>
      </c>
      <c r="K59" s="6" t="n">
        <v>1198</v>
      </c>
      <c r="L59" s="6" t="n">
        <v>-159</v>
      </c>
    </row>
    <row r="60">
      <c r="A60" s="4" t="inlineStr">
        <is>
          <t>Net earnings available to Whirlpool</t>
        </is>
      </c>
      <c r="B60" s="5" t="n">
        <v>497</v>
      </c>
      <c r="C60" s="5" t="n">
        <v>397</v>
      </c>
      <c r="D60" s="5" t="n">
        <v>35</v>
      </c>
      <c r="E60" s="5" t="n">
        <v>152</v>
      </c>
      <c r="F60" s="5" t="n">
        <v>288</v>
      </c>
      <c r="G60" s="5" t="n">
        <v>358</v>
      </c>
      <c r="H60" s="5" t="n">
        <v>67</v>
      </c>
      <c r="I60" s="5" t="n">
        <v>471</v>
      </c>
      <c r="J60" s="5" t="n">
        <v>1081</v>
      </c>
      <c r="K60" s="5" t="n">
        <v>1184</v>
      </c>
      <c r="L60" s="5" t="n">
        <v>-183</v>
      </c>
    </row>
    <row r="61">
      <c r="A61" s="4" t="inlineStr">
        <is>
          <t>Basic net earnings (loss) available to Whirlpool (in USD per share)</t>
        </is>
      </c>
      <c r="B61" s="7" t="n">
        <v>7.9</v>
      </c>
      <c r="C61" s="7" t="n">
        <v>6.35</v>
      </c>
      <c r="D61" s="7" t="n">
        <v>0.55</v>
      </c>
      <c r="E61" s="7" t="n">
        <v>2.42</v>
      </c>
      <c r="F61" s="7" t="n">
        <v>4.56</v>
      </c>
      <c r="G61" s="7" t="n">
        <v>5.62</v>
      </c>
      <c r="H61" s="7" t="n">
        <v>1.04</v>
      </c>
      <c r="I61" s="7" t="n">
        <v>7.36</v>
      </c>
      <c r="J61" s="7" t="n">
        <v>17.24</v>
      </c>
      <c r="K61" s="7" t="n">
        <v>18.6</v>
      </c>
      <c r="L61" s="7" t="n">
        <v>-2.72</v>
      </c>
    </row>
    <row r="62">
      <c r="A62" s="4" t="inlineStr">
        <is>
          <t>Diluted net earnings (loss) available to Whirlpool (in USD per share)</t>
        </is>
      </c>
      <c r="B62" s="7" t="n">
        <v>7.77</v>
      </c>
      <c r="C62" s="7" t="n">
        <v>6.27</v>
      </c>
      <c r="D62" s="7" t="n">
        <v>0.55</v>
      </c>
      <c r="E62" s="7" t="n">
        <v>2.41</v>
      </c>
      <c r="F62" s="7" t="n">
        <v>4.52</v>
      </c>
      <c r="G62" s="7" t="n">
        <v>5.57</v>
      </c>
      <c r="H62" s="7" t="n">
        <v>1.04</v>
      </c>
      <c r="I62" s="7" t="n">
        <v>7.31</v>
      </c>
      <c r="J62" s="7" t="n">
        <v>17.07</v>
      </c>
      <c r="K62" s="7" t="n">
        <v>18.45</v>
      </c>
      <c r="L62" s="7" t="n">
        <v>-2.72</v>
      </c>
    </row>
    <row r="63">
      <c r="A63" s="3" t="inlineStr">
        <is>
          <t>Consolidated Statement of Comprehensive Income (Loss)</t>
        </is>
      </c>
    </row>
    <row r="64">
      <c r="A64" s="4" t="inlineStr">
        <is>
          <t>Net earnings</t>
        </is>
      </c>
      <c r="B64" s="5" t="n">
        <v>501</v>
      </c>
      <c r="C64" s="5" t="n">
        <v>398</v>
      </c>
      <c r="D64" s="5" t="n">
        <v>25</v>
      </c>
      <c r="E64" s="5" t="n">
        <v>147</v>
      </c>
      <c r="F64" s="5" t="n">
        <v>288</v>
      </c>
      <c r="G64" s="5" t="n">
        <v>364</v>
      </c>
      <c r="H64" s="5" t="n">
        <v>72</v>
      </c>
      <c r="I64" s="5" t="n">
        <v>474</v>
      </c>
      <c r="J64" s="5" t="n">
        <v>1071</v>
      </c>
      <c r="K64" s="5" t="n">
        <v>1198</v>
      </c>
      <c r="L64" s="5" t="n">
        <v>-159</v>
      </c>
    </row>
    <row r="65">
      <c r="A65" s="4" t="inlineStr">
        <is>
          <t>Comprehensive income (loss)</t>
        </is>
      </c>
      <c r="J65" s="6" t="n">
        <v>880</v>
      </c>
      <c r="K65" s="6" t="n">
        <v>1275</v>
      </c>
      <c r="L65" s="6" t="n">
        <v>-504</v>
      </c>
    </row>
    <row r="66">
      <c r="A66" s="4" t="inlineStr">
        <is>
          <t>Comprehensive income (loss) available to Whirlpool</t>
        </is>
      </c>
      <c r="J66" s="6" t="n">
        <v>888</v>
      </c>
      <c r="K66" s="6" t="n">
        <v>1261</v>
      </c>
      <c r="L66" s="6" t="n">
        <v>-530</v>
      </c>
    </row>
    <row r="67">
      <c r="A67" s="3" t="inlineStr">
        <is>
          <t>Consolidated Balance Sheet</t>
        </is>
      </c>
    </row>
    <row r="68">
      <c r="A68" s="4" t="inlineStr">
        <is>
          <t>Inventories</t>
        </is>
      </c>
      <c r="B68" s="6" t="n">
        <v>2187</v>
      </c>
      <c r="F68" s="6" t="n">
        <v>2438</v>
      </c>
      <c r="J68" s="6" t="n">
        <v>2187</v>
      </c>
      <c r="K68" s="6" t="n">
        <v>2438</v>
      </c>
    </row>
    <row r="69">
      <c r="A69" s="4" t="inlineStr">
        <is>
          <t>Total current assets</t>
        </is>
      </c>
      <c r="B69" s="6" t="n">
        <v>9015</v>
      </c>
      <c r="F69" s="6" t="n">
        <v>7398</v>
      </c>
      <c r="J69" s="6" t="n">
        <v>9015</v>
      </c>
      <c r="K69" s="6" t="n">
        <v>7398</v>
      </c>
    </row>
    <row r="70">
      <c r="A70" s="4" t="inlineStr">
        <is>
          <t>Deferred income taxes</t>
        </is>
      </c>
      <c r="B70" s="6" t="n">
        <v>2217</v>
      </c>
      <c r="F70" s="6" t="n">
        <v>2238</v>
      </c>
      <c r="J70" s="6" t="n">
        <v>2217</v>
      </c>
      <c r="K70" s="6" t="n">
        <v>2238</v>
      </c>
    </row>
    <row r="71">
      <c r="A71" s="4" t="inlineStr">
        <is>
          <t>Total assets</t>
        </is>
      </c>
      <c r="B71" s="6" t="n">
        <v>20350</v>
      </c>
      <c r="F71" s="6" t="n">
        <v>18881</v>
      </c>
      <c r="J71" s="6" t="n">
        <v>20350</v>
      </c>
      <c r="K71" s="6" t="n">
        <v>18881</v>
      </c>
      <c r="L71" s="6" t="n">
        <v>18347</v>
      </c>
    </row>
    <row r="72">
      <c r="A72" s="4" t="inlineStr">
        <is>
          <t>Retained earnings</t>
        </is>
      </c>
      <c r="B72" s="6" t="n">
        <v>8639</v>
      </c>
      <c r="F72" s="6" t="n">
        <v>7870</v>
      </c>
      <c r="J72" s="6" t="n">
        <v>8639</v>
      </c>
      <c r="K72" s="6" t="n">
        <v>7870</v>
      </c>
      <c r="M72" s="6" t="n">
        <v>7352</v>
      </c>
    </row>
    <row r="73">
      <c r="A73" s="4" t="inlineStr">
        <is>
          <t>Total Whirlpool stockholders' equity</t>
        </is>
      </c>
      <c r="B73" s="6" t="n">
        <v>3799</v>
      </c>
      <c r="F73" s="6" t="n">
        <v>3195</v>
      </c>
      <c r="J73" s="6" t="n">
        <v>3799</v>
      </c>
      <c r="K73" s="6" t="n">
        <v>3195</v>
      </c>
    </row>
    <row r="74">
      <c r="A74" s="4" t="inlineStr">
        <is>
          <t>Total stockholders' equity</t>
        </is>
      </c>
      <c r="B74" s="6" t="n">
        <v>4709</v>
      </c>
      <c r="F74" s="6" t="n">
        <v>4118</v>
      </c>
      <c r="J74" s="6" t="n">
        <v>4709</v>
      </c>
      <c r="K74" s="6" t="n">
        <v>4118</v>
      </c>
      <c r="L74" s="6" t="n">
        <v>3205</v>
      </c>
      <c r="M74" s="6" t="n">
        <v>5128</v>
      </c>
    </row>
    <row r="75">
      <c r="A75" s="4" t="inlineStr">
        <is>
          <t>Total liabilities and stockholders' equity</t>
        </is>
      </c>
      <c r="B75" s="6" t="n">
        <v>20350</v>
      </c>
      <c r="F75" s="6" t="n">
        <v>18881</v>
      </c>
      <c r="J75" s="6" t="n">
        <v>20350</v>
      </c>
      <c r="K75" s="6" t="n">
        <v>18881</v>
      </c>
    </row>
    <row r="76">
      <c r="A76" s="3" t="inlineStr">
        <is>
          <t>Consolidated Statement of Cash Flows</t>
        </is>
      </c>
    </row>
    <row r="77">
      <c r="A77" s="4" t="inlineStr">
        <is>
          <t>Net earnings</t>
        </is>
      </c>
      <c r="B77" s="6" t="n">
        <v>501</v>
      </c>
      <c r="C77" s="6" t="n">
        <v>398</v>
      </c>
      <c r="D77" s="6" t="n">
        <v>25</v>
      </c>
      <c r="E77" s="6" t="n">
        <v>147</v>
      </c>
      <c r="F77" s="6" t="n">
        <v>288</v>
      </c>
      <c r="G77" s="6" t="n">
        <v>364</v>
      </c>
      <c r="H77" s="6" t="n">
        <v>72</v>
      </c>
      <c r="I77" s="6" t="n">
        <v>474</v>
      </c>
      <c r="J77" s="6" t="n">
        <v>1071</v>
      </c>
      <c r="K77" s="6" t="n">
        <v>1198</v>
      </c>
      <c r="L77" s="6" t="n">
        <v>-159</v>
      </c>
    </row>
    <row r="78">
      <c r="A78" s="4" t="inlineStr">
        <is>
          <t>Inventories</t>
        </is>
      </c>
      <c r="J78" s="6" t="n">
        <v>241</v>
      </c>
      <c r="K78" s="6" t="n">
        <v>-39</v>
      </c>
      <c r="L78" s="6" t="n">
        <v>73</v>
      </c>
    </row>
    <row r="79">
      <c r="A79" s="4" t="inlineStr">
        <is>
          <t>Taxes deferred and payable, net</t>
        </is>
      </c>
      <c r="J79" s="6" t="n">
        <v>156</v>
      </c>
      <c r="K79" s="6" t="n">
        <v>-116</v>
      </c>
      <c r="L79" s="6" t="n">
        <v>-67</v>
      </c>
    </row>
    <row r="80">
      <c r="A80" s="3" t="inlineStr">
        <is>
          <t>Consolidated Statement of Changes in Stockholder's Equity</t>
        </is>
      </c>
    </row>
    <row r="81">
      <c r="A81" s="4" t="inlineStr">
        <is>
          <t>Net earnings</t>
        </is>
      </c>
      <c r="B81" s="6" t="n">
        <v>501</v>
      </c>
      <c r="C81" s="6" t="n">
        <v>398</v>
      </c>
      <c r="D81" s="6" t="n">
        <v>25</v>
      </c>
      <c r="E81" s="6" t="n">
        <v>147</v>
      </c>
      <c r="F81" s="6" t="n">
        <v>288</v>
      </c>
      <c r="G81" s="6" t="n">
        <v>364</v>
      </c>
      <c r="H81" s="6" t="n">
        <v>72</v>
      </c>
      <c r="I81" s="6" t="n">
        <v>474</v>
      </c>
      <c r="J81" s="6" t="n">
        <v>1071</v>
      </c>
      <c r="K81" s="6" t="n">
        <v>1198</v>
      </c>
      <c r="L81" s="6" t="n">
        <v>-159</v>
      </c>
    </row>
    <row r="82">
      <c r="A82" s="4" t="inlineStr">
        <is>
          <t>Comprehensive income (loss)</t>
        </is>
      </c>
      <c r="J82" s="6" t="n">
        <v>880</v>
      </c>
      <c r="K82" s="6" t="n">
        <v>1275</v>
      </c>
      <c r="L82" s="6" t="n">
        <v>-504</v>
      </c>
    </row>
    <row r="83">
      <c r="A83" s="4" t="inlineStr">
        <is>
          <t>Total stockholders' equity</t>
        </is>
      </c>
      <c r="B83" s="6" t="n">
        <v>4709</v>
      </c>
      <c r="F83" s="6" t="n">
        <v>4118</v>
      </c>
      <c r="J83" s="6" t="n">
        <v>4709</v>
      </c>
      <c r="K83" s="6" t="n">
        <v>4118</v>
      </c>
      <c r="L83" s="6" t="n">
        <v>3205</v>
      </c>
      <c r="M83" s="6" t="n">
        <v>5128</v>
      </c>
    </row>
    <row r="84">
      <c r="A84" s="3" t="inlineStr">
        <is>
          <t>Segment Reporting [Abstract]</t>
        </is>
      </c>
    </row>
    <row r="85">
      <c r="A85" s="4" t="inlineStr">
        <is>
          <t>EBIT</t>
        </is>
      </c>
      <c r="J85" s="6" t="n">
        <v>1644</v>
      </c>
      <c r="K85" s="6" t="n">
        <v>1739</v>
      </c>
      <c r="L85" s="6" t="n">
        <v>171</v>
      </c>
    </row>
    <row r="86">
      <c r="A86" s="4" t="inlineStr">
        <is>
          <t>Total assets</t>
        </is>
      </c>
      <c r="B86" s="6" t="n">
        <v>20350</v>
      </c>
      <c r="F86" s="6" t="n">
        <v>18881</v>
      </c>
      <c r="J86" s="6" t="n">
        <v>20350</v>
      </c>
      <c r="K86" s="6" t="n">
        <v>18881</v>
      </c>
      <c r="L86" s="6" t="n">
        <v>18347</v>
      </c>
    </row>
    <row r="87">
      <c r="A87" s="4" t="inlineStr">
        <is>
          <t>Operating profit (loss)</t>
        </is>
      </c>
      <c r="B87" s="6" t="n">
        <v>716</v>
      </c>
      <c r="C87" s="6" t="n">
        <v>570</v>
      </c>
      <c r="D87" s="6" t="n">
        <v>77</v>
      </c>
      <c r="E87" s="6" t="n">
        <v>260</v>
      </c>
      <c r="F87" s="6" t="n">
        <v>424</v>
      </c>
      <c r="G87" s="6" t="n">
        <v>693</v>
      </c>
      <c r="H87" s="6" t="n">
        <v>191</v>
      </c>
      <c r="I87" s="6" t="n">
        <v>263</v>
      </c>
      <c r="J87" s="6" t="n">
        <v>1623</v>
      </c>
      <c r="K87" s="6" t="n">
        <v>1571</v>
      </c>
      <c r="L87" s="6" t="n">
        <v>279</v>
      </c>
    </row>
    <row r="88">
      <c r="A88" s="3" t="inlineStr">
        <is>
          <t>Quarterly Financial Information Disclosure [Abstract]</t>
        </is>
      </c>
    </row>
    <row r="89">
      <c r="A89" s="4" t="inlineStr">
        <is>
          <t>Cost of products sold</t>
        </is>
      </c>
      <c r="B89" s="6" t="n">
        <v>4434</v>
      </c>
      <c r="C89" s="6" t="n">
        <v>4136</v>
      </c>
      <c r="D89" s="6" t="n">
        <v>3411</v>
      </c>
      <c r="E89" s="6" t="n">
        <v>3625</v>
      </c>
      <c r="F89" s="6" t="n">
        <v>4334</v>
      </c>
      <c r="G89" s="6" t="n">
        <v>4350</v>
      </c>
      <c r="H89" s="6" t="n">
        <v>4254</v>
      </c>
      <c r="I89" s="6" t="n">
        <v>3948</v>
      </c>
      <c r="J89" s="6" t="n">
        <v>15606</v>
      </c>
      <c r="K89" s="6" t="n">
        <v>16886</v>
      </c>
      <c r="L89" s="6" t="n">
        <v>17500</v>
      </c>
    </row>
    <row r="90">
      <c r="A90" s="4" t="inlineStr">
        <is>
          <t>Gross margin</t>
        </is>
      </c>
      <c r="B90" s="6" t="n">
        <v>1364</v>
      </c>
      <c r="C90" s="6" t="n">
        <v>1155</v>
      </c>
      <c r="D90" s="6" t="n">
        <v>631</v>
      </c>
      <c r="E90" s="6" t="n">
        <v>700</v>
      </c>
      <c r="F90" s="6" t="n">
        <v>1048</v>
      </c>
      <c r="G90" s="6" t="n">
        <v>741</v>
      </c>
      <c r="H90" s="6" t="n">
        <v>932</v>
      </c>
      <c r="I90" s="6" t="n">
        <v>812</v>
      </c>
      <c r="J90" s="6" t="n">
        <v>3850</v>
      </c>
      <c r="K90" s="6" t="n">
        <v>3533</v>
      </c>
      <c r="L90" s="6" t="n">
        <v>3537</v>
      </c>
    </row>
    <row r="91">
      <c r="A91" s="4" t="inlineStr">
        <is>
          <t>Operating profit (loss)</t>
        </is>
      </c>
      <c r="B91" s="6" t="n">
        <v>716</v>
      </c>
      <c r="C91" s="6" t="n">
        <v>570</v>
      </c>
      <c r="D91" s="6" t="n">
        <v>77</v>
      </c>
      <c r="E91" s="6" t="n">
        <v>260</v>
      </c>
      <c r="F91" s="6" t="n">
        <v>424</v>
      </c>
      <c r="G91" s="6" t="n">
        <v>693</v>
      </c>
      <c r="H91" s="6" t="n">
        <v>191</v>
      </c>
      <c r="I91" s="6" t="n">
        <v>263</v>
      </c>
      <c r="J91" s="6" t="n">
        <v>1623</v>
      </c>
      <c r="K91" s="6" t="n">
        <v>1571</v>
      </c>
      <c r="L91" s="6" t="n">
        <v>279</v>
      </c>
    </row>
    <row r="92">
      <c r="A92" s="4" t="inlineStr">
        <is>
          <t>Net earnings</t>
        </is>
      </c>
      <c r="B92" s="6" t="n">
        <v>501</v>
      </c>
      <c r="C92" s="6" t="n">
        <v>398</v>
      </c>
      <c r="D92" s="6" t="n">
        <v>25</v>
      </c>
      <c r="E92" s="6" t="n">
        <v>147</v>
      </c>
      <c r="F92" s="6" t="n">
        <v>288</v>
      </c>
      <c r="G92" s="6" t="n">
        <v>364</v>
      </c>
      <c r="H92" s="6" t="n">
        <v>72</v>
      </c>
      <c r="I92" s="6" t="n">
        <v>474</v>
      </c>
      <c r="J92" s="6" t="n">
        <v>1071</v>
      </c>
      <c r="K92" s="6" t="n">
        <v>1198</v>
      </c>
      <c r="L92" s="6" t="n">
        <v>-159</v>
      </c>
    </row>
    <row r="93">
      <c r="A93" s="4" t="inlineStr">
        <is>
          <t>Net earnings available to Whirlpool</t>
        </is>
      </c>
      <c r="B93" s="5" t="n">
        <v>497</v>
      </c>
      <c r="C93" s="5" t="n">
        <v>397</v>
      </c>
      <c r="D93" s="5" t="n">
        <v>35</v>
      </c>
      <c r="E93" s="5" t="n">
        <v>152</v>
      </c>
      <c r="F93" s="5" t="n">
        <v>288</v>
      </c>
      <c r="G93" s="5" t="n">
        <v>358</v>
      </c>
      <c r="H93" s="5" t="n">
        <v>67</v>
      </c>
      <c r="I93" s="5" t="n">
        <v>471</v>
      </c>
      <c r="J93" s="5" t="n">
        <v>1081</v>
      </c>
      <c r="K93" s="5" t="n">
        <v>1184</v>
      </c>
      <c r="L93" s="5" t="n">
        <v>-183</v>
      </c>
    </row>
    <row r="94">
      <c r="A94" s="4" t="inlineStr">
        <is>
          <t>Basic net earnings (loss) available to Whirlpool (in USD per share)</t>
        </is>
      </c>
      <c r="B94" s="7" t="n">
        <v>7.9</v>
      </c>
      <c r="C94" s="7" t="n">
        <v>6.35</v>
      </c>
      <c r="D94" s="7" t="n">
        <v>0.55</v>
      </c>
      <c r="E94" s="7" t="n">
        <v>2.42</v>
      </c>
      <c r="F94" s="7" t="n">
        <v>4.56</v>
      </c>
      <c r="G94" s="7" t="n">
        <v>5.62</v>
      </c>
      <c r="H94" s="7" t="n">
        <v>1.04</v>
      </c>
      <c r="I94" s="7" t="n">
        <v>7.36</v>
      </c>
      <c r="J94" s="7" t="n">
        <v>17.24</v>
      </c>
      <c r="K94" s="7" t="n">
        <v>18.6</v>
      </c>
      <c r="L94" s="7" t="n">
        <v>-2.72</v>
      </c>
    </row>
    <row r="95">
      <c r="A95" s="4" t="inlineStr">
        <is>
          <t>Diluted net earnings (loss) available to Whirlpool (in USD per share)</t>
        </is>
      </c>
      <c r="B95" s="7" t="n">
        <v>7.77</v>
      </c>
      <c r="C95" s="7" t="n">
        <v>6.27</v>
      </c>
      <c r="D95" s="7" t="n">
        <v>0.55</v>
      </c>
      <c r="E95" s="7" t="n">
        <v>2.41</v>
      </c>
      <c r="F95" s="7" t="n">
        <v>4.52</v>
      </c>
      <c r="G95" s="7" t="n">
        <v>5.57</v>
      </c>
      <c r="H95" s="7" t="n">
        <v>1.04</v>
      </c>
      <c r="I95" s="7" t="n">
        <v>7.31</v>
      </c>
      <c r="J95" s="7" t="n">
        <v>17.07</v>
      </c>
      <c r="K95" s="7" t="n">
        <v>18.45</v>
      </c>
      <c r="L95" s="7" t="n">
        <v>-2.72</v>
      </c>
    </row>
    <row r="96">
      <c r="A96" s="4" t="inlineStr">
        <is>
          <t>As Originally Reported | North America | Operating Segments</t>
        </is>
      </c>
    </row>
    <row r="97">
      <c r="A97" s="3" t="inlineStr">
        <is>
          <t>Consolidated Balance Sheet</t>
        </is>
      </c>
    </row>
    <row r="98">
      <c r="A98" s="4" t="inlineStr">
        <is>
          <t>Total assets</t>
        </is>
      </c>
      <c r="B98" s="5" t="n">
        <v>7511</v>
      </c>
      <c r="F98" s="5" t="n">
        <v>7791</v>
      </c>
      <c r="J98" s="5" t="n">
        <v>7511</v>
      </c>
      <c r="K98" s="5" t="n">
        <v>7791</v>
      </c>
      <c r="L98" s="5" t="n">
        <v>7161</v>
      </c>
    </row>
    <row r="99">
      <c r="A99" s="3" t="inlineStr">
        <is>
          <t>Segment Reporting [Abstract]</t>
        </is>
      </c>
    </row>
    <row r="100">
      <c r="A100" s="4" t="inlineStr">
        <is>
          <t>EBIT</t>
        </is>
      </c>
      <c r="J100" s="6" t="n">
        <v>1766</v>
      </c>
      <c r="K100" s="6" t="n">
        <v>1462</v>
      </c>
      <c r="L100" s="6" t="n">
        <v>1342</v>
      </c>
    </row>
    <row r="101">
      <c r="A101" s="4" t="inlineStr">
        <is>
          <t>Total assets</t>
        </is>
      </c>
      <c r="B101" s="6" t="n">
        <v>7511</v>
      </c>
      <c r="F101" s="6" t="n">
        <v>7791</v>
      </c>
      <c r="J101" s="6" t="n">
        <v>7511</v>
      </c>
      <c r="K101" s="6" t="n">
        <v>7791</v>
      </c>
      <c r="L101" s="6" t="n">
        <v>7161</v>
      </c>
    </row>
    <row r="102">
      <c r="A102" s="4" t="inlineStr">
        <is>
          <t>Effect of Change</t>
        </is>
      </c>
    </row>
    <row r="103">
      <c r="A103" s="3" t="inlineStr">
        <is>
          <t>Consolidated Statement of Income (Loss)</t>
        </is>
      </c>
    </row>
    <row r="104">
      <c r="A104" s="4" t="inlineStr">
        <is>
          <t>Cost of products sold</t>
        </is>
      </c>
      <c r="B104" s="6" t="n">
        <v>-2</v>
      </c>
      <c r="C104" s="5" t="n">
        <v>7</v>
      </c>
      <c r="D104" s="5" t="n">
        <v>6</v>
      </c>
      <c r="E104" s="5" t="n">
        <v>-3</v>
      </c>
      <c r="F104" s="6" t="n">
        <v>19</v>
      </c>
      <c r="G104" s="5" t="n">
        <v>2</v>
      </c>
      <c r="H104" s="5" t="n">
        <v>2</v>
      </c>
      <c r="I104" s="5" t="n">
        <v>-1</v>
      </c>
      <c r="J104" s="6" t="n">
        <v>8</v>
      </c>
      <c r="K104" s="6" t="n">
        <v>22</v>
      </c>
      <c r="L104" s="6" t="n">
        <v>-46</v>
      </c>
    </row>
    <row r="105">
      <c r="A105" s="4" t="inlineStr">
        <is>
          <t>Gross margin</t>
        </is>
      </c>
      <c r="B105" s="6" t="n">
        <v>2</v>
      </c>
      <c r="C105" s="6" t="n">
        <v>-7</v>
      </c>
      <c r="D105" s="6" t="n">
        <v>-6</v>
      </c>
      <c r="E105" s="6" t="n">
        <v>3</v>
      </c>
      <c r="F105" s="6" t="n">
        <v>-19</v>
      </c>
      <c r="G105" s="6" t="n">
        <v>-2</v>
      </c>
      <c r="H105" s="6" t="n">
        <v>-2</v>
      </c>
      <c r="I105" s="6" t="n">
        <v>1</v>
      </c>
      <c r="J105" s="6" t="n">
        <v>-8</v>
      </c>
      <c r="K105" s="6" t="n">
        <v>-22</v>
      </c>
      <c r="L105" s="6" t="n">
        <v>46</v>
      </c>
    </row>
    <row r="106">
      <c r="A106" s="4" t="inlineStr">
        <is>
          <t>Operating profit (loss)</t>
        </is>
      </c>
      <c r="B106" s="6" t="n">
        <v>2</v>
      </c>
      <c r="C106" s="6" t="n">
        <v>-7</v>
      </c>
      <c r="D106" s="6" t="n">
        <v>-6</v>
      </c>
      <c r="E106" s="6" t="n">
        <v>3</v>
      </c>
      <c r="F106" s="6" t="n">
        <v>-19</v>
      </c>
      <c r="G106" s="6" t="n">
        <v>-2</v>
      </c>
      <c r="H106" s="6" t="n">
        <v>-2</v>
      </c>
      <c r="I106" s="6" t="n">
        <v>1</v>
      </c>
      <c r="J106" s="6" t="n">
        <v>-8</v>
      </c>
      <c r="K106" s="6" t="n">
        <v>-22</v>
      </c>
      <c r="L106" s="6" t="n">
        <v>46</v>
      </c>
    </row>
    <row r="107">
      <c r="A107" s="4" t="inlineStr">
        <is>
          <t>Earnings before income taxes</t>
        </is>
      </c>
      <c r="J107" s="6" t="n">
        <v>-8</v>
      </c>
      <c r="K107" s="6" t="n">
        <v>-22</v>
      </c>
      <c r="L107" s="6" t="n">
        <v>46</v>
      </c>
    </row>
    <row r="108">
      <c r="A108" s="4" t="inlineStr">
        <is>
          <t>Income tax expense (benefit)</t>
        </is>
      </c>
      <c r="J108" s="6" t="n">
        <v>-2</v>
      </c>
      <c r="K108" s="6" t="n">
        <v>-6</v>
      </c>
      <c r="L108" s="6" t="n">
        <v>12</v>
      </c>
    </row>
    <row r="109">
      <c r="A109" s="4" t="inlineStr">
        <is>
          <t>Net earnings</t>
        </is>
      </c>
      <c r="B109" s="6" t="n">
        <v>2</v>
      </c>
      <c r="C109" s="6" t="n">
        <v>-5</v>
      </c>
      <c r="D109" s="6" t="n">
        <v>-5</v>
      </c>
      <c r="E109" s="6" t="n">
        <v>2</v>
      </c>
      <c r="F109" s="6" t="n">
        <v>-15</v>
      </c>
      <c r="G109" s="6" t="n">
        <v>-1</v>
      </c>
      <c r="H109" s="6" t="n">
        <v>-1</v>
      </c>
      <c r="I109" s="6" t="n">
        <v>1</v>
      </c>
      <c r="J109" s="6" t="n">
        <v>-6</v>
      </c>
      <c r="K109" s="6" t="n">
        <v>-16</v>
      </c>
      <c r="L109" s="6" t="n">
        <v>34</v>
      </c>
    </row>
    <row r="110">
      <c r="A110" s="4" t="inlineStr">
        <is>
          <t>Net earnings available to Whirlpool</t>
        </is>
      </c>
      <c r="B110" s="5" t="n">
        <v>2</v>
      </c>
      <c r="C110" s="5" t="n">
        <v>-5</v>
      </c>
      <c r="D110" s="5" t="n">
        <v>-5</v>
      </c>
      <c r="E110" s="5" t="n">
        <v>2</v>
      </c>
      <c r="F110" s="5" t="n">
        <v>-15</v>
      </c>
      <c r="G110" s="5" t="n">
        <v>-1</v>
      </c>
      <c r="H110" s="5" t="n">
        <v>-1</v>
      </c>
      <c r="I110" s="5" t="n">
        <v>1</v>
      </c>
      <c r="J110" s="5" t="n">
        <v>-6</v>
      </c>
      <c r="K110" s="5" t="n">
        <v>-16</v>
      </c>
      <c r="L110" s="5" t="n">
        <v>34</v>
      </c>
    </row>
    <row r="111">
      <c r="A111" s="4" t="inlineStr">
        <is>
          <t>Basic net earnings (loss) available to Whirlpool (in USD per share)</t>
        </is>
      </c>
      <c r="B111" s="7" t="n">
        <v>0.03</v>
      </c>
      <c r="C111" s="7" t="n">
        <v>-0.08</v>
      </c>
      <c r="D111" s="7" t="n">
        <v>-0.08</v>
      </c>
      <c r="E111" s="7" t="n">
        <v>0.04</v>
      </c>
      <c r="F111" s="7" t="n">
        <v>-0.23</v>
      </c>
      <c r="G111" s="7" t="n">
        <v>-0.02</v>
      </c>
      <c r="H111" s="7" t="n">
        <v>-0.02</v>
      </c>
      <c r="I111" s="7" t="n">
        <v>0.01</v>
      </c>
      <c r="J111" s="7" t="n">
        <v>-0.09</v>
      </c>
      <c r="K111" s="7" t="n">
        <v>-0.26</v>
      </c>
      <c r="L111" s="7" t="n">
        <v>0.5</v>
      </c>
    </row>
    <row r="112">
      <c r="A112" s="4" t="inlineStr">
        <is>
          <t>Diluted net earnings (loss) available to Whirlpool (in USD per share)</t>
        </is>
      </c>
      <c r="B112" s="7" t="n">
        <v>0.03</v>
      </c>
      <c r="C112" s="7" t="n">
        <v>-0.08</v>
      </c>
      <c r="D112" s="7" t="n">
        <v>-0.08</v>
      </c>
      <c r="E112" s="7" t="n">
        <v>0.04</v>
      </c>
      <c r="F112" s="7" t="n">
        <v>-0.23</v>
      </c>
      <c r="G112" s="7" t="n">
        <v>-0.02</v>
      </c>
      <c r="H112" s="7" t="n">
        <v>-0.02</v>
      </c>
      <c r="I112" s="7" t="n">
        <v>0.01</v>
      </c>
      <c r="J112" s="7" t="n">
        <v>-0.09</v>
      </c>
      <c r="K112" s="7" t="n">
        <v>-0.26</v>
      </c>
      <c r="L112" s="7" t="n">
        <v>0.5</v>
      </c>
    </row>
    <row r="113">
      <c r="A113" s="3" t="inlineStr">
        <is>
          <t>Consolidated Statement of Comprehensive Income (Loss)</t>
        </is>
      </c>
    </row>
    <row r="114">
      <c r="A114" s="4" t="inlineStr">
        <is>
          <t>Net earnings</t>
        </is>
      </c>
      <c r="B114" s="5" t="n">
        <v>2</v>
      </c>
      <c r="C114" s="5" t="n">
        <v>-5</v>
      </c>
      <c r="D114" s="5" t="n">
        <v>-5</v>
      </c>
      <c r="E114" s="5" t="n">
        <v>2</v>
      </c>
      <c r="F114" s="5" t="n">
        <v>-15</v>
      </c>
      <c r="G114" s="5" t="n">
        <v>-1</v>
      </c>
      <c r="H114" s="5" t="n">
        <v>-1</v>
      </c>
      <c r="I114" s="5" t="n">
        <v>1</v>
      </c>
      <c r="J114" s="5" t="n">
        <v>-6</v>
      </c>
      <c r="K114" s="5" t="n">
        <v>-16</v>
      </c>
      <c r="L114" s="5" t="n">
        <v>34</v>
      </c>
    </row>
    <row r="115">
      <c r="A115" s="4" t="inlineStr">
        <is>
          <t>Comprehensive income (loss)</t>
        </is>
      </c>
      <c r="J115" s="6" t="n">
        <v>-6</v>
      </c>
      <c r="K115" s="6" t="n">
        <v>-16</v>
      </c>
      <c r="L115" s="6" t="n">
        <v>34</v>
      </c>
    </row>
    <row r="116">
      <c r="A116" s="4" t="inlineStr">
        <is>
          <t>Comprehensive income (loss) available to Whirlpool</t>
        </is>
      </c>
      <c r="J116" s="6" t="n">
        <v>-6</v>
      </c>
      <c r="K116" s="6" t="n">
        <v>-16</v>
      </c>
      <c r="L116" s="6" t="n">
        <v>34</v>
      </c>
    </row>
    <row r="117">
      <c r="A117" s="3" t="inlineStr">
        <is>
          <t>Consolidated Balance Sheet</t>
        </is>
      </c>
    </row>
    <row r="118">
      <c r="A118" s="4" t="inlineStr">
        <is>
          <t>Inventories</t>
        </is>
      </c>
      <c r="B118" s="6" t="n">
        <v>114</v>
      </c>
      <c r="F118" s="6" t="n">
        <v>122</v>
      </c>
      <c r="J118" s="6" t="n">
        <v>114</v>
      </c>
      <c r="K118" s="6" t="n">
        <v>122</v>
      </c>
    </row>
    <row r="119">
      <c r="A119" s="4" t="inlineStr">
        <is>
          <t>Total current assets</t>
        </is>
      </c>
      <c r="B119" s="6" t="n">
        <v>114</v>
      </c>
      <c r="F119" s="6" t="n">
        <v>122</v>
      </c>
      <c r="J119" s="6" t="n">
        <v>114</v>
      </c>
      <c r="K119" s="6" t="n">
        <v>122</v>
      </c>
    </row>
    <row r="120">
      <c r="A120" s="4" t="inlineStr">
        <is>
          <t>Deferred income taxes</t>
        </is>
      </c>
      <c r="B120" s="6" t="n">
        <v>-28</v>
      </c>
      <c r="F120" s="6" t="n">
        <v>-30</v>
      </c>
      <c r="J120" s="6" t="n">
        <v>-28</v>
      </c>
      <c r="K120" s="6" t="n">
        <v>-30</v>
      </c>
    </row>
    <row r="121">
      <c r="A121" s="4" t="inlineStr">
        <is>
          <t>Total assets</t>
        </is>
      </c>
      <c r="B121" s="6" t="n">
        <v>86</v>
      </c>
      <c r="F121" s="6" t="n">
        <v>92</v>
      </c>
      <c r="J121" s="6" t="n">
        <v>86</v>
      </c>
      <c r="K121" s="6" t="n">
        <v>92</v>
      </c>
      <c r="L121" s="6" t="n">
        <v>108</v>
      </c>
    </row>
    <row r="122">
      <c r="A122" s="4" t="inlineStr">
        <is>
          <t>Retained earnings</t>
        </is>
      </c>
      <c r="B122" s="6" t="n">
        <v>86</v>
      </c>
      <c r="F122" s="6" t="n">
        <v>92</v>
      </c>
      <c r="J122" s="6" t="n">
        <v>86</v>
      </c>
      <c r="K122" s="6" t="n">
        <v>92</v>
      </c>
      <c r="M122" s="6" t="n">
        <v>74</v>
      </c>
    </row>
    <row r="123">
      <c r="A123" s="4" t="inlineStr">
        <is>
          <t>Total Whirlpool stockholders' equity</t>
        </is>
      </c>
      <c r="B123" s="6" t="n">
        <v>86</v>
      </c>
      <c r="F123" s="6" t="n">
        <v>92</v>
      </c>
      <c r="J123" s="6" t="n">
        <v>86</v>
      </c>
      <c r="K123" s="6" t="n">
        <v>92</v>
      </c>
    </row>
    <row r="124">
      <c r="A124" s="4" t="inlineStr">
        <is>
          <t>Total stockholders' equity</t>
        </is>
      </c>
      <c r="B124" s="6" t="n">
        <v>86</v>
      </c>
      <c r="F124" s="6" t="n">
        <v>92</v>
      </c>
      <c r="J124" s="6" t="n">
        <v>86</v>
      </c>
      <c r="K124" s="6" t="n">
        <v>92</v>
      </c>
      <c r="L124" s="6" t="n">
        <v>108</v>
      </c>
      <c r="M124" s="6" t="n">
        <v>74</v>
      </c>
    </row>
    <row r="125">
      <c r="A125" s="4" t="inlineStr">
        <is>
          <t>Total liabilities and stockholders' equity</t>
        </is>
      </c>
      <c r="B125" s="6" t="n">
        <v>86</v>
      </c>
      <c r="F125" s="6" t="n">
        <v>92</v>
      </c>
      <c r="J125" s="6" t="n">
        <v>86</v>
      </c>
      <c r="K125" s="6" t="n">
        <v>92</v>
      </c>
    </row>
    <row r="126">
      <c r="A126" s="3" t="inlineStr">
        <is>
          <t>Consolidated Statement of Cash Flows</t>
        </is>
      </c>
    </row>
    <row r="127">
      <c r="A127" s="4" t="inlineStr">
        <is>
          <t>Net earnings</t>
        </is>
      </c>
      <c r="B127" s="6" t="n">
        <v>2</v>
      </c>
      <c r="C127" s="6" t="n">
        <v>-5</v>
      </c>
      <c r="D127" s="6" t="n">
        <v>-5</v>
      </c>
      <c r="E127" s="6" t="n">
        <v>2</v>
      </c>
      <c r="F127" s="6" t="n">
        <v>-15</v>
      </c>
      <c r="G127" s="6" t="n">
        <v>-1</v>
      </c>
      <c r="H127" s="6" t="n">
        <v>-1</v>
      </c>
      <c r="I127" s="6" t="n">
        <v>1</v>
      </c>
      <c r="J127" s="6" t="n">
        <v>-6</v>
      </c>
      <c r="K127" s="6" t="n">
        <v>-16</v>
      </c>
      <c r="L127" s="6" t="n">
        <v>34</v>
      </c>
    </row>
    <row r="128">
      <c r="A128" s="4" t="inlineStr">
        <is>
          <t>Inventories</t>
        </is>
      </c>
      <c r="J128" s="6" t="n">
        <v>8</v>
      </c>
      <c r="K128" s="6" t="n">
        <v>22</v>
      </c>
      <c r="L128" s="6" t="n">
        <v>-46</v>
      </c>
    </row>
    <row r="129">
      <c r="A129" s="4" t="inlineStr">
        <is>
          <t>Taxes deferred and payable, net</t>
        </is>
      </c>
      <c r="J129" s="6" t="n">
        <v>-2</v>
      </c>
      <c r="K129" s="6" t="n">
        <v>-6</v>
      </c>
      <c r="L129" s="6" t="n">
        <v>12</v>
      </c>
    </row>
    <row r="130">
      <c r="A130" s="3" t="inlineStr">
        <is>
          <t>Consolidated Statement of Changes in Stockholder's Equity</t>
        </is>
      </c>
    </row>
    <row r="131">
      <c r="A131" s="4" t="inlineStr">
        <is>
          <t>Net earnings</t>
        </is>
      </c>
      <c r="B131" s="6" t="n">
        <v>2</v>
      </c>
      <c r="C131" s="6" t="n">
        <v>-5</v>
      </c>
      <c r="D131" s="6" t="n">
        <v>-5</v>
      </c>
      <c r="E131" s="6" t="n">
        <v>2</v>
      </c>
      <c r="F131" s="6" t="n">
        <v>-15</v>
      </c>
      <c r="G131" s="6" t="n">
        <v>-1</v>
      </c>
      <c r="H131" s="6" t="n">
        <v>-1</v>
      </c>
      <c r="I131" s="6" t="n">
        <v>1</v>
      </c>
      <c r="J131" s="6" t="n">
        <v>-6</v>
      </c>
      <c r="K131" s="6" t="n">
        <v>-16</v>
      </c>
      <c r="L131" s="6" t="n">
        <v>34</v>
      </c>
    </row>
    <row r="132">
      <c r="A132" s="4" t="inlineStr">
        <is>
          <t>Comprehensive income (loss)</t>
        </is>
      </c>
      <c r="J132" s="6" t="n">
        <v>-6</v>
      </c>
      <c r="K132" s="6" t="n">
        <v>-16</v>
      </c>
      <c r="L132" s="6" t="n">
        <v>34</v>
      </c>
    </row>
    <row r="133">
      <c r="A133" s="4" t="inlineStr">
        <is>
          <t>Total stockholders' equity</t>
        </is>
      </c>
      <c r="B133" s="6" t="n">
        <v>86</v>
      </c>
      <c r="F133" s="6" t="n">
        <v>92</v>
      </c>
      <c r="J133" s="6" t="n">
        <v>86</v>
      </c>
      <c r="K133" s="6" t="n">
        <v>92</v>
      </c>
      <c r="L133" s="6" t="n">
        <v>108</v>
      </c>
      <c r="M133" s="5" t="n">
        <v>74</v>
      </c>
    </row>
    <row r="134">
      <c r="A134" s="3" t="inlineStr">
        <is>
          <t>Segment Reporting [Abstract]</t>
        </is>
      </c>
    </row>
    <row r="135">
      <c r="A135" s="4" t="inlineStr">
        <is>
          <t>EBIT</t>
        </is>
      </c>
      <c r="J135" s="6" t="n">
        <v>-8</v>
      </c>
      <c r="K135" s="6" t="n">
        <v>-22</v>
      </c>
      <c r="L135" s="6" t="n">
        <v>46</v>
      </c>
    </row>
    <row r="136">
      <c r="A136" s="4" t="inlineStr">
        <is>
          <t>Total assets</t>
        </is>
      </c>
      <c r="B136" s="6" t="n">
        <v>86</v>
      </c>
      <c r="F136" s="6" t="n">
        <v>92</v>
      </c>
      <c r="J136" s="6" t="n">
        <v>86</v>
      </c>
      <c r="K136" s="6" t="n">
        <v>92</v>
      </c>
      <c r="L136" s="6" t="n">
        <v>108</v>
      </c>
    </row>
    <row r="137">
      <c r="A137" s="4" t="inlineStr">
        <is>
          <t>Operating profit (loss)</t>
        </is>
      </c>
      <c r="B137" s="6" t="n">
        <v>2</v>
      </c>
      <c r="C137" s="6" t="n">
        <v>-7</v>
      </c>
      <c r="D137" s="6" t="n">
        <v>-6</v>
      </c>
      <c r="E137" s="6" t="n">
        <v>3</v>
      </c>
      <c r="F137" s="6" t="n">
        <v>-19</v>
      </c>
      <c r="G137" s="6" t="n">
        <v>-2</v>
      </c>
      <c r="H137" s="6" t="n">
        <v>-2</v>
      </c>
      <c r="I137" s="6" t="n">
        <v>1</v>
      </c>
      <c r="J137" s="6" t="n">
        <v>-8</v>
      </c>
      <c r="K137" s="6" t="n">
        <v>-22</v>
      </c>
      <c r="L137" s="6" t="n">
        <v>46</v>
      </c>
    </row>
    <row r="138">
      <c r="A138" s="3" t="inlineStr">
        <is>
          <t>Quarterly Financial Information Disclosure [Abstract]</t>
        </is>
      </c>
    </row>
    <row r="139">
      <c r="A139" s="4" t="inlineStr">
        <is>
          <t>Cost of products sold</t>
        </is>
      </c>
      <c r="B139" s="6" t="n">
        <v>-2</v>
      </c>
      <c r="C139" s="6" t="n">
        <v>7</v>
      </c>
      <c r="D139" s="6" t="n">
        <v>6</v>
      </c>
      <c r="E139" s="6" t="n">
        <v>-3</v>
      </c>
      <c r="F139" s="6" t="n">
        <v>19</v>
      </c>
      <c r="G139" s="6" t="n">
        <v>2</v>
      </c>
      <c r="H139" s="6" t="n">
        <v>2</v>
      </c>
      <c r="I139" s="6" t="n">
        <v>-1</v>
      </c>
      <c r="J139" s="6" t="n">
        <v>8</v>
      </c>
      <c r="K139" s="6" t="n">
        <v>22</v>
      </c>
      <c r="L139" s="6" t="n">
        <v>-46</v>
      </c>
    </row>
    <row r="140">
      <c r="A140" s="4" t="inlineStr">
        <is>
          <t>Gross margin</t>
        </is>
      </c>
      <c r="B140" s="6" t="n">
        <v>2</v>
      </c>
      <c r="C140" s="6" t="n">
        <v>-7</v>
      </c>
      <c r="D140" s="6" t="n">
        <v>-6</v>
      </c>
      <c r="E140" s="6" t="n">
        <v>3</v>
      </c>
      <c r="F140" s="6" t="n">
        <v>-19</v>
      </c>
      <c r="G140" s="6" t="n">
        <v>-2</v>
      </c>
      <c r="H140" s="6" t="n">
        <v>-2</v>
      </c>
      <c r="I140" s="6" t="n">
        <v>1</v>
      </c>
      <c r="J140" s="6" t="n">
        <v>-8</v>
      </c>
      <c r="K140" s="6" t="n">
        <v>-22</v>
      </c>
      <c r="L140" s="6" t="n">
        <v>46</v>
      </c>
    </row>
    <row r="141">
      <c r="A141" s="4" t="inlineStr">
        <is>
          <t>Operating profit (loss)</t>
        </is>
      </c>
      <c r="B141" s="6" t="n">
        <v>2</v>
      </c>
      <c r="C141" s="6" t="n">
        <v>-7</v>
      </c>
      <c r="D141" s="6" t="n">
        <v>-6</v>
      </c>
      <c r="E141" s="6" t="n">
        <v>3</v>
      </c>
      <c r="F141" s="6" t="n">
        <v>-19</v>
      </c>
      <c r="G141" s="6" t="n">
        <v>-2</v>
      </c>
      <c r="H141" s="6" t="n">
        <v>-2</v>
      </c>
      <c r="I141" s="6" t="n">
        <v>1</v>
      </c>
      <c r="J141" s="6" t="n">
        <v>-8</v>
      </c>
      <c r="K141" s="6" t="n">
        <v>-22</v>
      </c>
      <c r="L141" s="6" t="n">
        <v>46</v>
      </c>
    </row>
    <row r="142">
      <c r="A142" s="4" t="inlineStr">
        <is>
          <t>Net earnings</t>
        </is>
      </c>
      <c r="B142" s="6" t="n">
        <v>2</v>
      </c>
      <c r="C142" s="6" t="n">
        <v>-5</v>
      </c>
      <c r="D142" s="6" t="n">
        <v>-5</v>
      </c>
      <c r="E142" s="6" t="n">
        <v>2</v>
      </c>
      <c r="F142" s="6" t="n">
        <v>-15</v>
      </c>
      <c r="G142" s="6" t="n">
        <v>-1</v>
      </c>
      <c r="H142" s="6" t="n">
        <v>-1</v>
      </c>
      <c r="I142" s="6" t="n">
        <v>1</v>
      </c>
      <c r="J142" s="6" t="n">
        <v>-6</v>
      </c>
      <c r="K142" s="6" t="n">
        <v>-16</v>
      </c>
      <c r="L142" s="6" t="n">
        <v>34</v>
      </c>
    </row>
    <row r="143">
      <c r="A143" s="4" t="inlineStr">
        <is>
          <t>Net earnings available to Whirlpool</t>
        </is>
      </c>
      <c r="B143" s="5" t="n">
        <v>2</v>
      </c>
      <c r="C143" s="5" t="n">
        <v>-5</v>
      </c>
      <c r="D143" s="5" t="n">
        <v>-5</v>
      </c>
      <c r="E143" s="5" t="n">
        <v>2</v>
      </c>
      <c r="F143" s="5" t="n">
        <v>-15</v>
      </c>
      <c r="G143" s="5" t="n">
        <v>-1</v>
      </c>
      <c r="H143" s="5" t="n">
        <v>-1</v>
      </c>
      <c r="I143" s="5" t="n">
        <v>1</v>
      </c>
      <c r="J143" s="5" t="n">
        <v>-6</v>
      </c>
      <c r="K143" s="5" t="n">
        <v>-16</v>
      </c>
      <c r="L143" s="5" t="n">
        <v>34</v>
      </c>
    </row>
    <row r="144">
      <c r="A144" s="4" t="inlineStr">
        <is>
          <t>Basic net earnings (loss) available to Whirlpool (in USD per share)</t>
        </is>
      </c>
      <c r="B144" s="7" t="n">
        <v>0.03</v>
      </c>
      <c r="C144" s="7" t="n">
        <v>-0.08</v>
      </c>
      <c r="D144" s="7" t="n">
        <v>-0.08</v>
      </c>
      <c r="E144" s="7" t="n">
        <v>0.04</v>
      </c>
      <c r="F144" s="7" t="n">
        <v>-0.23</v>
      </c>
      <c r="G144" s="7" t="n">
        <v>-0.02</v>
      </c>
      <c r="H144" s="7" t="n">
        <v>-0.02</v>
      </c>
      <c r="I144" s="7" t="n">
        <v>0.01</v>
      </c>
      <c r="J144" s="7" t="n">
        <v>-0.09</v>
      </c>
      <c r="K144" s="7" t="n">
        <v>-0.26</v>
      </c>
      <c r="L144" s="7" t="n">
        <v>0.5</v>
      </c>
    </row>
    <row r="145">
      <c r="A145" s="4" t="inlineStr">
        <is>
          <t>Diluted net earnings (loss) available to Whirlpool (in USD per share)</t>
        </is>
      </c>
      <c r="B145" s="7" t="n">
        <v>0.03</v>
      </c>
      <c r="C145" s="7" t="n">
        <v>-0.08</v>
      </c>
      <c r="D145" s="7" t="n">
        <v>-0.08</v>
      </c>
      <c r="E145" s="7" t="n">
        <v>0.04</v>
      </c>
      <c r="F145" s="7" t="n">
        <v>-0.23</v>
      </c>
      <c r="G145" s="7" t="n">
        <v>-0.02</v>
      </c>
      <c r="H145" s="7" t="n">
        <v>-0.02</v>
      </c>
      <c r="I145" s="7" t="n">
        <v>0.01</v>
      </c>
      <c r="J145" s="7" t="n">
        <v>-0.09</v>
      </c>
      <c r="K145" s="7" t="n">
        <v>-0.26</v>
      </c>
      <c r="L145" s="7" t="n">
        <v>0.5</v>
      </c>
    </row>
    <row r="146">
      <c r="A146" s="4" t="inlineStr">
        <is>
          <t>Effect of Change | North America | Operating Segments</t>
        </is>
      </c>
    </row>
    <row r="147">
      <c r="A147" s="3" t="inlineStr">
        <is>
          <t>Consolidated Balance Sheet</t>
        </is>
      </c>
    </row>
    <row r="148">
      <c r="A148" s="4" t="inlineStr">
        <is>
          <t>Total assets</t>
        </is>
      </c>
      <c r="B148" s="5" t="n">
        <v>86</v>
      </c>
      <c r="F148" s="5" t="n">
        <v>92</v>
      </c>
      <c r="J148" s="5" t="n">
        <v>86</v>
      </c>
      <c r="K148" s="5" t="n">
        <v>92</v>
      </c>
      <c r="L148" s="5" t="n">
        <v>108</v>
      </c>
    </row>
    <row r="149">
      <c r="A149" s="3" t="inlineStr">
        <is>
          <t>Segment Reporting [Abstract]</t>
        </is>
      </c>
    </row>
    <row r="150">
      <c r="A150" s="4" t="inlineStr">
        <is>
          <t>EBIT</t>
        </is>
      </c>
      <c r="J150" s="6" t="n">
        <v>-8</v>
      </c>
      <c r="K150" s="6" t="n">
        <v>-22</v>
      </c>
      <c r="L150" s="6" t="n">
        <v>46</v>
      </c>
    </row>
    <row r="151">
      <c r="A151" s="4" t="inlineStr">
        <is>
          <t>Total assets</t>
        </is>
      </c>
      <c r="B151" s="5" t="n">
        <v>86</v>
      </c>
      <c r="F151" s="5" t="n">
        <v>92</v>
      </c>
      <c r="J151" s="5" t="n">
        <v>86</v>
      </c>
      <c r="K151" s="5" t="n">
        <v>92</v>
      </c>
      <c r="L151" s="5" t="n">
        <v>108</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Property)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Accumulated depreciation</t>
        </is>
      </c>
      <c r="B4" s="5" t="n">
        <v>-6780</v>
      </c>
      <c r="C4" s="5" t="n">
        <v>-6444</v>
      </c>
    </row>
    <row r="5">
      <c r="A5" s="4" t="inlineStr">
        <is>
          <t>Property plant and equipment, net</t>
        </is>
      </c>
      <c r="B5" s="6" t="n">
        <v>3199</v>
      </c>
      <c r="C5" s="6" t="n">
        <v>3301</v>
      </c>
    </row>
    <row r="6">
      <c r="A6" s="4" t="inlineStr">
        <is>
          <t>Land</t>
        </is>
      </c>
    </row>
    <row r="7">
      <c r="A7" s="3" t="inlineStr">
        <is>
          <t>Property, Plant and Equipment [Line Items]</t>
        </is>
      </c>
    </row>
    <row r="8">
      <c r="A8" s="4" t="inlineStr">
        <is>
          <t>Property, plant and equipment, gross</t>
        </is>
      </c>
      <c r="B8" s="6" t="n">
        <v>92</v>
      </c>
      <c r="C8" s="6" t="n">
        <v>97</v>
      </c>
    </row>
    <row r="9">
      <c r="A9" s="4" t="inlineStr">
        <is>
          <t>Buildings</t>
        </is>
      </c>
    </row>
    <row r="10">
      <c r="A10" s="3" t="inlineStr">
        <is>
          <t>Property, Plant and Equipment [Line Items]</t>
        </is>
      </c>
    </row>
    <row r="11">
      <c r="A11" s="4" t="inlineStr">
        <is>
          <t>Property, plant and equipment, gross</t>
        </is>
      </c>
      <c r="B11" s="5" t="n">
        <v>1517</v>
      </c>
      <c r="C11" s="6" t="n">
        <v>1540</v>
      </c>
    </row>
    <row r="12">
      <c r="A12" s="4" t="inlineStr">
        <is>
          <t>Buildings | Minimum</t>
        </is>
      </c>
    </row>
    <row r="13">
      <c r="A13" s="3" t="inlineStr">
        <is>
          <t>Property, Plant and Equipment [Line Items]</t>
        </is>
      </c>
    </row>
    <row r="14">
      <c r="A14" s="4" t="inlineStr">
        <is>
          <t>Estimated Useful Life</t>
        </is>
      </c>
      <c r="B14" s="4" t="inlineStr">
        <is>
          <t>10 years</t>
        </is>
      </c>
    </row>
    <row r="15">
      <c r="A15" s="4" t="inlineStr">
        <is>
          <t>Buildings | Maximum</t>
        </is>
      </c>
    </row>
    <row r="16">
      <c r="A16" s="3" t="inlineStr">
        <is>
          <t>Property, Plant and Equipment [Line Items]</t>
        </is>
      </c>
    </row>
    <row r="17">
      <c r="A17" s="4" t="inlineStr">
        <is>
          <t>Estimated Useful Life</t>
        </is>
      </c>
      <c r="B17" s="4" t="inlineStr">
        <is>
          <t>50 years</t>
        </is>
      </c>
    </row>
    <row r="18">
      <c r="A18" s="4" t="inlineStr">
        <is>
          <t>Machinery and equipment</t>
        </is>
      </c>
    </row>
    <row r="19">
      <c r="A19" s="3" t="inlineStr">
        <is>
          <t>Property, Plant and Equipment [Line Items]</t>
        </is>
      </c>
    </row>
    <row r="20">
      <c r="A20" s="4" t="inlineStr">
        <is>
          <t>Property, plant and equipment, gross</t>
        </is>
      </c>
      <c r="B20" s="5" t="n">
        <v>8370</v>
      </c>
      <c r="C20" s="5" t="n">
        <v>8108</v>
      </c>
    </row>
    <row r="21">
      <c r="A21" s="4" t="inlineStr">
        <is>
          <t>Machinery and equipment | Minimum</t>
        </is>
      </c>
    </row>
    <row r="22">
      <c r="A22" s="3" t="inlineStr">
        <is>
          <t>Property, Plant and Equipment [Line Items]</t>
        </is>
      </c>
    </row>
    <row r="23">
      <c r="A23" s="4" t="inlineStr">
        <is>
          <t>Estimated Useful Life</t>
        </is>
      </c>
      <c r="B23" s="4" t="inlineStr">
        <is>
          <t>3 years</t>
        </is>
      </c>
    </row>
    <row r="24">
      <c r="A24" s="4" t="inlineStr">
        <is>
          <t>Machinery and equipment | Maximum</t>
        </is>
      </c>
    </row>
    <row r="25">
      <c r="A25" s="3" t="inlineStr">
        <is>
          <t>Property, Plant and Equipment [Line Items]</t>
        </is>
      </c>
    </row>
    <row r="26">
      <c r="A26" s="4" t="inlineStr">
        <is>
          <t>Estimated Useful Life</t>
        </is>
      </c>
      <c r="B26"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9"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5798</v>
      </c>
      <c r="C4" s="5" t="n">
        <v>5291</v>
      </c>
      <c r="D4" s="5" t="n">
        <v>4042</v>
      </c>
      <c r="E4" s="5" t="n">
        <v>4325</v>
      </c>
      <c r="F4" s="5" t="n">
        <v>5382</v>
      </c>
      <c r="G4" s="5" t="n">
        <v>5091</v>
      </c>
      <c r="H4" s="5" t="n">
        <v>5186</v>
      </c>
      <c r="I4" s="5" t="n">
        <v>4760</v>
      </c>
      <c r="J4" s="5" t="n">
        <v>19456</v>
      </c>
      <c r="K4" s="5" t="n">
        <v>20419</v>
      </c>
      <c r="L4" s="5" t="n">
        <v>21037</v>
      </c>
    </row>
    <row r="5">
      <c r="A5" s="4" t="inlineStr">
        <is>
          <t>Laundry</t>
        </is>
      </c>
    </row>
    <row r="6">
      <c r="A6" s="3" t="inlineStr">
        <is>
          <t>Disaggregation of Revenue [Line Items]</t>
        </is>
      </c>
    </row>
    <row r="7">
      <c r="A7" s="4" t="inlineStr">
        <is>
          <t>Net sales</t>
        </is>
      </c>
      <c r="J7" s="6" t="n">
        <v>5675</v>
      </c>
      <c r="K7" s="6" t="n">
        <v>6193</v>
      </c>
    </row>
    <row r="8">
      <c r="A8" s="4" t="inlineStr">
        <is>
          <t>Refrigeration</t>
        </is>
      </c>
    </row>
    <row r="9">
      <c r="A9" s="3" t="inlineStr">
        <is>
          <t>Disaggregation of Revenue [Line Items]</t>
        </is>
      </c>
    </row>
    <row r="10">
      <c r="A10" s="4" t="inlineStr">
        <is>
          <t>Net sales</t>
        </is>
      </c>
      <c r="J10" s="6" t="n">
        <v>6058</v>
      </c>
      <c r="K10" s="6" t="n">
        <v>6229</v>
      </c>
    </row>
    <row r="11">
      <c r="A11" s="4" t="inlineStr">
        <is>
          <t>Cooking</t>
        </is>
      </c>
    </row>
    <row r="12">
      <c r="A12" s="3" t="inlineStr">
        <is>
          <t>Disaggregation of Revenue [Line Items]</t>
        </is>
      </c>
    </row>
    <row r="13">
      <c r="A13" s="4" t="inlineStr">
        <is>
          <t>Net sales</t>
        </is>
      </c>
      <c r="J13" s="6" t="n">
        <v>4782</v>
      </c>
      <c r="K13" s="6" t="n">
        <v>4670</v>
      </c>
    </row>
    <row r="14">
      <c r="A14" s="4" t="inlineStr">
        <is>
          <t>Dishwashing</t>
        </is>
      </c>
    </row>
    <row r="15">
      <c r="A15" s="3" t="inlineStr">
        <is>
          <t>Disaggregation of Revenue [Line Items]</t>
        </is>
      </c>
    </row>
    <row r="16">
      <c r="A16" s="4" t="inlineStr">
        <is>
          <t>Net sales</t>
        </is>
      </c>
      <c r="J16" s="6" t="n">
        <v>1605</v>
      </c>
      <c r="K16" s="6" t="n">
        <v>1598</v>
      </c>
    </row>
    <row r="17">
      <c r="A17" s="4" t="inlineStr">
        <is>
          <t>Total major product category net sales</t>
        </is>
      </c>
    </row>
    <row r="18">
      <c r="A18" s="3" t="inlineStr">
        <is>
          <t>Disaggregation of Revenue [Line Items]</t>
        </is>
      </c>
    </row>
    <row r="19">
      <c r="A19" s="4" t="inlineStr">
        <is>
          <t>Net sales</t>
        </is>
      </c>
      <c r="J19" s="6" t="n">
        <v>18120</v>
      </c>
      <c r="K19" s="6" t="n">
        <v>18690</v>
      </c>
    </row>
    <row r="20">
      <c r="A20" s="4" t="inlineStr">
        <is>
          <t>Compressors</t>
        </is>
      </c>
    </row>
    <row r="21">
      <c r="A21" s="3" t="inlineStr">
        <is>
          <t>Disaggregation of Revenue [Line Items]</t>
        </is>
      </c>
    </row>
    <row r="22">
      <c r="A22" s="4" t="inlineStr">
        <is>
          <t>Net sales</t>
        </is>
      </c>
      <c r="J22" s="6" t="n">
        <v>0</v>
      </c>
      <c r="K22" s="6" t="n">
        <v>557</v>
      </c>
    </row>
    <row r="23">
      <c r="A23" s="4" t="inlineStr">
        <is>
          <t>Spare parts and warranties</t>
        </is>
      </c>
    </row>
    <row r="24">
      <c r="A24" s="3" t="inlineStr">
        <is>
          <t>Disaggregation of Revenue [Line Items]</t>
        </is>
      </c>
    </row>
    <row r="25">
      <c r="A25" s="4" t="inlineStr">
        <is>
          <t>Net sales</t>
        </is>
      </c>
      <c r="J25" s="6" t="n">
        <v>913</v>
      </c>
      <c r="K25" s="6" t="n">
        <v>979</v>
      </c>
    </row>
    <row r="26">
      <c r="A26" s="4" t="inlineStr">
        <is>
          <t>Other</t>
        </is>
      </c>
    </row>
    <row r="27">
      <c r="A27" s="3" t="inlineStr">
        <is>
          <t>Disaggregation of Revenue [Line Items]</t>
        </is>
      </c>
    </row>
    <row r="28">
      <c r="A28" s="4" t="inlineStr">
        <is>
          <t>Net sales</t>
        </is>
      </c>
      <c r="J28" s="5" t="n">
        <v>423</v>
      </c>
      <c r="K28" s="5" t="n">
        <v>193</v>
      </c>
    </row>
    <row r="29">
      <c r="A29" s="4" t="inlineStr">
        <is>
          <t>Revenue, performance obligation, description</t>
        </is>
      </c>
      <c r="J29" s="4" t="inlineStr">
        <is>
          <t>less than one year</t>
        </is>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132</v>
      </c>
      <c r="C3" s="5" t="n">
        <v>132</v>
      </c>
    </row>
    <row r="4">
      <c r="A4" s="4" t="inlineStr">
        <is>
          <t>Accumulated depreciation</t>
        </is>
      </c>
      <c r="B4" s="6" t="n">
        <v>6780</v>
      </c>
      <c r="C4" s="6" t="n">
        <v>6444</v>
      </c>
    </row>
    <row r="5">
      <c r="A5" s="4" t="inlineStr">
        <is>
          <t>Accumulated amortization of other intangibles</t>
        </is>
      </c>
      <c r="B5" s="5" t="n">
        <v>673</v>
      </c>
      <c r="C5" s="5" t="n">
        <v>593</v>
      </c>
    </row>
    <row r="6">
      <c r="A6" s="4" t="inlineStr">
        <is>
          <t>Common stock, par value (USD per share)</t>
        </is>
      </c>
      <c r="B6" s="5" t="n">
        <v>1</v>
      </c>
      <c r="C6" s="5" t="n">
        <v>1</v>
      </c>
    </row>
    <row r="7">
      <c r="A7" s="4" t="inlineStr">
        <is>
          <t>Common stock, shares authorized (in shares)</t>
        </is>
      </c>
      <c r="B7" s="6" t="n">
        <v>250</v>
      </c>
      <c r="C7" s="6" t="n">
        <v>250</v>
      </c>
    </row>
    <row r="8">
      <c r="A8" s="4" t="inlineStr">
        <is>
          <t>Common stock, shares issued (in shares)</t>
        </is>
      </c>
      <c r="B8" s="6" t="n">
        <v>113</v>
      </c>
      <c r="C8" s="6" t="n">
        <v>113</v>
      </c>
    </row>
    <row r="9">
      <c r="A9" s="4" t="inlineStr">
        <is>
          <t>Common stock, shares outstanding (in shares)</t>
        </is>
      </c>
      <c r="B9" s="6" t="n">
        <v>63</v>
      </c>
      <c r="C9" s="6" t="n">
        <v>63</v>
      </c>
    </row>
    <row r="10">
      <c r="A10" s="4" t="inlineStr">
        <is>
          <t>Treasury stock shares (in shares)</t>
        </is>
      </c>
      <c r="B10" s="6" t="n">
        <v>50</v>
      </c>
      <c r="C10" s="6" t="n">
        <v>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llowance for Doubtful Accounts by Operating Segment (Details) $ in Millions</t>
        </is>
      </c>
      <c r="B1" s="2" t="inlineStr">
        <is>
          <t>12 Months Ended</t>
        </is>
      </c>
    </row>
    <row r="2">
      <c r="B2" s="2" t="inlineStr">
        <is>
          <t>Dec. 31, 2020USD ($)</t>
        </is>
      </c>
    </row>
    <row r="3">
      <c r="A3" s="3" t="inlineStr">
        <is>
          <t>Accounts receivable allowance</t>
        </is>
      </c>
    </row>
    <row r="4">
      <c r="A4" s="4" t="inlineStr">
        <is>
          <t>Balance at beginning of period</t>
        </is>
      </c>
      <c r="B4" s="5" t="n">
        <v>132</v>
      </c>
    </row>
    <row r="5">
      <c r="A5" s="4" t="inlineStr">
        <is>
          <t>Charged to Earnings</t>
        </is>
      </c>
      <c r="B5" s="6" t="n">
        <v>42</v>
      </c>
    </row>
    <row r="6">
      <c r="A6" s="4" t="inlineStr">
        <is>
          <t>Write-offs</t>
        </is>
      </c>
      <c r="B6" s="6" t="n">
        <v>-40</v>
      </c>
    </row>
    <row r="7">
      <c r="A7" s="4" t="inlineStr">
        <is>
          <t>Foreign Currency</t>
        </is>
      </c>
      <c r="B7" s="6" t="n">
        <v>-2</v>
      </c>
    </row>
    <row r="8">
      <c r="A8" s="4" t="inlineStr">
        <is>
          <t>Balance at end of period</t>
        </is>
      </c>
      <c r="B8" s="6" t="n">
        <v>132</v>
      </c>
    </row>
    <row r="9">
      <c r="A9" s="3" t="inlineStr">
        <is>
          <t>Financing receivable allowance</t>
        </is>
      </c>
    </row>
    <row r="10">
      <c r="A10" s="4" t="inlineStr">
        <is>
          <t>Balance at beginning of period</t>
        </is>
      </c>
      <c r="B10" s="6" t="n">
        <v>48</v>
      </c>
    </row>
    <row r="11">
      <c r="A11" s="4" t="inlineStr">
        <is>
          <t>Charged to Earnings</t>
        </is>
      </c>
      <c r="B11" s="6" t="n">
        <v>0</v>
      </c>
    </row>
    <row r="12">
      <c r="A12" s="4" t="inlineStr">
        <is>
          <t>Write-offs</t>
        </is>
      </c>
      <c r="B12" s="6" t="n">
        <v>-2</v>
      </c>
    </row>
    <row r="13">
      <c r="A13" s="4" t="inlineStr">
        <is>
          <t>Foreign Currency</t>
        </is>
      </c>
      <c r="B13" s="6" t="n">
        <v>2</v>
      </c>
    </row>
    <row r="14">
      <c r="A14" s="4" t="inlineStr">
        <is>
          <t>Balance at end of period</t>
        </is>
      </c>
      <c r="B14" s="6" t="n">
        <v>48</v>
      </c>
    </row>
    <row r="15">
      <c r="A15" s="4" t="inlineStr">
        <is>
          <t>Balance at beginning of period</t>
        </is>
      </c>
      <c r="B15" s="6" t="n">
        <v>180</v>
      </c>
    </row>
    <row r="16">
      <c r="A16" s="4" t="inlineStr">
        <is>
          <t>Charged to Earnings</t>
        </is>
      </c>
      <c r="B16" s="6" t="n">
        <v>42</v>
      </c>
    </row>
    <row r="17">
      <c r="A17" s="4" t="inlineStr">
        <is>
          <t>Write-offs</t>
        </is>
      </c>
      <c r="B17" s="6" t="n">
        <v>-42</v>
      </c>
    </row>
    <row r="18">
      <c r="A18" s="4" t="inlineStr">
        <is>
          <t>Foreign Currency</t>
        </is>
      </c>
      <c r="B18" s="6" t="n">
        <v>0</v>
      </c>
    </row>
    <row r="19">
      <c r="A19" s="4" t="inlineStr">
        <is>
          <t>Balance at end of period</t>
        </is>
      </c>
      <c r="B19" s="6" t="n">
        <v>180</v>
      </c>
    </row>
    <row r="20">
      <c r="A20" s="4" t="inlineStr">
        <is>
          <t>North America</t>
        </is>
      </c>
    </row>
    <row r="21">
      <c r="A21" s="3" t="inlineStr">
        <is>
          <t>Accounts receivable allowance</t>
        </is>
      </c>
    </row>
    <row r="22">
      <c r="A22" s="4" t="inlineStr">
        <is>
          <t>Balance at beginning of period</t>
        </is>
      </c>
      <c r="B22" s="6" t="n">
        <v>4</v>
      </c>
    </row>
    <row r="23">
      <c r="A23" s="4" t="inlineStr">
        <is>
          <t>Charged to Earnings</t>
        </is>
      </c>
      <c r="B23" s="6" t="n">
        <v>4</v>
      </c>
    </row>
    <row r="24">
      <c r="A24" s="4" t="inlineStr">
        <is>
          <t>Write-offs</t>
        </is>
      </c>
      <c r="B24" s="6" t="n">
        <v>-1</v>
      </c>
    </row>
    <row r="25">
      <c r="A25" s="4" t="inlineStr">
        <is>
          <t>Foreign Currency</t>
        </is>
      </c>
      <c r="B25" s="6" t="n">
        <v>0</v>
      </c>
    </row>
    <row r="26">
      <c r="A26" s="4" t="inlineStr">
        <is>
          <t>Balance at end of period</t>
        </is>
      </c>
      <c r="B26" s="6" t="n">
        <v>7</v>
      </c>
    </row>
    <row r="27">
      <c r="A27" s="4" t="inlineStr">
        <is>
          <t>EMEA</t>
        </is>
      </c>
    </row>
    <row r="28">
      <c r="A28" s="3" t="inlineStr">
        <is>
          <t>Accounts receivable allowance</t>
        </is>
      </c>
    </row>
    <row r="29">
      <c r="A29" s="4" t="inlineStr">
        <is>
          <t>Balance at beginning of period</t>
        </is>
      </c>
      <c r="B29" s="6" t="n">
        <v>83</v>
      </c>
    </row>
    <row r="30">
      <c r="A30" s="4" t="inlineStr">
        <is>
          <t>Charged to Earnings</t>
        </is>
      </c>
      <c r="B30" s="6" t="n">
        <v>5</v>
      </c>
    </row>
    <row r="31">
      <c r="A31" s="4" t="inlineStr">
        <is>
          <t>Write-offs</t>
        </is>
      </c>
      <c r="B31" s="6" t="n">
        <v>-22</v>
      </c>
    </row>
    <row r="32">
      <c r="A32" s="4" t="inlineStr">
        <is>
          <t>Foreign Currency</t>
        </is>
      </c>
      <c r="B32" s="6" t="n">
        <v>1</v>
      </c>
    </row>
    <row r="33">
      <c r="A33" s="4" t="inlineStr">
        <is>
          <t>Balance at end of period</t>
        </is>
      </c>
      <c r="B33" s="6" t="n">
        <v>67</v>
      </c>
    </row>
    <row r="34">
      <c r="A34" s="4" t="inlineStr">
        <is>
          <t>Latin America</t>
        </is>
      </c>
    </row>
    <row r="35">
      <c r="A35" s="3" t="inlineStr">
        <is>
          <t>Accounts receivable allowance</t>
        </is>
      </c>
    </row>
    <row r="36">
      <c r="A36" s="4" t="inlineStr">
        <is>
          <t>Balance at beginning of period</t>
        </is>
      </c>
      <c r="B36" s="6" t="n">
        <v>33</v>
      </c>
    </row>
    <row r="37">
      <c r="A37" s="4" t="inlineStr">
        <is>
          <t>Charged to Earnings</t>
        </is>
      </c>
      <c r="B37" s="6" t="n">
        <v>32</v>
      </c>
    </row>
    <row r="38">
      <c r="A38" s="4" t="inlineStr">
        <is>
          <t>Write-offs</t>
        </is>
      </c>
      <c r="B38" s="6" t="n">
        <v>-17</v>
      </c>
    </row>
    <row r="39">
      <c r="A39" s="4" t="inlineStr">
        <is>
          <t>Foreign Currency</t>
        </is>
      </c>
      <c r="B39" s="6" t="n">
        <v>-4</v>
      </c>
    </row>
    <row r="40">
      <c r="A40" s="4" t="inlineStr">
        <is>
          <t>Balance at end of period</t>
        </is>
      </c>
      <c r="B40" s="6" t="n">
        <v>44</v>
      </c>
    </row>
    <row r="41">
      <c r="A41" s="3" t="inlineStr">
        <is>
          <t>Financing receivable allowance</t>
        </is>
      </c>
    </row>
    <row r="42">
      <c r="A42" s="4" t="inlineStr">
        <is>
          <t>Balance at beginning of period</t>
        </is>
      </c>
      <c r="B42" s="6" t="n">
        <v>29</v>
      </c>
    </row>
    <row r="43">
      <c r="A43" s="4" t="inlineStr">
        <is>
          <t>Charged to Earnings</t>
        </is>
      </c>
      <c r="B43" s="6" t="n">
        <v>0</v>
      </c>
    </row>
    <row r="44">
      <c r="A44" s="4" t="inlineStr">
        <is>
          <t>Write-offs</t>
        </is>
      </c>
      <c r="B44" s="6" t="n">
        <v>-2</v>
      </c>
    </row>
    <row r="45">
      <c r="A45" s="4" t="inlineStr">
        <is>
          <t>Foreign Currency</t>
        </is>
      </c>
      <c r="B45" s="6" t="n">
        <v>0</v>
      </c>
    </row>
    <row r="46">
      <c r="A46" s="4" t="inlineStr">
        <is>
          <t>Balance at end of period</t>
        </is>
      </c>
      <c r="B46" s="6" t="n">
        <v>27</v>
      </c>
    </row>
    <row r="47">
      <c r="A47" s="4" t="inlineStr">
        <is>
          <t>Asia</t>
        </is>
      </c>
    </row>
    <row r="48">
      <c r="A48" s="3" t="inlineStr">
        <is>
          <t>Accounts receivable allowance</t>
        </is>
      </c>
    </row>
    <row r="49">
      <c r="A49" s="4" t="inlineStr">
        <is>
          <t>Balance at beginning of period</t>
        </is>
      </c>
      <c r="B49" s="6" t="n">
        <v>12</v>
      </c>
    </row>
    <row r="50">
      <c r="A50" s="4" t="inlineStr">
        <is>
          <t>Charged to Earnings</t>
        </is>
      </c>
      <c r="B50" s="6" t="n">
        <v>1</v>
      </c>
    </row>
    <row r="51">
      <c r="A51" s="4" t="inlineStr">
        <is>
          <t>Write-offs</t>
        </is>
      </c>
      <c r="B51" s="6" t="n">
        <v>0</v>
      </c>
    </row>
    <row r="52">
      <c r="A52" s="4" t="inlineStr">
        <is>
          <t>Foreign Currency</t>
        </is>
      </c>
      <c r="B52" s="6" t="n">
        <v>1</v>
      </c>
    </row>
    <row r="53">
      <c r="A53" s="4" t="inlineStr">
        <is>
          <t>Balance at end of period</t>
        </is>
      </c>
      <c r="B53" s="6" t="n">
        <v>14</v>
      </c>
    </row>
    <row r="54">
      <c r="A54" s="3" t="inlineStr">
        <is>
          <t>Financing receivable allowance</t>
        </is>
      </c>
    </row>
    <row r="55">
      <c r="A55" s="4" t="inlineStr">
        <is>
          <t>Balance at beginning of period</t>
        </is>
      </c>
      <c r="B55" s="6" t="n">
        <v>19</v>
      </c>
    </row>
    <row r="56">
      <c r="A56" s="4" t="inlineStr">
        <is>
          <t>Charged to Earnings</t>
        </is>
      </c>
      <c r="B56" s="6" t="n">
        <v>0</v>
      </c>
    </row>
    <row r="57">
      <c r="A57" s="4" t="inlineStr">
        <is>
          <t>Write-offs</t>
        </is>
      </c>
      <c r="B57" s="6" t="n">
        <v>0</v>
      </c>
    </row>
    <row r="58">
      <c r="A58" s="4" t="inlineStr">
        <is>
          <t>Foreign Currency</t>
        </is>
      </c>
      <c r="B58" s="6" t="n">
        <v>2</v>
      </c>
    </row>
    <row r="59">
      <c r="A59" s="4" t="inlineStr">
        <is>
          <t>Balance at end of period</t>
        </is>
      </c>
      <c r="B59" s="5" t="n">
        <v>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236000000</v>
      </c>
      <c r="C4" s="5" t="n">
        <v>214000000</v>
      </c>
    </row>
    <row r="5">
      <c r="A5" s="4" t="inlineStr">
        <is>
          <t>Operating lease commitments, not yet commenced</t>
        </is>
      </c>
      <c r="B5" s="6" t="n">
        <v>49000000</v>
      </c>
      <c r="C5" s="6" t="n">
        <v>49000000</v>
      </c>
    </row>
    <row r="6">
      <c r="A6" s="4" t="inlineStr">
        <is>
          <t>Financing lease commitments</t>
        </is>
      </c>
      <c r="B6" s="6" t="n">
        <v>0</v>
      </c>
    </row>
    <row r="7">
      <c r="A7" s="4" t="inlineStr">
        <is>
          <t>Operating lease commitments</t>
        </is>
      </c>
      <c r="B7" s="6" t="n">
        <v>1161000000</v>
      </c>
    </row>
    <row r="8">
      <c r="A8" s="4" t="inlineStr">
        <is>
          <t>Long-term lease liabilities</t>
        </is>
      </c>
      <c r="B8" s="5" t="n">
        <v>838000000</v>
      </c>
      <c r="C8" s="5" t="n">
        <v>778000000</v>
      </c>
    </row>
    <row r="9">
      <c r="A9" s="4" t="inlineStr">
        <is>
          <t>Weighted average remaining lease term for operating lease</t>
        </is>
      </c>
      <c r="B9" s="4" t="inlineStr">
        <is>
          <t>8 years</t>
        </is>
      </c>
      <c r="C9" s="4" t="inlineStr">
        <is>
          <t>7 years</t>
        </is>
      </c>
    </row>
    <row r="10">
      <c r="A10" s="4" t="inlineStr">
        <is>
          <t>Weighted average discount rate for operating lease</t>
        </is>
      </c>
      <c r="B10" s="4" t="inlineStr">
        <is>
          <t>4.00%</t>
        </is>
      </c>
      <c r="C10" s="4" t="inlineStr">
        <is>
          <t>4.00%</t>
        </is>
      </c>
    </row>
    <row r="11">
      <c r="A11" s="4" t="inlineStr">
        <is>
          <t>Operating cash flow payments</t>
        </is>
      </c>
      <c r="B11" s="5" t="n">
        <v>234000000</v>
      </c>
      <c r="C11" s="5" t="n">
        <v>210000000</v>
      </c>
    </row>
    <row r="12">
      <c r="A12" s="4" t="inlineStr">
        <is>
          <t>Right-of-use asset obtained in exchange for operating lease liability</t>
        </is>
      </c>
      <c r="B12" s="6" t="n">
        <v>315000000</v>
      </c>
      <c r="C12" s="6" t="n">
        <v>298000000</v>
      </c>
    </row>
    <row r="13">
      <c r="A13" s="4" t="inlineStr">
        <is>
          <t>Gain (loss) offset by terminations</t>
        </is>
      </c>
      <c r="B13" s="6" t="n">
        <v>68000000</v>
      </c>
      <c r="C13" s="5" t="n">
        <v>68000000</v>
      </c>
    </row>
    <row r="14">
      <c r="A14" s="4" t="inlineStr">
        <is>
          <t>Rent expense</t>
        </is>
      </c>
      <c r="D14" s="5" t="n">
        <v>250000000</v>
      </c>
    </row>
    <row r="15">
      <c r="A15" s="4" t="inlineStr">
        <is>
          <t>Residual value of lease arrangements</t>
        </is>
      </c>
      <c r="B15" s="5" t="n">
        <v>220000000</v>
      </c>
    </row>
    <row r="16">
      <c r="A16" s="4" t="inlineStr">
        <is>
          <t>Maximum</t>
        </is>
      </c>
    </row>
    <row r="17">
      <c r="A17" s="3" t="inlineStr">
        <is>
          <t>Lessee, Lease, Description [Line Items]</t>
        </is>
      </c>
    </row>
    <row r="18">
      <c r="A18" s="4" t="inlineStr">
        <is>
          <t>Operating lease term, not yet commenced</t>
        </is>
      </c>
      <c r="B18"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Dec. 31, 2020USD ($)</t>
        </is>
      </c>
    </row>
    <row r="2">
      <c r="A2" s="3" t="inlineStr">
        <is>
          <t>Leases [Abstract]</t>
        </is>
      </c>
    </row>
    <row r="3">
      <c r="A3" s="4" t="inlineStr">
        <is>
          <t>2021</t>
        </is>
      </c>
      <c r="B3" s="5" t="n">
        <v>210</v>
      </c>
    </row>
    <row r="4">
      <c r="A4" s="4" t="inlineStr">
        <is>
          <t>2022</t>
        </is>
      </c>
      <c r="B4" s="6" t="n">
        <v>180</v>
      </c>
    </row>
    <row r="5">
      <c r="A5" s="4" t="inlineStr">
        <is>
          <t>2023</t>
        </is>
      </c>
      <c r="B5" s="6" t="n">
        <v>159</v>
      </c>
    </row>
    <row r="6">
      <c r="A6" s="4" t="inlineStr">
        <is>
          <t>2024</t>
        </is>
      </c>
      <c r="B6" s="6" t="n">
        <v>136</v>
      </c>
    </row>
    <row r="7">
      <c r="A7" s="4" t="inlineStr">
        <is>
          <t>2025</t>
        </is>
      </c>
      <c r="B7" s="6" t="n">
        <v>107</v>
      </c>
    </row>
    <row r="8">
      <c r="A8" s="4" t="inlineStr">
        <is>
          <t>Thereafter</t>
        </is>
      </c>
      <c r="B8" s="6" t="n">
        <v>369</v>
      </c>
    </row>
    <row r="9">
      <c r="A9" s="4" t="inlineStr">
        <is>
          <t>Total lease payments</t>
        </is>
      </c>
      <c r="B9" s="6" t="n">
        <v>1161</v>
      </c>
    </row>
    <row r="10">
      <c r="A10" s="4" t="inlineStr">
        <is>
          <t>Less: interest</t>
        </is>
      </c>
      <c r="B10" s="6" t="n">
        <v>149</v>
      </c>
    </row>
    <row r="11">
      <c r="A11" s="4" t="inlineStr">
        <is>
          <t>Present value of lease liabilities</t>
        </is>
      </c>
      <c r="B11" s="5" t="n">
        <v>1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 as presented in our Consolidated Balance Sheets</t>
        </is>
      </c>
      <c r="B3" s="5" t="n">
        <v>2924</v>
      </c>
      <c r="C3" s="5" t="n">
        <v>1952</v>
      </c>
      <c r="D3" s="5" t="n">
        <v>1498</v>
      </c>
    </row>
    <row r="4">
      <c r="A4" s="4" t="inlineStr">
        <is>
          <t>Restricted cash included in prepaid and other current assets</t>
        </is>
      </c>
      <c r="B4" s="6" t="n">
        <v>10</v>
      </c>
      <c r="C4" s="6" t="n">
        <v>0</v>
      </c>
      <c r="D4" s="6" t="n">
        <v>40</v>
      </c>
    </row>
    <row r="5">
      <c r="A5" s="4" t="inlineStr">
        <is>
          <t>Restricted cash included in other noncurrent assets</t>
        </is>
      </c>
      <c r="B5" s="6" t="n">
        <v>0</v>
      </c>
      <c r="C5" s="6" t="n">
        <v>0</v>
      </c>
      <c r="D5" s="6" t="n">
        <v>0</v>
      </c>
    </row>
    <row r="6">
      <c r="A6" s="4" t="inlineStr">
        <is>
          <t>Cash, cash equivalents and restricted cash as presented in our Consolidated Statements of Cash Flows</t>
        </is>
      </c>
      <c r="B6" s="5" t="n">
        <v>2934</v>
      </c>
      <c r="C6" s="5" t="n">
        <v>1952</v>
      </c>
      <c r="D6" s="5" t="n">
        <v>1538</v>
      </c>
      <c r="E6" s="5" t="n">
        <v>1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Net [Abstract]</t>
        </is>
      </c>
    </row>
    <row r="3">
      <c r="A3" s="4" t="inlineStr">
        <is>
          <t>Finished products</t>
        </is>
      </c>
      <c r="B3" s="5" t="n">
        <v>1635</v>
      </c>
      <c r="C3" s="5" t="n">
        <v>1960</v>
      </c>
    </row>
    <row r="4">
      <c r="A4" s="4" t="inlineStr">
        <is>
          <t>Raw materials and work in process</t>
        </is>
      </c>
      <c r="B4" s="6" t="n">
        <v>666</v>
      </c>
      <c r="C4" s="6" t="n">
        <v>600</v>
      </c>
    </row>
    <row r="5">
      <c r="A5" s="4" t="inlineStr">
        <is>
          <t>Gross inventories</t>
        </is>
      </c>
      <c r="B5" s="5" t="n">
        <v>2301</v>
      </c>
      <c r="C5" s="5" t="n">
        <v>2560</v>
      </c>
    </row>
    <row r="6">
      <c r="A6" s="4" t="inlineStr">
        <is>
          <t>Percent of LIFO inventory</t>
        </is>
      </c>
      <c r="B6" s="4" t="inlineStr">
        <is>
          <t>41.00%</t>
        </is>
      </c>
      <c r="C6" s="4" t="inlineStr">
        <is>
          <t>4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Goodwill by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2440</v>
      </c>
      <c r="C4" s="5" t="n">
        <v>2451</v>
      </c>
    </row>
    <row r="5">
      <c r="A5" s="4" t="inlineStr">
        <is>
          <t>Currency translation adjustment</t>
        </is>
      </c>
      <c r="B5" s="6" t="n">
        <v>56</v>
      </c>
      <c r="C5" s="6" t="n">
        <v>-11</v>
      </c>
    </row>
    <row r="6">
      <c r="A6" s="4" t="inlineStr">
        <is>
          <t>Goodwill, ending balance</t>
        </is>
      </c>
      <c r="B6" s="6" t="n">
        <v>2496</v>
      </c>
      <c r="C6" s="6" t="n">
        <v>2440</v>
      </c>
    </row>
    <row r="7">
      <c r="A7" s="4" t="inlineStr">
        <is>
          <t>North America</t>
        </is>
      </c>
    </row>
    <row r="8">
      <c r="A8" s="3" t="inlineStr">
        <is>
          <t>Goodwill [Roll Forward]</t>
        </is>
      </c>
    </row>
    <row r="9">
      <c r="A9" s="4" t="inlineStr">
        <is>
          <t>Goodwill, beginning balance</t>
        </is>
      </c>
      <c r="B9" s="6" t="n">
        <v>1695</v>
      </c>
      <c r="C9" s="6" t="n">
        <v>1693</v>
      </c>
    </row>
    <row r="10">
      <c r="A10" s="4" t="inlineStr">
        <is>
          <t>Currency translation adjustment</t>
        </is>
      </c>
      <c r="B10" s="6" t="n">
        <v>0</v>
      </c>
      <c r="C10" s="6" t="n">
        <v>2</v>
      </c>
    </row>
    <row r="11">
      <c r="A11" s="4" t="inlineStr">
        <is>
          <t>Goodwill, ending balance</t>
        </is>
      </c>
      <c r="B11" s="6" t="n">
        <v>1695</v>
      </c>
      <c r="C11" s="6" t="n">
        <v>1695</v>
      </c>
    </row>
    <row r="12">
      <c r="A12" s="4" t="inlineStr">
        <is>
          <t>EMEA</t>
        </is>
      </c>
    </row>
    <row r="13">
      <c r="A13" s="3" t="inlineStr">
        <is>
          <t>Goodwill [Roll Forward]</t>
        </is>
      </c>
    </row>
    <row r="14">
      <c r="A14" s="4" t="inlineStr">
        <is>
          <t>Goodwill, beginning balance</t>
        </is>
      </c>
      <c r="B14" s="6" t="n">
        <v>302</v>
      </c>
      <c r="C14" s="6" t="n">
        <v>309</v>
      </c>
    </row>
    <row r="15">
      <c r="A15" s="4" t="inlineStr">
        <is>
          <t>Currency translation adjustment</t>
        </is>
      </c>
      <c r="B15" s="6" t="n">
        <v>27</v>
      </c>
      <c r="C15" s="6" t="n">
        <v>-7</v>
      </c>
    </row>
    <row r="16">
      <c r="A16" s="4" t="inlineStr">
        <is>
          <t>Goodwill, ending balance</t>
        </is>
      </c>
      <c r="B16" s="6" t="n">
        <v>329</v>
      </c>
      <c r="C16" s="6" t="n">
        <v>302</v>
      </c>
    </row>
    <row r="17">
      <c r="A17" s="4" t="inlineStr">
        <is>
          <t>Latin America</t>
        </is>
      </c>
    </row>
    <row r="18">
      <c r="A18" s="3" t="inlineStr">
        <is>
          <t>Goodwill [Roll Forward]</t>
        </is>
      </c>
    </row>
    <row r="19">
      <c r="A19" s="4" t="inlineStr">
        <is>
          <t>Goodwill, beginning balance</t>
        </is>
      </c>
      <c r="B19" s="6" t="n">
        <v>33</v>
      </c>
      <c r="C19" s="6" t="n">
        <v>33</v>
      </c>
    </row>
    <row r="20">
      <c r="A20" s="4" t="inlineStr">
        <is>
          <t>Currency translation adjustment</t>
        </is>
      </c>
      <c r="B20" s="6" t="n">
        <v>1</v>
      </c>
      <c r="C20" s="6" t="n">
        <v>0</v>
      </c>
    </row>
    <row r="21">
      <c r="A21" s="4" t="inlineStr">
        <is>
          <t>Goodwill, ending balance</t>
        </is>
      </c>
      <c r="B21" s="6" t="n">
        <v>34</v>
      </c>
      <c r="C21" s="6" t="n">
        <v>33</v>
      </c>
    </row>
    <row r="22">
      <c r="A22" s="4" t="inlineStr">
        <is>
          <t>Asia</t>
        </is>
      </c>
    </row>
    <row r="23">
      <c r="A23" s="3" t="inlineStr">
        <is>
          <t>Goodwill [Roll Forward]</t>
        </is>
      </c>
    </row>
    <row r="24">
      <c r="A24" s="4" t="inlineStr">
        <is>
          <t>Goodwill, beginning balance</t>
        </is>
      </c>
      <c r="B24" s="6" t="n">
        <v>410</v>
      </c>
      <c r="C24" s="6" t="n">
        <v>416</v>
      </c>
    </row>
    <row r="25">
      <c r="A25" s="4" t="inlineStr">
        <is>
          <t>Currency translation adjustment</t>
        </is>
      </c>
      <c r="B25" s="6" t="n">
        <v>28</v>
      </c>
      <c r="C25" s="6" t="n">
        <v>-6</v>
      </c>
    </row>
    <row r="26">
      <c r="A26" s="4" t="inlineStr">
        <is>
          <t>Goodwill, ending balance</t>
        </is>
      </c>
      <c r="B26" s="5" t="n">
        <v>438</v>
      </c>
      <c r="C26" s="5" t="n">
        <v>4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Other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gross</t>
        </is>
      </c>
      <c r="B4" s="5" t="n">
        <v>974</v>
      </c>
      <c r="C4" s="5" t="n">
        <v>948</v>
      </c>
    </row>
    <row r="5">
      <c r="A5" s="4" t="inlineStr">
        <is>
          <t>Finite-lived intangible assets, accumulated amortization</t>
        </is>
      </c>
      <c r="B5" s="6" t="n">
        <v>-671</v>
      </c>
      <c r="C5" s="6" t="n">
        <v>-593</v>
      </c>
    </row>
    <row r="6">
      <c r="A6" s="4" t="inlineStr">
        <is>
          <t>Finite-lived intangible assets, net</t>
        </is>
      </c>
      <c r="B6" s="6" t="n">
        <v>303</v>
      </c>
      <c r="C6" s="6" t="n">
        <v>355</v>
      </c>
    </row>
    <row r="7">
      <c r="A7" s="4" t="inlineStr">
        <is>
          <t>Indefinite lived intangible assets, gross</t>
        </is>
      </c>
      <c r="B7" s="6" t="n">
        <v>1893</v>
      </c>
      <c r="C7" s="6" t="n">
        <v>1870</v>
      </c>
    </row>
    <row r="8">
      <c r="A8" s="4" t="inlineStr">
        <is>
          <t>Indefinite lived intangible assets, accumulated amortization</t>
        </is>
      </c>
      <c r="B8" s="6" t="n">
        <v>-2</v>
      </c>
      <c r="C8" s="6" t="n">
        <v>0</v>
      </c>
    </row>
    <row r="9">
      <c r="A9" s="4" t="inlineStr">
        <is>
          <t>Indefinite lived intangible assets, gross</t>
        </is>
      </c>
      <c r="B9" s="6" t="n">
        <v>1891</v>
      </c>
      <c r="C9" s="6" t="n">
        <v>1870</v>
      </c>
    </row>
    <row r="10">
      <c r="A10" s="4" t="inlineStr">
        <is>
          <t>Intangible assets, gross</t>
        </is>
      </c>
      <c r="B10" s="6" t="n">
        <v>2867</v>
      </c>
      <c r="C10" s="6" t="n">
        <v>2818</v>
      </c>
    </row>
    <row r="11">
      <c r="A11" s="4" t="inlineStr">
        <is>
          <t>Intangible assets, accumulated amortization</t>
        </is>
      </c>
      <c r="B11" s="6" t="n">
        <v>-673</v>
      </c>
      <c r="C11" s="6" t="n">
        <v>-593</v>
      </c>
    </row>
    <row r="12">
      <c r="A12" s="4" t="inlineStr">
        <is>
          <t>Total other intangible assets</t>
        </is>
      </c>
      <c r="B12" s="6" t="n">
        <v>2194</v>
      </c>
      <c r="C12" s="6" t="n">
        <v>2225</v>
      </c>
    </row>
    <row r="13">
      <c r="A13" s="4" t="inlineStr">
        <is>
          <t>Impairment of indefinite lived intangible assets</t>
        </is>
      </c>
      <c r="B13" s="6" t="n">
        <v>7</v>
      </c>
    </row>
    <row r="14">
      <c r="A14" s="4" t="inlineStr">
        <is>
          <t>Customer relationships</t>
        </is>
      </c>
    </row>
    <row r="15">
      <c r="A15" s="3" t="inlineStr">
        <is>
          <t>Finite-Lived Intangible Assets [Line Items]</t>
        </is>
      </c>
    </row>
    <row r="16">
      <c r="A16" s="4" t="inlineStr">
        <is>
          <t>Finite-lived intangible assets, gross</t>
        </is>
      </c>
      <c r="B16" s="6" t="n">
        <v>647</v>
      </c>
      <c r="C16" s="6" t="n">
        <v>624</v>
      </c>
    </row>
    <row r="17">
      <c r="A17" s="4" t="inlineStr">
        <is>
          <t>Finite-lived intangible assets, accumulated amortization</t>
        </is>
      </c>
      <c r="B17" s="6" t="n">
        <v>-430</v>
      </c>
      <c r="C17" s="6" t="n">
        <v>-377</v>
      </c>
    </row>
    <row r="18">
      <c r="A18" s="4" t="inlineStr">
        <is>
          <t>Finite-lived intangible assets, net</t>
        </is>
      </c>
      <c r="B18" s="5" t="n">
        <v>217</v>
      </c>
      <c r="C18" s="6" t="n">
        <v>247</v>
      </c>
    </row>
    <row r="19">
      <c r="A19" s="4" t="inlineStr">
        <is>
          <t>Customer relationships | Minimum</t>
        </is>
      </c>
    </row>
    <row r="20">
      <c r="A20" s="3" t="inlineStr">
        <is>
          <t>Finite-Lived Intangible Assets [Line Items]</t>
        </is>
      </c>
    </row>
    <row r="21">
      <c r="A21" s="4" t="inlineStr">
        <is>
          <t>Intangible asset, useful life</t>
        </is>
      </c>
      <c r="B21" s="4" t="inlineStr">
        <is>
          <t>5 years</t>
        </is>
      </c>
    </row>
    <row r="22">
      <c r="A22" s="4" t="inlineStr">
        <is>
          <t>Customer relationships | Maximum</t>
        </is>
      </c>
    </row>
    <row r="23">
      <c r="A23" s="3" t="inlineStr">
        <is>
          <t>Finite-Lived Intangible Assets [Line Items]</t>
        </is>
      </c>
    </row>
    <row r="24">
      <c r="A24" s="4" t="inlineStr">
        <is>
          <t>Intangible asset, useful life</t>
        </is>
      </c>
      <c r="B24" s="4" t="inlineStr">
        <is>
          <t>19 years</t>
        </is>
      </c>
    </row>
    <row r="25">
      <c r="A25" s="4" t="inlineStr">
        <is>
          <t>Patents and other</t>
        </is>
      </c>
    </row>
    <row r="26">
      <c r="A26" s="3" t="inlineStr">
        <is>
          <t>Finite-Lived Intangible Assets [Line Items]</t>
        </is>
      </c>
    </row>
    <row r="27">
      <c r="A27" s="4" t="inlineStr">
        <is>
          <t>Finite-lived intangible assets, gross</t>
        </is>
      </c>
      <c r="B27" s="5" t="n">
        <v>327</v>
      </c>
      <c r="C27" s="6" t="n">
        <v>324</v>
      </c>
    </row>
    <row r="28">
      <c r="A28" s="4" t="inlineStr">
        <is>
          <t>Finite-lived intangible assets, accumulated amortization</t>
        </is>
      </c>
      <c r="B28" s="6" t="n">
        <v>-241</v>
      </c>
      <c r="C28" s="6" t="n">
        <v>-216</v>
      </c>
    </row>
    <row r="29">
      <c r="A29" s="4" t="inlineStr">
        <is>
          <t>Finite-lived intangible assets, net</t>
        </is>
      </c>
      <c r="B29" s="5" t="n">
        <v>86</v>
      </c>
      <c r="C29" s="5" t="n">
        <v>108</v>
      </c>
    </row>
    <row r="30">
      <c r="A30" s="4" t="inlineStr">
        <is>
          <t>Patents and other | Minimum</t>
        </is>
      </c>
    </row>
    <row r="31">
      <c r="A31" s="3" t="inlineStr">
        <is>
          <t>Finite-Lived Intangible Assets [Line Items]</t>
        </is>
      </c>
    </row>
    <row r="32">
      <c r="A32" s="4" t="inlineStr">
        <is>
          <t>Intangible asset, useful life</t>
        </is>
      </c>
      <c r="B32" s="4" t="inlineStr">
        <is>
          <t>3 years</t>
        </is>
      </c>
    </row>
    <row r="33">
      <c r="A33" s="4" t="inlineStr">
        <is>
          <t>Patents and other | Maximum</t>
        </is>
      </c>
    </row>
    <row r="34">
      <c r="A34" s="3" t="inlineStr">
        <is>
          <t>Finite-Lived Intangible Assets [Line Items]</t>
        </is>
      </c>
    </row>
    <row r="35">
      <c r="A35" s="4" t="inlineStr">
        <is>
          <t>Intangible asset, useful life</t>
        </is>
      </c>
      <c r="B35" s="4" t="inlineStr">
        <is>
          <t>4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Other Intangible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mortization</t>
        </is>
      </c>
      <c r="B4" s="5" t="n">
        <v>62</v>
      </c>
      <c r="C4" s="5" t="n">
        <v>69</v>
      </c>
      <c r="D4" s="5" t="n">
        <v>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Estimated Amortization Expense) (Details) $ in Millions</t>
        </is>
      </c>
      <c r="B1" s="2" t="inlineStr">
        <is>
          <t>Dec. 31, 2020USD ($)</t>
        </is>
      </c>
    </row>
    <row r="2">
      <c r="A2" s="3" t="inlineStr">
        <is>
          <t>Finite-Lived Intangible Assets, Net, Amortization Expense, Fiscal Year Maturity [Abstract]</t>
        </is>
      </c>
    </row>
    <row r="3">
      <c r="A3" s="4" t="inlineStr">
        <is>
          <t>2021</t>
        </is>
      </c>
      <c r="B3" s="5" t="n">
        <v>59</v>
      </c>
    </row>
    <row r="4">
      <c r="A4" s="4" t="inlineStr">
        <is>
          <t>2022</t>
        </is>
      </c>
      <c r="B4" s="6" t="n">
        <v>49</v>
      </c>
    </row>
    <row r="5">
      <c r="A5" s="4" t="inlineStr">
        <is>
          <t>2023</t>
        </is>
      </c>
      <c r="B5" s="6" t="n">
        <v>41</v>
      </c>
    </row>
    <row r="6">
      <c r="A6" s="4" t="inlineStr">
        <is>
          <t>2024</t>
        </is>
      </c>
      <c r="B6" s="6" t="n">
        <v>28</v>
      </c>
    </row>
    <row r="7">
      <c r="A7" s="4" t="inlineStr">
        <is>
          <t>2025</t>
        </is>
      </c>
      <c r="B7" s="5"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Summary of Debt) (Details) - USD ($) $ in Millions</t>
        </is>
      </c>
      <c r="B1" s="2" t="inlineStr">
        <is>
          <t>Dec. 31, 2020</t>
        </is>
      </c>
      <c r="C1" s="2" t="inlineStr">
        <is>
          <t>Dec. 31, 2019</t>
        </is>
      </c>
    </row>
    <row r="2">
      <c r="A2" s="3" t="inlineStr">
        <is>
          <t>Debt Instrument [Line Items]</t>
        </is>
      </c>
    </row>
    <row r="3">
      <c r="A3" s="4" t="inlineStr">
        <is>
          <t>Long-term debt, including current maturities</t>
        </is>
      </c>
      <c r="B3" s="5" t="n">
        <v>5357</v>
      </c>
      <c r="C3" s="5" t="n">
        <v>4699</v>
      </c>
    </row>
    <row r="4">
      <c r="A4" s="4" t="inlineStr">
        <is>
          <t>Other, net</t>
        </is>
      </c>
      <c r="B4" s="6" t="n">
        <v>-15</v>
      </c>
      <c r="C4" s="6" t="n">
        <v>-22</v>
      </c>
    </row>
    <row r="5">
      <c r="A5" s="4" t="inlineStr">
        <is>
          <t>Less current maturities</t>
        </is>
      </c>
      <c r="B5" s="6" t="n">
        <v>298</v>
      </c>
      <c r="C5" s="6" t="n">
        <v>559</v>
      </c>
    </row>
    <row r="6">
      <c r="A6" s="4" t="inlineStr">
        <is>
          <t>Total long-term debt</t>
        </is>
      </c>
      <c r="B6" s="6" t="n">
        <v>5059</v>
      </c>
      <c r="C6" s="6" t="n">
        <v>4140</v>
      </c>
    </row>
    <row r="7">
      <c r="A7" s="4" t="inlineStr">
        <is>
          <t>Senior Note - 0.63%, maturing 2020</t>
        </is>
      </c>
    </row>
    <row r="8">
      <c r="A8" s="3" t="inlineStr">
        <is>
          <t>Debt Instrument [Line Items]</t>
        </is>
      </c>
    </row>
    <row r="9">
      <c r="A9" s="4" t="inlineStr">
        <is>
          <t>Long-term debt, including current maturities</t>
        </is>
      </c>
      <c r="B9" s="5" t="n">
        <v>0</v>
      </c>
      <c r="C9" s="6" t="n">
        <v>561</v>
      </c>
    </row>
    <row r="10">
      <c r="A10" s="4" t="inlineStr">
        <is>
          <t>Stated interest rate</t>
        </is>
      </c>
      <c r="B10" s="4" t="inlineStr">
        <is>
          <t>0.63%</t>
        </is>
      </c>
    </row>
    <row r="11">
      <c r="A11" s="4" t="inlineStr">
        <is>
          <t>Senior Note - 4.85%, maturing 2021</t>
        </is>
      </c>
    </row>
    <row r="12">
      <c r="A12" s="3" t="inlineStr">
        <is>
          <t>Debt Instrument [Line Items]</t>
        </is>
      </c>
    </row>
    <row r="13">
      <c r="A13" s="4" t="inlineStr">
        <is>
          <t>Long-term debt, including current maturities</t>
        </is>
      </c>
      <c r="B13" s="5" t="n">
        <v>300</v>
      </c>
      <c r="C13" s="6" t="n">
        <v>300</v>
      </c>
    </row>
    <row r="14">
      <c r="A14" s="4" t="inlineStr">
        <is>
          <t>Stated interest rate</t>
        </is>
      </c>
      <c r="B14" s="4" t="inlineStr">
        <is>
          <t>4.85%</t>
        </is>
      </c>
    </row>
    <row r="15">
      <c r="A15" s="4" t="inlineStr">
        <is>
          <t>Senior Note - 4.70%, maturing 2022</t>
        </is>
      </c>
    </row>
    <row r="16">
      <c r="A16" s="3" t="inlineStr">
        <is>
          <t>Debt Instrument [Line Items]</t>
        </is>
      </c>
    </row>
    <row r="17">
      <c r="A17" s="4" t="inlineStr">
        <is>
          <t>Long-term debt, including current maturities</t>
        </is>
      </c>
      <c r="B17" s="5" t="n">
        <v>300</v>
      </c>
      <c r="C17" s="6" t="n">
        <v>300</v>
      </c>
    </row>
    <row r="18">
      <c r="A18" s="4" t="inlineStr">
        <is>
          <t>Stated interest rate</t>
        </is>
      </c>
      <c r="B18" s="4" t="inlineStr">
        <is>
          <t>4.70%</t>
        </is>
      </c>
    </row>
    <row r="19">
      <c r="A19" s="4" t="inlineStr">
        <is>
          <t>Senior Note - 3.70%, maturing 2023</t>
        </is>
      </c>
    </row>
    <row r="20">
      <c r="A20" s="3" t="inlineStr">
        <is>
          <t>Debt Instrument [Line Items]</t>
        </is>
      </c>
    </row>
    <row r="21">
      <c r="A21" s="4" t="inlineStr">
        <is>
          <t>Long-term debt, including current maturities</t>
        </is>
      </c>
      <c r="B21" s="5" t="n">
        <v>250</v>
      </c>
      <c r="C21" s="6" t="n">
        <v>250</v>
      </c>
    </row>
    <row r="22">
      <c r="A22" s="4" t="inlineStr">
        <is>
          <t>Stated interest rate</t>
        </is>
      </c>
      <c r="B22" s="4" t="inlineStr">
        <is>
          <t>3.70%</t>
        </is>
      </c>
    </row>
    <row r="23">
      <c r="A23" s="4" t="inlineStr">
        <is>
          <t>Senior Note - 4.00%, maturing 2024</t>
        </is>
      </c>
    </row>
    <row r="24">
      <c r="A24" s="3" t="inlineStr">
        <is>
          <t>Debt Instrument [Line Items]</t>
        </is>
      </c>
    </row>
    <row r="25">
      <c r="A25" s="4" t="inlineStr">
        <is>
          <t>Long-term debt, including current maturities</t>
        </is>
      </c>
      <c r="B25" s="5" t="n">
        <v>300</v>
      </c>
      <c r="C25" s="6" t="n">
        <v>300</v>
      </c>
    </row>
    <row r="26">
      <c r="A26" s="4" t="inlineStr">
        <is>
          <t>Stated interest rate</t>
        </is>
      </c>
      <c r="B26" s="4" t="inlineStr">
        <is>
          <t>4.00%</t>
        </is>
      </c>
    </row>
    <row r="27">
      <c r="A27" s="4" t="inlineStr">
        <is>
          <t>Senior Note - 3.70%, maturing 2025</t>
        </is>
      </c>
    </row>
    <row r="28">
      <c r="A28" s="3" t="inlineStr">
        <is>
          <t>Debt Instrument [Line Items]</t>
        </is>
      </c>
    </row>
    <row r="29">
      <c r="A29" s="4" t="inlineStr">
        <is>
          <t>Long-term debt, including current maturities</t>
        </is>
      </c>
      <c r="B29" s="5" t="n">
        <v>350</v>
      </c>
      <c r="C29" s="6" t="n">
        <v>350</v>
      </c>
    </row>
    <row r="30">
      <c r="A30" s="4" t="inlineStr">
        <is>
          <t>Stated interest rate</t>
        </is>
      </c>
      <c r="B30" s="4" t="inlineStr">
        <is>
          <t>3.70%</t>
        </is>
      </c>
    </row>
    <row r="31">
      <c r="A31" s="4" t="inlineStr">
        <is>
          <t>Senior Note - 1.25% Maturing 2026</t>
        </is>
      </c>
    </row>
    <row r="32">
      <c r="A32" s="3" t="inlineStr">
        <is>
          <t>Debt Instrument [Line Items]</t>
        </is>
      </c>
    </row>
    <row r="33">
      <c r="A33" s="4" t="inlineStr">
        <is>
          <t>Long-term debt, including current maturities</t>
        </is>
      </c>
      <c r="B33" s="5" t="n">
        <v>606</v>
      </c>
      <c r="C33" s="6" t="n">
        <v>556</v>
      </c>
    </row>
    <row r="34">
      <c r="A34" s="4" t="inlineStr">
        <is>
          <t>Stated interest rate</t>
        </is>
      </c>
      <c r="B34" s="4" t="inlineStr">
        <is>
          <t>1.25%</t>
        </is>
      </c>
    </row>
    <row r="35">
      <c r="A35" s="4" t="inlineStr">
        <is>
          <t>Senior Note - 1.10% Maturing 2027</t>
        </is>
      </c>
    </row>
    <row r="36">
      <c r="A36" s="3" t="inlineStr">
        <is>
          <t>Debt Instrument [Line Items]</t>
        </is>
      </c>
    </row>
    <row r="37">
      <c r="A37" s="4" t="inlineStr">
        <is>
          <t>Long-term debt, including current maturities</t>
        </is>
      </c>
      <c r="B37" s="5" t="n">
        <v>727</v>
      </c>
      <c r="C37" s="6" t="n">
        <v>667</v>
      </c>
    </row>
    <row r="38">
      <c r="A38" s="4" t="inlineStr">
        <is>
          <t>Stated interest rate</t>
        </is>
      </c>
      <c r="B38" s="4" t="inlineStr">
        <is>
          <t>1.10%</t>
        </is>
      </c>
    </row>
    <row r="39">
      <c r="A39" s="4" t="inlineStr">
        <is>
          <t>Senior Note - 0.50% Maturing 2028</t>
        </is>
      </c>
    </row>
    <row r="40">
      <c r="A40" s="3" t="inlineStr">
        <is>
          <t>Debt Instrument [Line Items]</t>
        </is>
      </c>
    </row>
    <row r="41">
      <c r="A41" s="4" t="inlineStr">
        <is>
          <t>Long-term debt, including current maturities</t>
        </is>
      </c>
      <c r="B41" s="5" t="n">
        <v>607</v>
      </c>
      <c r="C41" s="6" t="n">
        <v>0</v>
      </c>
    </row>
    <row r="42">
      <c r="A42" s="4" t="inlineStr">
        <is>
          <t>Stated interest rate</t>
        </is>
      </c>
      <c r="B42" s="4" t="inlineStr">
        <is>
          <t>0.50%</t>
        </is>
      </c>
    </row>
    <row r="43">
      <c r="A43" s="4" t="inlineStr">
        <is>
          <t>Senior Note - 4.75%, maturing 2029</t>
        </is>
      </c>
    </row>
    <row r="44">
      <c r="A44" s="3" t="inlineStr">
        <is>
          <t>Debt Instrument [Line Items]</t>
        </is>
      </c>
    </row>
    <row r="45">
      <c r="A45" s="4" t="inlineStr">
        <is>
          <t>Long-term debt, including current maturities</t>
        </is>
      </c>
      <c r="B45" s="5" t="n">
        <v>693</v>
      </c>
      <c r="C45" s="6" t="n">
        <v>692</v>
      </c>
    </row>
    <row r="46">
      <c r="A46" s="4" t="inlineStr">
        <is>
          <t>Stated interest rate</t>
        </is>
      </c>
      <c r="B46" s="4" t="inlineStr">
        <is>
          <t>4.75%</t>
        </is>
      </c>
    </row>
    <row r="47">
      <c r="A47" s="4" t="inlineStr">
        <is>
          <t>Senior Note - 5.15%, maturing 2043</t>
        </is>
      </c>
    </row>
    <row r="48">
      <c r="A48" s="3" t="inlineStr">
        <is>
          <t>Debt Instrument [Line Items]</t>
        </is>
      </c>
    </row>
    <row r="49">
      <c r="A49" s="4" t="inlineStr">
        <is>
          <t>Long-term debt, including current maturities</t>
        </is>
      </c>
      <c r="B49" s="5" t="n">
        <v>249</v>
      </c>
      <c r="C49" s="6" t="n">
        <v>249</v>
      </c>
    </row>
    <row r="50">
      <c r="A50" s="4" t="inlineStr">
        <is>
          <t>Stated interest rate</t>
        </is>
      </c>
      <c r="B50" s="4" t="inlineStr">
        <is>
          <t>5.15%</t>
        </is>
      </c>
    </row>
    <row r="51">
      <c r="A51" s="4" t="inlineStr">
        <is>
          <t>Senior Note - 4.50%, maturing 2046</t>
        </is>
      </c>
    </row>
    <row r="52">
      <c r="A52" s="3" t="inlineStr">
        <is>
          <t>Debt Instrument [Line Items]</t>
        </is>
      </c>
    </row>
    <row r="53">
      <c r="A53" s="4" t="inlineStr">
        <is>
          <t>Long-term debt, including current maturities</t>
        </is>
      </c>
      <c r="B53" s="5" t="n">
        <v>497</v>
      </c>
      <c r="C53" s="6" t="n">
        <v>496</v>
      </c>
    </row>
    <row r="54">
      <c r="A54" s="4" t="inlineStr">
        <is>
          <t>Stated interest rate</t>
        </is>
      </c>
      <c r="B54" s="4" t="inlineStr">
        <is>
          <t>4.50%</t>
        </is>
      </c>
    </row>
    <row r="55">
      <c r="A55" s="4" t="inlineStr">
        <is>
          <t>Senior Note - 4.60%, maturing 2050</t>
        </is>
      </c>
    </row>
    <row r="56">
      <c r="A56" s="3" t="inlineStr">
        <is>
          <t>Debt Instrument [Line Items]</t>
        </is>
      </c>
    </row>
    <row r="57">
      <c r="A57" s="4" t="inlineStr">
        <is>
          <t>Long-term debt, including current maturities</t>
        </is>
      </c>
      <c r="B57" s="5" t="n">
        <v>493</v>
      </c>
      <c r="C57" s="5" t="n">
        <v>0</v>
      </c>
    </row>
    <row r="58">
      <c r="A58" s="4" t="inlineStr">
        <is>
          <t>Stated interest rate</t>
        </is>
      </c>
      <c r="B58" s="4" t="inlineStr">
        <is>
          <t>4.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5" t="n">
        <v>1065</v>
      </c>
      <c r="C4" s="5" t="n">
        <v>1182</v>
      </c>
      <c r="D4" s="5" t="n">
        <v>-125</v>
      </c>
    </row>
    <row r="5">
      <c r="A5" s="3" t="inlineStr">
        <is>
          <t>Adjustments to reconcile net earnings to cash provided by (used in) operating activities:</t>
        </is>
      </c>
    </row>
    <row r="6">
      <c r="A6" s="4" t="inlineStr">
        <is>
          <t>Depreciation and amortization</t>
        </is>
      </c>
      <c r="B6" s="6" t="n">
        <v>568</v>
      </c>
      <c r="C6" s="6" t="n">
        <v>587</v>
      </c>
      <c r="D6" s="6" t="n">
        <v>645</v>
      </c>
    </row>
    <row r="7">
      <c r="A7" s="4" t="inlineStr">
        <is>
          <t>Impairment of goodwill and other intangibles</t>
        </is>
      </c>
      <c r="B7" s="6" t="n">
        <v>7</v>
      </c>
      <c r="C7" s="6" t="n">
        <v>0</v>
      </c>
      <c r="D7" s="6" t="n">
        <v>747</v>
      </c>
    </row>
    <row r="8">
      <c r="A8" s="4" t="inlineStr">
        <is>
          <t>(Gain) loss on sale and disposal of businesses</t>
        </is>
      </c>
      <c r="B8" s="6" t="n">
        <v>-7</v>
      </c>
      <c r="C8" s="6" t="n">
        <v>-437</v>
      </c>
      <c r="D8" s="6" t="n">
        <v>0</v>
      </c>
    </row>
    <row r="9">
      <c r="A9" s="3" t="inlineStr">
        <is>
          <t>Changes in assets and liabilities:</t>
        </is>
      </c>
    </row>
    <row r="10">
      <c r="A10" s="4" t="inlineStr">
        <is>
          <t>Accounts receivable</t>
        </is>
      </c>
      <c r="B10" s="6" t="n">
        <v>-940</v>
      </c>
      <c r="C10" s="6" t="n">
        <v>-87</v>
      </c>
      <c r="D10" s="6" t="n">
        <v>79</v>
      </c>
    </row>
    <row r="11">
      <c r="A11" s="4" t="inlineStr">
        <is>
          <t>Inventories</t>
        </is>
      </c>
      <c r="B11" s="6" t="n">
        <v>-249</v>
      </c>
      <c r="C11" s="6" t="n">
        <v>17</v>
      </c>
      <c r="D11" s="6" t="n">
        <v>-27</v>
      </c>
    </row>
    <row r="12">
      <c r="A12" s="4" t="inlineStr">
        <is>
          <t>Accounts payable</t>
        </is>
      </c>
      <c r="B12" s="6" t="n">
        <v>341</v>
      </c>
      <c r="C12" s="6" t="n">
        <v>140</v>
      </c>
      <c r="D12" s="6" t="n">
        <v>210</v>
      </c>
    </row>
    <row r="13">
      <c r="A13" s="4" t="inlineStr">
        <is>
          <t>Accrued advertising and promotions</t>
        </is>
      </c>
      <c r="B13" s="6" t="n">
        <v>-123</v>
      </c>
      <c r="C13" s="6" t="n">
        <v>118</v>
      </c>
      <c r="D13" s="6" t="n">
        <v>12</v>
      </c>
    </row>
    <row r="14">
      <c r="A14" s="4" t="inlineStr">
        <is>
          <t>Accrued expenses and current liabilities</t>
        </is>
      </c>
      <c r="B14" s="6" t="n">
        <v>-287</v>
      </c>
      <c r="C14" s="6" t="n">
        <v>22</v>
      </c>
      <c r="D14" s="6" t="n">
        <v>162</v>
      </c>
    </row>
    <row r="15">
      <c r="A15" s="4" t="inlineStr">
        <is>
          <t>Taxes deferred and payable, net</t>
        </is>
      </c>
      <c r="B15" s="6" t="n">
        <v>154</v>
      </c>
      <c r="C15" s="6" t="n">
        <v>-122</v>
      </c>
      <c r="D15" s="6" t="n">
        <v>-55</v>
      </c>
    </row>
    <row r="16">
      <c r="A16" s="4" t="inlineStr">
        <is>
          <t>Accrued pension and postretirement benefits</t>
        </is>
      </c>
      <c r="B16" s="6" t="n">
        <v>-30</v>
      </c>
      <c r="C16" s="6" t="n">
        <v>-81</v>
      </c>
      <c r="D16" s="6" t="n">
        <v>-434</v>
      </c>
    </row>
    <row r="17">
      <c r="A17" s="4" t="inlineStr">
        <is>
          <t>Employee compensation</t>
        </is>
      </c>
      <c r="B17" s="6" t="n">
        <v>303</v>
      </c>
      <c r="C17" s="6" t="n">
        <v>106</v>
      </c>
      <c r="D17" s="6" t="n">
        <v>44</v>
      </c>
    </row>
    <row r="18">
      <c r="A18" s="4" t="inlineStr">
        <is>
          <t>Other</t>
        </is>
      </c>
      <c r="B18" s="6" t="n">
        <v>200</v>
      </c>
      <c r="C18" s="6" t="n">
        <v>-181</v>
      </c>
      <c r="D18" s="6" t="n">
        <v>-83</v>
      </c>
    </row>
    <row r="19">
      <c r="A19" s="4" t="inlineStr">
        <is>
          <t>Cash provided by (used in) operating activities</t>
        </is>
      </c>
      <c r="B19" s="6" t="n">
        <v>1500</v>
      </c>
      <c r="C19" s="6" t="n">
        <v>1230</v>
      </c>
      <c r="D19" s="6" t="n">
        <v>1229</v>
      </c>
    </row>
    <row r="20">
      <c r="A20" s="3" t="inlineStr">
        <is>
          <t>Investing activities</t>
        </is>
      </c>
    </row>
    <row r="21">
      <c r="A21" s="4" t="inlineStr">
        <is>
          <t>Capital expenditures</t>
        </is>
      </c>
      <c r="B21" s="6" t="n">
        <v>-410</v>
      </c>
      <c r="C21" s="6" t="n">
        <v>-532</v>
      </c>
      <c r="D21" s="6" t="n">
        <v>-590</v>
      </c>
    </row>
    <row r="22">
      <c r="A22" s="4" t="inlineStr">
        <is>
          <t>Proceeds from sale of assets and business</t>
        </is>
      </c>
      <c r="B22" s="6" t="n">
        <v>166</v>
      </c>
      <c r="C22" s="6" t="n">
        <v>1174</v>
      </c>
      <c r="D22" s="6" t="n">
        <v>160</v>
      </c>
    </row>
    <row r="23">
      <c r="A23" s="4" t="inlineStr">
        <is>
          <t>Proceeds from held-to-maturity securities</t>
        </is>
      </c>
      <c r="B23" s="6" t="n">
        <v>0</v>
      </c>
      <c r="C23" s="6" t="n">
        <v>0</v>
      </c>
      <c r="D23" s="6" t="n">
        <v>60</v>
      </c>
    </row>
    <row r="24">
      <c r="A24" s="4" t="inlineStr">
        <is>
          <t>Investment in related businesses</t>
        </is>
      </c>
      <c r="B24" s="6" t="n">
        <v>0</v>
      </c>
      <c r="C24" s="6" t="n">
        <v>0</v>
      </c>
      <c r="D24" s="6" t="n">
        <v>-25</v>
      </c>
    </row>
    <row r="25">
      <c r="A25" s="4" t="inlineStr">
        <is>
          <t>Other</t>
        </is>
      </c>
      <c r="B25" s="6" t="n">
        <v>7</v>
      </c>
      <c r="C25" s="6" t="n">
        <v>-6</v>
      </c>
      <c r="D25" s="6" t="n">
        <v>-4</v>
      </c>
    </row>
    <row r="26">
      <c r="A26" s="4" t="inlineStr">
        <is>
          <t>Cash provided by (used in) investing activities</t>
        </is>
      </c>
      <c r="B26" s="6" t="n">
        <v>-237</v>
      </c>
      <c r="C26" s="6" t="n">
        <v>636</v>
      </c>
      <c r="D26" s="6" t="n">
        <v>-399</v>
      </c>
    </row>
    <row r="27">
      <c r="A27" s="3" t="inlineStr">
        <is>
          <t>Financing activities</t>
        </is>
      </c>
    </row>
    <row r="28">
      <c r="A28" s="4" t="inlineStr">
        <is>
          <t>Net proceeds from borrowings of long-term debt</t>
        </is>
      </c>
      <c r="B28" s="6" t="n">
        <v>1033</v>
      </c>
      <c r="C28" s="6" t="n">
        <v>700</v>
      </c>
      <c r="D28" s="6" t="n">
        <v>705</v>
      </c>
    </row>
    <row r="29">
      <c r="A29" s="4" t="inlineStr">
        <is>
          <t>Repayments of long-term debt</t>
        </is>
      </c>
      <c r="B29" s="6" t="n">
        <v>-569</v>
      </c>
      <c r="C29" s="6" t="n">
        <v>-949</v>
      </c>
      <c r="D29" s="6" t="n">
        <v>-386</v>
      </c>
    </row>
    <row r="30">
      <c r="A30" s="4" t="inlineStr">
        <is>
          <t>Net proceeds (repayments) from short-term borrowings</t>
        </is>
      </c>
      <c r="B30" s="6" t="n">
        <v>-330</v>
      </c>
      <c r="C30" s="6" t="n">
        <v>-723</v>
      </c>
      <c r="D30" s="6" t="n">
        <v>653</v>
      </c>
    </row>
    <row r="31">
      <c r="A31" s="4" t="inlineStr">
        <is>
          <t>Dividends paid</t>
        </is>
      </c>
      <c r="B31" s="6" t="n">
        <v>-311</v>
      </c>
      <c r="C31" s="6" t="n">
        <v>-305</v>
      </c>
      <c r="D31" s="6" t="n">
        <v>-306</v>
      </c>
    </row>
    <row r="32">
      <c r="A32" s="4" t="inlineStr">
        <is>
          <t>Repurchase of common stock</t>
        </is>
      </c>
      <c r="B32" s="6" t="n">
        <v>-121</v>
      </c>
      <c r="C32" s="6" t="n">
        <v>-148</v>
      </c>
      <c r="D32" s="6" t="n">
        <v>-1153</v>
      </c>
    </row>
    <row r="33">
      <c r="A33" s="4" t="inlineStr">
        <is>
          <t>Purchase of noncontrolling interest shares</t>
        </is>
      </c>
      <c r="B33" s="6" t="n">
        <v>0</v>
      </c>
      <c r="C33" s="6" t="n">
        <v>0</v>
      </c>
      <c r="D33" s="6" t="n">
        <v>-41</v>
      </c>
    </row>
    <row r="34">
      <c r="A34" s="4" t="inlineStr">
        <is>
          <t>Common stock issued</t>
        </is>
      </c>
      <c r="B34" s="6" t="n">
        <v>44</v>
      </c>
      <c r="C34" s="6" t="n">
        <v>8</v>
      </c>
      <c r="D34" s="6" t="n">
        <v>17</v>
      </c>
    </row>
    <row r="35">
      <c r="A35" s="4" t="inlineStr">
        <is>
          <t>Other</t>
        </is>
      </c>
      <c r="B35" s="6" t="n">
        <v>1</v>
      </c>
      <c r="C35" s="6" t="n">
        <v>-7</v>
      </c>
      <c r="D35" s="6" t="n">
        <v>-7</v>
      </c>
    </row>
    <row r="36">
      <c r="A36" s="4" t="inlineStr">
        <is>
          <t>Cash provided by (used in) financing activities</t>
        </is>
      </c>
      <c r="B36" s="6" t="n">
        <v>-253</v>
      </c>
      <c r="C36" s="6" t="n">
        <v>-1424</v>
      </c>
      <c r="D36" s="6" t="n">
        <v>-518</v>
      </c>
    </row>
    <row r="37">
      <c r="A37" s="4" t="inlineStr">
        <is>
          <t>Effect of exchange rate changes on cash, cash equivalents and restricted cash</t>
        </is>
      </c>
      <c r="B37" s="6" t="n">
        <v>-28</v>
      </c>
      <c r="C37" s="6" t="n">
        <v>-28</v>
      </c>
      <c r="D37" s="6" t="n">
        <v>-67</v>
      </c>
    </row>
    <row r="38">
      <c r="A38" s="4" t="inlineStr">
        <is>
          <t>Increase (decrease) in cash, cash equivalents and restricted cash</t>
        </is>
      </c>
      <c r="B38" s="6" t="n">
        <v>982</v>
      </c>
      <c r="C38" s="6" t="n">
        <v>414</v>
      </c>
      <c r="D38" s="6" t="n">
        <v>245</v>
      </c>
    </row>
    <row r="39">
      <c r="A39" s="4" t="inlineStr">
        <is>
          <t>Cash, cash equivalents and restricted cash at beginning of year</t>
        </is>
      </c>
      <c r="B39" s="6" t="n">
        <v>1952</v>
      </c>
      <c r="C39" s="6" t="n">
        <v>1538</v>
      </c>
      <c r="D39" s="6" t="n">
        <v>1293</v>
      </c>
    </row>
    <row r="40">
      <c r="A40" s="4" t="inlineStr">
        <is>
          <t>Cash, cash equivalents and restricted cash at end of year</t>
        </is>
      </c>
      <c r="B40" s="6" t="n">
        <v>2934</v>
      </c>
      <c r="C40" s="6" t="n">
        <v>1952</v>
      </c>
      <c r="D40" s="6" t="n">
        <v>1538</v>
      </c>
    </row>
    <row r="41">
      <c r="A41" s="3" t="inlineStr">
        <is>
          <t>Supplemental disclosure of cash flow information</t>
        </is>
      </c>
    </row>
    <row r="42">
      <c r="A42" s="4" t="inlineStr">
        <is>
          <t>Cash paid for interest</t>
        </is>
      </c>
      <c r="B42" s="6" t="n">
        <v>193</v>
      </c>
      <c r="C42" s="6" t="n">
        <v>194</v>
      </c>
      <c r="D42" s="6" t="n">
        <v>183</v>
      </c>
    </row>
    <row r="43">
      <c r="A43" s="4" t="inlineStr">
        <is>
          <t>Cash paid for income taxes</t>
        </is>
      </c>
      <c r="B43" s="5" t="n">
        <v>229</v>
      </c>
      <c r="C43" s="5" t="n">
        <v>469</v>
      </c>
      <c r="D43" s="5" t="n">
        <v>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ummary of the Contractual Maturities of Debt Including Current Maturities) (Details) - USD ($) $ in Millions</t>
        </is>
      </c>
      <c r="B1" s="2" t="inlineStr">
        <is>
          <t>Dec. 31, 2020</t>
        </is>
      </c>
      <c r="C1" s="2" t="inlineStr">
        <is>
          <t>Dec. 31, 2019</t>
        </is>
      </c>
    </row>
    <row r="2">
      <c r="A2" s="3" t="inlineStr">
        <is>
          <t>Maturities of Long-term Debt [Abstract]</t>
        </is>
      </c>
    </row>
    <row r="3">
      <c r="A3" s="4" t="inlineStr">
        <is>
          <t>2021</t>
        </is>
      </c>
      <c r="B3" s="5" t="n">
        <v>298</v>
      </c>
    </row>
    <row r="4">
      <c r="A4" s="4" t="inlineStr">
        <is>
          <t>2022</t>
        </is>
      </c>
      <c r="B4" s="6" t="n">
        <v>297</v>
      </c>
    </row>
    <row r="5">
      <c r="A5" s="4" t="inlineStr">
        <is>
          <t>2023</t>
        </is>
      </c>
      <c r="B5" s="6" t="n">
        <v>247</v>
      </c>
    </row>
    <row r="6">
      <c r="A6" s="4" t="inlineStr">
        <is>
          <t>2024</t>
        </is>
      </c>
      <c r="B6" s="6" t="n">
        <v>297</v>
      </c>
    </row>
    <row r="7">
      <c r="A7" s="4" t="inlineStr">
        <is>
          <t>2025</t>
        </is>
      </c>
      <c r="B7" s="6" t="n">
        <v>347</v>
      </c>
    </row>
    <row r="8">
      <c r="A8" s="4" t="inlineStr">
        <is>
          <t>Thereafter</t>
        </is>
      </c>
      <c r="B8" s="6" t="n">
        <v>3871</v>
      </c>
    </row>
    <row r="9">
      <c r="A9" s="4" t="inlineStr">
        <is>
          <t>Long-term debt, including current maturities</t>
        </is>
      </c>
      <c r="B9" s="5" t="n">
        <v>5357</v>
      </c>
      <c r="C9" s="5" t="n">
        <v>4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21" customWidth="1" min="21" max="21"/>
    <col width="21" customWidth="1" min="22" max="22"/>
  </cols>
  <sheetData>
    <row r="1">
      <c r="A1" s="1" t="inlineStr">
        <is>
          <t>Financing Arrangements (Narrative) (Details)</t>
        </is>
      </c>
      <c r="B1" s="2" t="inlineStr">
        <is>
          <t>May 07, 2020USD ($)</t>
        </is>
      </c>
      <c r="C1" s="2" t="inlineStr">
        <is>
          <t>Apr. 27, 2020USD ($)</t>
        </is>
      </c>
      <c r="D1" s="2" t="inlineStr">
        <is>
          <t>Mar. 13, 2020USD ($)</t>
        </is>
      </c>
      <c r="E1" s="2" t="inlineStr">
        <is>
          <t>Feb. 21, 2020USD ($)</t>
        </is>
      </c>
      <c r="F1" s="2" t="inlineStr">
        <is>
          <t>Aug. 09, 2019USD ($)</t>
        </is>
      </c>
      <c r="G1" s="2" t="inlineStr">
        <is>
          <t>Mar. 01, 2019USD ($)</t>
        </is>
      </c>
      <c r="H1" s="2" t="inlineStr">
        <is>
          <t>Feb. 27, 2019USD ($)</t>
        </is>
      </c>
      <c r="I1" s="2" t="inlineStr">
        <is>
          <t>Feb. 27, 2019EUR (€)</t>
        </is>
      </c>
      <c r="J1" s="2" t="inlineStr">
        <is>
          <t>Feb. 26, 2019USD ($)</t>
        </is>
      </c>
      <c r="K1" s="2" t="inlineStr">
        <is>
          <t>Apr. 26, 2018USD ($)</t>
        </is>
      </c>
      <c r="L1" s="2" t="inlineStr">
        <is>
          <t>Sep. 27, 2017</t>
        </is>
      </c>
      <c r="M1" s="2" t="inlineStr">
        <is>
          <t>Jun. 30, 2018USD ($)</t>
        </is>
      </c>
      <c r="N1" s="2" t="inlineStr">
        <is>
          <t>Dec. 31, 2020USD ($)</t>
        </is>
      </c>
      <c r="O1" s="2" t="inlineStr">
        <is>
          <t>Dec. 31, 2019USD ($)</t>
        </is>
      </c>
      <c r="P1" s="2" t="inlineStr">
        <is>
          <t>Dec. 31, 2018USD ($)</t>
        </is>
      </c>
      <c r="Q1" s="2" t="inlineStr">
        <is>
          <t>Aug. 06, 2019USD ($)</t>
        </is>
      </c>
      <c r="R1" s="2" t="inlineStr">
        <is>
          <t>Dec. 31, 2020BRL (R$)</t>
        </is>
      </c>
      <c r="S1" s="2" t="inlineStr">
        <is>
          <t>Mar. 12, 2020USD ($)</t>
        </is>
      </c>
      <c r="T1" s="2" t="inlineStr">
        <is>
          <t>Mar. 12, 2020EUR (€)</t>
        </is>
      </c>
      <c r="U1" s="2" t="inlineStr">
        <is>
          <t>Feb. 21, 2020EUR (€)</t>
        </is>
      </c>
      <c r="V1" s="2" t="inlineStr">
        <is>
          <t>Aug. 05, 2019EUR (€)</t>
        </is>
      </c>
    </row>
    <row r="2">
      <c r="A2" s="3" t="inlineStr">
        <is>
          <t>Debt Instrument [Line Items]</t>
        </is>
      </c>
    </row>
    <row r="3">
      <c r="A3" s="4" t="inlineStr">
        <is>
          <t>Repayments of long-term debt</t>
        </is>
      </c>
      <c r="N3" s="5" t="n">
        <v>569000000</v>
      </c>
      <c r="O3" s="5" t="n">
        <v>949000000</v>
      </c>
      <c r="P3" s="5" t="n">
        <v>386000000</v>
      </c>
    </row>
    <row r="4">
      <c r="A4" s="4" t="inlineStr">
        <is>
          <t>Short-term debt, commercial paper</t>
        </is>
      </c>
      <c r="N4" s="6" t="n">
        <v>12000000</v>
      </c>
      <c r="O4" s="6" t="n">
        <v>294000000</v>
      </c>
    </row>
    <row r="5">
      <c r="A5" s="4" t="inlineStr">
        <is>
          <t>Commercial paper</t>
        </is>
      </c>
    </row>
    <row r="6">
      <c r="A6" s="3" t="inlineStr">
        <is>
          <t>Debt Instrument [Line Items]</t>
        </is>
      </c>
    </row>
    <row r="7">
      <c r="A7" s="4" t="inlineStr">
        <is>
          <t>Short-term debt, commercial paper</t>
        </is>
      </c>
      <c r="N7" s="5" t="n">
        <v>0</v>
      </c>
      <c r="O7" s="6" t="n">
        <v>274000000</v>
      </c>
    </row>
    <row r="8">
      <c r="A8" s="4" t="inlineStr">
        <is>
          <t>Senior Note - 4.60% Maturing 2050 | Senior Notes</t>
        </is>
      </c>
    </row>
    <row r="9">
      <c r="A9" s="3" t="inlineStr">
        <is>
          <t>Debt Instrument [Line Items]</t>
        </is>
      </c>
    </row>
    <row r="10">
      <c r="A10" s="4" t="inlineStr">
        <is>
          <t>Debt instrument, face amount</t>
        </is>
      </c>
      <c r="B10" s="5" t="n">
        <v>500000000</v>
      </c>
    </row>
    <row r="11">
      <c r="A11" s="4" t="inlineStr">
        <is>
          <t>Debt instrument, interest rate, stated percentage</t>
        </is>
      </c>
      <c r="B11" s="4" t="inlineStr">
        <is>
          <t>4.60%</t>
        </is>
      </c>
    </row>
    <row r="12">
      <c r="A12" s="4" t="inlineStr">
        <is>
          <t>Senior Note - 4.75% Maturing 2029 | Senior Notes</t>
        </is>
      </c>
    </row>
    <row r="13">
      <c r="A13" s="3" t="inlineStr">
        <is>
          <t>Debt Instrument [Line Items]</t>
        </is>
      </c>
    </row>
    <row r="14">
      <c r="A14" s="4" t="inlineStr">
        <is>
          <t>Debt instrument, face amount</t>
        </is>
      </c>
      <c r="J14" s="5" t="n">
        <v>700000000</v>
      </c>
    </row>
    <row r="15">
      <c r="A15" s="4" t="inlineStr">
        <is>
          <t>Debt instrument, interest rate, stated percentage</t>
        </is>
      </c>
      <c r="J15" s="4" t="inlineStr">
        <is>
          <t>4.75%</t>
        </is>
      </c>
    </row>
    <row r="16">
      <c r="A16" s="4" t="inlineStr">
        <is>
          <t>Debt instrument, redemption price, percentage</t>
        </is>
      </c>
      <c r="B16" s="4" t="inlineStr">
        <is>
          <t>101.00%</t>
        </is>
      </c>
      <c r="J16" s="4" t="inlineStr">
        <is>
          <t>101.00%</t>
        </is>
      </c>
    </row>
    <row r="17">
      <c r="A17" s="4" t="inlineStr">
        <is>
          <t>Senior Note - 0.50% Maturing 2028 | Senior Notes</t>
        </is>
      </c>
    </row>
    <row r="18">
      <c r="A18" s="3" t="inlineStr">
        <is>
          <t>Debt Instrument [Line Items]</t>
        </is>
      </c>
    </row>
    <row r="19">
      <c r="A19" s="4" t="inlineStr">
        <is>
          <t>Debt instrument, face amount</t>
        </is>
      </c>
      <c r="E19" s="5" t="n">
        <v>540000000</v>
      </c>
      <c r="U19" s="9" t="n">
        <v>500000000</v>
      </c>
    </row>
    <row r="20">
      <c r="A20" s="4" t="inlineStr">
        <is>
          <t>Debt instrument, interest rate, stated percentage</t>
        </is>
      </c>
      <c r="E20" s="4" t="inlineStr">
        <is>
          <t>0.50%</t>
        </is>
      </c>
      <c r="U20" s="4" t="inlineStr">
        <is>
          <t>0.50%</t>
        </is>
      </c>
    </row>
    <row r="21">
      <c r="A21" s="4" t="inlineStr">
        <is>
          <t>Debt instrument, redemption price, percentage</t>
        </is>
      </c>
      <c r="E21" s="4" t="inlineStr">
        <is>
          <t>101.00%</t>
        </is>
      </c>
    </row>
    <row r="22">
      <c r="A22" s="4" t="inlineStr">
        <is>
          <t>Senior Note - 0.625% Maturing 2020</t>
        </is>
      </c>
    </row>
    <row r="23">
      <c r="A23" s="3" t="inlineStr">
        <is>
          <t>Debt Instrument [Line Items]</t>
        </is>
      </c>
    </row>
    <row r="24">
      <c r="A24" s="4" t="inlineStr">
        <is>
          <t>Debt instrument, interest rate, stated percentage</t>
        </is>
      </c>
      <c r="N24" s="4" t="inlineStr">
        <is>
          <t>0.625%</t>
        </is>
      </c>
      <c r="R24" s="4" t="inlineStr">
        <is>
          <t>0.625%</t>
        </is>
      </c>
    </row>
    <row r="25">
      <c r="A25" s="4" t="inlineStr">
        <is>
          <t>Senior Note - 0.625% Maturing 2020 | Senior Notes</t>
        </is>
      </c>
    </row>
    <row r="26">
      <c r="A26" s="3" t="inlineStr">
        <is>
          <t>Debt Instrument [Line Items]</t>
        </is>
      </c>
    </row>
    <row r="27">
      <c r="A27" s="4" t="inlineStr">
        <is>
          <t>Debt instrument, face amount</t>
        </is>
      </c>
      <c r="S27" s="5" t="n">
        <v>566000000</v>
      </c>
      <c r="T27" s="9" t="n">
        <v>500000000</v>
      </c>
    </row>
    <row r="28">
      <c r="A28" s="4" t="inlineStr">
        <is>
          <t>Debt instrument, interest rate, stated percentage</t>
        </is>
      </c>
      <c r="E28" s="4" t="inlineStr">
        <is>
          <t>0.625%</t>
        </is>
      </c>
      <c r="S28" s="4" t="inlineStr">
        <is>
          <t>0.625%</t>
        </is>
      </c>
      <c r="T28" s="4" t="inlineStr">
        <is>
          <t>0.625%</t>
        </is>
      </c>
      <c r="U28" s="4" t="inlineStr">
        <is>
          <t>0.625%</t>
        </is>
      </c>
    </row>
    <row r="29">
      <c r="A29" s="4" t="inlineStr">
        <is>
          <t>Term Loan Agreement | Secured Debt</t>
        </is>
      </c>
    </row>
    <row r="30">
      <c r="A30" s="3" t="inlineStr">
        <is>
          <t>Debt Instrument [Line Items]</t>
        </is>
      </c>
    </row>
    <row r="31">
      <c r="A31" s="4" t="inlineStr">
        <is>
          <t>Repayments of long-term debt</t>
        </is>
      </c>
      <c r="F31" s="5" t="n">
        <v>1000000000</v>
      </c>
      <c r="H31" s="5" t="n">
        <v>673000000</v>
      </c>
      <c r="I31" s="9" t="n">
        <v>600000000</v>
      </c>
      <c r="M31" s="5" t="n">
        <v>1000000000</v>
      </c>
    </row>
    <row r="32">
      <c r="A32" s="4" t="inlineStr">
        <is>
          <t>Senior Note - 2.40% Maturing 2019</t>
        </is>
      </c>
    </row>
    <row r="33">
      <c r="A33" s="3" t="inlineStr">
        <is>
          <t>Debt Instrument [Line Items]</t>
        </is>
      </c>
    </row>
    <row r="34">
      <c r="A34" s="4" t="inlineStr">
        <is>
          <t>Debt instrument, interest rate, stated percentage</t>
        </is>
      </c>
      <c r="G34" s="4" t="inlineStr">
        <is>
          <t>2.40%</t>
        </is>
      </c>
    </row>
    <row r="35">
      <c r="A35" s="4" t="inlineStr">
        <is>
          <t>Repayments of long-term debt</t>
        </is>
      </c>
      <c r="G35" s="5" t="n">
        <v>250000000</v>
      </c>
    </row>
    <row r="36">
      <c r="A36" s="4" t="inlineStr">
        <is>
          <t>Senior Note - 4.50% Maturing 2018</t>
        </is>
      </c>
    </row>
    <row r="37">
      <c r="A37" s="3" t="inlineStr">
        <is>
          <t>Debt Instrument [Line Items]</t>
        </is>
      </c>
    </row>
    <row r="38">
      <c r="A38" s="4" t="inlineStr">
        <is>
          <t>Debt instrument, interest rate, stated percentage</t>
        </is>
      </c>
      <c r="K38" s="4" t="inlineStr">
        <is>
          <t>4.50%</t>
        </is>
      </c>
    </row>
    <row r="39">
      <c r="A39" s="4" t="inlineStr">
        <is>
          <t>Repayments of long-term debt</t>
        </is>
      </c>
      <c r="K39" s="5" t="n">
        <v>363000000</v>
      </c>
    </row>
    <row r="40">
      <c r="A40" s="4" t="inlineStr">
        <is>
          <t>Revolving Credit Facility | Line of Credit</t>
        </is>
      </c>
    </row>
    <row r="41">
      <c r="A41" s="3" t="inlineStr">
        <is>
          <t>Debt Instrument [Line Items]</t>
        </is>
      </c>
    </row>
    <row r="42">
      <c r="A42" s="4" t="inlineStr">
        <is>
          <t>Line of credit outstanding</t>
        </is>
      </c>
      <c r="N42" s="5" t="n">
        <v>0</v>
      </c>
      <c r="O42" s="5" t="n">
        <v>0</v>
      </c>
    </row>
    <row r="43">
      <c r="A43" s="4" t="inlineStr">
        <is>
          <t>Revolving Credit Facility | 364-Day Credit Agreement | Line of Credit</t>
        </is>
      </c>
    </row>
    <row r="44">
      <c r="A44" s="3" t="inlineStr">
        <is>
          <t>Debt Instrument [Line Items]</t>
        </is>
      </c>
    </row>
    <row r="45">
      <c r="A45" s="4" t="inlineStr">
        <is>
          <t>Repayments of long-term debt</t>
        </is>
      </c>
      <c r="D45" s="5" t="n">
        <v>500000000</v>
      </c>
    </row>
    <row r="46">
      <c r="A46" s="4" t="inlineStr">
        <is>
          <t>Line of credit facility, maximum borrowing capacity</t>
        </is>
      </c>
      <c r="C46" s="5" t="n">
        <v>500000000</v>
      </c>
      <c r="N46" s="6" t="n">
        <v>3500000000</v>
      </c>
    </row>
    <row r="47">
      <c r="A47" s="4" t="inlineStr">
        <is>
          <t>Line of credit facility, commitment fee percentage</t>
        </is>
      </c>
      <c r="C47" s="4" t="inlineStr">
        <is>
          <t>0.40%</t>
        </is>
      </c>
    </row>
    <row r="48">
      <c r="A48" s="4" t="inlineStr">
        <is>
          <t>Ratio of indebtedness to net capital</t>
        </is>
      </c>
      <c r="C48" s="10" t="n">
        <v>0.65</v>
      </c>
    </row>
    <row r="49">
      <c r="A49" s="4" t="inlineStr">
        <is>
          <t>Debt instrument, covenant, rolling twelve month coverage ratio, minimum</t>
        </is>
      </c>
      <c r="C49" s="6" t="n">
        <v>3</v>
      </c>
    </row>
    <row r="50">
      <c r="A50" s="4" t="inlineStr">
        <is>
          <t>Revolving Credit Facility | 364-Day Credit Agreement | Line of Credit | London Interbank Offered Rate (LIBOR)</t>
        </is>
      </c>
    </row>
    <row r="51">
      <c r="A51" s="3" t="inlineStr">
        <is>
          <t>Debt Instrument [Line Items]</t>
        </is>
      </c>
    </row>
    <row r="52">
      <c r="A52" s="4" t="inlineStr">
        <is>
          <t>Debt instrument, basis spread on variable rate</t>
        </is>
      </c>
      <c r="C52" s="4" t="inlineStr">
        <is>
          <t>1.625%</t>
        </is>
      </c>
    </row>
    <row r="53">
      <c r="A53" s="4" t="inlineStr">
        <is>
          <t>Revolving Credit Facility | 364-Day Credit Agreement | Line of Credit | Prime Rate</t>
        </is>
      </c>
    </row>
    <row r="54">
      <c r="A54" s="3" t="inlineStr">
        <is>
          <t>Debt Instrument [Line Items]</t>
        </is>
      </c>
    </row>
    <row r="55">
      <c r="A55" s="4" t="inlineStr">
        <is>
          <t>Debt instrument, basis spread on variable rate</t>
        </is>
      </c>
      <c r="C55" s="4" t="inlineStr">
        <is>
          <t>0.625%</t>
        </is>
      </c>
    </row>
    <row r="56">
      <c r="A56" s="4" t="inlineStr">
        <is>
          <t>Revolving Credit Facility | Third Amended and Restated Long-Term Credit Agreement | Line of Credit</t>
        </is>
      </c>
    </row>
    <row r="57">
      <c r="A57" s="3" t="inlineStr">
        <is>
          <t>Debt Instrument [Line Items]</t>
        </is>
      </c>
    </row>
    <row r="58">
      <c r="A58" s="4" t="inlineStr">
        <is>
          <t>Repayments of long-term debt</t>
        </is>
      </c>
      <c r="D58" s="6" t="n">
        <v>500000000</v>
      </c>
    </row>
    <row r="59">
      <c r="A59" s="4" t="inlineStr">
        <is>
          <t>Line of credit facility, maximum borrowing capacity</t>
        </is>
      </c>
      <c r="D59" s="5" t="n">
        <v>2200000000</v>
      </c>
      <c r="N59" s="6" t="n">
        <v>3500000000</v>
      </c>
      <c r="Q59" s="5" t="n">
        <v>3500000000</v>
      </c>
    </row>
    <row r="60">
      <c r="A60" s="4" t="inlineStr">
        <is>
          <t>Line of credit facility, increase</t>
        </is>
      </c>
      <c r="Q60" s="5" t="n">
        <v>500000000</v>
      </c>
    </row>
    <row r="61">
      <c r="A61" s="4" t="inlineStr">
        <is>
          <t>Line of credit facility, commitment fee percentage</t>
        </is>
      </c>
      <c r="L61" s="4" t="inlineStr">
        <is>
          <t>0.10%</t>
        </is>
      </c>
    </row>
    <row r="62">
      <c r="A62" s="4" t="inlineStr">
        <is>
          <t>Ratio of indebtedness to net capital</t>
        </is>
      </c>
      <c r="L62" s="10" t="n">
        <v>0.65</v>
      </c>
    </row>
    <row r="63">
      <c r="A63" s="4" t="inlineStr">
        <is>
          <t>Debt instrument, covenant, rolling twelve month coverage ratio, minimum</t>
        </is>
      </c>
      <c r="L63" s="6" t="n">
        <v>3</v>
      </c>
    </row>
    <row r="64">
      <c r="A64" s="4" t="inlineStr">
        <is>
          <t>Revolving Credit Facility | Third Amended and Restated Long-Term Credit Agreement | Line of Credit | London Interbank Offered Rate (LIBOR)</t>
        </is>
      </c>
    </row>
    <row r="65">
      <c r="A65" s="3" t="inlineStr">
        <is>
          <t>Debt Instrument [Line Items]</t>
        </is>
      </c>
    </row>
    <row r="66">
      <c r="A66" s="4" t="inlineStr">
        <is>
          <t>Debt instrument, basis spread on variable rate</t>
        </is>
      </c>
      <c r="L66" s="4" t="inlineStr">
        <is>
          <t>1.125%</t>
        </is>
      </c>
    </row>
    <row r="67">
      <c r="A67" s="4" t="inlineStr">
        <is>
          <t>Revolving Credit Facility | Third Amended and Restated Long-Term Credit Agreement | Line of Credit | Prime Rate</t>
        </is>
      </c>
    </row>
    <row r="68">
      <c r="A68" s="3" t="inlineStr">
        <is>
          <t>Debt Instrument [Line Items]</t>
        </is>
      </c>
    </row>
    <row r="69">
      <c r="A69" s="4" t="inlineStr">
        <is>
          <t>Debt instrument, basis spread on variable rate</t>
        </is>
      </c>
      <c r="L69" s="4" t="inlineStr">
        <is>
          <t>0.125%</t>
        </is>
      </c>
    </row>
    <row r="70">
      <c r="A70" s="4" t="inlineStr">
        <is>
          <t>Letter of Credit Subfacility Maturing 2022</t>
        </is>
      </c>
    </row>
    <row r="71">
      <c r="A71" s="3" t="inlineStr">
        <is>
          <t>Debt Instrument [Line Items]</t>
        </is>
      </c>
    </row>
    <row r="72">
      <c r="A72" s="4" t="inlineStr">
        <is>
          <t>Line of credit facility, maximum borrowing capacity</t>
        </is>
      </c>
      <c r="N72" s="5" t="n">
        <v>192000000</v>
      </c>
      <c r="R72" s="11" t="inlineStr">
        <is>
          <t>R$ 1000000000.0</t>
        </is>
      </c>
    </row>
    <row r="73">
      <c r="A73" s="4" t="inlineStr">
        <is>
          <t>Foreign Line of Credit | Line of Credit</t>
        </is>
      </c>
    </row>
    <row r="74">
      <c r="A74" s="3" t="inlineStr">
        <is>
          <t>Debt Instrument [Line Items]</t>
        </is>
      </c>
    </row>
    <row r="75">
      <c r="A75" s="4" t="inlineStr">
        <is>
          <t>Line of credit facility, maximum borrowing capacity | €</t>
        </is>
      </c>
      <c r="V75" s="9" t="n">
        <v>2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chedule of Notes Payable) (Details) - USD ($) $ in Millions</t>
        </is>
      </c>
      <c r="B1" s="2" t="inlineStr">
        <is>
          <t>Dec. 31, 2020</t>
        </is>
      </c>
      <c r="C1" s="2" t="inlineStr">
        <is>
          <t>Dec. 31, 2019</t>
        </is>
      </c>
    </row>
    <row r="2">
      <c r="A2" s="3" t="inlineStr">
        <is>
          <t>Short-term Debt [Line Items]</t>
        </is>
      </c>
    </row>
    <row r="3">
      <c r="A3" s="4" t="inlineStr">
        <is>
          <t>Notes payable</t>
        </is>
      </c>
      <c r="B3" s="5" t="n">
        <v>12</v>
      </c>
      <c r="C3" s="5" t="n">
        <v>294</v>
      </c>
    </row>
    <row r="4">
      <c r="A4" s="4" t="inlineStr">
        <is>
          <t>Commercial paper</t>
        </is>
      </c>
    </row>
    <row r="5">
      <c r="A5" s="3" t="inlineStr">
        <is>
          <t>Short-term Debt [Line Items]</t>
        </is>
      </c>
    </row>
    <row r="6">
      <c r="A6" s="4" t="inlineStr">
        <is>
          <t>Notes payable</t>
        </is>
      </c>
      <c r="B6" s="6" t="n">
        <v>0</v>
      </c>
      <c r="C6" s="6" t="n">
        <v>274</v>
      </c>
    </row>
    <row r="7">
      <c r="A7" s="4" t="inlineStr">
        <is>
          <t>Short-term borrowings to banks</t>
        </is>
      </c>
    </row>
    <row r="8">
      <c r="A8" s="3" t="inlineStr">
        <is>
          <t>Short-term Debt [Line Items]</t>
        </is>
      </c>
    </row>
    <row r="9">
      <c r="A9" s="4" t="inlineStr">
        <is>
          <t>Notes payable</t>
        </is>
      </c>
      <c r="B9" s="5" t="n">
        <v>12</v>
      </c>
      <c r="C9"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43" customWidth="1" min="6" max="6"/>
    <col width="21" customWidth="1" min="7" max="7"/>
    <col width="21" customWidth="1" min="8" max="8"/>
    <col width="21" customWidth="1" min="9" max="9"/>
    <col width="22" customWidth="1" min="10" max="10"/>
    <col width="21" customWidth="1" min="11" max="11"/>
    <col width="21" customWidth="1" min="12" max="12"/>
    <col width="44" customWidth="1" min="13" max="13"/>
  </cols>
  <sheetData>
    <row r="1">
      <c r="A1" s="1" t="inlineStr">
        <is>
          <t>Commitments and Contingencies (Legal Contingencies Narrative) (Details) € in Thousands, R$ in Millions</t>
        </is>
      </c>
      <c r="B1" s="2" t="inlineStr">
        <is>
          <t>1 Months Ended</t>
        </is>
      </c>
      <c r="D1" s="2" t="inlineStr">
        <is>
          <t>3 Months Ended</t>
        </is>
      </c>
      <c r="F1" s="2" t="inlineStr">
        <is>
          <t>12 Months Ended</t>
        </is>
      </c>
      <c r="L1" s="2" t="inlineStr">
        <is>
          <t>24 Months Ended</t>
        </is>
      </c>
    </row>
    <row r="2">
      <c r="B2" s="2" t="inlineStr">
        <is>
          <t>Dec. 31, 2018EUR (€)</t>
        </is>
      </c>
      <c r="C2" s="2" t="inlineStr">
        <is>
          <t>Aug. 31, 2018EUR (€)</t>
        </is>
      </c>
      <c r="D2" s="2" t="inlineStr">
        <is>
          <t>Jun. 30, 2019USD ($)action</t>
        </is>
      </c>
      <c r="E2" s="2" t="inlineStr">
        <is>
          <t>Mar. 31, 2019USD ($)</t>
        </is>
      </c>
      <c r="F2" s="2" t="inlineStr">
        <is>
          <t>Dec. 31, 2020USD ($)lawsuitwashing_machine</t>
        </is>
      </c>
      <c r="G2" s="2" t="inlineStr">
        <is>
          <t>Dec. 31, 2019USD ($)</t>
        </is>
      </c>
      <c r="H2" s="2" t="inlineStr">
        <is>
          <t>Dec. 31, 2019EUR (€)</t>
        </is>
      </c>
      <c r="I2" s="2" t="inlineStr">
        <is>
          <t>Dec. 31, 2017USD ($)</t>
        </is>
      </c>
      <c r="J2" s="2" t="inlineStr">
        <is>
          <t>Dec. 31, 2017BRL (R$)</t>
        </is>
      </c>
      <c r="K2" s="2" t="inlineStr">
        <is>
          <t>Dec. 31, 2009USD ($)</t>
        </is>
      </c>
      <c r="L2" s="2" t="inlineStr">
        <is>
          <t>Dec. 31, 2004USD ($)</t>
        </is>
      </c>
      <c r="M2" s="2" t="inlineStr">
        <is>
          <t>Dec. 31, 2020BRL (R$)lawsuitwashing_machine</t>
        </is>
      </c>
    </row>
    <row r="3">
      <c r="A3" s="3" t="inlineStr">
        <is>
          <t>Loss Contingencies [Line Items]</t>
        </is>
      </c>
    </row>
    <row r="4">
      <c r="A4" s="4" t="inlineStr">
        <is>
          <t>BEFIEX tax credits monetized</t>
        </is>
      </c>
      <c r="F4" s="5" t="n">
        <v>72000000</v>
      </c>
    </row>
    <row r="5">
      <c r="A5" s="4" t="inlineStr">
        <is>
          <t>BEFIEX tax credit, additional amount available to recognize</t>
        </is>
      </c>
      <c r="F5" s="6" t="n">
        <v>0</v>
      </c>
    </row>
    <row r="6">
      <c r="A6" s="4" t="inlineStr">
        <is>
          <t>Outstanding BEFIEX tax assessment</t>
        </is>
      </c>
      <c r="F6" s="6" t="n">
        <v>381000000</v>
      </c>
      <c r="M6" s="11" t="inlineStr">
        <is>
          <t>R$ 2000</t>
        </is>
      </c>
    </row>
    <row r="7">
      <c r="A7" s="4" t="inlineStr">
        <is>
          <t>Brazil tax matters</t>
        </is>
      </c>
    </row>
    <row r="8">
      <c r="A8" s="3" t="inlineStr">
        <is>
          <t>Loss Contingencies [Line Items]</t>
        </is>
      </c>
    </row>
    <row r="9">
      <c r="A9" s="4" t="inlineStr">
        <is>
          <t>IPI tax credits recognized</t>
        </is>
      </c>
      <c r="L9" s="5" t="n">
        <v>26000000</v>
      </c>
    </row>
    <row r="10">
      <c r="A10" s="4" t="inlineStr">
        <is>
          <t>Special government program settlement</t>
        </is>
      </c>
      <c r="K10" s="5" t="n">
        <v>34000000</v>
      </c>
    </row>
    <row r="11">
      <c r="A11" s="4" t="inlineStr">
        <is>
          <t>Brazil tax assessment</t>
        </is>
      </c>
      <c r="F11" s="6" t="n">
        <v>49000000</v>
      </c>
      <c r="M11" s="6" t="n">
        <v>257</v>
      </c>
    </row>
    <row r="12">
      <c r="A12" s="4" t="inlineStr">
        <is>
          <t>BEFIEX tax credits monetized</t>
        </is>
      </c>
      <c r="D12" s="5" t="n">
        <v>35000000</v>
      </c>
      <c r="E12" s="5" t="n">
        <v>84000000</v>
      </c>
    </row>
    <row r="13">
      <c r="A13" s="4" t="inlineStr">
        <is>
          <t>BEFIEX tax credits, additional amount available to recognize</t>
        </is>
      </c>
      <c r="D13" s="6" t="n">
        <v>54000000</v>
      </c>
      <c r="E13" s="6" t="n">
        <v>142000000</v>
      </c>
    </row>
    <row r="14">
      <c r="A14" s="4" t="inlineStr">
        <is>
          <t>BEFIEX tax credits</t>
        </is>
      </c>
      <c r="D14" s="5" t="n">
        <v>19000000</v>
      </c>
      <c r="E14" s="5" t="n">
        <v>58000000</v>
      </c>
    </row>
    <row r="15">
      <c r="A15" s="4" t="inlineStr">
        <is>
          <t>Number of legal actions | action</t>
        </is>
      </c>
      <c r="D15" s="6" t="n">
        <v>2</v>
      </c>
    </row>
    <row r="16">
      <c r="A16" s="4" t="inlineStr">
        <is>
          <t>CFC tax</t>
        </is>
      </c>
    </row>
    <row r="17">
      <c r="A17" s="3" t="inlineStr">
        <is>
          <t>Loss Contingencies [Line Items]</t>
        </is>
      </c>
    </row>
    <row r="18">
      <c r="A18" s="4" t="inlineStr">
        <is>
          <t>CFC potential exposure</t>
        </is>
      </c>
      <c r="F18" s="6" t="n">
        <v>58000000</v>
      </c>
      <c r="M18" s="11" t="inlineStr">
        <is>
          <t>R$ 302</t>
        </is>
      </c>
    </row>
    <row r="19">
      <c r="A19" s="4" t="inlineStr">
        <is>
          <t>Loss contingency accrual</t>
        </is>
      </c>
      <c r="F19" s="5" t="n">
        <v>0</v>
      </c>
    </row>
    <row r="20">
      <c r="A20" s="4" t="inlineStr">
        <is>
          <t>Non-income and income tax matters</t>
        </is>
      </c>
    </row>
    <row r="21">
      <c r="A21" s="3" t="inlineStr">
        <is>
          <t>Loss Contingencies [Line Items]</t>
        </is>
      </c>
    </row>
    <row r="22">
      <c r="A22" s="4" t="inlineStr">
        <is>
          <t>Proceeds from the sell of rights</t>
        </is>
      </c>
      <c r="I22" s="5" t="n">
        <v>27000000</v>
      </c>
      <c r="J22" s="11" t="inlineStr">
        <is>
          <t>R$ 90</t>
        </is>
      </c>
    </row>
    <row r="23">
      <c r="A23" s="4" t="inlineStr">
        <is>
          <t>Indesit Company S.p.A.</t>
        </is>
      </c>
    </row>
    <row r="24">
      <c r="A24" s="3" t="inlineStr">
        <is>
          <t>Loss Contingencies [Line Items]</t>
        </is>
      </c>
    </row>
    <row r="25">
      <c r="A25" s="4" t="inlineStr">
        <is>
          <t>Litigation settlement, amount awarded from other party | €</t>
        </is>
      </c>
      <c r="H25" s="9" t="n">
        <v>17000</v>
      </c>
    </row>
    <row r="26">
      <c r="A26" s="4" t="inlineStr">
        <is>
          <t>Alno AG Insolvency Trustee v Bauknecht | Insolvency trustee claim</t>
        </is>
      </c>
    </row>
    <row r="27">
      <c r="A27" s="3" t="inlineStr">
        <is>
          <t>Loss Contingencies [Line Items]</t>
        </is>
      </c>
    </row>
    <row r="28">
      <c r="A28" s="4" t="inlineStr">
        <is>
          <t>Litigation settlement, amount awarded to other party</t>
        </is>
      </c>
      <c r="G28" s="5" t="n">
        <v>59000000</v>
      </c>
      <c r="H28" s="9" t="n">
        <v>52750</v>
      </c>
    </row>
    <row r="29">
      <c r="A29" s="4" t="inlineStr">
        <is>
          <t>Value of clawback and other claims asserted | €</t>
        </is>
      </c>
      <c r="C29" s="9" t="n">
        <v>174500</v>
      </c>
    </row>
    <row r="30">
      <c r="A30" s="4" t="inlineStr">
        <is>
          <t>Settled Litigation | June 2018 agreement with FCA</t>
        </is>
      </c>
    </row>
    <row r="31">
      <c r="A31" s="3" t="inlineStr">
        <is>
          <t>Loss Contingencies [Line Items]</t>
        </is>
      </c>
    </row>
    <row r="32">
      <c r="A32" s="4" t="inlineStr">
        <is>
          <t>Litigation settlement, amount awarded to other party | €</t>
        </is>
      </c>
      <c r="B32" s="9" t="n">
        <v>102000</v>
      </c>
    </row>
    <row r="33">
      <c r="A33" s="4" t="inlineStr">
        <is>
          <t>Settled Litigation | June 2018 agreement with FCA | Whirlpool France SAS</t>
        </is>
      </c>
    </row>
    <row r="34">
      <c r="A34" s="3" t="inlineStr">
        <is>
          <t>Loss Contingencies [Line Items]</t>
        </is>
      </c>
    </row>
    <row r="35">
      <c r="A35" s="4" t="inlineStr">
        <is>
          <t>Litigation settlement, amount awarded to other party | €</t>
        </is>
      </c>
      <c r="B35" s="6" t="n">
        <v>56000</v>
      </c>
    </row>
    <row r="36">
      <c r="A36" s="4" t="inlineStr">
        <is>
          <t>Settled Litigation | June 2018 agreement with FCA | Indesit Company S.p.A.</t>
        </is>
      </c>
    </row>
    <row r="37">
      <c r="A37" s="3" t="inlineStr">
        <is>
          <t>Loss Contingencies [Line Items]</t>
        </is>
      </c>
    </row>
    <row r="38">
      <c r="A38" s="4" t="inlineStr">
        <is>
          <t>Litigation settlement, amount awarded to other party | €</t>
        </is>
      </c>
      <c r="B38" s="9" t="n">
        <v>46000</v>
      </c>
    </row>
    <row r="39">
      <c r="A39" s="4" t="inlineStr">
        <is>
          <t>Pending Litigation</t>
        </is>
      </c>
    </row>
    <row r="40">
      <c r="A40" s="3" t="inlineStr">
        <is>
          <t>Loss Contingencies [Line Items]</t>
        </is>
      </c>
    </row>
    <row r="41">
      <c r="A41" s="4" t="inlineStr">
        <is>
          <t>Number of lawsuits | lawsuit</t>
        </is>
      </c>
      <c r="F41" s="6" t="n">
        <v>2</v>
      </c>
      <c r="M41" s="6" t="n">
        <v>2</v>
      </c>
    </row>
    <row r="42">
      <c r="A42" s="4" t="inlineStr">
        <is>
          <t>Number of washing machines | washing_machine</t>
        </is>
      </c>
      <c r="F42" s="6" t="n">
        <v>2</v>
      </c>
      <c r="M42" s="6" t="n">
        <v>2</v>
      </c>
    </row>
  </sheetData>
  <mergeCells count="4">
    <mergeCell ref="A1:A2"/>
    <mergeCell ref="B1:C1"/>
    <mergeCell ref="D1:E1"/>
    <mergeCell ref="F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Schedule of Product Warranty and Recall Reserves) (Details) - Product Warranty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Movement in Standard and Extended Product Warranty Accrual, Increase (Decrease) [Roll Forward]</t>
        </is>
      </c>
    </row>
    <row r="4">
      <c r="A4" s="4" t="inlineStr">
        <is>
          <t>Balance at January 1</t>
        </is>
      </c>
      <c r="B4" s="5" t="n">
        <v>383</v>
      </c>
      <c r="C4" s="5" t="n">
        <v>268</v>
      </c>
    </row>
    <row r="5">
      <c r="A5" s="4" t="inlineStr">
        <is>
          <t>Issuances/accruals during the period</t>
        </is>
      </c>
      <c r="B5" s="6" t="n">
        <v>226</v>
      </c>
      <c r="C5" s="6" t="n">
        <v>350</v>
      </c>
    </row>
    <row r="6">
      <c r="A6" s="4" t="inlineStr">
        <is>
          <t>Settlements made during the period/other</t>
        </is>
      </c>
      <c r="B6" s="6" t="n">
        <v>-336</v>
      </c>
      <c r="C6" s="6" t="n">
        <v>-235</v>
      </c>
    </row>
    <row r="7">
      <c r="A7" s="4" t="inlineStr">
        <is>
          <t>Balance at December 31</t>
        </is>
      </c>
      <c r="B7" s="6" t="n">
        <v>273</v>
      </c>
      <c r="C7" s="6" t="n">
        <v>383</v>
      </c>
    </row>
    <row r="8">
      <c r="A8" s="4" t="inlineStr">
        <is>
          <t>Current portion</t>
        </is>
      </c>
      <c r="D8" s="5" t="n">
        <v>184</v>
      </c>
      <c r="E8" s="5" t="n">
        <v>254</v>
      </c>
    </row>
    <row r="9">
      <c r="A9" s="4" t="inlineStr">
        <is>
          <t>Non-current portion</t>
        </is>
      </c>
      <c r="D9" s="6" t="n">
        <v>89</v>
      </c>
      <c r="E9" s="6" t="n">
        <v>129</v>
      </c>
    </row>
    <row r="10">
      <c r="A10" s="4" t="inlineStr">
        <is>
          <t>Total</t>
        </is>
      </c>
      <c r="B10" s="5" t="n">
        <v>273</v>
      </c>
      <c r="C10" s="5" t="n">
        <v>268</v>
      </c>
      <c r="D10" s="5" t="n">
        <v>273</v>
      </c>
      <c r="E10" s="5" t="n">
        <v>3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Product Warranty Narrative) (Details) - USD ($) $ in Millions</t>
        </is>
      </c>
      <c r="B1" s="2" t="inlineStr">
        <is>
          <t>3 Months Ended</t>
        </is>
      </c>
      <c r="D1" s="2" t="inlineStr">
        <is>
          <t>12 Months Ended</t>
        </is>
      </c>
    </row>
    <row r="2">
      <c r="B2" s="2" t="inlineStr">
        <is>
          <t>Dec. 31, 2020</t>
        </is>
      </c>
      <c r="C2" s="2" t="inlineStr">
        <is>
          <t>Sep. 30, 2019</t>
        </is>
      </c>
      <c r="D2" s="2" t="inlineStr">
        <is>
          <t>Dec. 31, 2020</t>
        </is>
      </c>
      <c r="E2" s="2" t="inlineStr">
        <is>
          <t>Dec. 31, 2019</t>
        </is>
      </c>
    </row>
    <row r="3">
      <c r="A3" s="3" t="inlineStr">
        <is>
          <t>Product Warranty Liability [Line Items]</t>
        </is>
      </c>
    </row>
    <row r="4">
      <c r="A4" s="4" t="inlineStr">
        <is>
          <t>Product warranty accrual</t>
        </is>
      </c>
      <c r="C4" s="5" t="n">
        <v>105</v>
      </c>
      <c r="D4" s="5" t="n">
        <v>56</v>
      </c>
    </row>
    <row r="5">
      <c r="A5" s="4" t="inlineStr">
        <is>
          <t>Release to product warranty reserve</t>
        </is>
      </c>
      <c r="B5" s="5" t="n">
        <v>30</v>
      </c>
    </row>
    <row r="6">
      <c r="A6" s="4" t="inlineStr">
        <is>
          <t>Vendor recovery benefit</t>
        </is>
      </c>
      <c r="D6" s="6" t="n">
        <v>14</v>
      </c>
    </row>
    <row r="7">
      <c r="A7" s="4" t="inlineStr">
        <is>
          <t>Indesit Company S.p.A.</t>
        </is>
      </c>
    </row>
    <row r="8">
      <c r="A8" s="3" t="inlineStr">
        <is>
          <t>Product Warranty Liability [Line Items]</t>
        </is>
      </c>
    </row>
    <row r="9">
      <c r="A9" s="4" t="inlineStr">
        <is>
          <t>Product warranty accrual</t>
        </is>
      </c>
      <c r="D9" s="5" t="n">
        <v>0</v>
      </c>
      <c r="E9" s="5" t="n">
        <v>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Commitments and Contingencies (Guarantee Narrative) (Details) R$ in Millions, $ in Millions</t>
        </is>
      </c>
      <c r="B1" s="2" t="inlineStr">
        <is>
          <t>Dec. 31, 2020BRL (R$)</t>
        </is>
      </c>
      <c r="C1" s="2" t="inlineStr">
        <is>
          <t>Dec. 31, 2020USD ($)</t>
        </is>
      </c>
      <c r="D1" s="2" t="inlineStr">
        <is>
          <t>Dec. 31, 2019BRL (R$)</t>
        </is>
      </c>
      <c r="E1" s="2" t="inlineStr">
        <is>
          <t>Dec. 31, 2019USD ($)</t>
        </is>
      </c>
    </row>
    <row r="2">
      <c r="A2" s="4" t="inlineStr">
        <is>
          <t>Customer Lines of Credit for Brazilian Subsidiary</t>
        </is>
      </c>
    </row>
    <row r="3">
      <c r="A3" s="3" t="inlineStr">
        <is>
          <t>Guarantor Obligations [Line Items]</t>
        </is>
      </c>
    </row>
    <row r="4">
      <c r="A4" s="4" t="inlineStr">
        <is>
          <t>Guarantor obligations, maximum exposure, undiscounted</t>
        </is>
      </c>
      <c r="B4" s="11" t="inlineStr">
        <is>
          <t>R$ 831</t>
        </is>
      </c>
      <c r="C4" s="5" t="n">
        <v>160</v>
      </c>
      <c r="D4" s="11" t="inlineStr">
        <is>
          <t>R$ 577</t>
        </is>
      </c>
      <c r="E4" s="5" t="n">
        <v>143</v>
      </c>
    </row>
    <row r="5">
      <c r="A5" s="4" t="inlineStr">
        <is>
          <t>Indebtedness And Lines of Credit for Various Consolidated Subsidiaries</t>
        </is>
      </c>
    </row>
    <row r="6">
      <c r="A6" s="3" t="inlineStr">
        <is>
          <t>Guarantor Obligations [Line Items]</t>
        </is>
      </c>
    </row>
    <row r="7">
      <c r="A7" s="4" t="inlineStr">
        <is>
          <t>Guarantor obligations, maximum exposure, undiscounted</t>
        </is>
      </c>
      <c r="C7" s="5" t="n">
        <v>3500</v>
      </c>
      <c r="E7" s="5" t="n">
        <v>2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Purchase Obligations) (Details) $ in Millions</t>
        </is>
      </c>
      <c r="B1" s="2" t="inlineStr">
        <is>
          <t>Dec. 31, 2020USD ($)</t>
        </is>
      </c>
    </row>
    <row r="2">
      <c r="A2" s="3" t="inlineStr">
        <is>
          <t>Unrecorded Unconditional Purchase Obligation, Fiscal Year Maturity [Abstract]</t>
        </is>
      </c>
    </row>
    <row r="3">
      <c r="A3" s="4" t="inlineStr">
        <is>
          <t>2021</t>
        </is>
      </c>
      <c r="B3" s="5" t="n">
        <v>214</v>
      </c>
    </row>
    <row r="4">
      <c r="A4" s="4" t="inlineStr">
        <is>
          <t>2022</t>
        </is>
      </c>
      <c r="B4" s="6" t="n">
        <v>132</v>
      </c>
    </row>
    <row r="5">
      <c r="A5" s="4" t="inlineStr">
        <is>
          <t>2023</t>
        </is>
      </c>
      <c r="B5" s="6" t="n">
        <v>89</v>
      </c>
    </row>
    <row r="6">
      <c r="A6" s="4" t="inlineStr">
        <is>
          <t>2024</t>
        </is>
      </c>
      <c r="B6" s="6" t="n">
        <v>53</v>
      </c>
    </row>
    <row r="7">
      <c r="A7" s="4" t="inlineStr">
        <is>
          <t>2025</t>
        </is>
      </c>
      <c r="B7" s="6" t="n">
        <v>26</v>
      </c>
    </row>
    <row r="8">
      <c r="A8" s="4" t="inlineStr">
        <is>
          <t>Thereafter</t>
        </is>
      </c>
      <c r="B8" s="6" t="n">
        <v>42</v>
      </c>
    </row>
    <row r="9">
      <c r="A9" s="4" t="inlineStr">
        <is>
          <t>Total purchase obligations</t>
        </is>
      </c>
      <c r="B9" s="5" t="n">
        <v>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 width="14" customWidth="1" min="6" max="6"/>
  </cols>
  <sheetData>
    <row r="1">
      <c r="A1" s="1" t="inlineStr">
        <is>
          <t>Pension and Other Postretirement Benefit Plans (Narrative) (Details) - USD ($) $ in Millions</t>
        </is>
      </c>
      <c r="B1" s="2" t="inlineStr">
        <is>
          <t>8 Months Ended</t>
        </is>
      </c>
      <c r="C1" s="2" t="inlineStr">
        <is>
          <t>9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Defined Benefit Plans and Other Postretirement Benefit Plan [Line Items]</t>
        </is>
      </c>
    </row>
    <row r="4">
      <c r="A4" s="4" t="inlineStr">
        <is>
          <t>Company match percentage</t>
        </is>
      </c>
      <c r="D4" s="4" t="inlineStr">
        <is>
          <t>7.00%</t>
        </is>
      </c>
    </row>
    <row r="5">
      <c r="A5" s="4" t="inlineStr">
        <is>
          <t>Contributions</t>
        </is>
      </c>
      <c r="D5" s="5" t="n">
        <v>83</v>
      </c>
      <c r="E5" s="5" t="n">
        <v>84</v>
      </c>
      <c r="F5" s="5" t="n">
        <v>81</v>
      </c>
    </row>
    <row r="6">
      <c r="A6" s="4" t="inlineStr">
        <is>
          <t>Adjustment to OCI</t>
        </is>
      </c>
      <c r="C6" s="5" t="n">
        <v>118</v>
      </c>
    </row>
    <row r="7">
      <c r="A7" s="4" t="inlineStr">
        <is>
          <t>Deferred taxes</t>
        </is>
      </c>
      <c r="C7" s="5" t="n">
        <v>39</v>
      </c>
    </row>
    <row r="8">
      <c r="A8" s="4" t="inlineStr">
        <is>
          <t>Amortization period</t>
        </is>
      </c>
      <c r="C8" s="4" t="inlineStr">
        <is>
          <t>3 years 4 months 24 days</t>
        </is>
      </c>
    </row>
    <row r="9">
      <c r="A9" s="4" t="inlineStr">
        <is>
          <t>Actuarial loss</t>
        </is>
      </c>
      <c r="C9" s="5" t="n">
        <v>12</v>
      </c>
    </row>
    <row r="10">
      <c r="A10" s="4" t="inlineStr">
        <is>
          <t>Common Stock</t>
        </is>
      </c>
    </row>
    <row r="11">
      <c r="A11" s="3" t="inlineStr">
        <is>
          <t>Defined Benefit Plans and Other Postretirement Benefit Plan [Line Items]</t>
        </is>
      </c>
    </row>
    <row r="12">
      <c r="A12" s="4" t="inlineStr">
        <is>
          <t>Contributions</t>
        </is>
      </c>
      <c r="B12" s="5" t="n">
        <v>48</v>
      </c>
    </row>
    <row r="13">
      <c r="A13" s="4" t="inlineStr">
        <is>
          <t>Other Postretirement Benefits</t>
        </is>
      </c>
    </row>
    <row r="14">
      <c r="A14" s="3" t="inlineStr">
        <is>
          <t>Defined Benefit Plans and Other Postretirement Benefit Plan [Line Items]</t>
        </is>
      </c>
    </row>
    <row r="15">
      <c r="A15" s="4" t="inlineStr">
        <is>
          <t>Decrease in postretirement obligations</t>
        </is>
      </c>
      <c r="C15" s="5" t="n">
        <v>156</v>
      </c>
      <c r="E15" s="6" t="n">
        <v>15</v>
      </c>
    </row>
    <row r="16">
      <c r="A16" s="4" t="inlineStr">
        <is>
          <t>United States Pension Benefits | Postretirement Health Coverage</t>
        </is>
      </c>
    </row>
    <row r="17">
      <c r="A17" s="3" t="inlineStr">
        <is>
          <t>Defined Benefit Plans and Other Postretirement Benefit Plan [Line Items]</t>
        </is>
      </c>
    </row>
    <row r="18">
      <c r="A18" s="4" t="inlineStr">
        <is>
          <t>Service requirement</t>
        </is>
      </c>
      <c r="D18" s="4" t="inlineStr">
        <is>
          <t>10 years</t>
        </is>
      </c>
    </row>
    <row r="19">
      <c r="A19" s="4" t="inlineStr">
        <is>
          <t>Plan, age requirement</t>
        </is>
      </c>
      <c r="D19" s="4" t="inlineStr">
        <is>
          <t>55 years</t>
        </is>
      </c>
    </row>
    <row r="20">
      <c r="A20" s="4" t="inlineStr">
        <is>
          <t>United States Pension Benefits | Pension Benefits</t>
        </is>
      </c>
    </row>
    <row r="21">
      <c r="A21" s="3" t="inlineStr">
        <is>
          <t>Defined Benefit Plans and Other Postretirement Benefit Plan [Line Items]</t>
        </is>
      </c>
    </row>
    <row r="22">
      <c r="A22" s="4" t="inlineStr">
        <is>
          <t>Decrease in postretirement obligations</t>
        </is>
      </c>
      <c r="D22" s="5" t="n">
        <v>0</v>
      </c>
      <c r="E22" s="5" t="n">
        <v>0</v>
      </c>
    </row>
    <row r="23">
      <c r="A23" s="4" t="inlineStr">
        <is>
          <t>United States Pension Benefits | Pension Benefits | Equity Securities</t>
        </is>
      </c>
    </row>
    <row r="24">
      <c r="A24" s="3" t="inlineStr">
        <is>
          <t>Defined Benefit Plans and Other Postretirement Benefit Plan [Line Items]</t>
        </is>
      </c>
    </row>
    <row r="25">
      <c r="A25" s="4" t="inlineStr">
        <is>
          <t>Target plan asset allocations</t>
        </is>
      </c>
      <c r="B25" s="4" t="inlineStr">
        <is>
          <t>20.00%</t>
        </is>
      </c>
      <c r="D25" s="4" t="inlineStr">
        <is>
          <t>20.00%</t>
        </is>
      </c>
    </row>
    <row r="26">
      <c r="A26" s="4" t="inlineStr">
        <is>
          <t>United States Pension Benefits | Pension Benefits | Fixed Income Funds</t>
        </is>
      </c>
    </row>
    <row r="27">
      <c r="A27" s="3" t="inlineStr">
        <is>
          <t>Defined Benefit Plans and Other Postretirement Benefit Plan [Line Items]</t>
        </is>
      </c>
    </row>
    <row r="28">
      <c r="A28" s="4" t="inlineStr">
        <is>
          <t>Target plan asset allocations</t>
        </is>
      </c>
      <c r="B28" s="4" t="inlineStr">
        <is>
          <t>80.00%</t>
        </is>
      </c>
      <c r="D28" s="4" t="inlineStr">
        <is>
          <t>80.00%</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Obligations and Funded Status at End of Year) (Details) - USD ($) $ in Millions</t>
        </is>
      </c>
      <c r="B1" s="2" t="inlineStr">
        <is>
          <t>Dec. 31, 2020</t>
        </is>
      </c>
      <c r="C1" s="2" t="inlineStr">
        <is>
          <t>Dec. 31, 2019</t>
        </is>
      </c>
      <c r="D1" s="2" t="inlineStr">
        <is>
          <t>Dec. 31, 2018</t>
        </is>
      </c>
    </row>
    <row r="2">
      <c r="A2" s="4" t="inlineStr">
        <is>
          <t>Other Postretirement Benefits</t>
        </is>
      </c>
    </row>
    <row r="3">
      <c r="A3" s="3" t="inlineStr">
        <is>
          <t>Funded status</t>
        </is>
      </c>
    </row>
    <row r="4">
      <c r="A4" s="4" t="inlineStr">
        <is>
          <t>Fair value of plan assets</t>
        </is>
      </c>
      <c r="B4" s="5" t="n">
        <v>0</v>
      </c>
      <c r="C4" s="5" t="n">
        <v>0</v>
      </c>
      <c r="D4" s="5" t="n">
        <v>0</v>
      </c>
    </row>
    <row r="5">
      <c r="A5" s="4" t="inlineStr">
        <is>
          <t>Benefit obligations</t>
        </is>
      </c>
      <c r="B5" s="6" t="n">
        <v>191</v>
      </c>
      <c r="C5" s="6" t="n">
        <v>355</v>
      </c>
      <c r="D5" s="6" t="n">
        <v>356</v>
      </c>
    </row>
    <row r="6">
      <c r="A6" s="4" t="inlineStr">
        <is>
          <t>Funded status</t>
        </is>
      </c>
      <c r="B6" s="6" t="n">
        <v>-191</v>
      </c>
      <c r="C6" s="6" t="n">
        <v>-355</v>
      </c>
    </row>
    <row r="7">
      <c r="A7" s="3" t="inlineStr">
        <is>
          <t>Amounts recognized in the consolidated balance sheets</t>
        </is>
      </c>
    </row>
    <row r="8">
      <c r="A8" s="4" t="inlineStr">
        <is>
          <t>Noncurrent asset</t>
        </is>
      </c>
      <c r="B8" s="6" t="n">
        <v>0</v>
      </c>
      <c r="C8" s="6" t="n">
        <v>0</v>
      </c>
    </row>
    <row r="9">
      <c r="A9" s="4" t="inlineStr">
        <is>
          <t>Current liability</t>
        </is>
      </c>
      <c r="B9" s="6" t="n">
        <v>-25</v>
      </c>
      <c r="C9" s="6" t="n">
        <v>-33</v>
      </c>
    </row>
    <row r="10">
      <c r="A10" s="4" t="inlineStr">
        <is>
          <t>Noncurrent liability</t>
        </is>
      </c>
      <c r="B10" s="6" t="n">
        <v>-166</v>
      </c>
      <c r="C10" s="6" t="n">
        <v>-322</v>
      </c>
    </row>
    <row r="11">
      <c r="A11" s="4" t="inlineStr">
        <is>
          <t>Amount recognized</t>
        </is>
      </c>
      <c r="B11" s="6" t="n">
        <v>-191</v>
      </c>
      <c r="C11" s="6" t="n">
        <v>-355</v>
      </c>
    </row>
    <row r="12">
      <c r="A12" s="3" t="inlineStr">
        <is>
          <t>Amounts recognized in accumulated other comprehensive loss (pre-tax)</t>
        </is>
      </c>
    </row>
    <row r="13">
      <c r="A13" s="4" t="inlineStr">
        <is>
          <t>Net actuarial loss</t>
        </is>
      </c>
      <c r="B13" s="6" t="n">
        <v>23</v>
      </c>
      <c r="C13" s="6" t="n">
        <v>15</v>
      </c>
    </row>
    <row r="14">
      <c r="A14" s="4" t="inlineStr">
        <is>
          <t>Prior service (credit) cost</t>
        </is>
      </c>
      <c r="B14" s="6" t="n">
        <v>-140</v>
      </c>
      <c r="C14" s="6" t="n">
        <v>-16</v>
      </c>
    </row>
    <row r="15">
      <c r="A15" s="4" t="inlineStr">
        <is>
          <t>Amount recognized</t>
        </is>
      </c>
      <c r="B15" s="6" t="n">
        <v>-117</v>
      </c>
      <c r="C15" s="6" t="n">
        <v>-1</v>
      </c>
    </row>
    <row r="16">
      <c r="A16" s="4" t="inlineStr">
        <is>
          <t>United States Pension Benefits | Pension Benefits</t>
        </is>
      </c>
    </row>
    <row r="17">
      <c r="A17" s="3" t="inlineStr">
        <is>
          <t>Funded status</t>
        </is>
      </c>
    </row>
    <row r="18">
      <c r="A18" s="4" t="inlineStr">
        <is>
          <t>Fair value of plan assets</t>
        </is>
      </c>
      <c r="B18" s="6" t="n">
        <v>3103</v>
      </c>
      <c r="C18" s="6" t="n">
        <v>2934</v>
      </c>
      <c r="D18" s="6" t="n">
        <v>2676</v>
      </c>
    </row>
    <row r="19">
      <c r="A19" s="4" t="inlineStr">
        <is>
          <t>Benefit obligations</t>
        </is>
      </c>
      <c r="B19" s="6" t="n">
        <v>3237</v>
      </c>
      <c r="C19" s="6" t="n">
        <v>3141</v>
      </c>
      <c r="D19" s="6" t="n">
        <v>3033</v>
      </c>
    </row>
    <row r="20">
      <c r="A20" s="4" t="inlineStr">
        <is>
          <t>Funded status</t>
        </is>
      </c>
      <c r="B20" s="6" t="n">
        <v>-134</v>
      </c>
      <c r="C20" s="6" t="n">
        <v>-207</v>
      </c>
    </row>
    <row r="21">
      <c r="A21" s="3" t="inlineStr">
        <is>
          <t>Amounts recognized in the consolidated balance sheets</t>
        </is>
      </c>
    </row>
    <row r="22">
      <c r="A22" s="4" t="inlineStr">
        <is>
          <t>Noncurrent asset</t>
        </is>
      </c>
      <c r="B22" s="6" t="n">
        <v>37</v>
      </c>
      <c r="C22" s="6" t="n">
        <v>0</v>
      </c>
    </row>
    <row r="23">
      <c r="A23" s="4" t="inlineStr">
        <is>
          <t>Current liability</t>
        </is>
      </c>
      <c r="B23" s="6" t="n">
        <v>-18</v>
      </c>
      <c r="C23" s="6" t="n">
        <v>-6</v>
      </c>
    </row>
    <row r="24">
      <c r="A24" s="4" t="inlineStr">
        <is>
          <t>Noncurrent liability</t>
        </is>
      </c>
      <c r="B24" s="6" t="n">
        <v>-153</v>
      </c>
      <c r="C24" s="6" t="n">
        <v>-201</v>
      </c>
    </row>
    <row r="25">
      <c r="A25" s="4" t="inlineStr">
        <is>
          <t>Amount recognized</t>
        </is>
      </c>
      <c r="B25" s="6" t="n">
        <v>-134</v>
      </c>
      <c r="C25" s="6" t="n">
        <v>-207</v>
      </c>
    </row>
    <row r="26">
      <c r="A26" s="3" t="inlineStr">
        <is>
          <t>Amounts recognized in accumulated other comprehensive loss (pre-tax)</t>
        </is>
      </c>
    </row>
    <row r="27">
      <c r="A27" s="4" t="inlineStr">
        <is>
          <t>Net actuarial loss</t>
        </is>
      </c>
      <c r="B27" s="6" t="n">
        <v>1227</v>
      </c>
      <c r="C27" s="6" t="n">
        <v>1329</v>
      </c>
    </row>
    <row r="28">
      <c r="A28" s="4" t="inlineStr">
        <is>
          <t>Prior service (credit) cost</t>
        </is>
      </c>
      <c r="B28" s="6" t="n">
        <v>1</v>
      </c>
      <c r="C28" s="6" t="n">
        <v>1</v>
      </c>
    </row>
    <row r="29">
      <c r="A29" s="4" t="inlineStr">
        <is>
          <t>Amount recognized</t>
        </is>
      </c>
      <c r="B29" s="6" t="n">
        <v>1228</v>
      </c>
      <c r="C29" s="6" t="n">
        <v>1330</v>
      </c>
    </row>
    <row r="30">
      <c r="A30" s="4" t="inlineStr">
        <is>
          <t>Foreign Pension Benefits | Pension Benefits</t>
        </is>
      </c>
    </row>
    <row r="31">
      <c r="A31" s="3" t="inlineStr">
        <is>
          <t>Funded status</t>
        </is>
      </c>
    </row>
    <row r="32">
      <c r="A32" s="4" t="inlineStr">
        <is>
          <t>Fair value of plan assets</t>
        </is>
      </c>
      <c r="B32" s="6" t="n">
        <v>632</v>
      </c>
      <c r="C32" s="6" t="n">
        <v>593</v>
      </c>
      <c r="D32" s="6" t="n">
        <v>518</v>
      </c>
    </row>
    <row r="33">
      <c r="A33" s="4" t="inlineStr">
        <is>
          <t>Benefit obligations</t>
        </is>
      </c>
      <c r="B33" s="6" t="n">
        <v>1029</v>
      </c>
      <c r="C33" s="6" t="n">
        <v>941</v>
      </c>
      <c r="D33" s="5" t="n">
        <v>834</v>
      </c>
    </row>
    <row r="34">
      <c r="A34" s="4" t="inlineStr">
        <is>
          <t>Funded status</t>
        </is>
      </c>
      <c r="B34" s="6" t="n">
        <v>-397</v>
      </c>
      <c r="C34" s="6" t="n">
        <v>-348</v>
      </c>
    </row>
    <row r="35">
      <c r="A35" s="3" t="inlineStr">
        <is>
          <t>Amounts recognized in the consolidated balance sheets</t>
        </is>
      </c>
    </row>
    <row r="36">
      <c r="A36" s="4" t="inlineStr">
        <is>
          <t>Noncurrent asset</t>
        </is>
      </c>
      <c r="B36" s="6" t="n">
        <v>14</v>
      </c>
      <c r="C36" s="6" t="n">
        <v>11</v>
      </c>
    </row>
    <row r="37">
      <c r="A37" s="4" t="inlineStr">
        <is>
          <t>Current liability</t>
        </is>
      </c>
      <c r="B37" s="6" t="n">
        <v>-12</v>
      </c>
      <c r="C37" s="6" t="n">
        <v>-17</v>
      </c>
    </row>
    <row r="38">
      <c r="A38" s="4" t="inlineStr">
        <is>
          <t>Noncurrent liability</t>
        </is>
      </c>
      <c r="B38" s="6" t="n">
        <v>-399</v>
      </c>
      <c r="C38" s="6" t="n">
        <v>-342</v>
      </c>
    </row>
    <row r="39">
      <c r="A39" s="4" t="inlineStr">
        <is>
          <t>Amount recognized</t>
        </is>
      </c>
      <c r="B39" s="6" t="n">
        <v>-397</v>
      </c>
      <c r="C39" s="6" t="n">
        <v>-348</v>
      </c>
    </row>
    <row r="40">
      <c r="A40" s="3" t="inlineStr">
        <is>
          <t>Amounts recognized in accumulated other comprehensive loss (pre-tax)</t>
        </is>
      </c>
    </row>
    <row r="41">
      <c r="A41" s="4" t="inlineStr">
        <is>
          <t>Net actuarial loss</t>
        </is>
      </c>
      <c r="B41" s="6" t="n">
        <v>279</v>
      </c>
      <c r="C41" s="6" t="n">
        <v>234</v>
      </c>
    </row>
    <row r="42">
      <c r="A42" s="4" t="inlineStr">
        <is>
          <t>Prior service (credit) cost</t>
        </is>
      </c>
      <c r="B42" s="6" t="n">
        <v>3</v>
      </c>
      <c r="C42" s="6" t="n">
        <v>4</v>
      </c>
    </row>
    <row r="43">
      <c r="A43" s="4" t="inlineStr">
        <is>
          <t>Amount recognized</t>
        </is>
      </c>
      <c r="B43" s="5" t="n">
        <v>282</v>
      </c>
      <c r="C43" s="5" t="n">
        <v>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8" customWidth="1" min="3" max="3"/>
    <col width="28" customWidth="1" min="4" max="4"/>
    <col width="46" customWidth="1" min="5" max="5"/>
    <col width="56" customWidth="1" min="6" max="6"/>
    <col width="43" customWidth="1" min="7" max="7"/>
    <col width="13" customWidth="1" min="8" max="8"/>
    <col width="27" customWidth="1" min="9" max="9"/>
  </cols>
  <sheetData>
    <row r="1">
      <c r="A1" s="1" t="inlineStr">
        <is>
          <t>Consolidated Statements of Changes in Stockholders' Equity - USD ($) $ in Millions</t>
        </is>
      </c>
      <c r="B1" s="2" t="inlineStr">
        <is>
          <t>Total</t>
        </is>
      </c>
      <c r="C1" s="2" t="inlineStr">
        <is>
          <t>Retained Earnings</t>
        </is>
      </c>
      <c r="D1" s="2" t="inlineStr">
        <is>
          <t>Retained EarningsAdjustment</t>
        </is>
      </c>
      <c r="E1" s="2" t="inlineStr">
        <is>
          <t>Accumulated Other Comprehensive Income (Loss)</t>
        </is>
      </c>
      <c r="F1" s="2" t="inlineStr">
        <is>
          <t>Accumulated Other Comprehensive Income (Loss)Adjustment</t>
        </is>
      </c>
      <c r="G1" s="2" t="inlineStr">
        <is>
          <t>Treasury Stock/ Additional Paid-In-Capital</t>
        </is>
      </c>
      <c r="H1" s="2" t="inlineStr">
        <is>
          <t>Common Stock</t>
        </is>
      </c>
      <c r="I1" s="2" t="inlineStr">
        <is>
          <t>Non- Controlling Interests</t>
        </is>
      </c>
    </row>
    <row r="2">
      <c r="A2" s="4" t="inlineStr">
        <is>
          <t>Beginning balance at Dec. 31, 2017</t>
        </is>
      </c>
      <c r="B2" s="5" t="n">
        <v>5202</v>
      </c>
      <c r="C2" s="5" t="n">
        <v>7426</v>
      </c>
      <c r="D2" s="5" t="n">
        <v>72</v>
      </c>
      <c r="E2" s="5" t="n">
        <v>-2331</v>
      </c>
      <c r="F2" s="5" t="n">
        <v>-17</v>
      </c>
      <c r="G2" s="5" t="n">
        <v>-935</v>
      </c>
      <c r="H2" s="5" t="n">
        <v>112</v>
      </c>
      <c r="I2" s="5" t="n">
        <v>930</v>
      </c>
    </row>
    <row r="3">
      <c r="A3" s="3" t="inlineStr">
        <is>
          <t>Comprehensive income</t>
        </is>
      </c>
    </row>
    <row r="4">
      <c r="A4" s="4" t="inlineStr">
        <is>
          <t>Net earnings</t>
        </is>
      </c>
      <c r="B4" s="6" t="n">
        <v>-125</v>
      </c>
      <c r="C4" s="6" t="n">
        <v>-149</v>
      </c>
      <c r="I4" s="6" t="n">
        <v>24</v>
      </c>
    </row>
    <row r="5">
      <c r="A5" s="4" t="inlineStr">
        <is>
          <t>Other comprehensive income (loss)</t>
        </is>
      </c>
      <c r="B5" s="6" t="n">
        <v>-345</v>
      </c>
      <c r="E5" s="6" t="n">
        <v>-347</v>
      </c>
      <c r="I5" s="6" t="n">
        <v>2</v>
      </c>
    </row>
    <row r="6">
      <c r="A6" s="4" t="inlineStr">
        <is>
          <t>Comprehensive income (loss)</t>
        </is>
      </c>
      <c r="B6" s="6" t="n">
        <v>-470</v>
      </c>
      <c r="C6" s="6" t="n">
        <v>-149</v>
      </c>
      <c r="E6" s="6" t="n">
        <v>-347</v>
      </c>
      <c r="I6" s="6" t="n">
        <v>26</v>
      </c>
    </row>
    <row r="7">
      <c r="A7" s="4" t="inlineStr">
        <is>
          <t>Stock issued (repurchased)</t>
        </is>
      </c>
      <c r="B7" s="6" t="n">
        <v>-1160</v>
      </c>
      <c r="G7" s="6" t="n">
        <v>-1124</v>
      </c>
      <c r="I7" s="6" t="n">
        <v>-36</v>
      </c>
    </row>
    <row r="8">
      <c r="A8" s="4" t="inlineStr">
        <is>
          <t>Dividends declared</t>
        </is>
      </c>
      <c r="B8" s="6" t="n">
        <v>-314</v>
      </c>
      <c r="C8" s="6" t="n">
        <v>-308</v>
      </c>
      <c r="I8" s="6" t="n">
        <v>-6</v>
      </c>
    </row>
    <row r="9">
      <c r="A9" s="4" t="inlineStr">
        <is>
          <t>Ending balance at Dec. 31, 2018</t>
        </is>
      </c>
      <c r="B9" s="6" t="n">
        <v>3313</v>
      </c>
      <c r="C9" s="6" t="n">
        <v>7041</v>
      </c>
      <c r="D9" s="5" t="n">
        <v>61</v>
      </c>
      <c r="E9" s="6" t="n">
        <v>-2695</v>
      </c>
      <c r="G9" s="6" t="n">
        <v>-2059</v>
      </c>
      <c r="H9" s="6" t="n">
        <v>112</v>
      </c>
      <c r="I9" s="6" t="n">
        <v>914</v>
      </c>
    </row>
    <row r="10">
      <c r="A10" s="3" t="inlineStr">
        <is>
          <t>Comprehensive income</t>
        </is>
      </c>
    </row>
    <row r="11">
      <c r="A11" s="4" t="inlineStr">
        <is>
          <t>Net earnings</t>
        </is>
      </c>
      <c r="B11" s="6" t="n">
        <v>1182</v>
      </c>
      <c r="C11" s="6" t="n">
        <v>1168</v>
      </c>
      <c r="I11" s="6" t="n">
        <v>14</v>
      </c>
    </row>
    <row r="12">
      <c r="A12" s="4" t="inlineStr">
        <is>
          <t>Other comprehensive income (loss)</t>
        </is>
      </c>
      <c r="B12" s="6" t="n">
        <v>77</v>
      </c>
      <c r="E12" s="6" t="n">
        <v>77</v>
      </c>
      <c r="I12" s="6" t="n">
        <v>0</v>
      </c>
    </row>
    <row r="13">
      <c r="A13" s="4" t="inlineStr">
        <is>
          <t>Comprehensive income (loss)</t>
        </is>
      </c>
      <c r="B13" s="6" t="n">
        <v>1259</v>
      </c>
      <c r="C13" s="6" t="n">
        <v>1168</v>
      </c>
      <c r="E13" s="6" t="n">
        <v>77</v>
      </c>
      <c r="I13" s="6" t="n">
        <v>14</v>
      </c>
    </row>
    <row r="14">
      <c r="A14" s="4" t="inlineStr">
        <is>
          <t>Stock issued (repurchased)</t>
        </is>
      </c>
      <c r="B14" s="6" t="n">
        <v>-110</v>
      </c>
      <c r="G14" s="6" t="n">
        <v>-110</v>
      </c>
      <c r="I14" s="6" t="n">
        <v>0</v>
      </c>
    </row>
    <row r="15">
      <c r="A15" s="4" t="inlineStr">
        <is>
          <t>Dividends declared</t>
        </is>
      </c>
      <c r="B15" s="6" t="n">
        <v>-313</v>
      </c>
      <c r="C15" s="6" t="n">
        <v>-308</v>
      </c>
      <c r="I15" s="6" t="n">
        <v>-5</v>
      </c>
    </row>
    <row r="16">
      <c r="A16" s="4" t="inlineStr">
        <is>
          <t>Ending balance at Dec. 31, 2019</t>
        </is>
      </c>
      <c r="B16" s="6" t="n">
        <v>4210</v>
      </c>
      <c r="C16" s="6" t="n">
        <v>7962</v>
      </c>
      <c r="E16" s="6" t="n">
        <v>-2618</v>
      </c>
      <c r="G16" s="6" t="n">
        <v>-2169</v>
      </c>
      <c r="H16" s="6" t="n">
        <v>112</v>
      </c>
      <c r="I16" s="6" t="n">
        <v>923</v>
      </c>
    </row>
    <row r="17">
      <c r="A17" s="3" t="inlineStr">
        <is>
          <t>Comprehensive income</t>
        </is>
      </c>
    </row>
    <row r="18">
      <c r="A18" s="4" t="inlineStr">
        <is>
          <t>Net earnings</t>
        </is>
      </c>
      <c r="B18" s="6" t="n">
        <v>1065</v>
      </c>
      <c r="C18" s="6" t="n">
        <v>1075</v>
      </c>
      <c r="I18" s="6" t="n">
        <v>-10</v>
      </c>
    </row>
    <row r="19">
      <c r="A19" s="4" t="inlineStr">
        <is>
          <t>Other comprehensive income (loss)</t>
        </is>
      </c>
      <c r="B19" s="6" t="n">
        <v>-191</v>
      </c>
      <c r="E19" s="6" t="n">
        <v>-193</v>
      </c>
      <c r="I19" s="6" t="n">
        <v>2</v>
      </c>
    </row>
    <row r="20">
      <c r="A20" s="4" t="inlineStr">
        <is>
          <t>Comprehensive income (loss)</t>
        </is>
      </c>
      <c r="B20" s="6" t="n">
        <v>874</v>
      </c>
      <c r="C20" s="6" t="n">
        <v>1075</v>
      </c>
      <c r="E20" s="6" t="n">
        <v>-193</v>
      </c>
      <c r="I20" s="6" t="n">
        <v>-8</v>
      </c>
    </row>
    <row r="21">
      <c r="A21" s="4" t="inlineStr">
        <is>
          <t>Stock issued (repurchased)</t>
        </is>
      </c>
      <c r="B21" s="6" t="n">
        <v>-121</v>
      </c>
    </row>
    <row r="22">
      <c r="A22" s="4" t="inlineStr">
        <is>
          <t>Stock issued (repurchased)</t>
        </is>
      </c>
      <c r="B22" s="6" t="n">
        <v>28</v>
      </c>
      <c r="G22" s="6" t="n">
        <v>27</v>
      </c>
      <c r="H22" s="6" t="n">
        <v>1</v>
      </c>
      <c r="I22" s="6" t="n">
        <v>0</v>
      </c>
    </row>
    <row r="23">
      <c r="A23" s="4" t="inlineStr">
        <is>
          <t>Dividends declared</t>
        </is>
      </c>
      <c r="B23" s="6" t="n">
        <v>-317</v>
      </c>
      <c r="C23" s="6" t="n">
        <v>-312</v>
      </c>
      <c r="I23" s="6" t="n">
        <v>-5</v>
      </c>
    </row>
    <row r="24">
      <c r="A24" s="4" t="inlineStr">
        <is>
          <t>Ending balance at Dec. 31, 2020</t>
        </is>
      </c>
      <c r="B24" s="5" t="n">
        <v>4795</v>
      </c>
      <c r="C24" s="5" t="n">
        <v>8725</v>
      </c>
      <c r="E24" s="5" t="n">
        <v>-2811</v>
      </c>
      <c r="G24" s="5" t="n">
        <v>-2142</v>
      </c>
      <c r="H24" s="5" t="n">
        <v>113</v>
      </c>
      <c r="I24" s="5" t="n">
        <v>9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Change in Benefit Obligation) (Details) - USD ($) $ in Million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Other Postretirement Benefits</t>
        </is>
      </c>
    </row>
    <row r="4">
      <c r="A4" s="3" t="inlineStr">
        <is>
          <t>Defined Benefit Plan, Change in Benefit Obligation [Roll Forward]</t>
        </is>
      </c>
    </row>
    <row r="5">
      <c r="A5" s="4" t="inlineStr">
        <is>
          <t>Benefit obligation, beginning of year</t>
        </is>
      </c>
      <c r="B5" s="5" t="n">
        <v>355</v>
      </c>
      <c r="C5" s="5" t="n">
        <v>355</v>
      </c>
      <c r="D5" s="5" t="n">
        <v>356</v>
      </c>
    </row>
    <row r="6">
      <c r="A6" s="4" t="inlineStr">
        <is>
          <t>Service cost</t>
        </is>
      </c>
      <c r="C6" s="6" t="n">
        <v>4</v>
      </c>
      <c r="D6" s="6" t="n">
        <v>6</v>
      </c>
      <c r="E6" s="5" t="n">
        <v>7</v>
      </c>
    </row>
    <row r="7">
      <c r="A7" s="4" t="inlineStr">
        <is>
          <t>Interest cost</t>
        </is>
      </c>
      <c r="C7" s="6" t="n">
        <v>8</v>
      </c>
      <c r="D7" s="6" t="n">
        <v>16</v>
      </c>
      <c r="E7" s="6" t="n">
        <v>15</v>
      </c>
    </row>
    <row r="8">
      <c r="A8" s="4" t="inlineStr">
        <is>
          <t>Plan participants' contributions</t>
        </is>
      </c>
      <c r="C8" s="6" t="n">
        <v>0</v>
      </c>
      <c r="D8" s="6" t="n">
        <v>0</v>
      </c>
    </row>
    <row r="9">
      <c r="A9" s="4" t="inlineStr">
        <is>
          <t>Actuarial loss (gain)</t>
        </is>
      </c>
      <c r="C9" s="6" t="n">
        <v>9</v>
      </c>
      <c r="D9" s="6" t="n">
        <v>14</v>
      </c>
    </row>
    <row r="10">
      <c r="A10" s="4" t="inlineStr">
        <is>
          <t>Benefits paid</t>
        </is>
      </c>
      <c r="C10" s="6" t="n">
        <v>-24</v>
      </c>
      <c r="D10" s="6" t="n">
        <v>-28</v>
      </c>
    </row>
    <row r="11">
      <c r="A11" s="4" t="inlineStr">
        <is>
          <t>Plan amendments</t>
        </is>
      </c>
      <c r="B11" s="6" t="n">
        <v>-156</v>
      </c>
      <c r="D11" s="6" t="n">
        <v>-15</v>
      </c>
    </row>
    <row r="12">
      <c r="A12" s="4" t="inlineStr">
        <is>
          <t>Transfer of liabilities</t>
        </is>
      </c>
      <c r="C12" s="6" t="n">
        <v>0</v>
      </c>
      <c r="D12" s="6" t="n">
        <v>0</v>
      </c>
    </row>
    <row r="13">
      <c r="A13" s="4" t="inlineStr">
        <is>
          <t>Other adjustments</t>
        </is>
      </c>
      <c r="C13" s="6" t="n">
        <v>0</v>
      </c>
      <c r="D13" s="6" t="n">
        <v>7</v>
      </c>
    </row>
    <row r="14">
      <c r="A14" s="4" t="inlineStr">
        <is>
          <t>Special termination benefit</t>
        </is>
      </c>
      <c r="C14" s="6" t="n">
        <v>0</v>
      </c>
      <c r="D14" s="6" t="n">
        <v>0</v>
      </c>
    </row>
    <row r="15">
      <c r="A15" s="4" t="inlineStr">
        <is>
          <t>Settlements / curtailment (gain)</t>
        </is>
      </c>
      <c r="C15" s="6" t="n">
        <v>0</v>
      </c>
      <c r="D15" s="6" t="n">
        <v>0</v>
      </c>
    </row>
    <row r="16">
      <c r="A16" s="4" t="inlineStr">
        <is>
          <t>Foreign currency exchange rates</t>
        </is>
      </c>
      <c r="C16" s="6" t="n">
        <v>-5</v>
      </c>
      <c r="D16" s="6" t="n">
        <v>-1</v>
      </c>
    </row>
    <row r="17">
      <c r="A17" s="4" t="inlineStr">
        <is>
          <t>Reclassification of obligation to held for sale</t>
        </is>
      </c>
      <c r="C17" s="6" t="n">
        <v>0</v>
      </c>
      <c r="D17" s="6" t="n">
        <v>0</v>
      </c>
    </row>
    <row r="18">
      <c r="A18" s="4" t="inlineStr">
        <is>
          <t>Benefit obligation, end of year</t>
        </is>
      </c>
      <c r="C18" s="6" t="n">
        <v>191</v>
      </c>
      <c r="D18" s="6" t="n">
        <v>355</v>
      </c>
      <c r="E18" s="6" t="n">
        <v>356</v>
      </c>
    </row>
    <row r="19">
      <c r="A19" s="4" t="inlineStr">
        <is>
          <t>United States Pension Benefits | Pension Benefits</t>
        </is>
      </c>
    </row>
    <row r="20">
      <c r="A20" s="3" t="inlineStr">
        <is>
          <t>Defined Benefit Plan, Change in Benefit Obligation [Roll Forward]</t>
        </is>
      </c>
    </row>
    <row r="21">
      <c r="A21" s="4" t="inlineStr">
        <is>
          <t>Benefit obligation, beginning of year</t>
        </is>
      </c>
      <c r="B21" s="6" t="n">
        <v>3141</v>
      </c>
      <c r="C21" s="6" t="n">
        <v>3141</v>
      </c>
      <c r="D21" s="6" t="n">
        <v>3033</v>
      </c>
    </row>
    <row r="22">
      <c r="A22" s="4" t="inlineStr">
        <is>
          <t>Service cost</t>
        </is>
      </c>
      <c r="C22" s="6" t="n">
        <v>3</v>
      </c>
      <c r="D22" s="6" t="n">
        <v>2</v>
      </c>
      <c r="E22" s="6" t="n">
        <v>2</v>
      </c>
    </row>
    <row r="23">
      <c r="A23" s="4" t="inlineStr">
        <is>
          <t>Interest cost</t>
        </is>
      </c>
      <c r="C23" s="6" t="n">
        <v>94</v>
      </c>
      <c r="D23" s="6" t="n">
        <v>123</v>
      </c>
      <c r="E23" s="6" t="n">
        <v>118</v>
      </c>
    </row>
    <row r="24">
      <c r="A24" s="4" t="inlineStr">
        <is>
          <t>Plan participants' contributions</t>
        </is>
      </c>
      <c r="C24" s="6" t="n">
        <v>0</v>
      </c>
      <c r="D24" s="6" t="n">
        <v>0</v>
      </c>
    </row>
    <row r="25">
      <c r="A25" s="4" t="inlineStr">
        <is>
          <t>Actuarial loss (gain)</t>
        </is>
      </c>
      <c r="C25" s="6" t="n">
        <v>282</v>
      </c>
      <c r="D25" s="6" t="n">
        <v>279</v>
      </c>
    </row>
    <row r="26">
      <c r="A26" s="4" t="inlineStr">
        <is>
          <t>Benefits paid</t>
        </is>
      </c>
      <c r="C26" s="6" t="n">
        <v>-186</v>
      </c>
      <c r="D26" s="6" t="n">
        <v>-263</v>
      </c>
    </row>
    <row r="27">
      <c r="A27" s="4" t="inlineStr">
        <is>
          <t>Plan amendments</t>
        </is>
      </c>
      <c r="C27" s="6" t="n">
        <v>0</v>
      </c>
      <c r="D27" s="6" t="n">
        <v>0</v>
      </c>
    </row>
    <row r="28">
      <c r="A28" s="4" t="inlineStr">
        <is>
          <t>Transfer of liabilities</t>
        </is>
      </c>
      <c r="C28" s="6" t="n">
        <v>0</v>
      </c>
      <c r="D28" s="6" t="n">
        <v>0</v>
      </c>
    </row>
    <row r="29">
      <c r="A29" s="4" t="inlineStr">
        <is>
          <t>Other adjustments</t>
        </is>
      </c>
      <c r="C29" s="6" t="n">
        <v>0</v>
      </c>
      <c r="D29" s="6" t="n">
        <v>0</v>
      </c>
    </row>
    <row r="30">
      <c r="A30" s="4" t="inlineStr">
        <is>
          <t>Special termination benefit</t>
        </is>
      </c>
      <c r="C30" s="6" t="n">
        <v>0</v>
      </c>
      <c r="D30" s="6" t="n">
        <v>0</v>
      </c>
    </row>
    <row r="31">
      <c r="A31" s="4" t="inlineStr">
        <is>
          <t>Settlements / curtailment (gain)</t>
        </is>
      </c>
      <c r="C31" s="6" t="n">
        <v>-97</v>
      </c>
      <c r="D31" s="6" t="n">
        <v>-33</v>
      </c>
    </row>
    <row r="32">
      <c r="A32" s="4" t="inlineStr">
        <is>
          <t>Foreign currency exchange rates</t>
        </is>
      </c>
      <c r="C32" s="6" t="n">
        <v>0</v>
      </c>
      <c r="D32" s="6" t="n">
        <v>0</v>
      </c>
    </row>
    <row r="33">
      <c r="A33" s="4" t="inlineStr">
        <is>
          <t>Reclassification of obligation to held for sale</t>
        </is>
      </c>
      <c r="C33" s="6" t="n">
        <v>0</v>
      </c>
      <c r="D33" s="6" t="n">
        <v>0</v>
      </c>
    </row>
    <row r="34">
      <c r="A34" s="4" t="inlineStr">
        <is>
          <t>Benefit obligation, end of year</t>
        </is>
      </c>
      <c r="C34" s="6" t="n">
        <v>3237</v>
      </c>
      <c r="D34" s="6" t="n">
        <v>3141</v>
      </c>
      <c r="E34" s="6" t="n">
        <v>3033</v>
      </c>
    </row>
    <row r="35">
      <c r="A35" s="4" t="inlineStr">
        <is>
          <t>Accumulated benefit obligation, end of year</t>
        </is>
      </c>
      <c r="C35" s="6" t="n">
        <v>3222</v>
      </c>
      <c r="D35" s="6" t="n">
        <v>3128</v>
      </c>
    </row>
    <row r="36">
      <c r="A36" s="4" t="inlineStr">
        <is>
          <t>Foreign Pension Benefits | Pension Benefits</t>
        </is>
      </c>
    </row>
    <row r="37">
      <c r="A37" s="3" t="inlineStr">
        <is>
          <t>Defined Benefit Plan, Change in Benefit Obligation [Roll Forward]</t>
        </is>
      </c>
    </row>
    <row r="38">
      <c r="A38" s="4" t="inlineStr">
        <is>
          <t>Benefit obligation, beginning of year</t>
        </is>
      </c>
      <c r="B38" s="5" t="n">
        <v>941</v>
      </c>
      <c r="C38" s="6" t="n">
        <v>941</v>
      </c>
      <c r="D38" s="6" t="n">
        <v>834</v>
      </c>
    </row>
    <row r="39">
      <c r="A39" s="4" t="inlineStr">
        <is>
          <t>Service cost</t>
        </is>
      </c>
      <c r="C39" s="6" t="n">
        <v>6</v>
      </c>
      <c r="D39" s="6" t="n">
        <v>6</v>
      </c>
      <c r="E39" s="6" t="n">
        <v>5</v>
      </c>
    </row>
    <row r="40">
      <c r="A40" s="4" t="inlineStr">
        <is>
          <t>Interest cost</t>
        </is>
      </c>
      <c r="C40" s="6" t="n">
        <v>17</v>
      </c>
      <c r="D40" s="6" t="n">
        <v>23</v>
      </c>
      <c r="E40" s="6" t="n">
        <v>23</v>
      </c>
    </row>
    <row r="41">
      <c r="A41" s="4" t="inlineStr">
        <is>
          <t>Plan participants' contributions</t>
        </is>
      </c>
      <c r="C41" s="6" t="n">
        <v>1</v>
      </c>
      <c r="D41" s="6" t="n">
        <v>1</v>
      </c>
    </row>
    <row r="42">
      <c r="A42" s="4" t="inlineStr">
        <is>
          <t>Actuarial loss (gain)</t>
        </is>
      </c>
      <c r="C42" s="6" t="n">
        <v>96</v>
      </c>
      <c r="D42" s="6" t="n">
        <v>85</v>
      </c>
    </row>
    <row r="43">
      <c r="A43" s="4" t="inlineStr">
        <is>
          <t>Benefits paid</t>
        </is>
      </c>
      <c r="C43" s="6" t="n">
        <v>-33</v>
      </c>
      <c r="D43" s="6" t="n">
        <v>-30</v>
      </c>
    </row>
    <row r="44">
      <c r="A44" s="4" t="inlineStr">
        <is>
          <t>Plan amendments</t>
        </is>
      </c>
      <c r="C44" s="6" t="n">
        <v>0</v>
      </c>
      <c r="D44" s="6" t="n">
        <v>6</v>
      </c>
    </row>
    <row r="45">
      <c r="A45" s="4" t="inlineStr">
        <is>
          <t>Transfer of liabilities</t>
        </is>
      </c>
      <c r="C45" s="6" t="n">
        <v>0</v>
      </c>
      <c r="D45" s="6" t="n">
        <v>-2</v>
      </c>
    </row>
    <row r="46">
      <c r="A46" s="4" t="inlineStr">
        <is>
          <t>Other adjustments</t>
        </is>
      </c>
      <c r="C46" s="6" t="n">
        <v>0</v>
      </c>
      <c r="D46" s="6" t="n">
        <v>11</v>
      </c>
    </row>
    <row r="47">
      <c r="A47" s="4" t="inlineStr">
        <is>
          <t>Special termination benefit</t>
        </is>
      </c>
      <c r="C47" s="6" t="n">
        <v>0</v>
      </c>
      <c r="D47" s="6" t="n">
        <v>0</v>
      </c>
    </row>
    <row r="48">
      <c r="A48" s="4" t="inlineStr">
        <is>
          <t>Settlements / curtailment (gain)</t>
        </is>
      </c>
      <c r="C48" s="6" t="n">
        <v>-37</v>
      </c>
      <c r="D48" s="6" t="n">
        <v>-13</v>
      </c>
    </row>
    <row r="49">
      <c r="A49" s="4" t="inlineStr">
        <is>
          <t>Foreign currency exchange rates</t>
        </is>
      </c>
      <c r="C49" s="6" t="n">
        <v>38</v>
      </c>
      <c r="D49" s="6" t="n">
        <v>20</v>
      </c>
    </row>
    <row r="50">
      <c r="A50" s="4" t="inlineStr">
        <is>
          <t>Reclassification of obligation to held for sale</t>
        </is>
      </c>
      <c r="C50" s="6" t="n">
        <v>0</v>
      </c>
      <c r="D50" s="6" t="n">
        <v>0</v>
      </c>
    </row>
    <row r="51">
      <c r="A51" s="4" t="inlineStr">
        <is>
          <t>Benefit obligation, end of year</t>
        </is>
      </c>
      <c r="C51" s="6" t="n">
        <v>1029</v>
      </c>
      <c r="D51" s="6" t="n">
        <v>941</v>
      </c>
      <c r="E51" s="5" t="n">
        <v>834</v>
      </c>
    </row>
    <row r="52">
      <c r="A52" s="4" t="inlineStr">
        <is>
          <t>Accumulated benefit obligation, end of year</t>
        </is>
      </c>
      <c r="C52" s="5" t="n">
        <v>987</v>
      </c>
      <c r="D52" s="5" t="n">
        <v>90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Change in Plan Assets) (Details) - USD ($) $ in Millions</t>
        </is>
      </c>
      <c r="B1" s="2" t="inlineStr">
        <is>
          <t>12 Months Ended</t>
        </is>
      </c>
    </row>
    <row r="2">
      <c r="B2" s="2" t="inlineStr">
        <is>
          <t>Dec. 31, 2020</t>
        </is>
      </c>
      <c r="C2" s="2" t="inlineStr">
        <is>
          <t>Dec. 31, 2019</t>
        </is>
      </c>
    </row>
    <row r="3">
      <c r="A3" s="4" t="inlineStr">
        <is>
          <t>Other Postretirement Benefits</t>
        </is>
      </c>
    </row>
    <row r="4">
      <c r="A4" s="3" t="inlineStr">
        <is>
          <t>Defined Benefit Plan, Change in Fair Value of Plan Assets [Roll Forward]</t>
        </is>
      </c>
    </row>
    <row r="5">
      <c r="A5" s="4" t="inlineStr">
        <is>
          <t>Fair value of plan assets, beginning of year</t>
        </is>
      </c>
      <c r="B5" s="5" t="n">
        <v>0</v>
      </c>
      <c r="C5" s="5" t="n">
        <v>0</v>
      </c>
    </row>
    <row r="6">
      <c r="A6" s="4" t="inlineStr">
        <is>
          <t>Actual return on plan assets</t>
        </is>
      </c>
      <c r="B6" s="6" t="n">
        <v>0</v>
      </c>
      <c r="C6" s="6" t="n">
        <v>0</v>
      </c>
    </row>
    <row r="7">
      <c r="A7" s="4" t="inlineStr">
        <is>
          <t>Employer contribution</t>
        </is>
      </c>
      <c r="B7" s="6" t="n">
        <v>24</v>
      </c>
      <c r="C7" s="6" t="n">
        <v>28</v>
      </c>
    </row>
    <row r="8">
      <c r="A8" s="4" t="inlineStr">
        <is>
          <t>Plan participants' contributions</t>
        </is>
      </c>
      <c r="B8" s="6" t="n">
        <v>0</v>
      </c>
      <c r="C8" s="6" t="n">
        <v>0</v>
      </c>
    </row>
    <row r="9">
      <c r="A9" s="4" t="inlineStr">
        <is>
          <t>Benefits paid</t>
        </is>
      </c>
      <c r="B9" s="6" t="n">
        <v>-24</v>
      </c>
      <c r="C9" s="6" t="n">
        <v>-28</v>
      </c>
    </row>
    <row r="10">
      <c r="A10" s="4" t="inlineStr">
        <is>
          <t>Transfer of plan assets</t>
        </is>
      </c>
      <c r="B10" s="6" t="n">
        <v>0</v>
      </c>
      <c r="C10" s="6" t="n">
        <v>0</v>
      </c>
    </row>
    <row r="11">
      <c r="A11" s="4" t="inlineStr">
        <is>
          <t>Other adjustments</t>
        </is>
      </c>
      <c r="B11" s="6" t="n">
        <v>0</v>
      </c>
      <c r="C11" s="6" t="n">
        <v>0</v>
      </c>
    </row>
    <row r="12">
      <c r="A12" s="4" t="inlineStr">
        <is>
          <t>Settlements</t>
        </is>
      </c>
      <c r="B12" s="6" t="n">
        <v>0</v>
      </c>
      <c r="C12" s="6" t="n">
        <v>0</v>
      </c>
    </row>
    <row r="13">
      <c r="A13" s="4" t="inlineStr">
        <is>
          <t>Foreign currency exchange rates</t>
        </is>
      </c>
      <c r="B13" s="6" t="n">
        <v>0</v>
      </c>
      <c r="C13" s="6" t="n">
        <v>0</v>
      </c>
    </row>
    <row r="14">
      <c r="A14" s="4" t="inlineStr">
        <is>
          <t>Reclassification of plan assets to held for sale</t>
        </is>
      </c>
      <c r="B14" s="6" t="n">
        <v>0</v>
      </c>
      <c r="C14" s="6" t="n">
        <v>0</v>
      </c>
    </row>
    <row r="15">
      <c r="A15" s="4" t="inlineStr">
        <is>
          <t>Fair value of plan assets, end of year</t>
        </is>
      </c>
      <c r="B15" s="6" t="n">
        <v>0</v>
      </c>
      <c r="C15" s="6" t="n">
        <v>0</v>
      </c>
    </row>
    <row r="16">
      <c r="A16" s="4" t="inlineStr">
        <is>
          <t>United States Pension Benefits | Pension Benefits</t>
        </is>
      </c>
    </row>
    <row r="17">
      <c r="A17" s="3" t="inlineStr">
        <is>
          <t>Defined Benefit Plan, Change in Fair Value of Plan Assets [Roll Forward]</t>
        </is>
      </c>
    </row>
    <row r="18">
      <c r="A18" s="4" t="inlineStr">
        <is>
          <t>Fair value of plan assets, beginning of year</t>
        </is>
      </c>
      <c r="B18" s="6" t="n">
        <v>2934</v>
      </c>
      <c r="C18" s="6" t="n">
        <v>2676</v>
      </c>
    </row>
    <row r="19">
      <c r="A19" s="4" t="inlineStr">
        <is>
          <t>Actual return on plan assets</t>
        </is>
      </c>
      <c r="B19" s="6" t="n">
        <v>447</v>
      </c>
      <c r="C19" s="6" t="n">
        <v>517</v>
      </c>
    </row>
    <row r="20">
      <c r="A20" s="4" t="inlineStr">
        <is>
          <t>Employer contribution</t>
        </is>
      </c>
      <c r="B20" s="6" t="n">
        <v>5</v>
      </c>
      <c r="C20" s="6" t="n">
        <v>37</v>
      </c>
    </row>
    <row r="21">
      <c r="A21" s="4" t="inlineStr">
        <is>
          <t>Plan participants' contributions</t>
        </is>
      </c>
      <c r="B21" s="6" t="n">
        <v>0</v>
      </c>
      <c r="C21" s="6" t="n">
        <v>0</v>
      </c>
    </row>
    <row r="22">
      <c r="A22" s="4" t="inlineStr">
        <is>
          <t>Benefits paid</t>
        </is>
      </c>
      <c r="B22" s="6" t="n">
        <v>-186</v>
      </c>
      <c r="C22" s="6" t="n">
        <v>-263</v>
      </c>
    </row>
    <row r="23">
      <c r="A23" s="4" t="inlineStr">
        <is>
          <t>Transfer of plan assets</t>
        </is>
      </c>
      <c r="B23" s="6" t="n">
        <v>0</v>
      </c>
      <c r="C23" s="6" t="n">
        <v>0</v>
      </c>
    </row>
    <row r="24">
      <c r="A24" s="4" t="inlineStr">
        <is>
          <t>Other adjustments</t>
        </is>
      </c>
      <c r="B24" s="6" t="n">
        <v>0</v>
      </c>
      <c r="C24" s="6" t="n">
        <v>0</v>
      </c>
    </row>
    <row r="25">
      <c r="A25" s="4" t="inlineStr">
        <is>
          <t>Settlements</t>
        </is>
      </c>
      <c r="B25" s="6" t="n">
        <v>-97</v>
      </c>
      <c r="C25" s="6" t="n">
        <v>-33</v>
      </c>
    </row>
    <row r="26">
      <c r="A26" s="4" t="inlineStr">
        <is>
          <t>Foreign currency exchange rates</t>
        </is>
      </c>
      <c r="B26" s="6" t="n">
        <v>0</v>
      </c>
      <c r="C26" s="6" t="n">
        <v>0</v>
      </c>
    </row>
    <row r="27">
      <c r="A27" s="4" t="inlineStr">
        <is>
          <t>Reclassification of plan assets to held for sale</t>
        </is>
      </c>
      <c r="B27" s="6" t="n">
        <v>0</v>
      </c>
      <c r="C27" s="6" t="n">
        <v>0</v>
      </c>
    </row>
    <row r="28">
      <c r="A28" s="4" t="inlineStr">
        <is>
          <t>Fair value of plan assets, end of year</t>
        </is>
      </c>
      <c r="B28" s="6" t="n">
        <v>3103</v>
      </c>
      <c r="C28" s="6" t="n">
        <v>2934</v>
      </c>
    </row>
    <row r="29">
      <c r="A29" s="4" t="inlineStr">
        <is>
          <t>Foreign Pension Benefits | Pension Benefits</t>
        </is>
      </c>
    </row>
    <row r="30">
      <c r="A30" s="3" t="inlineStr">
        <is>
          <t>Defined Benefit Plan, Change in Fair Value of Plan Assets [Roll Forward]</t>
        </is>
      </c>
    </row>
    <row r="31">
      <c r="A31" s="4" t="inlineStr">
        <is>
          <t>Fair value of plan assets, beginning of year</t>
        </is>
      </c>
      <c r="B31" s="6" t="n">
        <v>593</v>
      </c>
      <c r="C31" s="6" t="n">
        <v>518</v>
      </c>
    </row>
    <row r="32">
      <c r="A32" s="4" t="inlineStr">
        <is>
          <t>Actual return on plan assets</t>
        </is>
      </c>
      <c r="B32" s="6" t="n">
        <v>58</v>
      </c>
      <c r="C32" s="6" t="n">
        <v>61</v>
      </c>
    </row>
    <row r="33">
      <c r="A33" s="4" t="inlineStr">
        <is>
          <t>Employer contribution</t>
        </is>
      </c>
      <c r="B33" s="6" t="n">
        <v>29</v>
      </c>
      <c r="C33" s="6" t="n">
        <v>33</v>
      </c>
    </row>
    <row r="34">
      <c r="A34" s="4" t="inlineStr">
        <is>
          <t>Plan participants' contributions</t>
        </is>
      </c>
      <c r="B34" s="6" t="n">
        <v>1</v>
      </c>
      <c r="C34" s="6" t="n">
        <v>1</v>
      </c>
    </row>
    <row r="35">
      <c r="A35" s="4" t="inlineStr">
        <is>
          <t>Benefits paid</t>
        </is>
      </c>
      <c r="B35" s="6" t="n">
        <v>-33</v>
      </c>
      <c r="C35" s="6" t="n">
        <v>-30</v>
      </c>
    </row>
    <row r="36">
      <c r="A36" s="4" t="inlineStr">
        <is>
          <t>Transfer of plan assets</t>
        </is>
      </c>
      <c r="B36" s="6" t="n">
        <v>0</v>
      </c>
      <c r="C36" s="6" t="n">
        <v>-2</v>
      </c>
    </row>
    <row r="37">
      <c r="A37" s="4" t="inlineStr">
        <is>
          <t>Other adjustments</t>
        </is>
      </c>
      <c r="B37" s="6" t="n">
        <v>0</v>
      </c>
      <c r="C37" s="6" t="n">
        <v>5</v>
      </c>
    </row>
    <row r="38">
      <c r="A38" s="4" t="inlineStr">
        <is>
          <t>Settlements</t>
        </is>
      </c>
      <c r="B38" s="6" t="n">
        <v>-37</v>
      </c>
      <c r="C38" s="6" t="n">
        <v>-13</v>
      </c>
    </row>
    <row r="39">
      <c r="A39" s="4" t="inlineStr">
        <is>
          <t>Foreign currency exchange rates</t>
        </is>
      </c>
      <c r="B39" s="6" t="n">
        <v>21</v>
      </c>
      <c r="C39" s="6" t="n">
        <v>20</v>
      </c>
    </row>
    <row r="40">
      <c r="A40" s="4" t="inlineStr">
        <is>
          <t>Reclassification of plan assets to held for sale</t>
        </is>
      </c>
      <c r="B40" s="6" t="n">
        <v>0</v>
      </c>
      <c r="C40" s="6" t="n">
        <v>0</v>
      </c>
    </row>
    <row r="41">
      <c r="A41" s="4" t="inlineStr">
        <is>
          <t>Fair value of plan assets, end of year</t>
        </is>
      </c>
      <c r="B41" s="5" t="n">
        <v>632</v>
      </c>
      <c r="C41" s="5" t="n">
        <v>5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t>
        </is>
      </c>
    </row>
    <row r="4">
      <c r="A4" s="3" t="inlineStr">
        <is>
          <t>Defined Benefit Plan Disclosure [Line Items]</t>
        </is>
      </c>
    </row>
    <row r="5">
      <c r="A5" s="4" t="inlineStr">
        <is>
          <t>Service cost</t>
        </is>
      </c>
      <c r="B5" s="5" t="n">
        <v>4</v>
      </c>
      <c r="C5" s="5" t="n">
        <v>6</v>
      </c>
      <c r="D5" s="5" t="n">
        <v>7</v>
      </c>
    </row>
    <row r="6">
      <c r="A6" s="4" t="inlineStr">
        <is>
          <t>Interest cost</t>
        </is>
      </c>
      <c r="B6" s="6" t="n">
        <v>8</v>
      </c>
      <c r="C6" s="6" t="n">
        <v>16</v>
      </c>
      <c r="D6" s="6" t="n">
        <v>15</v>
      </c>
    </row>
    <row r="7">
      <c r="A7" s="4" t="inlineStr">
        <is>
          <t>Expected return on plan assets</t>
        </is>
      </c>
      <c r="B7" s="6" t="n">
        <v>0</v>
      </c>
      <c r="C7" s="6" t="n">
        <v>0</v>
      </c>
      <c r="D7" s="6" t="n">
        <v>0</v>
      </c>
    </row>
    <row r="8">
      <c r="A8" s="3" t="inlineStr">
        <is>
          <t>Amortization:</t>
        </is>
      </c>
    </row>
    <row r="9">
      <c r="A9" s="4" t="inlineStr">
        <is>
          <t>Actuarial loss</t>
        </is>
      </c>
      <c r="B9" s="6" t="n">
        <v>0</v>
      </c>
      <c r="C9" s="6" t="n">
        <v>1</v>
      </c>
      <c r="D9" s="6" t="n">
        <v>0</v>
      </c>
    </row>
    <row r="10">
      <c r="A10" s="4" t="inlineStr">
        <is>
          <t>Prior service cost (credit)</t>
        </is>
      </c>
      <c r="B10" s="6" t="n">
        <v>-28</v>
      </c>
      <c r="C10" s="6" t="n">
        <v>-16</v>
      </c>
      <c r="D10" s="6" t="n">
        <v>0</v>
      </c>
    </row>
    <row r="11">
      <c r="A11" s="4" t="inlineStr">
        <is>
          <t>Special termination benefit</t>
        </is>
      </c>
      <c r="B11" s="6" t="n">
        <v>0</v>
      </c>
      <c r="C11" s="6" t="n">
        <v>0</v>
      </c>
      <c r="D11" s="6" t="n">
        <v>0</v>
      </c>
    </row>
    <row r="12">
      <c r="A12" s="4" t="inlineStr">
        <is>
          <t>Curtailment (gain) / loss</t>
        </is>
      </c>
      <c r="B12" s="6" t="n">
        <v>-3</v>
      </c>
      <c r="C12" s="6" t="n">
        <v>0</v>
      </c>
      <c r="D12" s="6" t="n">
        <v>0</v>
      </c>
    </row>
    <row r="13">
      <c r="A13" s="4" t="inlineStr">
        <is>
          <t>Settlement loss</t>
        </is>
      </c>
      <c r="B13" s="6" t="n">
        <v>0</v>
      </c>
      <c r="C13" s="6" t="n">
        <v>0</v>
      </c>
      <c r="D13" s="6" t="n">
        <v>0</v>
      </c>
    </row>
    <row r="14">
      <c r="A14" s="4" t="inlineStr">
        <is>
          <t>Net periodic benefit cost</t>
        </is>
      </c>
      <c r="B14" s="6" t="n">
        <v>-19</v>
      </c>
      <c r="C14" s="6" t="n">
        <v>7</v>
      </c>
      <c r="D14" s="6" t="n">
        <v>22</v>
      </c>
    </row>
    <row r="15">
      <c r="A15" s="4" t="inlineStr">
        <is>
          <t>United States Pension Benefits | Pension Benefits</t>
        </is>
      </c>
    </row>
    <row r="16">
      <c r="A16" s="3" t="inlineStr">
        <is>
          <t>Defined Benefit Plan Disclosure [Line Items]</t>
        </is>
      </c>
    </row>
    <row r="17">
      <c r="A17" s="4" t="inlineStr">
        <is>
          <t>Service cost</t>
        </is>
      </c>
      <c r="B17" s="6" t="n">
        <v>3</v>
      </c>
      <c r="C17" s="6" t="n">
        <v>2</v>
      </c>
      <c r="D17" s="6" t="n">
        <v>2</v>
      </c>
    </row>
    <row r="18">
      <c r="A18" s="4" t="inlineStr">
        <is>
          <t>Interest cost</t>
        </is>
      </c>
      <c r="B18" s="6" t="n">
        <v>94</v>
      </c>
      <c r="C18" s="6" t="n">
        <v>123</v>
      </c>
      <c r="D18" s="6" t="n">
        <v>118</v>
      </c>
    </row>
    <row r="19">
      <c r="A19" s="4" t="inlineStr">
        <is>
          <t>Expected return on plan assets</t>
        </is>
      </c>
      <c r="B19" s="6" t="n">
        <v>-165</v>
      </c>
      <c r="C19" s="6" t="n">
        <v>-177</v>
      </c>
      <c r="D19" s="6" t="n">
        <v>-170</v>
      </c>
    </row>
    <row r="20">
      <c r="A20" s="3" t="inlineStr">
        <is>
          <t>Amortization:</t>
        </is>
      </c>
    </row>
    <row r="21">
      <c r="A21" s="4" t="inlineStr">
        <is>
          <t>Actuarial loss</t>
        </is>
      </c>
      <c r="B21" s="6" t="n">
        <v>62</v>
      </c>
      <c r="C21" s="6" t="n">
        <v>47</v>
      </c>
      <c r="D21" s="6" t="n">
        <v>53</v>
      </c>
    </row>
    <row r="22">
      <c r="A22" s="4" t="inlineStr">
        <is>
          <t>Prior service cost (credit)</t>
        </is>
      </c>
      <c r="B22" s="6" t="n">
        <v>0</v>
      </c>
      <c r="C22" s="6" t="n">
        <v>-2</v>
      </c>
      <c r="D22" s="6" t="n">
        <v>-3</v>
      </c>
    </row>
    <row r="23">
      <c r="A23" s="4" t="inlineStr">
        <is>
          <t>Special termination benefit</t>
        </is>
      </c>
      <c r="B23" s="6" t="n">
        <v>0</v>
      </c>
      <c r="C23" s="6" t="n">
        <v>0</v>
      </c>
      <c r="D23" s="6" t="n">
        <v>0</v>
      </c>
    </row>
    <row r="24">
      <c r="A24" s="4" t="inlineStr">
        <is>
          <t>Curtailment (gain) / loss</t>
        </is>
      </c>
      <c r="B24" s="6" t="n">
        <v>0</v>
      </c>
      <c r="C24" s="6" t="n">
        <v>0</v>
      </c>
      <c r="D24" s="6" t="n">
        <v>0</v>
      </c>
    </row>
    <row r="25">
      <c r="A25" s="4" t="inlineStr">
        <is>
          <t>Settlement loss</t>
        </is>
      </c>
      <c r="B25" s="6" t="n">
        <v>39</v>
      </c>
      <c r="C25" s="6" t="n">
        <v>9</v>
      </c>
      <c r="D25" s="6" t="n">
        <v>0</v>
      </c>
    </row>
    <row r="26">
      <c r="A26" s="4" t="inlineStr">
        <is>
          <t>Net periodic benefit cost</t>
        </is>
      </c>
      <c r="B26" s="6" t="n">
        <v>33</v>
      </c>
      <c r="C26" s="6" t="n">
        <v>2</v>
      </c>
      <c r="D26" s="6" t="n">
        <v>0</v>
      </c>
    </row>
    <row r="27">
      <c r="A27" s="4" t="inlineStr">
        <is>
          <t>Foreign Pension Benefits | Pension Benefits</t>
        </is>
      </c>
    </row>
    <row r="28">
      <c r="A28" s="3" t="inlineStr">
        <is>
          <t>Defined Benefit Plan Disclosure [Line Items]</t>
        </is>
      </c>
    </row>
    <row r="29">
      <c r="A29" s="4" t="inlineStr">
        <is>
          <t>Service cost</t>
        </is>
      </c>
      <c r="B29" s="6" t="n">
        <v>6</v>
      </c>
      <c r="C29" s="6" t="n">
        <v>6</v>
      </c>
      <c r="D29" s="6" t="n">
        <v>5</v>
      </c>
    </row>
    <row r="30">
      <c r="A30" s="4" t="inlineStr">
        <is>
          <t>Interest cost</t>
        </is>
      </c>
      <c r="B30" s="6" t="n">
        <v>17</v>
      </c>
      <c r="C30" s="6" t="n">
        <v>23</v>
      </c>
      <c r="D30" s="6" t="n">
        <v>23</v>
      </c>
    </row>
    <row r="31">
      <c r="A31" s="4" t="inlineStr">
        <is>
          <t>Expected return on plan assets</t>
        </is>
      </c>
      <c r="B31" s="6" t="n">
        <v>-30</v>
      </c>
      <c r="C31" s="6" t="n">
        <v>-29</v>
      </c>
      <c r="D31" s="6" t="n">
        <v>-32</v>
      </c>
    </row>
    <row r="32">
      <c r="A32" s="3" t="inlineStr">
        <is>
          <t>Amortization:</t>
        </is>
      </c>
    </row>
    <row r="33">
      <c r="A33" s="4" t="inlineStr">
        <is>
          <t>Actuarial loss</t>
        </is>
      </c>
      <c r="B33" s="6" t="n">
        <v>12</v>
      </c>
      <c r="C33" s="6" t="n">
        <v>8</v>
      </c>
      <c r="D33" s="6" t="n">
        <v>9</v>
      </c>
    </row>
    <row r="34">
      <c r="A34" s="4" t="inlineStr">
        <is>
          <t>Prior service cost (credit)</t>
        </is>
      </c>
      <c r="B34" s="6" t="n">
        <v>0</v>
      </c>
      <c r="C34" s="6" t="n">
        <v>0</v>
      </c>
      <c r="D34" s="6" t="n">
        <v>0</v>
      </c>
    </row>
    <row r="35">
      <c r="A35" s="4" t="inlineStr">
        <is>
          <t>Special termination benefit</t>
        </is>
      </c>
      <c r="B35" s="6" t="n">
        <v>0</v>
      </c>
      <c r="C35" s="6" t="n">
        <v>0</v>
      </c>
      <c r="D35" s="6" t="n">
        <v>0</v>
      </c>
    </row>
    <row r="36">
      <c r="A36" s="4" t="inlineStr">
        <is>
          <t>Curtailment (gain) / loss</t>
        </is>
      </c>
      <c r="B36" s="6" t="n">
        <v>0</v>
      </c>
      <c r="C36" s="6" t="n">
        <v>0</v>
      </c>
      <c r="D36" s="6" t="n">
        <v>-4</v>
      </c>
    </row>
    <row r="37">
      <c r="A37" s="4" t="inlineStr">
        <is>
          <t>Settlement loss</t>
        </is>
      </c>
      <c r="B37" s="6" t="n">
        <v>11</v>
      </c>
      <c r="C37" s="6" t="n">
        <v>2</v>
      </c>
      <c r="D37" s="6" t="n">
        <v>3</v>
      </c>
    </row>
    <row r="38">
      <c r="A38" s="4" t="inlineStr">
        <is>
          <t>Net periodic benefit cost</t>
        </is>
      </c>
      <c r="B38" s="6" t="n">
        <v>16</v>
      </c>
      <c r="C38" s="6" t="n">
        <v>10</v>
      </c>
      <c r="D38" s="6" t="n">
        <v>4</v>
      </c>
    </row>
    <row r="39">
      <c r="A39" s="4" t="inlineStr">
        <is>
          <t>Operating Income (Loss) | Other Postretirement Benefits</t>
        </is>
      </c>
    </row>
    <row r="40">
      <c r="A40" s="3" t="inlineStr">
        <is>
          <t>Amortization:</t>
        </is>
      </c>
    </row>
    <row r="41">
      <c r="A41" s="4" t="inlineStr">
        <is>
          <t>Net periodic benefit cost</t>
        </is>
      </c>
      <c r="B41" s="6" t="n">
        <v>4</v>
      </c>
      <c r="C41" s="6" t="n">
        <v>6</v>
      </c>
      <c r="D41" s="6" t="n">
        <v>7</v>
      </c>
    </row>
    <row r="42">
      <c r="A42" s="4" t="inlineStr">
        <is>
          <t>Operating Income (Loss) | United States Pension Benefits | Pension Benefits</t>
        </is>
      </c>
    </row>
    <row r="43">
      <c r="A43" s="3" t="inlineStr">
        <is>
          <t>Amortization:</t>
        </is>
      </c>
    </row>
    <row r="44">
      <c r="A44" s="4" t="inlineStr">
        <is>
          <t>Net periodic benefit cost</t>
        </is>
      </c>
      <c r="B44" s="6" t="n">
        <v>3</v>
      </c>
      <c r="C44" s="6" t="n">
        <v>2</v>
      </c>
      <c r="D44" s="6" t="n">
        <v>2</v>
      </c>
    </row>
    <row r="45">
      <c r="A45" s="4" t="inlineStr">
        <is>
          <t>Operating Income (Loss) | Foreign Pension Benefits | Pension Benefits</t>
        </is>
      </c>
    </row>
    <row r="46">
      <c r="A46" s="3" t="inlineStr">
        <is>
          <t>Amortization:</t>
        </is>
      </c>
    </row>
    <row r="47">
      <c r="A47" s="4" t="inlineStr">
        <is>
          <t>Net periodic benefit cost</t>
        </is>
      </c>
      <c r="B47" s="6" t="n">
        <v>6</v>
      </c>
      <c r="C47" s="6" t="n">
        <v>6</v>
      </c>
      <c r="D47" s="6" t="n">
        <v>5</v>
      </c>
    </row>
    <row r="48">
      <c r="A48" s="4" t="inlineStr">
        <is>
          <t>Nonoperating Income (Expense) | Other Postretirement Benefits</t>
        </is>
      </c>
    </row>
    <row r="49">
      <c r="A49" s="3" t="inlineStr">
        <is>
          <t>Amortization:</t>
        </is>
      </c>
    </row>
    <row r="50">
      <c r="A50" s="4" t="inlineStr">
        <is>
          <t>Net periodic benefit cost</t>
        </is>
      </c>
      <c r="B50" s="6" t="n">
        <v>-23</v>
      </c>
      <c r="C50" s="6" t="n">
        <v>1</v>
      </c>
      <c r="D50" s="6" t="n">
        <v>15</v>
      </c>
    </row>
    <row r="51">
      <c r="A51" s="4" t="inlineStr">
        <is>
          <t>Nonoperating Income (Expense) | United States Pension Benefits | Pension Benefits</t>
        </is>
      </c>
    </row>
    <row r="52">
      <c r="A52" s="3" t="inlineStr">
        <is>
          <t>Amortization:</t>
        </is>
      </c>
    </row>
    <row r="53">
      <c r="A53" s="4" t="inlineStr">
        <is>
          <t>Net periodic benefit cost</t>
        </is>
      </c>
      <c r="B53" s="6" t="n">
        <v>30</v>
      </c>
      <c r="C53" s="6" t="n">
        <v>0</v>
      </c>
      <c r="D53" s="6" t="n">
        <v>-2</v>
      </c>
    </row>
    <row r="54">
      <c r="A54" s="4" t="inlineStr">
        <is>
          <t>Nonoperating Income (Expense) | Foreign Pension Benefits | Pension Benefits</t>
        </is>
      </c>
    </row>
    <row r="55">
      <c r="A55" s="3" t="inlineStr">
        <is>
          <t>Amortization:</t>
        </is>
      </c>
    </row>
    <row r="56">
      <c r="A56" s="4" t="inlineStr">
        <is>
          <t>Net periodic benefit cost</t>
        </is>
      </c>
      <c r="B56" s="5" t="n">
        <v>10</v>
      </c>
      <c r="C56" s="5" t="n">
        <v>4</v>
      </c>
      <c r="D56"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Other Changes in Plan Assets and Benefit Obligations Recognized in OCI)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 [Line Items]</t>
        </is>
      </c>
    </row>
    <row r="4">
      <c r="A4" s="4" t="inlineStr">
        <is>
          <t>Current year actuarial loss / (gain)</t>
        </is>
      </c>
      <c r="B4" s="5" t="n">
        <v>78</v>
      </c>
      <c r="C4" s="5" t="n">
        <v>6</v>
      </c>
      <c r="D4" s="5" t="n">
        <v>102</v>
      </c>
    </row>
    <row r="5">
      <c r="A5" s="4" t="inlineStr">
        <is>
          <t>Current year prior service cost (credit)</t>
        </is>
      </c>
      <c r="B5" s="6" t="n">
        <v>-156</v>
      </c>
      <c r="C5" s="6" t="n">
        <v>-9</v>
      </c>
      <c r="D5" s="6" t="n">
        <v>5</v>
      </c>
    </row>
    <row r="6">
      <c r="A6" s="4" t="inlineStr">
        <is>
          <t>Total recognized in other comprehensive income (loss) (pre-tax)</t>
        </is>
      </c>
      <c r="B6" s="5" t="n">
        <v>-171</v>
      </c>
      <c r="C6" s="5" t="n">
        <v>-52</v>
      </c>
      <c r="D6" s="5" t="n">
        <v>48</v>
      </c>
    </row>
    <row r="7">
      <c r="A7" s="4" t="inlineStr">
        <is>
          <t>Amortization of actuarial losses (in years)</t>
        </is>
      </c>
      <c r="B7" s="4" t="inlineStr">
        <is>
          <t>21 years</t>
        </is>
      </c>
    </row>
    <row r="8">
      <c r="A8" s="4" t="inlineStr">
        <is>
          <t>Amortization of prior service credit (in years)</t>
        </is>
      </c>
      <c r="B8" s="4" t="inlineStr">
        <is>
          <t>13 years</t>
        </is>
      </c>
    </row>
    <row r="9">
      <c r="A9" s="4" t="inlineStr">
        <is>
          <t>Other Postretirement Benefits</t>
        </is>
      </c>
    </row>
    <row r="10">
      <c r="A10" s="3" t="inlineStr">
        <is>
          <t>Defined Benefit Plans and Other Postretirement Benefit Plan [Line Items]</t>
        </is>
      </c>
    </row>
    <row r="11">
      <c r="A11" s="4" t="inlineStr">
        <is>
          <t>Current year actuarial loss / (gain)</t>
        </is>
      </c>
      <c r="B11" s="5" t="n">
        <v>9</v>
      </c>
    </row>
    <row r="12">
      <c r="A12" s="4" t="inlineStr">
        <is>
          <t>Actuarial (loss) recognized during the year</t>
        </is>
      </c>
      <c r="B12" s="6" t="n">
        <v>0</v>
      </c>
    </row>
    <row r="13">
      <c r="A13" s="4" t="inlineStr">
        <is>
          <t>Current year prior service cost (credit)</t>
        </is>
      </c>
      <c r="B13" s="6" t="n">
        <v>-156</v>
      </c>
    </row>
    <row r="14">
      <c r="A14" s="4" t="inlineStr">
        <is>
          <t>Prior service credit (cost) recognized during the year</t>
        </is>
      </c>
      <c r="B14" s="6" t="n">
        <v>32</v>
      </c>
    </row>
    <row r="15">
      <c r="A15" s="4" t="inlineStr">
        <is>
          <t>Total recognized in other comprehensive income (loss) (pre-tax)</t>
        </is>
      </c>
      <c r="B15" s="6" t="n">
        <v>-115</v>
      </c>
    </row>
    <row r="16">
      <c r="A16" s="4" t="inlineStr">
        <is>
          <t>Total recognized in net periodic benefit costs and other comprehensive income (loss) (pre-tax)</t>
        </is>
      </c>
      <c r="B16" s="6" t="n">
        <v>-134</v>
      </c>
    </row>
    <row r="17">
      <c r="A17" s="4" t="inlineStr">
        <is>
          <t>United States Pension Benefits | Pension Benefits</t>
        </is>
      </c>
    </row>
    <row r="18">
      <c r="A18" s="3" t="inlineStr">
        <is>
          <t>Defined Benefit Plans and Other Postretirement Benefit Plan [Line Items]</t>
        </is>
      </c>
    </row>
    <row r="19">
      <c r="A19" s="4" t="inlineStr">
        <is>
          <t>Current year actuarial loss / (gain)</t>
        </is>
      </c>
      <c r="B19" s="6" t="n">
        <v>0</v>
      </c>
    </row>
    <row r="20">
      <c r="A20" s="4" t="inlineStr">
        <is>
          <t>Actuarial (loss) recognized during the year</t>
        </is>
      </c>
      <c r="B20" s="6" t="n">
        <v>-101</v>
      </c>
    </row>
    <row r="21">
      <c r="A21" s="4" t="inlineStr">
        <is>
          <t>Current year prior service cost (credit)</t>
        </is>
      </c>
      <c r="B21" s="6" t="n">
        <v>0</v>
      </c>
    </row>
    <row r="22">
      <c r="A22" s="4" t="inlineStr">
        <is>
          <t>Prior service credit (cost) recognized during the year</t>
        </is>
      </c>
      <c r="B22" s="6" t="n">
        <v>0</v>
      </c>
    </row>
    <row r="23">
      <c r="A23" s="4" t="inlineStr">
        <is>
          <t>Total recognized in other comprehensive income (loss) (pre-tax)</t>
        </is>
      </c>
      <c r="B23" s="6" t="n">
        <v>-101</v>
      </c>
    </row>
    <row r="24">
      <c r="A24" s="4" t="inlineStr">
        <is>
          <t>Total recognized in net periodic benefit costs and other comprehensive income (loss) (pre-tax)</t>
        </is>
      </c>
      <c r="B24" s="6" t="n">
        <v>-68</v>
      </c>
    </row>
    <row r="25">
      <c r="A25" s="4" t="inlineStr">
        <is>
          <t>Foreign Pension Benefits | Pension Benefits</t>
        </is>
      </c>
    </row>
    <row r="26">
      <c r="A26" s="3" t="inlineStr">
        <is>
          <t>Defined Benefit Plans and Other Postretirement Benefit Plan [Line Items]</t>
        </is>
      </c>
    </row>
    <row r="27">
      <c r="A27" s="4" t="inlineStr">
        <is>
          <t>Current year actuarial loss / (gain)</t>
        </is>
      </c>
      <c r="B27" s="6" t="n">
        <v>69</v>
      </c>
    </row>
    <row r="28">
      <c r="A28" s="4" t="inlineStr">
        <is>
          <t>Actuarial (loss) recognized during the year</t>
        </is>
      </c>
      <c r="B28" s="6" t="n">
        <v>-24</v>
      </c>
    </row>
    <row r="29">
      <c r="A29" s="4" t="inlineStr">
        <is>
          <t>Current year prior service cost (credit)</t>
        </is>
      </c>
      <c r="B29" s="6" t="n">
        <v>0</v>
      </c>
    </row>
    <row r="30">
      <c r="A30" s="4" t="inlineStr">
        <is>
          <t>Prior service credit (cost) recognized during the year</t>
        </is>
      </c>
      <c r="B30" s="6" t="n">
        <v>0</v>
      </c>
    </row>
    <row r="31">
      <c r="A31" s="4" t="inlineStr">
        <is>
          <t>Total recognized in other comprehensive income (loss) (pre-tax)</t>
        </is>
      </c>
      <c r="B31" s="6" t="n">
        <v>45</v>
      </c>
    </row>
    <row r="32">
      <c r="A32" s="4" t="inlineStr">
        <is>
          <t>Total recognized in net periodic benefit costs and other comprehensive income (loss) (pre-tax)</t>
        </is>
      </c>
      <c r="B32" s="5" t="n">
        <v>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Weighted-Average Assumptions Used to Determine Benefit Obligation at End of Year and Net Periodic Cost) (Details)</t>
        </is>
      </c>
      <c r="B1" s="2" t="inlineStr">
        <is>
          <t>12 Months Ended</t>
        </is>
      </c>
    </row>
    <row r="2">
      <c r="B2" s="2" t="inlineStr">
        <is>
          <t>Dec. 31, 2020</t>
        </is>
      </c>
      <c r="C2" s="2" t="inlineStr">
        <is>
          <t>Dec. 31, 2019</t>
        </is>
      </c>
      <c r="D2" s="2" t="inlineStr">
        <is>
          <t>Dec. 31, 2018</t>
        </is>
      </c>
    </row>
    <row r="3">
      <c r="A3" s="3" t="inlineStr">
        <is>
          <t>Health care cost trend rate</t>
        </is>
      </c>
    </row>
    <row r="4">
      <c r="A4" s="4" t="inlineStr">
        <is>
          <t>Initial rate</t>
        </is>
      </c>
      <c r="B4" s="4" t="inlineStr">
        <is>
          <t>6.25%</t>
        </is>
      </c>
      <c r="C4" s="4" t="inlineStr">
        <is>
          <t>6.50%</t>
        </is>
      </c>
      <c r="D4" s="4" t="inlineStr">
        <is>
          <t>6.50%</t>
        </is>
      </c>
    </row>
    <row r="5">
      <c r="A5" s="4" t="inlineStr">
        <is>
          <t>Ultimate rate</t>
        </is>
      </c>
      <c r="B5" s="4" t="inlineStr">
        <is>
          <t>5.00%</t>
        </is>
      </c>
      <c r="C5" s="4" t="inlineStr">
        <is>
          <t>5.00%</t>
        </is>
      </c>
      <c r="D5" s="4" t="inlineStr">
        <is>
          <t>5.00%</t>
        </is>
      </c>
    </row>
    <row r="6">
      <c r="A6" s="4" t="inlineStr">
        <is>
          <t>Other Postretirement Benefits</t>
        </is>
      </c>
    </row>
    <row r="7">
      <c r="A7" s="3" t="inlineStr">
        <is>
          <t>Defined Benefit Plans and Other Postretirement Benefit Plan [Line Items]</t>
        </is>
      </c>
    </row>
    <row r="8">
      <c r="A8" s="4" t="inlineStr">
        <is>
          <t>Discount rate</t>
        </is>
      </c>
      <c r="B8" s="4" t="inlineStr">
        <is>
          <t>2.98%</t>
        </is>
      </c>
      <c r="C8" s="4" t="inlineStr">
        <is>
          <t>3.45%</t>
        </is>
      </c>
    </row>
    <row r="9">
      <c r="A9" s="4" t="inlineStr">
        <is>
          <t>Discount rate used calculating net periodic benefit cost</t>
        </is>
      </c>
      <c r="B9" s="4" t="inlineStr">
        <is>
          <t>3.35%</t>
        </is>
      </c>
      <c r="C9" s="4" t="inlineStr">
        <is>
          <t>4.80%</t>
        </is>
      </c>
      <c r="D9" s="4" t="inlineStr">
        <is>
          <t>4.35%</t>
        </is>
      </c>
    </row>
    <row r="10">
      <c r="A10" s="4" t="inlineStr">
        <is>
          <t>United States Pension Benefits</t>
        </is>
      </c>
    </row>
    <row r="11">
      <c r="A11" s="3" t="inlineStr">
        <is>
          <t>Defined Benefit Plans and Other Postretirement Benefit Plan [Line Items]</t>
        </is>
      </c>
    </row>
    <row r="12">
      <c r="A12" s="4" t="inlineStr">
        <is>
          <t>Rate of compensation increase</t>
        </is>
      </c>
      <c r="B12" s="4" t="inlineStr">
        <is>
          <t>4.50%</t>
        </is>
      </c>
      <c r="C12" s="4" t="inlineStr">
        <is>
          <t>4.50%</t>
        </is>
      </c>
    </row>
    <row r="13">
      <c r="A13" s="4" t="inlineStr">
        <is>
          <t>Interest crediting rate for cash balance plans</t>
        </is>
      </c>
      <c r="B13" s="4" t="inlineStr">
        <is>
          <t>1.25%</t>
        </is>
      </c>
      <c r="C13" s="4" t="inlineStr">
        <is>
          <t>2.05%</t>
        </is>
      </c>
    </row>
    <row r="14">
      <c r="A14" s="4" t="inlineStr">
        <is>
          <t>Rate of compensation increase</t>
        </is>
      </c>
      <c r="B14" s="4" t="inlineStr">
        <is>
          <t>4.50%</t>
        </is>
      </c>
      <c r="C14" s="4" t="inlineStr">
        <is>
          <t>4.50%</t>
        </is>
      </c>
      <c r="D14" s="4" t="inlineStr">
        <is>
          <t>4.50%</t>
        </is>
      </c>
    </row>
    <row r="15">
      <c r="A15" s="4" t="inlineStr">
        <is>
          <t>Interest crediting rate for cash balance plans</t>
        </is>
      </c>
      <c r="B15" s="4" t="inlineStr">
        <is>
          <t>2.05%</t>
        </is>
      </c>
      <c r="C15" s="4" t="inlineStr">
        <is>
          <t>3.05%</t>
        </is>
      </c>
      <c r="D15" s="4" t="inlineStr">
        <is>
          <t>2.40%</t>
        </is>
      </c>
    </row>
    <row r="16">
      <c r="A16" s="4" t="inlineStr">
        <is>
          <t>United States Pension Benefits | Pension Benefits</t>
        </is>
      </c>
    </row>
    <row r="17">
      <c r="A17" s="3" t="inlineStr">
        <is>
          <t>Defined Benefit Plans and Other Postretirement Benefit Plan [Line Items]</t>
        </is>
      </c>
    </row>
    <row r="18">
      <c r="A18" s="4" t="inlineStr">
        <is>
          <t>Discount rate</t>
        </is>
      </c>
      <c r="B18" s="4" t="inlineStr">
        <is>
          <t>2.50%</t>
        </is>
      </c>
      <c r="C18" s="4" t="inlineStr">
        <is>
          <t>3.30%</t>
        </is>
      </c>
    </row>
    <row r="19">
      <c r="A19" s="4" t="inlineStr">
        <is>
          <t>Discount rate used calculating net periodic benefit cost</t>
        </is>
      </c>
      <c r="B19" s="4" t="inlineStr">
        <is>
          <t>3.13%</t>
        </is>
      </c>
      <c r="C19" s="4" t="inlineStr">
        <is>
          <t>4.30%</t>
        </is>
      </c>
      <c r="D19" s="4" t="inlineStr">
        <is>
          <t>3.65%</t>
        </is>
      </c>
    </row>
    <row r="20">
      <c r="A20" s="4" t="inlineStr">
        <is>
          <t>Expected long-term rate of return on plan assets</t>
        </is>
      </c>
      <c r="B20" s="4" t="inlineStr">
        <is>
          <t>6.25%</t>
        </is>
      </c>
      <c r="C20" s="4" t="inlineStr">
        <is>
          <t>6.50%</t>
        </is>
      </c>
      <c r="D20" s="4" t="inlineStr">
        <is>
          <t>6.75%</t>
        </is>
      </c>
    </row>
    <row r="21">
      <c r="A21" s="4" t="inlineStr">
        <is>
          <t>Foreign Pension Benefits</t>
        </is>
      </c>
    </row>
    <row r="22">
      <c r="A22" s="3" t="inlineStr">
        <is>
          <t>Defined Benefit Plans and Other Postretirement Benefit Plan [Line Items]</t>
        </is>
      </c>
    </row>
    <row r="23">
      <c r="A23" s="4" t="inlineStr">
        <is>
          <t>Rate of compensation increase</t>
        </is>
      </c>
      <c r="B23" s="4" t="inlineStr">
        <is>
          <t>3.47%</t>
        </is>
      </c>
      <c r="C23" s="4" t="inlineStr">
        <is>
          <t>3.10%</t>
        </is>
      </c>
    </row>
    <row r="24">
      <c r="A24" s="4" t="inlineStr">
        <is>
          <t>Interest crediting rate for cash balance plans</t>
        </is>
      </c>
      <c r="B24" s="4" t="inlineStr">
        <is>
          <t>1.99%</t>
        </is>
      </c>
      <c r="C24" s="4" t="inlineStr">
        <is>
          <t>1.80%</t>
        </is>
      </c>
    </row>
    <row r="25">
      <c r="A25" s="4" t="inlineStr">
        <is>
          <t>Rate of compensation increase</t>
        </is>
      </c>
      <c r="B25" s="4" t="inlineStr">
        <is>
          <t>3.10%</t>
        </is>
      </c>
      <c r="C25" s="4" t="inlineStr">
        <is>
          <t>3.29%</t>
        </is>
      </c>
      <c r="D25" s="4" t="inlineStr">
        <is>
          <t>3.20%</t>
        </is>
      </c>
    </row>
    <row r="26">
      <c r="A26" s="4" t="inlineStr">
        <is>
          <t>Interest crediting rate for cash balance plans</t>
        </is>
      </c>
      <c r="B26" s="4" t="inlineStr">
        <is>
          <t>1.80%</t>
        </is>
      </c>
      <c r="C26" s="4" t="inlineStr">
        <is>
          <t>2.19%</t>
        </is>
      </c>
      <c r="D26" s="4" t="inlineStr">
        <is>
          <t>2.16%</t>
        </is>
      </c>
    </row>
    <row r="27">
      <c r="A27" s="4" t="inlineStr">
        <is>
          <t>Foreign Pension Benefits | Pension Benefits</t>
        </is>
      </c>
    </row>
    <row r="28">
      <c r="A28" s="3" t="inlineStr">
        <is>
          <t>Defined Benefit Plans and Other Postretirement Benefit Plan [Line Items]</t>
        </is>
      </c>
    </row>
    <row r="29">
      <c r="A29" s="4" t="inlineStr">
        <is>
          <t>Discount rate</t>
        </is>
      </c>
      <c r="B29" s="4" t="inlineStr">
        <is>
          <t>1.55%</t>
        </is>
      </c>
      <c r="C29" s="4" t="inlineStr">
        <is>
          <t>2.04%</t>
        </is>
      </c>
    </row>
    <row r="30">
      <c r="A30" s="4" t="inlineStr">
        <is>
          <t>Discount rate used calculating net periodic benefit cost</t>
        </is>
      </c>
      <c r="B30" s="4" t="inlineStr">
        <is>
          <t>2.04%</t>
        </is>
      </c>
      <c r="C30" s="4" t="inlineStr">
        <is>
          <t>2.90%</t>
        </is>
      </c>
      <c r="D30" s="4" t="inlineStr">
        <is>
          <t>2.57%</t>
        </is>
      </c>
    </row>
    <row r="31">
      <c r="A31" s="4" t="inlineStr">
        <is>
          <t>Expected long-term rate of return on plan assets</t>
        </is>
      </c>
      <c r="B31" s="4" t="inlineStr">
        <is>
          <t>5.39%</t>
        </is>
      </c>
      <c r="C31" s="4" t="inlineStr">
        <is>
          <t>5.56%</t>
        </is>
      </c>
      <c r="D31" s="4" t="inlineStr">
        <is>
          <t>5.81%</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xpected Employer Contributions to Funded Plans) (Details) - Pension Benefits $ in Millions</t>
        </is>
      </c>
      <c r="B1" s="2" t="inlineStr">
        <is>
          <t>Dec. 31, 2020USD ($)</t>
        </is>
      </c>
    </row>
    <row r="2">
      <c r="A2" s="4" t="inlineStr">
        <is>
          <t>United States Pension Benefits</t>
        </is>
      </c>
    </row>
    <row r="3">
      <c r="A3" s="4" t="inlineStr">
        <is>
          <t>2021 expected contributions</t>
        </is>
      </c>
      <c r="B3" s="5" t="n">
        <v>0</v>
      </c>
    </row>
    <row r="4">
      <c r="A4" s="4" t="inlineStr">
        <is>
          <t>Foreign Pension Benefits</t>
        </is>
      </c>
    </row>
    <row r="5">
      <c r="A5" s="4" t="inlineStr">
        <is>
          <t>2021 expected contributions</t>
        </is>
      </c>
      <c r="B5" s="5"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xpected Benefit Payments) (Details) $ in Millions</t>
        </is>
      </c>
      <c r="B1" s="2" t="inlineStr">
        <is>
          <t>Dec. 31, 2020USD ($)</t>
        </is>
      </c>
    </row>
    <row r="2">
      <c r="A2" s="4" t="inlineStr">
        <is>
          <t>Other Postretirement Benefits</t>
        </is>
      </c>
    </row>
    <row r="3">
      <c r="A3" s="3" t="inlineStr">
        <is>
          <t>Defined Benefit Plans and Other Postretirement Benefit Plan [Line Items]</t>
        </is>
      </c>
    </row>
    <row r="4">
      <c r="A4" s="4" t="inlineStr">
        <is>
          <t>2021</t>
        </is>
      </c>
      <c r="B4" s="5" t="n">
        <v>25</v>
      </c>
    </row>
    <row r="5">
      <c r="A5" s="4" t="inlineStr">
        <is>
          <t>2022</t>
        </is>
      </c>
      <c r="B5" s="6" t="n">
        <v>25</v>
      </c>
    </row>
    <row r="6">
      <c r="A6" s="4" t="inlineStr">
        <is>
          <t>2023</t>
        </is>
      </c>
      <c r="B6" s="6" t="n">
        <v>24</v>
      </c>
    </row>
    <row r="7">
      <c r="A7" s="4" t="inlineStr">
        <is>
          <t>2024</t>
        </is>
      </c>
      <c r="B7" s="6" t="n">
        <v>10</v>
      </c>
    </row>
    <row r="8">
      <c r="A8" s="4" t="inlineStr">
        <is>
          <t>2025</t>
        </is>
      </c>
      <c r="B8" s="6" t="n">
        <v>9</v>
      </c>
    </row>
    <row r="9">
      <c r="A9" s="4" t="inlineStr">
        <is>
          <t>2026-2030</t>
        </is>
      </c>
      <c r="B9" s="6" t="n">
        <v>43</v>
      </c>
    </row>
    <row r="10">
      <c r="A10" s="4" t="inlineStr">
        <is>
          <t>United States Pension Benefits | Pension Benefits</t>
        </is>
      </c>
    </row>
    <row r="11">
      <c r="A11" s="3" t="inlineStr">
        <is>
          <t>Defined Benefit Plans and Other Postretirement Benefit Plan [Line Items]</t>
        </is>
      </c>
    </row>
    <row r="12">
      <c r="A12" s="4" t="inlineStr">
        <is>
          <t>2021</t>
        </is>
      </c>
      <c r="B12" s="6" t="n">
        <v>294</v>
      </c>
    </row>
    <row r="13">
      <c r="A13" s="4" t="inlineStr">
        <is>
          <t>2022</t>
        </is>
      </c>
      <c r="B13" s="6" t="n">
        <v>243</v>
      </c>
    </row>
    <row r="14">
      <c r="A14" s="4" t="inlineStr">
        <is>
          <t>2023</t>
        </is>
      </c>
      <c r="B14" s="6" t="n">
        <v>236</v>
      </c>
    </row>
    <row r="15">
      <c r="A15" s="4" t="inlineStr">
        <is>
          <t>2024</t>
        </is>
      </c>
      <c r="B15" s="6" t="n">
        <v>231</v>
      </c>
    </row>
    <row r="16">
      <c r="A16" s="4" t="inlineStr">
        <is>
          <t>2025</t>
        </is>
      </c>
      <c r="B16" s="6" t="n">
        <v>222</v>
      </c>
    </row>
    <row r="17">
      <c r="A17" s="4" t="inlineStr">
        <is>
          <t>2026-2030</t>
        </is>
      </c>
      <c r="B17" s="6" t="n">
        <v>989</v>
      </c>
    </row>
    <row r="18">
      <c r="A18" s="4" t="inlineStr">
        <is>
          <t>Foreign Pension Benefits | Pension Benefits</t>
        </is>
      </c>
    </row>
    <row r="19">
      <c r="A19" s="3" t="inlineStr">
        <is>
          <t>Defined Benefit Plans and Other Postretirement Benefit Plan [Line Items]</t>
        </is>
      </c>
    </row>
    <row r="20">
      <c r="A20" s="4" t="inlineStr">
        <is>
          <t>2021</t>
        </is>
      </c>
      <c r="B20" s="6" t="n">
        <v>39</v>
      </c>
    </row>
    <row r="21">
      <c r="A21" s="4" t="inlineStr">
        <is>
          <t>2022</t>
        </is>
      </c>
      <c r="B21" s="6" t="n">
        <v>40</v>
      </c>
    </row>
    <row r="22">
      <c r="A22" s="4" t="inlineStr">
        <is>
          <t>2023</t>
        </is>
      </c>
      <c r="B22" s="6" t="n">
        <v>41</v>
      </c>
    </row>
    <row r="23">
      <c r="A23" s="4" t="inlineStr">
        <is>
          <t>2024</t>
        </is>
      </c>
      <c r="B23" s="6" t="n">
        <v>40</v>
      </c>
    </row>
    <row r="24">
      <c r="A24" s="4" t="inlineStr">
        <is>
          <t>2025</t>
        </is>
      </c>
      <c r="B24" s="6" t="n">
        <v>45</v>
      </c>
    </row>
    <row r="25">
      <c r="A25" s="4" t="inlineStr">
        <is>
          <t>2026-2030</t>
        </is>
      </c>
      <c r="B25" s="5" t="n">
        <v>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Fair Value of Plan Assets by Category) (Details) - USD ($)</t>
        </is>
      </c>
      <c r="B1" s="2" t="inlineStr">
        <is>
          <t>Dec. 31, 2020</t>
        </is>
      </c>
      <c r="C1" s="2" t="inlineStr">
        <is>
          <t>Dec. 31, 2019</t>
        </is>
      </c>
    </row>
    <row r="2">
      <c r="A2" s="4" t="inlineStr">
        <is>
          <t>Significant unobservable inputs (Level 3)</t>
        </is>
      </c>
    </row>
    <row r="3">
      <c r="A3" s="3" t="inlineStr">
        <is>
          <t>Defined Benefit Plan Disclosure [Line Items]</t>
        </is>
      </c>
    </row>
    <row r="4">
      <c r="A4" s="4" t="inlineStr">
        <is>
          <t>Fair value of plan assets</t>
        </is>
      </c>
      <c r="B4" s="5" t="n">
        <v>44000000</v>
      </c>
      <c r="C4" s="5" t="n">
        <v>66000000</v>
      </c>
    </row>
    <row r="5">
      <c r="A5" s="4" t="inlineStr">
        <is>
          <t>Fair Value, Measurements, Recurring | Pension Benefits</t>
        </is>
      </c>
    </row>
    <row r="6">
      <c r="A6" s="3" t="inlineStr">
        <is>
          <t>Defined Benefit Plan Disclosure [Line Items]</t>
        </is>
      </c>
    </row>
    <row r="7">
      <c r="A7" s="4" t="inlineStr">
        <is>
          <t>Fair value of plan assets</t>
        </is>
      </c>
      <c r="B7" s="6" t="n">
        <v>3735000000</v>
      </c>
      <c r="C7" s="6" t="n">
        <v>3527000000</v>
      </c>
    </row>
    <row r="8">
      <c r="A8" s="4" t="inlineStr">
        <is>
          <t>Fair Value, Measurements, Recurring | Pension Benefits | Cash and cash equivalents</t>
        </is>
      </c>
    </row>
    <row r="9">
      <c r="A9" s="3" t="inlineStr">
        <is>
          <t>Defined Benefit Plan Disclosure [Line Items]</t>
        </is>
      </c>
    </row>
    <row r="10">
      <c r="A10" s="4" t="inlineStr">
        <is>
          <t>Fair value of plan assets</t>
        </is>
      </c>
      <c r="B10" s="6" t="n">
        <v>281000000</v>
      </c>
      <c r="C10" s="6" t="n">
        <v>24000000</v>
      </c>
    </row>
    <row r="11">
      <c r="A11" s="4" t="inlineStr">
        <is>
          <t>Fair Value, Measurements, Recurring | Pension Benefits | U.S. securities</t>
        </is>
      </c>
    </row>
    <row r="12">
      <c r="A12" s="3" t="inlineStr">
        <is>
          <t>Defined Benefit Plan Disclosure [Line Items]</t>
        </is>
      </c>
    </row>
    <row r="13">
      <c r="A13" s="4" t="inlineStr">
        <is>
          <t>Fair value of plan assets</t>
        </is>
      </c>
      <c r="B13" s="6" t="n">
        <v>182000000</v>
      </c>
      <c r="C13" s="6" t="n">
        <v>488000000</v>
      </c>
    </row>
    <row r="14">
      <c r="A14" s="4" t="inlineStr">
        <is>
          <t>Fair Value, Measurements, Recurring | Pension Benefits | International securities</t>
        </is>
      </c>
    </row>
    <row r="15">
      <c r="A15" s="3" t="inlineStr">
        <is>
          <t>Defined Benefit Plan Disclosure [Line Items]</t>
        </is>
      </c>
    </row>
    <row r="16">
      <c r="A16" s="4" t="inlineStr">
        <is>
          <t>Fair value of plan assets</t>
        </is>
      </c>
      <c r="B16" s="6" t="n">
        <v>99000000</v>
      </c>
      <c r="C16" s="6" t="n">
        <v>97000000</v>
      </c>
    </row>
    <row r="17">
      <c r="A17" s="4" t="inlineStr">
        <is>
          <t>Fair Value, Measurements, Recurring | Pension Benefits | Corporate bonds and notes, U.S. companies</t>
        </is>
      </c>
    </row>
    <row r="18">
      <c r="A18" s="3" t="inlineStr">
        <is>
          <t>Defined Benefit Plan Disclosure [Line Items]</t>
        </is>
      </c>
    </row>
    <row r="19">
      <c r="A19" s="4" t="inlineStr">
        <is>
          <t>Fair value of plan assets</t>
        </is>
      </c>
      <c r="B19" s="6" t="n">
        <v>1691000000</v>
      </c>
      <c r="C19" s="6" t="n">
        <v>1389000000</v>
      </c>
    </row>
    <row r="20">
      <c r="A20" s="4" t="inlineStr">
        <is>
          <t>Fair Value, Measurements, Recurring | Pension Benefits | Corporate bonds and notes, international companies</t>
        </is>
      </c>
    </row>
    <row r="21">
      <c r="A21" s="3" t="inlineStr">
        <is>
          <t>Defined Benefit Plan Disclosure [Line Items]</t>
        </is>
      </c>
    </row>
    <row r="22">
      <c r="A22" s="4" t="inlineStr">
        <is>
          <t>Fair value of plan assets</t>
        </is>
      </c>
      <c r="B22" s="6" t="n">
        <v>279000000</v>
      </c>
      <c r="C22" s="6" t="n">
        <v>277000000</v>
      </c>
    </row>
    <row r="23">
      <c r="A23" s="4" t="inlineStr">
        <is>
          <t>Fair Value, Measurements, Recurring | Pension Benefits | Equity securities, U.S. companies</t>
        </is>
      </c>
    </row>
    <row r="24">
      <c r="A24" s="3" t="inlineStr">
        <is>
          <t>Defined Benefit Plan Disclosure [Line Items]</t>
        </is>
      </c>
    </row>
    <row r="25">
      <c r="A25" s="4" t="inlineStr">
        <is>
          <t>Fair value of plan assets</t>
        </is>
      </c>
      <c r="B25" s="6" t="n">
        <v>0</v>
      </c>
      <c r="C25" s="6" t="n">
        <v>0</v>
      </c>
    </row>
    <row r="26">
      <c r="A26" s="4" t="inlineStr">
        <is>
          <t>Fair Value, Measurements, Recurring | Pension Benefits | Equity Securities, International Companies</t>
        </is>
      </c>
    </row>
    <row r="27">
      <c r="A27" s="3" t="inlineStr">
        <is>
          <t>Defined Benefit Plan Disclosure [Line Items]</t>
        </is>
      </c>
    </row>
    <row r="28">
      <c r="A28" s="4" t="inlineStr">
        <is>
          <t>Fair value of plan assets</t>
        </is>
      </c>
      <c r="B28" s="6" t="n">
        <v>47000000</v>
      </c>
      <c r="C28" s="6" t="n">
        <v>51000000</v>
      </c>
    </row>
    <row r="29">
      <c r="A29" s="4" t="inlineStr">
        <is>
          <t>Fair Value, Measurements, Recurring | Pension Benefits | Mutual funds</t>
        </is>
      </c>
    </row>
    <row r="30">
      <c r="A30" s="3" t="inlineStr">
        <is>
          <t>Defined Benefit Plan Disclosure [Line Items]</t>
        </is>
      </c>
    </row>
    <row r="31">
      <c r="A31" s="4" t="inlineStr">
        <is>
          <t>Fair value of plan assets</t>
        </is>
      </c>
      <c r="B31" s="6" t="n">
        <v>108000000</v>
      </c>
      <c r="C31" s="6" t="n">
        <v>128000000</v>
      </c>
    </row>
    <row r="32">
      <c r="A32" s="4" t="inlineStr">
        <is>
          <t>Fair Value, Measurements, Recurring | Pension Benefits | Common and Collective Funds, U.S. equity securities</t>
        </is>
      </c>
    </row>
    <row r="33">
      <c r="A33" s="3" t="inlineStr">
        <is>
          <t>Defined Benefit Plan Disclosure [Line Items]</t>
        </is>
      </c>
    </row>
    <row r="34">
      <c r="A34" s="4" t="inlineStr">
        <is>
          <t>Fair value of plan assets</t>
        </is>
      </c>
      <c r="B34" s="6" t="n">
        <v>448000000</v>
      </c>
      <c r="C34" s="6" t="n">
        <v>367000000</v>
      </c>
    </row>
    <row r="35">
      <c r="A35" s="4" t="inlineStr">
        <is>
          <t>Fair Value, Measurements, Recurring | Pension Benefits | Common and Collective Funds, International equity securities</t>
        </is>
      </c>
    </row>
    <row r="36">
      <c r="A36" s="3" t="inlineStr">
        <is>
          <t>Defined Benefit Plan Disclosure [Line Items]</t>
        </is>
      </c>
    </row>
    <row r="37">
      <c r="A37" s="4" t="inlineStr">
        <is>
          <t>Fair value of plan assets</t>
        </is>
      </c>
      <c r="B37" s="6" t="n">
        <v>180000000</v>
      </c>
      <c r="C37" s="6" t="n">
        <v>215000000</v>
      </c>
    </row>
    <row r="38">
      <c r="A38" s="4" t="inlineStr">
        <is>
          <t>Fair Value, Measurements, Recurring | Pension Benefits | Common and Collective Funds, Short-term investment fund</t>
        </is>
      </c>
    </row>
    <row r="39">
      <c r="A39" s="3" t="inlineStr">
        <is>
          <t>Defined Benefit Plan Disclosure [Line Items]</t>
        </is>
      </c>
    </row>
    <row r="40">
      <c r="A40" s="4" t="inlineStr">
        <is>
          <t>Fair value of plan assets</t>
        </is>
      </c>
      <c r="B40" s="6" t="n">
        <v>24000000</v>
      </c>
      <c r="C40" s="6" t="n">
        <v>15000000</v>
      </c>
    </row>
    <row r="41">
      <c r="A41" s="4" t="inlineStr">
        <is>
          <t>Fair Value, Measurements, Recurring | Pension Benefits | Common and Collective Funds, International debt securities</t>
        </is>
      </c>
    </row>
    <row r="42">
      <c r="A42" s="3" t="inlineStr">
        <is>
          <t>Defined Benefit Plan Disclosure [Line Items]</t>
        </is>
      </c>
    </row>
    <row r="43">
      <c r="A43" s="4" t="inlineStr">
        <is>
          <t>Fair value of plan assets</t>
        </is>
      </c>
      <c r="B43" s="6" t="n">
        <v>208000000</v>
      </c>
      <c r="C43" s="6" t="n">
        <v>251000000</v>
      </c>
    </row>
    <row r="44">
      <c r="A44" s="4" t="inlineStr">
        <is>
          <t>Fair Value, Measurements, Recurring | Pension Benefits | Common and Collective Fund of Funds, International equity securities</t>
        </is>
      </c>
    </row>
    <row r="45">
      <c r="A45" s="3" t="inlineStr">
        <is>
          <t>Defined Benefit Plan Disclosure [Line Items]</t>
        </is>
      </c>
    </row>
    <row r="46">
      <c r="A46" s="4" t="inlineStr">
        <is>
          <t>Fair value of plan assets</t>
        </is>
      </c>
      <c r="B46" s="6" t="n">
        <v>53000000</v>
      </c>
      <c r="C46" s="6" t="n">
        <v>59000000</v>
      </c>
    </row>
    <row r="47">
      <c r="A47" s="4" t="inlineStr">
        <is>
          <t>Fair Value, Measurements, Recurring | Pension Benefits | Common and Collective Funds, Real estate</t>
        </is>
      </c>
    </row>
    <row r="48">
      <c r="A48" s="3" t="inlineStr">
        <is>
          <t>Defined Benefit Plan Disclosure [Line Items]</t>
        </is>
      </c>
    </row>
    <row r="49">
      <c r="A49" s="4" t="inlineStr">
        <is>
          <t>Fair value of plan assets</t>
        </is>
      </c>
      <c r="B49" s="6" t="n">
        <v>13000000</v>
      </c>
      <c r="C49" s="6" t="n">
        <v>34000000</v>
      </c>
    </row>
    <row r="50">
      <c r="A50" s="4" t="inlineStr">
        <is>
          <t>Fair Value, Measurements, Recurring | Pension Benefits | Limited partnerships, U.S. private equity investments</t>
        </is>
      </c>
    </row>
    <row r="51">
      <c r="A51" s="3" t="inlineStr">
        <is>
          <t>Defined Benefit Plan Disclosure [Line Items]</t>
        </is>
      </c>
    </row>
    <row r="52">
      <c r="A52" s="4" t="inlineStr">
        <is>
          <t>Fair value of plan assets</t>
        </is>
      </c>
      <c r="B52" s="6" t="n">
        <v>38000000</v>
      </c>
      <c r="C52" s="6" t="n">
        <v>53000000</v>
      </c>
    </row>
    <row r="53">
      <c r="A53" s="4" t="inlineStr">
        <is>
          <t>Fair Value, Measurements, Recurring | Pension Benefits | Limited partnerships, diversified fund of funds</t>
        </is>
      </c>
    </row>
    <row r="54">
      <c r="A54" s="3" t="inlineStr">
        <is>
          <t>Defined Benefit Plan Disclosure [Line Items]</t>
        </is>
      </c>
    </row>
    <row r="55">
      <c r="A55" s="4" t="inlineStr">
        <is>
          <t>Fair value of plan assets</t>
        </is>
      </c>
      <c r="B55" s="6" t="n">
        <v>3000000</v>
      </c>
      <c r="C55" s="6" t="n">
        <v>5000000</v>
      </c>
    </row>
    <row r="56">
      <c r="A56" s="4" t="inlineStr">
        <is>
          <t>Fair Value, Measurements, Recurring | Pension Benefits | Limited partnerships, emerging growth</t>
        </is>
      </c>
    </row>
    <row r="57">
      <c r="A57" s="3" t="inlineStr">
        <is>
          <t>Defined Benefit Plan Disclosure [Line Items]</t>
        </is>
      </c>
    </row>
    <row r="58">
      <c r="A58" s="4" t="inlineStr">
        <is>
          <t>Fair value of plan assets</t>
        </is>
      </c>
      <c r="B58" s="6" t="n">
        <v>3000000</v>
      </c>
      <c r="C58" s="6" t="n">
        <v>8000000</v>
      </c>
    </row>
    <row r="59">
      <c r="A59" s="4" t="inlineStr">
        <is>
          <t>Fair Value, Measurements, Recurring | Pension Benefits | All other investments</t>
        </is>
      </c>
    </row>
    <row r="60">
      <c r="A60" s="3" t="inlineStr">
        <is>
          <t>Defined Benefit Plan Disclosure [Line Items]</t>
        </is>
      </c>
    </row>
    <row r="61">
      <c r="A61" s="4" t="inlineStr">
        <is>
          <t>Fair value of plan assets</t>
        </is>
      </c>
      <c r="B61" s="6" t="n">
        <v>78000000</v>
      </c>
      <c r="C61" s="6" t="n">
        <v>66000000</v>
      </c>
    </row>
    <row r="62">
      <c r="A62" s="4" t="inlineStr">
        <is>
          <t>Fair Value, Measurements, Recurring | Pension Benefits | Quoted prices (Level 1)</t>
        </is>
      </c>
    </row>
    <row r="63">
      <c r="A63" s="3" t="inlineStr">
        <is>
          <t>Defined Benefit Plan Disclosure [Line Items]</t>
        </is>
      </c>
    </row>
    <row r="64">
      <c r="A64" s="4" t="inlineStr">
        <is>
          <t>Fair value of plan assets</t>
        </is>
      </c>
      <c r="B64" s="6" t="n">
        <v>47000000</v>
      </c>
      <c r="C64" s="6" t="n">
        <v>51000000</v>
      </c>
    </row>
    <row r="65">
      <c r="A65" s="4" t="inlineStr">
        <is>
          <t>Fair Value, Measurements, Recurring | Pension Benefits | Quoted prices (Level 1) | Cash and cash equivalents</t>
        </is>
      </c>
    </row>
    <row r="66">
      <c r="A66" s="3" t="inlineStr">
        <is>
          <t>Defined Benefit Plan Disclosure [Line Items]</t>
        </is>
      </c>
    </row>
    <row r="67">
      <c r="A67" s="4" t="inlineStr">
        <is>
          <t>Fair value of plan assets</t>
        </is>
      </c>
      <c r="B67" s="6" t="n">
        <v>0</v>
      </c>
      <c r="C67" s="6" t="n">
        <v>0</v>
      </c>
    </row>
    <row r="68">
      <c r="A68" s="4" t="inlineStr">
        <is>
          <t>Fair Value, Measurements, Recurring | Pension Benefits | Quoted prices (Level 1) | U.S. securities</t>
        </is>
      </c>
    </row>
    <row r="69">
      <c r="A69" s="3" t="inlineStr">
        <is>
          <t>Defined Benefit Plan Disclosure [Line Items]</t>
        </is>
      </c>
    </row>
    <row r="70">
      <c r="A70" s="4" t="inlineStr">
        <is>
          <t>Fair value of plan assets</t>
        </is>
      </c>
      <c r="B70" s="6" t="n">
        <v>0</v>
      </c>
      <c r="C70" s="6" t="n">
        <v>0</v>
      </c>
    </row>
    <row r="71">
      <c r="A71" s="4" t="inlineStr">
        <is>
          <t>Fair Value, Measurements, Recurring | Pension Benefits | Quoted prices (Level 1) | International securities</t>
        </is>
      </c>
    </row>
    <row r="72">
      <c r="A72" s="3" t="inlineStr">
        <is>
          <t>Defined Benefit Plan Disclosure [Line Items]</t>
        </is>
      </c>
    </row>
    <row r="73">
      <c r="A73" s="4" t="inlineStr">
        <is>
          <t>Fair value of plan assets</t>
        </is>
      </c>
      <c r="B73" s="6" t="n">
        <v>0</v>
      </c>
      <c r="C73" s="6" t="n">
        <v>0</v>
      </c>
    </row>
    <row r="74">
      <c r="A74" s="4" t="inlineStr">
        <is>
          <t>Fair Value, Measurements, Recurring | Pension Benefits | Quoted prices (Level 1) | Corporate bonds and notes, U.S. companies</t>
        </is>
      </c>
    </row>
    <row r="75">
      <c r="A75" s="3" t="inlineStr">
        <is>
          <t>Defined Benefit Plan Disclosure [Line Items]</t>
        </is>
      </c>
    </row>
    <row r="76">
      <c r="A76" s="4" t="inlineStr">
        <is>
          <t>Fair value of plan assets</t>
        </is>
      </c>
      <c r="B76" s="6" t="n">
        <v>0</v>
      </c>
      <c r="C76" s="6" t="n">
        <v>0</v>
      </c>
    </row>
    <row r="77">
      <c r="A77" s="4" t="inlineStr">
        <is>
          <t>Fair Value, Measurements, Recurring | Pension Benefits | Quoted prices (Level 1) | Corporate bonds and notes, international companies</t>
        </is>
      </c>
    </row>
    <row r="78">
      <c r="A78" s="3" t="inlineStr">
        <is>
          <t>Defined Benefit Plan Disclosure [Line Items]</t>
        </is>
      </c>
    </row>
    <row r="79">
      <c r="A79" s="4" t="inlineStr">
        <is>
          <t>Fair value of plan assets</t>
        </is>
      </c>
      <c r="B79" s="6" t="n">
        <v>0</v>
      </c>
      <c r="C79" s="6" t="n">
        <v>0</v>
      </c>
    </row>
    <row r="80">
      <c r="A80" s="4" t="inlineStr">
        <is>
          <t>Fair Value, Measurements, Recurring | Pension Benefits | Quoted prices (Level 1) | Equity securities, U.S. companies</t>
        </is>
      </c>
    </row>
    <row r="81">
      <c r="A81" s="3" t="inlineStr">
        <is>
          <t>Defined Benefit Plan Disclosure [Line Items]</t>
        </is>
      </c>
    </row>
    <row r="82">
      <c r="A82" s="4" t="inlineStr">
        <is>
          <t>Fair value of plan assets</t>
        </is>
      </c>
      <c r="B82" s="6" t="n">
        <v>0</v>
      </c>
      <c r="C82" s="6" t="n">
        <v>0</v>
      </c>
    </row>
    <row r="83">
      <c r="A83" s="4" t="inlineStr">
        <is>
          <t>Fair Value, Measurements, Recurring | Pension Benefits | Quoted prices (Level 1) | Equity Securities, International Companies</t>
        </is>
      </c>
    </row>
    <row r="84">
      <c r="A84" s="3" t="inlineStr">
        <is>
          <t>Defined Benefit Plan Disclosure [Line Items]</t>
        </is>
      </c>
    </row>
    <row r="85">
      <c r="A85" s="4" t="inlineStr">
        <is>
          <t>Fair value of plan assets</t>
        </is>
      </c>
      <c r="B85" s="6" t="n">
        <v>47000000</v>
      </c>
      <c r="C85" s="6" t="n">
        <v>51000000</v>
      </c>
    </row>
    <row r="86">
      <c r="A86" s="4" t="inlineStr">
        <is>
          <t>Fair Value, Measurements, Recurring | Pension Benefits | Quoted prices (Level 1) | Mutual funds</t>
        </is>
      </c>
    </row>
    <row r="87">
      <c r="A87" s="3" t="inlineStr">
        <is>
          <t>Defined Benefit Plan Disclosure [Line Items]</t>
        </is>
      </c>
    </row>
    <row r="88">
      <c r="A88" s="4" t="inlineStr">
        <is>
          <t>Fair value of plan assets</t>
        </is>
      </c>
      <c r="B88" s="6" t="n">
        <v>0</v>
      </c>
      <c r="C88" s="6" t="n">
        <v>0</v>
      </c>
    </row>
    <row r="89">
      <c r="A89" s="4" t="inlineStr">
        <is>
          <t>Fair Value, Measurements, Recurring | Pension Benefits | Quoted prices (Level 1) | Limited partnerships, U.S. private equity investments</t>
        </is>
      </c>
    </row>
    <row r="90">
      <c r="A90" s="3" t="inlineStr">
        <is>
          <t>Defined Benefit Plan Disclosure [Line Items]</t>
        </is>
      </c>
    </row>
    <row r="91">
      <c r="A91" s="4" t="inlineStr">
        <is>
          <t>Fair value of plan assets</t>
        </is>
      </c>
      <c r="B91" s="6" t="n">
        <v>0</v>
      </c>
      <c r="C91" s="6" t="n">
        <v>0</v>
      </c>
    </row>
    <row r="92">
      <c r="A92" s="4" t="inlineStr">
        <is>
          <t>Fair Value, Measurements, Recurring | Pension Benefits | Quoted prices (Level 1) | Limited partnerships, diversified fund of funds</t>
        </is>
      </c>
    </row>
    <row r="93">
      <c r="A93" s="3" t="inlineStr">
        <is>
          <t>Defined Benefit Plan Disclosure [Line Items]</t>
        </is>
      </c>
    </row>
    <row r="94">
      <c r="A94" s="4" t="inlineStr">
        <is>
          <t>Fair value of plan assets</t>
        </is>
      </c>
      <c r="B94" s="6" t="n">
        <v>0</v>
      </c>
      <c r="C94" s="6" t="n">
        <v>0</v>
      </c>
    </row>
    <row r="95">
      <c r="A95" s="4" t="inlineStr">
        <is>
          <t>Fair Value, Measurements, Recurring | Pension Benefits | Quoted prices (Level 1) | Limited partnerships, emerging growth</t>
        </is>
      </c>
    </row>
    <row r="96">
      <c r="A96" s="3" t="inlineStr">
        <is>
          <t>Defined Benefit Plan Disclosure [Line Items]</t>
        </is>
      </c>
    </row>
    <row r="97">
      <c r="A97" s="4" t="inlineStr">
        <is>
          <t>Fair value of plan assets</t>
        </is>
      </c>
      <c r="B97" s="6" t="n">
        <v>0</v>
      </c>
      <c r="C97" s="6" t="n">
        <v>0</v>
      </c>
    </row>
    <row r="98">
      <c r="A98" s="4" t="inlineStr">
        <is>
          <t>Fair Value, Measurements, Recurring | Pension Benefits | Quoted prices (Level 1) | All other investments</t>
        </is>
      </c>
    </row>
    <row r="99">
      <c r="A99" s="3" t="inlineStr">
        <is>
          <t>Defined Benefit Plan Disclosure [Line Items]</t>
        </is>
      </c>
    </row>
    <row r="100">
      <c r="A100" s="4" t="inlineStr">
        <is>
          <t>Fair value of plan assets</t>
        </is>
      </c>
      <c r="B100" s="6" t="n">
        <v>0</v>
      </c>
      <c r="C100" s="6" t="n">
        <v>0</v>
      </c>
    </row>
    <row r="101">
      <c r="A101" s="4" t="inlineStr">
        <is>
          <t>Fair Value, Measurements, Recurring | Pension Benefits | Other significant observable inputs (Level 2)</t>
        </is>
      </c>
    </row>
    <row r="102">
      <c r="A102" s="3" t="inlineStr">
        <is>
          <t>Defined Benefit Plan Disclosure [Line Items]</t>
        </is>
      </c>
    </row>
    <row r="103">
      <c r="A103" s="4" t="inlineStr">
        <is>
          <t>Fair value of plan assets</t>
        </is>
      </c>
      <c r="B103" s="6" t="n">
        <v>2688000000</v>
      </c>
      <c r="C103" s="6" t="n">
        <v>2437000000</v>
      </c>
    </row>
    <row r="104">
      <c r="A104" s="4" t="inlineStr">
        <is>
          <t>Fair Value, Measurements, Recurring | Pension Benefits | Other significant observable inputs (Level 2) | Cash and cash equivalents</t>
        </is>
      </c>
    </row>
    <row r="105">
      <c r="A105" s="3" t="inlineStr">
        <is>
          <t>Defined Benefit Plan Disclosure [Line Items]</t>
        </is>
      </c>
    </row>
    <row r="106">
      <c r="A106" s="4" t="inlineStr">
        <is>
          <t>Fair value of plan assets</t>
        </is>
      </c>
      <c r="B106" s="6" t="n">
        <v>281000000</v>
      </c>
      <c r="C106" s="6" t="n">
        <v>24000000</v>
      </c>
    </row>
    <row r="107">
      <c r="A107" s="4" t="inlineStr">
        <is>
          <t>Fair Value, Measurements, Recurring | Pension Benefits | Other significant observable inputs (Level 2) | U.S. securities</t>
        </is>
      </c>
    </row>
    <row r="108">
      <c r="A108" s="3" t="inlineStr">
        <is>
          <t>Defined Benefit Plan Disclosure [Line Items]</t>
        </is>
      </c>
    </row>
    <row r="109">
      <c r="A109" s="4" t="inlineStr">
        <is>
          <t>Fair value of plan assets</t>
        </is>
      </c>
      <c r="B109" s="6" t="n">
        <v>182000000</v>
      </c>
      <c r="C109" s="6" t="n">
        <v>488000000</v>
      </c>
    </row>
    <row r="110">
      <c r="A110" s="4" t="inlineStr">
        <is>
          <t>Fair Value, Measurements, Recurring | Pension Benefits | Other significant observable inputs (Level 2) | International securities</t>
        </is>
      </c>
    </row>
    <row r="111">
      <c r="A111" s="3" t="inlineStr">
        <is>
          <t>Defined Benefit Plan Disclosure [Line Items]</t>
        </is>
      </c>
    </row>
    <row r="112">
      <c r="A112" s="4" t="inlineStr">
        <is>
          <t>Fair value of plan assets</t>
        </is>
      </c>
      <c r="B112" s="6" t="n">
        <v>99000000</v>
      </c>
      <c r="C112" s="6" t="n">
        <v>97000000</v>
      </c>
    </row>
    <row r="113">
      <c r="A113" s="4" t="inlineStr">
        <is>
          <t>Fair Value, Measurements, Recurring | Pension Benefits | Other significant observable inputs (Level 2) | Corporate bonds and notes, U.S. companies</t>
        </is>
      </c>
    </row>
    <row r="114">
      <c r="A114" s="3" t="inlineStr">
        <is>
          <t>Defined Benefit Plan Disclosure [Line Items]</t>
        </is>
      </c>
    </row>
    <row r="115">
      <c r="A115" s="4" t="inlineStr">
        <is>
          <t>Fair value of plan assets</t>
        </is>
      </c>
      <c r="B115" s="6" t="n">
        <v>1691000000</v>
      </c>
      <c r="C115" s="6" t="n">
        <v>1389000000</v>
      </c>
    </row>
    <row r="116">
      <c r="A116" s="4" t="inlineStr">
        <is>
          <t>Fair Value, Measurements, Recurring | Pension Benefits | Other significant observable inputs (Level 2) | Corporate bonds and notes, international companies</t>
        </is>
      </c>
    </row>
    <row r="117">
      <c r="A117" s="3" t="inlineStr">
        <is>
          <t>Defined Benefit Plan Disclosure [Line Items]</t>
        </is>
      </c>
    </row>
    <row r="118">
      <c r="A118" s="4" t="inlineStr">
        <is>
          <t>Fair value of plan assets</t>
        </is>
      </c>
      <c r="B118" s="6" t="n">
        <v>279000000</v>
      </c>
      <c r="C118" s="6" t="n">
        <v>277000000</v>
      </c>
    </row>
    <row r="119">
      <c r="A119" s="4" t="inlineStr">
        <is>
          <t>Fair Value, Measurements, Recurring | Pension Benefits | Other significant observable inputs (Level 2) | Equity securities, U.S. companies</t>
        </is>
      </c>
    </row>
    <row r="120">
      <c r="A120" s="3" t="inlineStr">
        <is>
          <t>Defined Benefit Plan Disclosure [Line Items]</t>
        </is>
      </c>
    </row>
    <row r="121">
      <c r="A121" s="4" t="inlineStr">
        <is>
          <t>Fair value of plan assets</t>
        </is>
      </c>
      <c r="B121" s="6" t="n">
        <v>0</v>
      </c>
      <c r="C121" s="6" t="n">
        <v>0</v>
      </c>
    </row>
    <row r="122">
      <c r="A122" s="4" t="inlineStr">
        <is>
          <t>Fair Value, Measurements, Recurring | Pension Benefits | Other significant observable inputs (Level 2) | Equity Securities, International Companies</t>
        </is>
      </c>
    </row>
    <row r="123">
      <c r="A123" s="3" t="inlineStr">
        <is>
          <t>Defined Benefit Plan Disclosure [Line Items]</t>
        </is>
      </c>
    </row>
    <row r="124">
      <c r="A124" s="4" t="inlineStr">
        <is>
          <t>Fair value of plan assets</t>
        </is>
      </c>
      <c r="B124" s="6" t="n">
        <v>0</v>
      </c>
      <c r="C124" s="6" t="n">
        <v>0</v>
      </c>
    </row>
    <row r="125">
      <c r="A125" s="4" t="inlineStr">
        <is>
          <t>Fair Value, Measurements, Recurring | Pension Benefits | Other significant observable inputs (Level 2) | Mutual funds</t>
        </is>
      </c>
    </row>
    <row r="126">
      <c r="A126" s="3" t="inlineStr">
        <is>
          <t>Defined Benefit Plan Disclosure [Line Items]</t>
        </is>
      </c>
    </row>
    <row r="127">
      <c r="A127" s="4" t="inlineStr">
        <is>
          <t>Fair value of plan assets</t>
        </is>
      </c>
      <c r="B127" s="6" t="n">
        <v>108000000</v>
      </c>
      <c r="C127" s="6" t="n">
        <v>128000000</v>
      </c>
    </row>
    <row r="128">
      <c r="A128" s="4" t="inlineStr">
        <is>
          <t>Fair Value, Measurements, Recurring | Pension Benefits | Other significant observable inputs (Level 2) | Limited partnerships, U.S. private equity investments</t>
        </is>
      </c>
    </row>
    <row r="129">
      <c r="A129" s="3" t="inlineStr">
        <is>
          <t>Defined Benefit Plan Disclosure [Line Items]</t>
        </is>
      </c>
    </row>
    <row r="130">
      <c r="A130" s="4" t="inlineStr">
        <is>
          <t>Fair value of plan assets</t>
        </is>
      </c>
      <c r="B130" s="6" t="n">
        <v>0</v>
      </c>
      <c r="C130" s="6" t="n">
        <v>0</v>
      </c>
    </row>
    <row r="131">
      <c r="A131" s="4" t="inlineStr">
        <is>
          <t>Fair Value, Measurements, Recurring | Pension Benefits | Other significant observable inputs (Level 2) | Limited partnerships, diversified fund of funds</t>
        </is>
      </c>
    </row>
    <row r="132">
      <c r="A132" s="3" t="inlineStr">
        <is>
          <t>Defined Benefit Plan Disclosure [Line Items]</t>
        </is>
      </c>
    </row>
    <row r="133">
      <c r="A133" s="4" t="inlineStr">
        <is>
          <t>Fair value of plan assets</t>
        </is>
      </c>
      <c r="B133" s="6" t="n">
        <v>0</v>
      </c>
      <c r="C133" s="6" t="n">
        <v>0</v>
      </c>
    </row>
    <row r="134">
      <c r="A134" s="4" t="inlineStr">
        <is>
          <t>Fair Value, Measurements, Recurring | Pension Benefits | Other significant observable inputs (Level 2) | Limited partnerships, emerging growth</t>
        </is>
      </c>
    </row>
    <row r="135">
      <c r="A135" s="3" t="inlineStr">
        <is>
          <t>Defined Benefit Plan Disclosure [Line Items]</t>
        </is>
      </c>
    </row>
    <row r="136">
      <c r="A136" s="4" t="inlineStr">
        <is>
          <t>Fair value of plan assets</t>
        </is>
      </c>
      <c r="B136" s="6" t="n">
        <v>0</v>
      </c>
      <c r="C136" s="6" t="n">
        <v>0</v>
      </c>
    </row>
    <row r="137">
      <c r="A137" s="4" t="inlineStr">
        <is>
          <t>Fair Value, Measurements, Recurring | Pension Benefits | Other significant observable inputs (Level 2) | All other investments</t>
        </is>
      </c>
    </row>
    <row r="138">
      <c r="A138" s="3" t="inlineStr">
        <is>
          <t>Defined Benefit Plan Disclosure [Line Items]</t>
        </is>
      </c>
    </row>
    <row r="139">
      <c r="A139" s="4" t="inlineStr">
        <is>
          <t>Fair value of plan assets</t>
        </is>
      </c>
      <c r="B139" s="6" t="n">
        <v>48000000</v>
      </c>
      <c r="C139" s="6" t="n">
        <v>34000000</v>
      </c>
    </row>
    <row r="140">
      <c r="A140" s="4" t="inlineStr">
        <is>
          <t>Fair Value, Measurements, Recurring | Pension Benefits | Significant unobservable inputs (Level 3)</t>
        </is>
      </c>
    </row>
    <row r="141">
      <c r="A141" s="3" t="inlineStr">
        <is>
          <t>Defined Benefit Plan Disclosure [Line Items]</t>
        </is>
      </c>
    </row>
    <row r="142">
      <c r="A142" s="4" t="inlineStr">
        <is>
          <t>Fair value of plan assets</t>
        </is>
      </c>
      <c r="B142" s="6" t="n">
        <v>44000000</v>
      </c>
      <c r="C142" s="6" t="n">
        <v>66000000</v>
      </c>
    </row>
    <row r="143">
      <c r="A143" s="4" t="inlineStr">
        <is>
          <t>Fair Value, Measurements, Recurring | Pension Benefits | Significant unobservable inputs (Level 3) | Cash and cash equivalents</t>
        </is>
      </c>
    </row>
    <row r="144">
      <c r="A144" s="3" t="inlineStr">
        <is>
          <t>Defined Benefit Plan Disclosure [Line Items]</t>
        </is>
      </c>
    </row>
    <row r="145">
      <c r="A145" s="4" t="inlineStr">
        <is>
          <t>Fair value of plan assets</t>
        </is>
      </c>
      <c r="B145" s="6" t="n">
        <v>0</v>
      </c>
      <c r="C145" s="6" t="n">
        <v>0</v>
      </c>
    </row>
    <row r="146">
      <c r="A146" s="4" t="inlineStr">
        <is>
          <t>Fair Value, Measurements, Recurring | Pension Benefits | Significant unobservable inputs (Level 3) | U.S. securities</t>
        </is>
      </c>
    </row>
    <row r="147">
      <c r="A147" s="3" t="inlineStr">
        <is>
          <t>Defined Benefit Plan Disclosure [Line Items]</t>
        </is>
      </c>
    </row>
    <row r="148">
      <c r="A148" s="4" t="inlineStr">
        <is>
          <t>Fair value of plan assets</t>
        </is>
      </c>
      <c r="B148" s="6" t="n">
        <v>0</v>
      </c>
      <c r="C148" s="6" t="n">
        <v>0</v>
      </c>
    </row>
    <row r="149">
      <c r="A149" s="4" t="inlineStr">
        <is>
          <t>Fair Value, Measurements, Recurring | Pension Benefits | Significant unobservable inputs (Level 3) | International securities</t>
        </is>
      </c>
    </row>
    <row r="150">
      <c r="A150" s="3" t="inlineStr">
        <is>
          <t>Defined Benefit Plan Disclosure [Line Items]</t>
        </is>
      </c>
    </row>
    <row r="151">
      <c r="A151" s="4" t="inlineStr">
        <is>
          <t>Fair value of plan assets</t>
        </is>
      </c>
      <c r="B151" s="6" t="n">
        <v>0</v>
      </c>
      <c r="C151" s="6" t="n">
        <v>0</v>
      </c>
    </row>
    <row r="152">
      <c r="A152" s="4" t="inlineStr">
        <is>
          <t>Fair Value, Measurements, Recurring | Pension Benefits | Significant unobservable inputs (Level 3) | Corporate bonds and notes, U.S. companies</t>
        </is>
      </c>
    </row>
    <row r="153">
      <c r="A153" s="3" t="inlineStr">
        <is>
          <t>Defined Benefit Plan Disclosure [Line Items]</t>
        </is>
      </c>
    </row>
    <row r="154">
      <c r="A154" s="4" t="inlineStr">
        <is>
          <t>Fair value of plan assets</t>
        </is>
      </c>
      <c r="B154" s="6" t="n">
        <v>0</v>
      </c>
      <c r="C154" s="6" t="n">
        <v>0</v>
      </c>
    </row>
    <row r="155">
      <c r="A155" s="4" t="inlineStr">
        <is>
          <t>Fair Value, Measurements, Recurring | Pension Benefits | Significant unobservable inputs (Level 3) | Corporate bonds and notes, international companies</t>
        </is>
      </c>
    </row>
    <row r="156">
      <c r="A156" s="3" t="inlineStr">
        <is>
          <t>Defined Benefit Plan Disclosure [Line Items]</t>
        </is>
      </c>
    </row>
    <row r="157">
      <c r="A157" s="4" t="inlineStr">
        <is>
          <t>Fair value of plan assets</t>
        </is>
      </c>
      <c r="B157" s="6" t="n">
        <v>0</v>
      </c>
      <c r="C157" s="6" t="n">
        <v>0</v>
      </c>
    </row>
    <row r="158">
      <c r="A158" s="4" t="inlineStr">
        <is>
          <t>Fair Value, Measurements, Recurring | Pension Benefits | Significant unobservable inputs (Level 3) | Equity securities, U.S. companies</t>
        </is>
      </c>
    </row>
    <row r="159">
      <c r="A159" s="3" t="inlineStr">
        <is>
          <t>Defined Benefit Plan Disclosure [Line Items]</t>
        </is>
      </c>
    </row>
    <row r="160">
      <c r="A160" s="4" t="inlineStr">
        <is>
          <t>Fair value of plan assets</t>
        </is>
      </c>
      <c r="B160" s="6" t="n">
        <v>0</v>
      </c>
      <c r="C160" s="6" t="n">
        <v>0</v>
      </c>
    </row>
    <row r="161">
      <c r="A161" s="4" t="inlineStr">
        <is>
          <t>Fair Value, Measurements, Recurring | Pension Benefits | Significant unobservable inputs (Level 3) | Equity Securities, International Companies</t>
        </is>
      </c>
    </row>
    <row r="162">
      <c r="A162" s="3" t="inlineStr">
        <is>
          <t>Defined Benefit Plan Disclosure [Line Items]</t>
        </is>
      </c>
    </row>
    <row r="163">
      <c r="A163" s="4" t="inlineStr">
        <is>
          <t>Fair value of plan assets</t>
        </is>
      </c>
      <c r="B163" s="6" t="n">
        <v>0</v>
      </c>
      <c r="C163" s="6" t="n">
        <v>0</v>
      </c>
    </row>
    <row r="164">
      <c r="A164" s="4" t="inlineStr">
        <is>
          <t>Fair Value, Measurements, Recurring | Pension Benefits | Significant unobservable inputs (Level 3) | Mutual funds</t>
        </is>
      </c>
    </row>
    <row r="165">
      <c r="A165" s="3" t="inlineStr">
        <is>
          <t>Defined Benefit Plan Disclosure [Line Items]</t>
        </is>
      </c>
    </row>
    <row r="166">
      <c r="A166" s="4" t="inlineStr">
        <is>
          <t>Fair value of plan assets</t>
        </is>
      </c>
      <c r="B166" s="6" t="n">
        <v>0</v>
      </c>
      <c r="C166" s="6" t="n">
        <v>0</v>
      </c>
    </row>
    <row r="167">
      <c r="A167" s="4" t="inlineStr">
        <is>
          <t>Fair Value, Measurements, Recurring | Pension Benefits | Significant unobservable inputs (Level 3) | Limited partnerships, U.S. private equity investments</t>
        </is>
      </c>
    </row>
    <row r="168">
      <c r="A168" s="3" t="inlineStr">
        <is>
          <t>Defined Benefit Plan Disclosure [Line Items]</t>
        </is>
      </c>
    </row>
    <row r="169">
      <c r="A169" s="4" t="inlineStr">
        <is>
          <t>Fair value of plan assets</t>
        </is>
      </c>
      <c r="B169" s="6" t="n">
        <v>38000000</v>
      </c>
      <c r="C169" s="6" t="n">
        <v>53000000</v>
      </c>
    </row>
    <row r="170">
      <c r="A170" s="4" t="inlineStr">
        <is>
          <t>Fair Value, Measurements, Recurring | Pension Benefits | Significant unobservable inputs (Level 3) | Limited partnerships, diversified fund of funds</t>
        </is>
      </c>
    </row>
    <row r="171">
      <c r="A171" s="3" t="inlineStr">
        <is>
          <t>Defined Benefit Plan Disclosure [Line Items]</t>
        </is>
      </c>
    </row>
    <row r="172">
      <c r="A172" s="4" t="inlineStr">
        <is>
          <t>Fair value of plan assets</t>
        </is>
      </c>
      <c r="B172" s="6" t="n">
        <v>3000000</v>
      </c>
      <c r="C172" s="6" t="n">
        <v>5000000</v>
      </c>
    </row>
    <row r="173">
      <c r="A173" s="4" t="inlineStr">
        <is>
          <t>Fair Value, Measurements, Recurring | Pension Benefits | Significant unobservable inputs (Level 3) | Limited partnerships, emerging growth</t>
        </is>
      </c>
    </row>
    <row r="174">
      <c r="A174" s="3" t="inlineStr">
        <is>
          <t>Defined Benefit Plan Disclosure [Line Items]</t>
        </is>
      </c>
    </row>
    <row r="175">
      <c r="A175" s="4" t="inlineStr">
        <is>
          <t>Fair value of plan assets</t>
        </is>
      </c>
      <c r="B175" s="6" t="n">
        <v>3000000</v>
      </c>
      <c r="C175" s="6" t="n">
        <v>8000000</v>
      </c>
    </row>
    <row r="176">
      <c r="A176" s="4" t="inlineStr">
        <is>
          <t>Fair Value, Measurements, Recurring | Pension Benefits | Significant unobservable inputs (Level 3) | All other investments</t>
        </is>
      </c>
    </row>
    <row r="177">
      <c r="A177" s="3" t="inlineStr">
        <is>
          <t>Defined Benefit Plan Disclosure [Line Items]</t>
        </is>
      </c>
    </row>
    <row r="178">
      <c r="A178" s="4" t="inlineStr">
        <is>
          <t>Fair value of plan assets</t>
        </is>
      </c>
      <c r="B178" s="6" t="n">
        <v>0</v>
      </c>
      <c r="C178" s="6" t="n">
        <v>0</v>
      </c>
    </row>
    <row r="179">
      <c r="A179" s="4" t="inlineStr">
        <is>
          <t>Fair Value, Measurements, Recurring | Pension Benefits | Net Asset Value</t>
        </is>
      </c>
    </row>
    <row r="180">
      <c r="A180" s="3" t="inlineStr">
        <is>
          <t>Defined Benefit Plan Disclosure [Line Items]</t>
        </is>
      </c>
    </row>
    <row r="181">
      <c r="A181" s="4" t="inlineStr">
        <is>
          <t>Fair value of plan assets</t>
        </is>
      </c>
      <c r="B181" s="6" t="n">
        <v>956000000</v>
      </c>
      <c r="C181" s="6" t="n">
        <v>973000000</v>
      </c>
    </row>
    <row r="182">
      <c r="A182" s="4" t="inlineStr">
        <is>
          <t>Fair Value, Measurements, Recurring | Pension Benefits | Net Asset Value | Common and Collective Funds, U.S. equity securities</t>
        </is>
      </c>
    </row>
    <row r="183">
      <c r="A183" s="3" t="inlineStr">
        <is>
          <t>Defined Benefit Plan Disclosure [Line Items]</t>
        </is>
      </c>
    </row>
    <row r="184">
      <c r="A184" s="4" t="inlineStr">
        <is>
          <t>Fair value of plan assets</t>
        </is>
      </c>
      <c r="B184" s="6" t="n">
        <v>448000000</v>
      </c>
      <c r="C184" s="6" t="n">
        <v>367000000</v>
      </c>
    </row>
    <row r="185">
      <c r="A185" s="4" t="inlineStr">
        <is>
          <t>Fair Value, Measurements, Recurring | Pension Benefits | Net Asset Value | Common and Collective Funds, International equity securities</t>
        </is>
      </c>
    </row>
    <row r="186">
      <c r="A186" s="3" t="inlineStr">
        <is>
          <t>Defined Benefit Plan Disclosure [Line Items]</t>
        </is>
      </c>
    </row>
    <row r="187">
      <c r="A187" s="4" t="inlineStr">
        <is>
          <t>Fair value of plan assets</t>
        </is>
      </c>
      <c r="B187" s="6" t="n">
        <v>180000000</v>
      </c>
      <c r="C187" s="6" t="n">
        <v>215000000</v>
      </c>
    </row>
    <row r="188">
      <c r="A188" s="4" t="inlineStr">
        <is>
          <t>Fair Value, Measurements, Recurring | Pension Benefits | Net Asset Value | Common and Collective Funds, Short-term investment fund</t>
        </is>
      </c>
    </row>
    <row r="189">
      <c r="A189" s="3" t="inlineStr">
        <is>
          <t>Defined Benefit Plan Disclosure [Line Items]</t>
        </is>
      </c>
    </row>
    <row r="190">
      <c r="A190" s="4" t="inlineStr">
        <is>
          <t>Fair value of plan assets</t>
        </is>
      </c>
      <c r="B190" s="6" t="n">
        <v>24000000</v>
      </c>
      <c r="C190" s="6" t="n">
        <v>15000000</v>
      </c>
    </row>
    <row r="191">
      <c r="A191" s="4" t="inlineStr">
        <is>
          <t>Fair Value, Measurements, Recurring | Pension Benefits | Net Asset Value | Common and Collective Funds, International debt securities</t>
        </is>
      </c>
    </row>
    <row r="192">
      <c r="A192" s="3" t="inlineStr">
        <is>
          <t>Defined Benefit Plan Disclosure [Line Items]</t>
        </is>
      </c>
    </row>
    <row r="193">
      <c r="A193" s="4" t="inlineStr">
        <is>
          <t>Fair value of plan assets</t>
        </is>
      </c>
      <c r="B193" s="6" t="n">
        <v>208000000</v>
      </c>
      <c r="C193" s="6" t="n">
        <v>251000000</v>
      </c>
    </row>
    <row r="194">
      <c r="A194" s="4" t="inlineStr">
        <is>
          <t>Fair Value, Measurements, Recurring | Pension Benefits | Net Asset Value | Common and Collective Fund of Funds, International equity securities</t>
        </is>
      </c>
    </row>
    <row r="195">
      <c r="A195" s="3" t="inlineStr">
        <is>
          <t>Defined Benefit Plan Disclosure [Line Items]</t>
        </is>
      </c>
    </row>
    <row r="196">
      <c r="A196" s="4" t="inlineStr">
        <is>
          <t>Fair value of plan assets</t>
        </is>
      </c>
      <c r="B196" s="6" t="n">
        <v>53000000</v>
      </c>
      <c r="C196" s="6" t="n">
        <v>59000000</v>
      </c>
    </row>
    <row r="197">
      <c r="A197" s="4" t="inlineStr">
        <is>
          <t>Fair Value, Measurements, Recurring | Pension Benefits | Net Asset Value | Common and Collective Funds, Real estate</t>
        </is>
      </c>
    </row>
    <row r="198">
      <c r="A198" s="3" t="inlineStr">
        <is>
          <t>Defined Benefit Plan Disclosure [Line Items]</t>
        </is>
      </c>
    </row>
    <row r="199">
      <c r="A199" s="4" t="inlineStr">
        <is>
          <t>Fair value of plan assets</t>
        </is>
      </c>
      <c r="B199" s="6" t="n">
        <v>13000000</v>
      </c>
      <c r="C199" s="6" t="n">
        <v>34000000</v>
      </c>
    </row>
    <row r="200">
      <c r="A200" s="4" t="inlineStr">
        <is>
          <t>Fair Value, Measurements, Recurring | Pension Benefits | Net Asset Value | All other investments</t>
        </is>
      </c>
    </row>
    <row r="201">
      <c r="A201" s="3" t="inlineStr">
        <is>
          <t>Defined Benefit Plan Disclosure [Line Items]</t>
        </is>
      </c>
    </row>
    <row r="202">
      <c r="A202" s="4" t="inlineStr">
        <is>
          <t>Fair value of plan assets</t>
        </is>
      </c>
      <c r="B202" s="5" t="n">
        <v>30000000</v>
      </c>
      <c r="C202" s="5" t="n">
        <v>3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ffect of Significant Unobservable Inputs (Level 3)) (Details) - Significant unobservable inputs (Level 3) $ in Millions</t>
        </is>
      </c>
      <c r="B1" s="2" t="inlineStr">
        <is>
          <t>12 Months Ended</t>
        </is>
      </c>
    </row>
    <row r="2">
      <c r="B2" s="2" t="inlineStr">
        <is>
          <t>Dec. 31, 2020USD ($)</t>
        </is>
      </c>
    </row>
    <row r="3">
      <c r="A3" s="3" t="inlineStr">
        <is>
          <t>Defined Benefit Plan, Change in Fair Value of Plan Assets, Level 3 Reconciliation [Roll Forward]</t>
        </is>
      </c>
    </row>
    <row r="4">
      <c r="A4" s="4" t="inlineStr">
        <is>
          <t>Fair value of plan assets, beginning of year</t>
        </is>
      </c>
      <c r="B4" s="5" t="n">
        <v>66</v>
      </c>
    </row>
    <row r="5">
      <c r="A5" s="4" t="inlineStr">
        <is>
          <t>Realized gains (net)</t>
        </is>
      </c>
      <c r="B5" s="6" t="n">
        <v>17</v>
      </c>
    </row>
    <row r="6">
      <c r="A6" s="4" t="inlineStr">
        <is>
          <t>Unrealized losses (net)</t>
        </is>
      </c>
      <c r="B6" s="6" t="n">
        <v>-16</v>
      </c>
    </row>
    <row r="7">
      <c r="A7" s="4" t="inlineStr">
        <is>
          <t>Purchases</t>
        </is>
      </c>
      <c r="B7" s="6" t="n">
        <v>0</v>
      </c>
    </row>
    <row r="8">
      <c r="A8" s="4" t="inlineStr">
        <is>
          <t>Settlements</t>
        </is>
      </c>
      <c r="B8" s="6" t="n">
        <v>-23</v>
      </c>
    </row>
    <row r="9">
      <c r="A9" s="4" t="inlineStr">
        <is>
          <t>Fair value of plan assets, end of year</t>
        </is>
      </c>
      <c r="B9" s="5" t="n">
        <v>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PBO and Fair Value of Plan Assets) (Details) - Pension Benefits - USD ($) $ in Millions</t>
        </is>
      </c>
      <c r="B1" s="2" t="inlineStr">
        <is>
          <t>Dec. 31, 2020</t>
        </is>
      </c>
      <c r="C1" s="2" t="inlineStr">
        <is>
          <t>Dec. 31, 2019</t>
        </is>
      </c>
    </row>
    <row r="2">
      <c r="A2" s="4" t="inlineStr">
        <is>
          <t>United States Pension Benefits</t>
        </is>
      </c>
    </row>
    <row r="3">
      <c r="A3" s="3" t="inlineStr">
        <is>
          <t>Defined Benefit Plans and Other Postretirement Benefit Plan [Line Items]</t>
        </is>
      </c>
    </row>
    <row r="4">
      <c r="A4" s="4" t="inlineStr">
        <is>
          <t>Projected benefit obligation</t>
        </is>
      </c>
      <c r="B4" s="5" t="n">
        <v>2718</v>
      </c>
      <c r="C4" s="5" t="n">
        <v>2622</v>
      </c>
    </row>
    <row r="5">
      <c r="A5" s="4" t="inlineStr">
        <is>
          <t>Fair value of plan assets</t>
        </is>
      </c>
      <c r="B5" s="6" t="n">
        <v>2547</v>
      </c>
      <c r="C5" s="6" t="n">
        <v>2409</v>
      </c>
    </row>
    <row r="6">
      <c r="A6" s="4" t="inlineStr">
        <is>
          <t>Foreign Pension Benefits</t>
        </is>
      </c>
    </row>
    <row r="7">
      <c r="A7" s="3" t="inlineStr">
        <is>
          <t>Defined Benefit Plans and Other Postretirement Benefit Plan [Line Items]</t>
        </is>
      </c>
    </row>
    <row r="8">
      <c r="A8" s="4" t="inlineStr">
        <is>
          <t>Projected benefit obligation</t>
        </is>
      </c>
      <c r="B8" s="6" t="n">
        <v>951</v>
      </c>
      <c r="C8" s="6" t="n">
        <v>844</v>
      </c>
    </row>
    <row r="9">
      <c r="A9" s="4" t="inlineStr">
        <is>
          <t>Fair value of plan assets</t>
        </is>
      </c>
      <c r="B9" s="5" t="n">
        <v>546</v>
      </c>
      <c r="C9" s="5" t="n">
        <v>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General Information Whirlpool Corporation, a Delaware corporation, manufactures products in 13 countries and markets products in nearly every country around the world under brand names such as Whirlpool , KitchenAid , Maytag , Consul , Brastemp , Amana , Bauknecht , JennAir, Indesit and Hotpoint *. We conduct our business through four operating segments, which we define based on geography. Whirlpool Corporation's operating and reportable segments consist of North America, Europe, Middle East and Africa ("EMEA"), Latin America and Asia. 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Our primary business purpose and involvement with VIEs is for product development and distribution. Risks and Uncertainties COVID-19 continues to spread throughout the United States and other countries across the world, and the duration and severity of the effects are currently unknown. The pandemic has impacted the Company and could materially impact our financial results in the future. The Consolidated Financial Statements presented herein reflect estimates and assumptions made by management at December 31, 2020 and for the twelve months ended December 31, 2020. Such estimates and assumptions affect, among other things, the Company’s goodwill, long-lived asset and indefinite-lived intangible asset valuation; inventory valuation; valuation of deferred income taxes and income tax contingencies; and the allowance for expected credit losses and bad debt. Events and changes in circumstances arising after February 11, 2021, including those resulting from the impacts of COVID-19, will be reflected in management’s estimates for future periods. Goodwill and indefinite-lived intangible assets We continue to monitor the significant global economic uncertainty as a result of COVID-19 to assess the outlook for demand for our products and the impact on our business and our overall financial performance. The goodwill in our EMEA reporting unit and our Indesit , Hotpoint* and Maytag trademarks continue to be at risk at December 31, 2020. In addition, we have concluded our JennAir trademark (carrying value of $304 million) to be at risk at December 31, 2020. The goodwill in our other reporting units or indefinite-lived intangible assets are not presently at risk for future impairment. The potential impact of COVID-19 related demand disruptions, production impacts and supply constraint impacts on our operating results for the EMEA reporting unit in the short-term is uncertain, but we remain committed to the strategic actions necessary to realize the long-term forecasted EBIT margins and expect that the macroeconomic environment will recover in the medium to long-term. The potential negative demand effect on revenues for the Indesit, Hotpoint *, Maytag and JennAir trademarks are also uncertain given the volatile environment, but we expect that demand and production levels will continue to recover. A lack of recovery or further deterioration in market conditions, a sustained trend of weaker than expected financial performance in EMEA or for our Indesit , Hotpoint*, JennAir and Maytag trademarks or a significant decline in the Company’s market capitalization, among other factors, * Whirlpool ownership of the Hotpoint brand in the EMEA and Asia Pacific regions is not affiliated with the Hotpoint brand sold in the Americas. as a result of the COVID-19 pandemic or other unforeseen events could result in an impairment charge in future periods which could have a material adverse effect on our financial statements. Use of Estimates We are required to make estimates and assumptions that affect the amounts reported in the Consolidated Financial Statements and accompanying Notes. The most significant assumptions are estimates in determining the fair value of goodwill and indefinite-lived intangible assets, legal contingencies, income taxes and pension and other postretirement benefits. Actual results could differ materially from those estimates. 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 See Note 2 to the Consolidated Financial Statements for additional information. Accounts Receivable and Allowance for Expected Credit Losses 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The adoption of the new credit loss standard did not have a material impact on the Consolidated Financial Statement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Certain arrangements include servicing of transferred receivables by Whirlpool. Under these arrangements the Company received cash proceeds of $0.6 billion and $1.0 billion during the twelve months ended December 31, 2020 and December 31, 2019, respectively, from the sales of accounts receivables. These transfers primarily do not require continuing involvement from the Company. Outstanding accounts receivable transferred under arrangements where the Company continues to service the transferred asset were $30 million and $348 million as of December 31, 2020 and December 31, 2019, respectively. Freight and Warehousing Costs We classify freight and warehousing costs within cost of products sold in our Consolidated Statements of Income (Loss). Cash and Cash Equivalents All highly liquid debt instruments purchased with an initial maturity of three months or less are considered cash equivalents. Short-term investments are primarily comprised of money market funds and highly liquid, low risk investments with initial maturities less than 90 days. See Note 11 to the Consolidated Financial Statements for additional information. Restricted Cash As of December 31, 2020, restricted cash of $10 million represents contributions held as part of the Company's Charitable Foundation that was consolidated in 2020. As of December 31, 2019, the Company had no restricted cash. As of December 31, 2018, the Company had restricted cash of $40 million which represented cash required to be used to fund capital expenditures and technical resources to enhance Whirlpool China's research and development and working capital, as required by the terms of the Hefei Sanyo acquisition. See Note 4 to the Consolidated Financial Statements for additional information.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0 and 2019 that included pension plan assets disclosed in Note 9 to the Consolidated Financial Statements. We had no Level 3 liabilities at December 31, 2020 and 2019,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Inventories Effective January 1, 2021, the Company changed its accounting principle for inventory valuation for inventories located in the U.S. from a last-in, first-out ("LIFO") basis to a first-in, first-out ("FIFO") basis. As of December 31, 2020 and 2019, inventories accounted for under the LIFO method would have represented approximately 41% and 43% of the Company’s total inventories respectively. We believe this change in accounting principle is preferable as it: (i) is consistent with how we internally manage our business; (ii) results in a more consistent method to value our inventory across regions; (iii) provides better comparability with our peers; and (iv) the FIFO method better reflects our current cost of inventory. All prior periods presented in the consolidated financial statements have been retrospectively adjusted to apply the effects of the change in accounting principle from the LIFO method to FIFO method of accounting for the U.S. inventories. As of December 31, 2020, the cumulative effect of the change increased inventories by $114 million, partially offset by $28 million in deferred income taxes resulting in an impact to retained earnings of approximately $86 million. There was no impact on total cash provided by operating activities for the periods presented as a result of this change. As a result of the change in accounting principle, both North America and EMEA reporting segments use the FIFO method of inventory valuation. Latin America and Asia value their inventories at average cost. Costs include materials, labor and production overhead at normal production capacity. Costs do not exceed net realizable values. See Note 5 to the Consolidated Financial Statements for additional information about inventories. As a result of the retrospective application of the change in accounting principle, certain line items in our consolidated financial statements and related notes were adjusted as follows: Consolidated statement of income (loss) for the year ended December 31, 2020: As Originally Reported Effect of Change As Adjusted Cost of products sold $ 15,606 $ 8 $ 15,614 Gross margin $ 3,850 $ (8) $ 3,842 Operating profit $ 1,623 $ (8) $ 1,615 Earnings before income taxes $ 1,455 $ (8) $ 1,447 Income tax expense (benefit) $ 384 $ (2) $ 382 Net earnings $ 1,071 $ (6) $ 1,065 Net earnings available to Whirlpool $ 1,081 $ (6) $ 1,075 Basic net earnings available to Whirlpool $ 17.24 $ (0.09) $ 17.15 Diluted net earnings available to Whirlpool $ 17.07 $ (0.09) $ 16.98 Consolidated statement of comprehensive income (loss) for the year ended December 31, 2020: As Originally Reported Effect of Change As Adjusted Net earnings (loss) $ 1,071 $ (6) $ 1,065 Comprehensive income (loss) $ 880 $ (6) $ 874 Comprehensive income (loss) available to Whirlpool $ 888 $ (6) $ 882 Consolidated balance sheet as at December 31, 2020: As Originally Reported Effect of Change As Adjusted Inventories $ 2,187 $ 114 $ 2,301 Total current assets $ 9,015 $ 114 $ 9,129 Deferred income taxes $ 2,217 $ (28) $ 2,189 Total assets $ 20,350 $ 86 $ 20,436 Retained earnings $ 8,639 $ 86 $ 8,725 Total Whirlpool stockholders' equity $ 3,799 $ 86 $ 3,885 Total stockholders' equity $ 4,709 $ 86 $ 4,795 Total liabilities and stockholders' equity $ 20,350 $ 86 $ 20,436 Consolidated statement of cash flows for the year ended December 31, 2020: As Originally Reported Effect of Change As Adjusted Net earnings $ 1,071 $ (6) $ 1,065 Inventories $ 241 $ 8 $ 249 Taxes deferred and payable, net $ 156 $ (2) $ 154 Consolidated statement of changes in stockholder's equity for the year ended December 31, 2020: As Originally Reported Effect of Change As Adjusted Net earnings (loss) $ 1,071 $ (6) $ 1,065 Comprehensive income (loss) $ 880 $ (6) $ 874 Total stockholders' equity $ 4,709 $ 86 $ 4,795 Consolidated statement of income (loss) for the year ended December 31, 2019: As Originally Reported Effect of Change As Adjusted Cost of products sold $ 16,886 $ 22 $ 16,908 Gross margin $ 3,533 $ (22) $ 3,511 Operating profit $ 1,571 $ (22) $ 1,549 Earnings before income taxes $ 1,552 $ (22) $ 1,530 Income tax expense (benefit) $ 354 $ (6) $ 348 Net earnings $ 1,198 $ (16) $ 1,182 Net earnings available to Whirlpool $ 1,184 $ (16) $ 1,168 Basic net earnings available to Whirlpool $ 18.60 $ (0.26) $ 18.34 Diluted net earnings available to Whirlpool $ 18.45 $ (0.26) $ 18.19 Consolidated statement of comprehensive income (loss) for the year ended December 31, 2019: As Originally Reported Effect of Change As Adjusted Net earnings (loss) $ 1,198 $ (16) $ 1,182 Comprehensive income (loss) $ 1,275 $ (16) $ 1,259 Comprehensive income (loss) available to Whirlpool $ 1,261 $ (16) $ 1,245 Consolidated balance sheet as at December 31, 2019: As Originally Reported Effect of Change As Adjusted Inventories $ 2,438 $ 122 $ 2,560 Total current assets $ 7,398 $ 122 $ 7,520 Deferred income taxes $ 2,238 $ (30) $ 2,208 Total assets $ 18,881 $ 92 $ 18,973 Retained earnings $ 7,870 $ 92 $ 7,962 Total Whirlpool stockholders' equity $ 3,195 $ 92 $ 3,287 Total stockholders' equity $ 4,118 $ 92 $ 4,210 Total liabilities and stockholders' equity $ 18,881 $ 92 $ 18,973 Consolidated statement of cash flows for the year ended December 31, 2019: As Originally Reported Effect of Change As Adjusted Net earnings $ 1,198 $ (16) $ 1,182 Inventories $ (39) $ 22 $ (17) Taxes deferred and payable, net $ (116) $ (6) $ (122) Consolidated statement of changes in stockholder's equity for the year ended December 31, 2019: As Originally Reported Effect of Change As Adjusted Net earnings (loss) $ 1,198 $ (16) $ 1,182 Comprehensive income (loss) $ 1,275 $ (16) $ 1,259 Total stockholders' equity $ 4,118 $ 92 $ 4,210 Consolidated statement of income (loss) for the year ended December 31, 2018: As Originally Reported Effect of Change As Adjusted Cost of products sold $ 17,500 $ (46) $ 17,454 Gross margin $ 3,537 $ 46 $ 3,583 Operating profit $ 279 $ 46 $ 325 Earnings before income taxes $ (21) $ 46 $ 25 Income tax expense (benefit) $ 138 $ 12 $ 150 Net earnings $ (159) $ 34 $ (125) Net earnings available to Whirlpool $ (183) $ 34 $ (149) Basic net earnings available to Whirlpool $ (2.72) $ 0.50 $ (2.22) Diluted net earnings available to Whirlpool $ (2.72) $ 0.50 $ (2.22) Consolidated statement of comprehensive income (loss) for the year ended December 31, 2018: As Originally Reported Effect of Change As Adjusted Net earnings (loss) $ (159) $ 34 $ (125) Comprehensive income (loss) $ (504) $ 34 $ (470) Comprehensive income (loss) available to Whirlpool $ (530) $ 34 $ (496) Consolidated statement of cash flows for the year ended December 31, 2018: As Originally Reported Effect of Change As Adjusted Net earnings $ (159) $ 34 $ (125) Inventories $ 73 $ (46) $ 27 Taxes deferred and payable, net $ (67) $ 12 $ (55) Consolidated statement of changes in stockholder's equity for the year ended December 31, 2018: As Originally Reported Effect of Change As Adjusted Net earnings (loss) $ (159) $ 34 $ (125) Comprehensive income (loss) $ (504) $ 34 $ (470) Total stockholders' equity $ 3,205 $ 108 $ 3,313 Consolidated statement of changes in stockholder's equity for the year ended December 31, 2017: As Originally Reported Effect of Change As Adjusted Retained earnings $ 7,352 $ 74 $ 7,426 Total stockholders' equity $ 5,128 $ 74 $ 5,202 Segment information As Originally Reported Effect of Change As Adjusted North America EBIT 2020 $ 1,766 $ (8) $ 1,758 2019 $ 1,462 $ (22) $ 1,440 2018 $ 1,342 $ 46 $ 1,388 North America Total Assets 2020 $ 7,511 $ 86 $ 7,597 2019 $ 7,791 $ 92 $ 7,883 2018 $ 7,161 $ 108 $ 7,269 Total Whirlpool Operating Profit 2020 $ 1,623 $ (8) $ 1,615 2019 $ 1,571 $ (22) $ 1,549 2018 $ 279 $ 46 $ 325 Total Whirlpool EBIT 2020 $ 1,644 $ (8) $ 1,636 2019 $ 1,739 $ (22) $ 1,717 2018 $ 171 $ 46 $ 217 Total Whirlpool Total Assets 2020 $ 20,350 $ 86 $ 20,436 2019 $ 18,881 $ 92 $ 18,973 2018 $ 18,347 $ 108 $ 18,455 Certain line items in our unaudited quarterly results of operations were adjusted as a result of the retrospective application of the change in accounting principle as follows: Quarterly results of operations (unaudited) for the three months ended December 31, 2020 As Originally Reported Effect of Change As Adjusted Cost of products sold $ 4,434 $ (2) $ 4,432 Gross margin $ 1,364 $ 2 $ 1,366 Operating profit (loss) $ 716 $ 2 $ 718 Net earnings (loss) $ 501 $ 2 $ 503 Net earnings (loss) available to Whirlpool $ 497 $ 2 $ 499 Basic net earnings (loss) $ 7.90 $ 0.03 $ 7.93 Diluted net earnings (loss) $ 7.77 $ 0.03 $ 7.80 Quarterly results of operations (unaudited) for the three months ended September 30, 2020 As Originally Reported Effect of Change As Adjusted Cost of products sold $ 4,136 $ 7 $ 4,143 Gross margin $ 1,155 $ (7) $ 1,148 Operating profit (loss) $ 570 $ (7) $ 563 Net earnings (loss) $ 398 $ (5) $ 393 Net earnings (loss) available to Whirlpool $ 397 $ (5) $ 392 Basic net earnings (loss) $ 6.35 $ (0.08) $ 6.27 Diluted net earnings (loss) $ 6.27 $ (0.08) $ 6.19 Quarterly results of operations (unaudited) for the three months ended June 30, 2020 As Originally Reported Effect of Change As Adjusted Cost of products sold $ 3,411 $ 6 $ 3,417 Gross margin $ 631 $ (6) $ 625 Operating profit (loss) $ 77 $ (6) $ 71 Net earnings (loss) $ 25 $ (5) $ 20 Net earnings (loss) available to Whirlpool $ 35 $ (5) $ 30 Basic net earnings (loss) $ 0.55 $ (0.08) $ 0.47 Diluted net earnings (loss) $ 0.55 $ (0.08) $ 0.47 Quarterly results of operations (unaudited) for the three months ended March 31, 2020 As Originally Reported Effect of Change As Adjusted Cost of products sold $ 3,625 $ (3) $ 3,622 Gross margin $ 700 $ 3 $ 703 Operating profit (loss) $ 260 $ 3 $ 263 Net earnings (loss) $ 147 $ 2 $ 149 Net earnings (loss) available to Whirlpool $ 152 $ 2 $ 154 Basic net earnings (loss) $ 2.42 $ 0.04 $ 2.46 Diluted net earnings (loss) $ 2.41 $ 0.04 $ 2.45 Quarterly results of operations (unaudited) for the three months ended December 31, 2019 As Originally Reported Effect of Change As Adjusted Cost of products sold $ 4,334 $ 19 $ 4,353 Gross margin $ 1,048 $ (19) $ 1,029 Operating profit (loss) $ 424 $ (19) $ 405 Net earnings (loss) $ 288 $ (15) $ 273 Net earnings (loss) available to Whirlpool $ 288 $ (15) $ 273 Basic net earnings (loss) $ 4.56 $ (0.23) $ 4.33 Diluted net earnings (loss) $ 4.52 $ (0.23) $ 4.29 Quarterly results of operations (unaudited) for the three months ended September 30, 2019 As Originally Reported Effect of Change As Adjusted Cost of products sold $ 4,350 $ 2 $ 4,352 Gross margin $ 741 $ (2) $ 739 Operating profit (loss) $ 693 $ (2) $ 691 Net earnings (loss) $ 364 $ (1) $ 363 Net earnings (loss) available to Whirlpool $ 358 $ (1) $ 357 Basic net earnings (loss) $ 5.62 $ (0.02) $ 5.60 Diluted net earnings (loss) $ 5.57 $ (0.02) $ 5.55 Quarterly results of operations (unaudited) for the three months ended June 30, 2019 As Originally Reported Effect of Change As Adjusted Cost of products sold $ 4,254 $ 2 $ 4,256 Gross margin $ 932 $ (2) $ 930 Operating profit (loss) $ 191 $ (2) $ 189 Net earnings (loss) $ 72 $ (1) $ 71 Net earnings (loss) available to Whirlpool $ 67 $ (1) $ 66 Basic net earnings (loss) $ 1.04 $ (0.02) $ 1.02 Diluted net earnings (loss) $ 1.04 $ (0.02) $ 1.02 Quarterly results of operations (unaudited) for the three months ended March 31, 2019 As Originally Reported Effect of Change As Adjusted Cost of products sold $ 3,948 $ (1) $ 3,947 Gross margin $ 812 $ 1 $ 813 Operating profit (loss) $ 263 $ 1 $ 264 Net earnings (loss) $ 474 $ 1 $ 475 Net earnings (loss) available to Whirlpool $ 471 $ 1 $ 472 Basic net earnings (loss) $ 7.36 $ 0.01 $ 7.37 Diluted net earnings (loss) $ 7.31 $ 0.01 $ 7.32 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we depreciate costs based on the straight-line method. Depreciation expense for property, including accelerated depreciation classified as restructuring expense in our Consolidated Statements of Income (Loss), was $506 million, $518 million and $570 million in 2020, 2019 and 2018, respectively. The following table summarizes our property at December 31, 2020 and 2019: Millions of dollars 2020 2019 Estimated Useful Life Land $ 92 $ 97 n/a Buildings 1,517 1,540 10 to 50 years Machinery and equipment 8,370 8,108 3 to 20 years Accumulated depreciation (6,780) (6,444) Property plant and equipment, net $ 3,199 $ 3,301 We classify gains and losses associated with asset dispositions in the same line item as the underlying depreciation of the disposed asset in the Consolidated Statements of Income (Loss). During 2020, we primarily retired land and buildings related to a sale-leaseback transaction and machinery and equipment with a net book value of approximately $26 million that was no longer in use. During 2020, we recognized a gain of $113 million in cost of products sold ($74 million) and selling, general and administrative ($39 million) primarily related to the sale-leaseback transaction in the fourth quarter of 2020. These gains were related to manufacturing and warehousing operations and administrative offices, respectively. During 2019, we primarily retired land and buildings related to a sale-leaseback transaction and machinery and equipment with a net book value of approximately $41 million that was no longer in use. During 2019, we recognized a gain of $106 million in cost of products sold primarily related to the sale-leaseback transaction in the fourth quarter of 2019. During the twelve months ended December 31, 2020, we also disposed other buildings, machinery and equipment with a net book value of $25 million. The net gain on the other disposals were not material. We record impairment losses on long-lived assets, excluding goodwill and indefinite-lived intangibles, when events and circumstances indicate the assets may be impaired and the estimated undiscounted future cash flows generated by those assets are less than their carrying amounts. There were no significant impairments recorded during 2020, 2019 and 2018. Leases 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Sale-leaseback transactions In the fourth quarter of 2020, the Company sold and leased back a group of non-core properties for net proceeds of approximately $139 million. The initial total annual rent for the properties is approximately $10 million per year over an initial 14 year lease term and is subject to annual rent increases. Under the terms of the lease agreement, the Company is responsible for all taxes, insurance and utilities and is required to adequately maintain the properties for the lease term. The Company has 4 sequential 5-year renewal options. The transaction met the requirements for sale-leaseback accounting. Accordingly, the Company recorded the sale of the properties, which resulted in a gain of approximately $113 million ($89 million, net of tax) recorded in cost of products sold ($74 million) and selling, general and administrative expense ($39 million) in the Consolidated Statements of Income (Loss). The related land and buildings were removed from property, plant and equipment, net and the appropriate right-of-use asset and lease liabilities of approximately $128 million were recorded in the Consolidated Balance Sheets. In the fourth quarter of 2019, the Company sold and leased back a group of non-core properties for net proceeds of approximately $140 million. The initial total annual rent for the properties is approximately $10 million per year over an initial 12 year lease term and is subject to annual rent increases. Under the terms of the lease agreement, the Company is responsible for all taxes, insurance and utilities and is required to adequately maintain the properties for the lease term. The Company has five sequential five-year renewal options. The transaction met the requirements for sale-leaseback accounting. Accordingly, the Company recorded the sale of the properties, which resulted in a gain of approximately $111 million ($88 million, net of tax) recorded in cost of products sold ($95 million) and selling, general and administrative expense ($16 million) in the Consolidated Statements of Income (Loss). The related land and buildings were removed from property, plant and equipment, net and the appropriate right-of-use asset and lease liabilities of approximately $108 million were recorded in the Consolidated Balance Sheets. 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 Goodwill We have four reporting units for which we assess for impairment which also represent our operating segments and are defined as North America, EMEA, Latin America and Asia.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 There was no impairment of goodwill in 2020 and 2019. In 2018, we recorded an impairment charge on goodwill of $579 million. See Note 6 and Note 11 to the Consolidated Financial Statements for additional information about goodwill. 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 We recorded an immaterial impairment charge on other intangibles in 2020 and $168 million in 2018. There was no impairment on other intangibles in 2019. See Note 6 and Note 11 to the Consolidated Financial Statements for additional information about other intangibles. Supply Chain Financing Arrangements The Company has ongoing agreements globally with various third-parties to allow certain suppliers the opportunity to sell receivables due from us to participating financial institutions at the sole d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Accumulated Benefit Obligation in Excess of Plan Assets) (Details) - Pension Benefits - USD ($) $ in Millions</t>
        </is>
      </c>
      <c r="B1" s="2" t="inlineStr">
        <is>
          <t>Dec. 31, 2020</t>
        </is>
      </c>
      <c r="C1" s="2" t="inlineStr">
        <is>
          <t>Dec. 31, 2019</t>
        </is>
      </c>
    </row>
    <row r="2">
      <c r="A2" s="4" t="inlineStr">
        <is>
          <t>United States Pension Benefits</t>
        </is>
      </c>
    </row>
    <row r="3">
      <c r="A3" s="3" t="inlineStr">
        <is>
          <t>Defined Benefit Plans and Other Postretirement Benefit Plan [Line Items]</t>
        </is>
      </c>
    </row>
    <row r="4">
      <c r="A4" s="4" t="inlineStr">
        <is>
          <t>Projected benefit obligation</t>
        </is>
      </c>
      <c r="B4" s="5" t="n">
        <v>2718</v>
      </c>
      <c r="C4" s="5" t="n">
        <v>2622</v>
      </c>
    </row>
    <row r="5">
      <c r="A5" s="4" t="inlineStr">
        <is>
          <t>Accumulated benefit obligation</t>
        </is>
      </c>
      <c r="B5" s="6" t="n">
        <v>2703</v>
      </c>
      <c r="C5" s="6" t="n">
        <v>2609</v>
      </c>
    </row>
    <row r="6">
      <c r="A6" s="4" t="inlineStr">
        <is>
          <t>Fair value of plan assets</t>
        </is>
      </c>
      <c r="B6" s="6" t="n">
        <v>2547</v>
      </c>
      <c r="C6" s="6" t="n">
        <v>2409</v>
      </c>
    </row>
    <row r="7">
      <c r="A7" s="4" t="inlineStr">
        <is>
          <t>Foreign Pension Benefits</t>
        </is>
      </c>
    </row>
    <row r="8">
      <c r="A8" s="3" t="inlineStr">
        <is>
          <t>Defined Benefit Plans and Other Postretirement Benefit Plan [Line Items]</t>
        </is>
      </c>
    </row>
    <row r="9">
      <c r="A9" s="4" t="inlineStr">
        <is>
          <t>Projected benefit obligation</t>
        </is>
      </c>
      <c r="B9" s="6" t="n">
        <v>951</v>
      </c>
      <c r="C9" s="6" t="n">
        <v>800</v>
      </c>
    </row>
    <row r="10">
      <c r="A10" s="4" t="inlineStr">
        <is>
          <t>Accumulated benefit obligation</t>
        </is>
      </c>
      <c r="B10" s="6" t="n">
        <v>921</v>
      </c>
      <c r="C10" s="6" t="n">
        <v>776</v>
      </c>
    </row>
    <row r="11">
      <c r="A11" s="4" t="inlineStr">
        <is>
          <t>Fair value of plan assets</t>
        </is>
      </c>
      <c r="B11" s="5" t="n">
        <v>546</v>
      </c>
      <c r="C11" s="5" t="n">
        <v>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s and Derivative Financial Instruments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Gain (loss) on derivative instruments included in AOCI</t>
        </is>
      </c>
      <c r="B4" s="5" t="n">
        <v>36</v>
      </c>
    </row>
    <row r="5">
      <c r="A5" s="4" t="inlineStr">
        <is>
          <t>Derivatives accounted for as hedges | Cross-currency swaps</t>
        </is>
      </c>
    </row>
    <row r="6">
      <c r="A6" s="3" t="inlineStr">
        <is>
          <t>Derivative [Line Items]</t>
        </is>
      </c>
    </row>
    <row r="7">
      <c r="A7" s="4" t="inlineStr">
        <is>
          <t>Notional amount</t>
        </is>
      </c>
      <c r="B7" s="6" t="n">
        <v>1275</v>
      </c>
      <c r="C7" s="5" t="n">
        <v>1275</v>
      </c>
    </row>
    <row r="8">
      <c r="A8" s="4" t="inlineStr">
        <is>
          <t>Derivatives accounted for as hedges | Interest rate derivatives</t>
        </is>
      </c>
    </row>
    <row r="9">
      <c r="A9" s="3" t="inlineStr">
        <is>
          <t>Derivative [Line Items]</t>
        </is>
      </c>
    </row>
    <row r="10">
      <c r="A10" s="4" t="inlineStr">
        <is>
          <t>Notional amount</t>
        </is>
      </c>
      <c r="B10" s="5" t="n">
        <v>300</v>
      </c>
      <c r="C10" s="5" t="n">
        <v>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Hedges and Derivative Financial Instruments (Schedule of Net Investment Hedging) (Details) € in Millions, $ in Millions, $ in Millions</t>
        </is>
      </c>
      <c r="B1" s="2" t="inlineStr">
        <is>
          <t>Dec. 31, 2020USD ($)</t>
        </is>
      </c>
      <c r="C1" s="2" t="inlineStr">
        <is>
          <t>Dec. 31, 2020EUR (€)</t>
        </is>
      </c>
      <c r="D1" s="2" t="inlineStr">
        <is>
          <t>Dec. 31, 2020MXN ($)</t>
        </is>
      </c>
      <c r="E1" s="2" t="inlineStr">
        <is>
          <t>Dec. 31, 2019USD ($)</t>
        </is>
      </c>
      <c r="F1" s="2" t="inlineStr">
        <is>
          <t>Dec. 31, 2019EUR (€)</t>
        </is>
      </c>
      <c r="G1" s="2" t="inlineStr">
        <is>
          <t>Dec. 31, 2019MXN ($)</t>
        </is>
      </c>
    </row>
    <row r="2">
      <c r="A2" s="4" t="inlineStr">
        <is>
          <t>Senior note - 0.625%</t>
        </is>
      </c>
    </row>
    <row r="3">
      <c r="A3" s="3" t="inlineStr">
        <is>
          <t>Derivative [Line Items]</t>
        </is>
      </c>
    </row>
    <row r="4">
      <c r="A4" s="4" t="inlineStr">
        <is>
          <t>Stated interest rate</t>
        </is>
      </c>
      <c r="B4" s="4" t="inlineStr">
        <is>
          <t>0.625%</t>
        </is>
      </c>
      <c r="C4" s="4" t="inlineStr">
        <is>
          <t>0.625%</t>
        </is>
      </c>
      <c r="D4" s="4" t="inlineStr">
        <is>
          <t>0.625%</t>
        </is>
      </c>
    </row>
    <row r="5">
      <c r="A5" s="4" t="inlineStr">
        <is>
          <t>Senior note - 0.625% | Net Investment Hedging</t>
        </is>
      </c>
    </row>
    <row r="6">
      <c r="A6" s="3" t="inlineStr">
        <is>
          <t>Derivative [Line Items]</t>
        </is>
      </c>
    </row>
    <row r="7">
      <c r="A7" s="4" t="inlineStr">
        <is>
          <t>Notional amount</t>
        </is>
      </c>
      <c r="B7" s="5" t="n">
        <v>0</v>
      </c>
      <c r="C7" s="9" t="n">
        <v>0</v>
      </c>
      <c r="E7" s="5" t="n">
        <v>561</v>
      </c>
      <c r="F7" s="9" t="n">
        <v>500</v>
      </c>
    </row>
    <row r="8">
      <c r="A8" s="4" t="inlineStr">
        <is>
          <t>Foreign Exchange Forward | Net Investment Hedging</t>
        </is>
      </c>
    </row>
    <row r="9">
      <c r="A9" s="3" t="inlineStr">
        <is>
          <t>Derivative [Line Items]</t>
        </is>
      </c>
    </row>
    <row r="10">
      <c r="A10" s="4" t="inlineStr">
        <is>
          <t>Notional amount</t>
        </is>
      </c>
      <c r="B10" s="5" t="n">
        <v>362</v>
      </c>
      <c r="D10" s="5" t="n">
        <v>7200</v>
      </c>
      <c r="E10" s="5" t="n">
        <v>382</v>
      </c>
      <c r="G10" s="5" t="n">
        <v>7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s and Derivative Financial Instruments (Schedule of Outstanding Derivative Contracts) (Details) - USD ($) $ in Millions</t>
        </is>
      </c>
      <c r="B1" s="2" t="inlineStr">
        <is>
          <t>12 Months Ended</t>
        </is>
      </c>
    </row>
    <row r="2">
      <c r="B2" s="2" t="inlineStr">
        <is>
          <t>Dec. 31, 2020</t>
        </is>
      </c>
      <c r="C2" s="2" t="inlineStr">
        <is>
          <t>Dec. 31, 2019</t>
        </is>
      </c>
    </row>
    <row r="3">
      <c r="A3" s="3" t="inlineStr">
        <is>
          <t>Derivatives, Fair Value [Line Items]</t>
        </is>
      </c>
    </row>
    <row r="4">
      <c r="A4" s="4" t="inlineStr">
        <is>
          <t>Fair value of hedge assets</t>
        </is>
      </c>
      <c r="B4" s="5" t="n">
        <v>145</v>
      </c>
      <c r="C4" s="5" t="n">
        <v>144</v>
      </c>
    </row>
    <row r="5">
      <c r="A5" s="4" t="inlineStr">
        <is>
          <t>Fair value of hedge liabilities</t>
        </is>
      </c>
      <c r="B5" s="6" t="n">
        <v>324</v>
      </c>
      <c r="C5" s="6" t="n">
        <v>139</v>
      </c>
    </row>
    <row r="6">
      <c r="A6" s="4" t="inlineStr">
        <is>
          <t>Derivative asset, current</t>
        </is>
      </c>
      <c r="B6" s="6" t="n">
        <v>103</v>
      </c>
      <c r="C6" s="6" t="n">
        <v>55</v>
      </c>
    </row>
    <row r="7">
      <c r="A7" s="4" t="inlineStr">
        <is>
          <t>Derivative asset, noncurrent</t>
        </is>
      </c>
      <c r="B7" s="6" t="n">
        <v>42</v>
      </c>
      <c r="C7" s="6" t="n">
        <v>89</v>
      </c>
    </row>
    <row r="8">
      <c r="A8" s="4" t="inlineStr">
        <is>
          <t>Total derivatives, hedge assets</t>
        </is>
      </c>
      <c r="B8" s="6" t="n">
        <v>145</v>
      </c>
      <c r="C8" s="6" t="n">
        <v>144</v>
      </c>
    </row>
    <row r="9">
      <c r="A9" s="4" t="inlineStr">
        <is>
          <t>Derivative liability, current</t>
        </is>
      </c>
      <c r="B9" s="6" t="n">
        <v>152</v>
      </c>
      <c r="C9" s="6" t="n">
        <v>61</v>
      </c>
    </row>
    <row r="10">
      <c r="A10" s="4" t="inlineStr">
        <is>
          <t>Derivative liability, noncurrent</t>
        </is>
      </c>
      <c r="B10" s="6" t="n">
        <v>172</v>
      </c>
      <c r="C10" s="6" t="n">
        <v>78</v>
      </c>
    </row>
    <row r="11">
      <c r="A11" s="4" t="inlineStr">
        <is>
          <t>Total derivatives, hedge liabilities</t>
        </is>
      </c>
      <c r="B11" s="6" t="n">
        <v>324</v>
      </c>
      <c r="C11" s="6" t="n">
        <v>139</v>
      </c>
    </row>
    <row r="12">
      <c r="A12" s="4" t="inlineStr">
        <is>
          <t>Derivatives accounted for as hedges</t>
        </is>
      </c>
    </row>
    <row r="13">
      <c r="A13" s="3" t="inlineStr">
        <is>
          <t>Derivatives, Fair Value [Line Items]</t>
        </is>
      </c>
    </row>
    <row r="14">
      <c r="A14" s="4" t="inlineStr">
        <is>
          <t>Fair value of hedge assets</t>
        </is>
      </c>
      <c r="B14" s="6" t="n">
        <v>120</v>
      </c>
      <c r="C14" s="6" t="n">
        <v>129</v>
      </c>
    </row>
    <row r="15">
      <c r="A15" s="4" t="inlineStr">
        <is>
          <t>Fair value of hedge liabilities</t>
        </is>
      </c>
      <c r="B15" s="6" t="n">
        <v>228</v>
      </c>
      <c r="C15" s="6" t="n">
        <v>117</v>
      </c>
    </row>
    <row r="16">
      <c r="A16" s="4" t="inlineStr">
        <is>
          <t>Derivatives accounted for as hedges | Commodity swaps/options</t>
        </is>
      </c>
    </row>
    <row r="17">
      <c r="A17" s="3" t="inlineStr">
        <is>
          <t>Derivatives, Fair Value [Line Items]</t>
        </is>
      </c>
    </row>
    <row r="18">
      <c r="A18" s="4" t="inlineStr">
        <is>
          <t>Notional amount</t>
        </is>
      </c>
      <c r="B18" s="6" t="n">
        <v>215</v>
      </c>
      <c r="C18" s="6" t="n">
        <v>174</v>
      </c>
    </row>
    <row r="19">
      <c r="A19" s="4" t="inlineStr">
        <is>
          <t>Fair value of hedge assets</t>
        </is>
      </c>
      <c r="B19" s="6" t="n">
        <v>39</v>
      </c>
      <c r="C19" s="6" t="n">
        <v>4</v>
      </c>
    </row>
    <row r="20">
      <c r="A20" s="4" t="inlineStr">
        <is>
          <t>Fair value of hedge liabilities</t>
        </is>
      </c>
      <c r="B20" s="5" t="n">
        <v>4</v>
      </c>
      <c r="C20" s="5" t="n">
        <v>10</v>
      </c>
    </row>
    <row r="21">
      <c r="A21" s="4" t="inlineStr">
        <is>
          <t>Maximum term of commodity swaps/options (in months)</t>
        </is>
      </c>
      <c r="B21" s="4" t="inlineStr">
        <is>
          <t>30 months</t>
        </is>
      </c>
      <c r="C21" s="4" t="inlineStr">
        <is>
          <t>21 months</t>
        </is>
      </c>
    </row>
    <row r="22">
      <c r="A22" s="4" t="inlineStr">
        <is>
          <t>Derivatives accounted for as hedges | Foreign exchange forwards/options</t>
        </is>
      </c>
    </row>
    <row r="23">
      <c r="A23" s="3" t="inlineStr">
        <is>
          <t>Derivatives, Fair Value [Line Items]</t>
        </is>
      </c>
    </row>
    <row r="24">
      <c r="A24" s="4" t="inlineStr">
        <is>
          <t>Notional amount</t>
        </is>
      </c>
      <c r="B24" s="5" t="n">
        <v>3028</v>
      </c>
      <c r="C24" s="5" t="n">
        <v>3177</v>
      </c>
    </row>
    <row r="25">
      <c r="A25" s="4" t="inlineStr">
        <is>
          <t>Fair value of hedge assets</t>
        </is>
      </c>
      <c r="B25" s="6" t="n">
        <v>58</v>
      </c>
      <c r="C25" s="6" t="n">
        <v>94</v>
      </c>
    </row>
    <row r="26">
      <c r="A26" s="4" t="inlineStr">
        <is>
          <t>Fair value of hedge liabilities</t>
        </is>
      </c>
      <c r="B26" s="5" t="n">
        <v>110</v>
      </c>
      <c r="C26" s="5" t="n">
        <v>84</v>
      </c>
    </row>
    <row r="27">
      <c r="A27" s="4" t="inlineStr">
        <is>
          <t>Maximum term of foreign exchange forwards/options (in months)</t>
        </is>
      </c>
      <c r="B27" s="4" t="inlineStr">
        <is>
          <t>134 months</t>
        </is>
      </c>
      <c r="C27" s="4" t="inlineStr">
        <is>
          <t>32 months</t>
        </is>
      </c>
    </row>
    <row r="28">
      <c r="A28" s="4" t="inlineStr">
        <is>
          <t>Derivatives accounted for as hedges | Cross-currency swaps</t>
        </is>
      </c>
    </row>
    <row r="29">
      <c r="A29" s="3" t="inlineStr">
        <is>
          <t>Derivatives, Fair Value [Line Items]</t>
        </is>
      </c>
    </row>
    <row r="30">
      <c r="A30" s="4" t="inlineStr">
        <is>
          <t>Notional amount</t>
        </is>
      </c>
      <c r="B30" s="5" t="n">
        <v>1275</v>
      </c>
      <c r="C30" s="5" t="n">
        <v>1275</v>
      </c>
    </row>
    <row r="31">
      <c r="A31" s="4" t="inlineStr">
        <is>
          <t>Fair value of hedge assets</t>
        </is>
      </c>
      <c r="B31" s="6" t="n">
        <v>23</v>
      </c>
      <c r="C31" s="6" t="n">
        <v>25</v>
      </c>
    </row>
    <row r="32">
      <c r="A32" s="4" t="inlineStr">
        <is>
          <t>Fair value of hedge liabilities</t>
        </is>
      </c>
      <c r="B32" s="5" t="n">
        <v>86</v>
      </c>
      <c r="C32" s="5" t="n">
        <v>23</v>
      </c>
    </row>
    <row r="33">
      <c r="A33" s="4" t="inlineStr">
        <is>
          <t>Maximum term of cross-currency swaps (in months)</t>
        </is>
      </c>
      <c r="B33" s="4" t="inlineStr">
        <is>
          <t>98 months</t>
        </is>
      </c>
      <c r="C33" s="4" t="inlineStr">
        <is>
          <t>110 months</t>
        </is>
      </c>
    </row>
    <row r="34">
      <c r="A34" s="4" t="inlineStr">
        <is>
          <t>Derivatives accounted for as hedges | Interest rate derivatives</t>
        </is>
      </c>
    </row>
    <row r="35">
      <c r="A35" s="3" t="inlineStr">
        <is>
          <t>Derivatives, Fair Value [Line Items]</t>
        </is>
      </c>
    </row>
    <row r="36">
      <c r="A36" s="4" t="inlineStr">
        <is>
          <t>Notional amount</t>
        </is>
      </c>
      <c r="B36" s="5" t="n">
        <v>300</v>
      </c>
      <c r="C36" s="5" t="n">
        <v>300</v>
      </c>
    </row>
    <row r="37">
      <c r="A37" s="4" t="inlineStr">
        <is>
          <t>Fair value of hedge assets</t>
        </is>
      </c>
      <c r="B37" s="6" t="n">
        <v>0</v>
      </c>
      <c r="C37" s="6" t="n">
        <v>6</v>
      </c>
    </row>
    <row r="38">
      <c r="A38" s="4" t="inlineStr">
        <is>
          <t>Fair value of hedge liabilities</t>
        </is>
      </c>
      <c r="B38" s="5" t="n">
        <v>28</v>
      </c>
      <c r="C38" s="5" t="n">
        <v>0</v>
      </c>
    </row>
    <row r="39">
      <c r="A39" s="4" t="inlineStr">
        <is>
          <t>Maximum term of interest rate derivatives (in months)</t>
        </is>
      </c>
      <c r="B39" s="4" t="inlineStr">
        <is>
          <t>53 months</t>
        </is>
      </c>
      <c r="C39" s="4" t="inlineStr">
        <is>
          <t>65 months</t>
        </is>
      </c>
    </row>
    <row r="40">
      <c r="A40" s="4" t="inlineStr">
        <is>
          <t>Derivatives not accounted for as hedges</t>
        </is>
      </c>
    </row>
    <row r="41">
      <c r="A41" s="3" t="inlineStr">
        <is>
          <t>Derivatives, Fair Value [Line Items]</t>
        </is>
      </c>
    </row>
    <row r="42">
      <c r="A42" s="4" t="inlineStr">
        <is>
          <t>Fair value of hedge assets</t>
        </is>
      </c>
      <c r="B42" s="5" t="n">
        <v>25</v>
      </c>
      <c r="C42" s="5" t="n">
        <v>15</v>
      </c>
    </row>
    <row r="43">
      <c r="A43" s="4" t="inlineStr">
        <is>
          <t>Fair value of hedge liabilities</t>
        </is>
      </c>
      <c r="B43" s="6" t="n">
        <v>96</v>
      </c>
      <c r="C43" s="6" t="n">
        <v>22</v>
      </c>
    </row>
    <row r="44">
      <c r="A44" s="4" t="inlineStr">
        <is>
          <t>Derivatives not accounted for as hedges | Commodity swaps/options</t>
        </is>
      </c>
    </row>
    <row r="45">
      <c r="A45" s="3" t="inlineStr">
        <is>
          <t>Derivatives, Fair Value [Line Items]</t>
        </is>
      </c>
    </row>
    <row r="46">
      <c r="A46" s="4" t="inlineStr">
        <is>
          <t>Notional amount</t>
        </is>
      </c>
      <c r="B46" s="6" t="n">
        <v>1</v>
      </c>
      <c r="C46" s="6" t="n">
        <v>1</v>
      </c>
    </row>
    <row r="47">
      <c r="A47" s="4" t="inlineStr">
        <is>
          <t>Fair value of hedge assets</t>
        </is>
      </c>
      <c r="B47" s="6" t="n">
        <v>0</v>
      </c>
      <c r="C47" s="6" t="n">
        <v>0</v>
      </c>
    </row>
    <row r="48">
      <c r="A48" s="4" t="inlineStr">
        <is>
          <t>Fair value of hedge liabilities</t>
        </is>
      </c>
      <c r="B48" s="6" t="n">
        <v>0</v>
      </c>
      <c r="C48" s="5" t="n">
        <v>0</v>
      </c>
    </row>
    <row r="49">
      <c r="A49" s="4" t="inlineStr">
        <is>
          <t>Maximum term of commodity swaps/options (in months)</t>
        </is>
      </c>
      <c r="C49" s="4" t="inlineStr">
        <is>
          <t>7 months</t>
        </is>
      </c>
    </row>
    <row r="50">
      <c r="A50" s="4" t="inlineStr">
        <is>
          <t>Derivatives not accounted for as hedges | Foreign exchange forwards/options</t>
        </is>
      </c>
    </row>
    <row r="51">
      <c r="A51" s="3" t="inlineStr">
        <is>
          <t>Derivatives, Fair Value [Line Items]</t>
        </is>
      </c>
    </row>
    <row r="52">
      <c r="A52" s="4" t="inlineStr">
        <is>
          <t>Notional amount</t>
        </is>
      </c>
      <c r="B52" s="6" t="n">
        <v>4161</v>
      </c>
      <c r="C52" s="5" t="n">
        <v>3182</v>
      </c>
    </row>
    <row r="53">
      <c r="A53" s="4" t="inlineStr">
        <is>
          <t>Fair value of hedge assets</t>
        </is>
      </c>
      <c r="B53" s="6" t="n">
        <v>25</v>
      </c>
      <c r="C53" s="6" t="n">
        <v>15</v>
      </c>
    </row>
    <row r="54">
      <c r="A54" s="4" t="inlineStr">
        <is>
          <t>Fair value of hedge liabilities</t>
        </is>
      </c>
      <c r="B54" s="5" t="n">
        <v>96</v>
      </c>
      <c r="C54" s="5" t="n">
        <v>22</v>
      </c>
    </row>
    <row r="55">
      <c r="A55" s="4" t="inlineStr">
        <is>
          <t>Maximum term of foreign exchange forwards/options (in months)</t>
        </is>
      </c>
      <c r="B55" s="4" t="inlineStr">
        <is>
          <t>12 months</t>
        </is>
      </c>
      <c r="C55" s="4" t="inlineStr">
        <is>
          <t>12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s and Derivative Financial Instruments (Schedule of Effects of Derivative Instruments on Consolidated Statements of Income) (Detail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Hedges, gain (loss) recognized in OCI</t>
        </is>
      </c>
      <c r="B4" s="5" t="n">
        <v>-42</v>
      </c>
      <c r="C4" s="5" t="n">
        <v>76</v>
      </c>
    </row>
    <row r="5">
      <c r="A5" s="4" t="inlineStr">
        <is>
          <t>Cash flow hedges, gain (loss) reclassified from OCI into earnings</t>
        </is>
      </c>
      <c r="B5" s="6" t="n">
        <v>-126</v>
      </c>
      <c r="C5" s="6" t="n">
        <v>88</v>
      </c>
    </row>
    <row r="6">
      <c r="A6" s="4" t="inlineStr">
        <is>
          <t>Foreign exchange forwards/options</t>
        </is>
      </c>
    </row>
    <row r="7">
      <c r="A7" s="3" t="inlineStr">
        <is>
          <t>Derivative Instruments, Gain (Loss) [Line Items]</t>
        </is>
      </c>
    </row>
    <row r="8">
      <c r="A8" s="4" t="inlineStr">
        <is>
          <t>Derivatives not accounted for as hedges, gain (loss) recognized</t>
        </is>
      </c>
      <c r="B8" s="6" t="n">
        <v>-1</v>
      </c>
      <c r="C8" s="6" t="n">
        <v>30</v>
      </c>
    </row>
    <row r="9">
      <c r="A9" s="4" t="inlineStr">
        <is>
          <t>Cash Flow Hedges</t>
        </is>
      </c>
    </row>
    <row r="10">
      <c r="A10" s="3" t="inlineStr">
        <is>
          <t>Derivative Instruments, Gain (Loss) [Line Items]</t>
        </is>
      </c>
    </row>
    <row r="11">
      <c r="A11" s="4" t="inlineStr">
        <is>
          <t>Tax impact of cash flow hedges</t>
        </is>
      </c>
      <c r="B11" s="6" t="n">
        <v>-16</v>
      </c>
      <c r="C11" s="6" t="n">
        <v>4</v>
      </c>
    </row>
    <row r="12">
      <c r="A12" s="4" t="inlineStr">
        <is>
          <t>Cash Flow Hedges | Commodity swaps/options</t>
        </is>
      </c>
    </row>
    <row r="13">
      <c r="A13" s="3" t="inlineStr">
        <is>
          <t>Derivative Instruments, Gain (Loss) [Line Items]</t>
        </is>
      </c>
    </row>
    <row r="14">
      <c r="A14" s="4" t="inlineStr">
        <is>
          <t>Net gain (loss) arising during period</t>
        </is>
      </c>
      <c r="B14" s="6" t="n">
        <v>22</v>
      </c>
      <c r="C14" s="6" t="n">
        <v>-4</v>
      </c>
    </row>
    <row r="15">
      <c r="A15" s="4" t="inlineStr">
        <is>
          <t>Cash Flow Hedges | Foreign exchange forwards/options</t>
        </is>
      </c>
    </row>
    <row r="16">
      <c r="A16" s="3" t="inlineStr">
        <is>
          <t>Derivative Instruments, Gain (Loss) [Line Items]</t>
        </is>
      </c>
    </row>
    <row r="17">
      <c r="A17" s="4" t="inlineStr">
        <is>
          <t>Net gain (loss) arising during period</t>
        </is>
      </c>
      <c r="B17" s="6" t="n">
        <v>9</v>
      </c>
      <c r="C17" s="6" t="n">
        <v>60</v>
      </c>
    </row>
    <row r="18">
      <c r="A18" s="4" t="inlineStr">
        <is>
          <t>Cash Flow Hedges | Cross-currency swaps</t>
        </is>
      </c>
    </row>
    <row r="19">
      <c r="A19" s="3" t="inlineStr">
        <is>
          <t>Derivative Instruments, Gain (Loss) [Line Items]</t>
        </is>
      </c>
    </row>
    <row r="20">
      <c r="A20" s="4" t="inlineStr">
        <is>
          <t>Net gain (loss) arising during period</t>
        </is>
      </c>
      <c r="B20" s="6" t="n">
        <v>-40</v>
      </c>
      <c r="C20" s="6" t="n">
        <v>9</v>
      </c>
    </row>
    <row r="21">
      <c r="A21" s="4" t="inlineStr">
        <is>
          <t>Cash Flow Hedges | Interest rate derivatives</t>
        </is>
      </c>
    </row>
    <row r="22">
      <c r="A22" s="3" t="inlineStr">
        <is>
          <t>Derivative Instruments, Gain (Loss) [Line Items]</t>
        </is>
      </c>
    </row>
    <row r="23">
      <c r="A23" s="4" t="inlineStr">
        <is>
          <t>Net gain (loss) arising during period</t>
        </is>
      </c>
      <c r="B23" s="6" t="n">
        <v>-34</v>
      </c>
      <c r="C23" s="6" t="n">
        <v>6</v>
      </c>
    </row>
    <row r="24">
      <c r="A24" s="4" t="inlineStr">
        <is>
          <t>Net Investment Hedging</t>
        </is>
      </c>
    </row>
    <row r="25">
      <c r="A25" s="3" t="inlineStr">
        <is>
          <t>Derivative Instruments, Gain (Loss) [Line Items]</t>
        </is>
      </c>
    </row>
    <row r="26">
      <c r="A26" s="4" t="inlineStr">
        <is>
          <t>Tax impact of net investment hedges</t>
        </is>
      </c>
      <c r="B26" s="6" t="n">
        <v>1</v>
      </c>
      <c r="C26" s="6" t="n">
        <v>2</v>
      </c>
    </row>
    <row r="27">
      <c r="A27" s="4" t="inlineStr">
        <is>
          <t>Net Investment Hedging | Foreign exchange forwards/options</t>
        </is>
      </c>
    </row>
    <row r="28">
      <c r="A28" s="3" t="inlineStr">
        <is>
          <t>Derivative Instruments, Gain (Loss) [Line Items]</t>
        </is>
      </c>
    </row>
    <row r="29">
      <c r="A29" s="4" t="inlineStr">
        <is>
          <t>Net investment hedges, gain (loss) recognized in OCI</t>
        </is>
      </c>
      <c r="B29" s="6" t="n">
        <v>1</v>
      </c>
      <c r="C29" s="6" t="n">
        <v>5</v>
      </c>
    </row>
    <row r="30">
      <c r="A30" s="4" t="inlineStr">
        <is>
          <t>Cost of Products Sold | Cash Flow Hedges | Commodity swaps/options</t>
        </is>
      </c>
    </row>
    <row r="31">
      <c r="A31" s="3" t="inlineStr">
        <is>
          <t>Derivative Instruments, Gain (Loss) [Line Items]</t>
        </is>
      </c>
    </row>
    <row r="32">
      <c r="A32" s="4" t="inlineStr">
        <is>
          <t>Cash flow hedges, gain (loss) reclassified from OCI into earnings</t>
        </is>
      </c>
      <c r="B32" s="6" t="n">
        <v>-20</v>
      </c>
      <c r="C32" s="6" t="n">
        <v>-22</v>
      </c>
    </row>
    <row r="33">
      <c r="A33" s="4" t="inlineStr">
        <is>
          <t>Cost of Products Sold | Cash Flow Hedges | Foreign exchange forwards/options</t>
        </is>
      </c>
    </row>
    <row r="34">
      <c r="A34" s="3" t="inlineStr">
        <is>
          <t>Derivative Instruments, Gain (Loss) [Line Items]</t>
        </is>
      </c>
    </row>
    <row r="35">
      <c r="A35" s="4" t="inlineStr">
        <is>
          <t>Cash flow hedges, gain (loss) reclassified from OCI into earnings</t>
        </is>
      </c>
      <c r="B35" s="6" t="n">
        <v>30</v>
      </c>
      <c r="C35" s="6" t="n">
        <v>16</v>
      </c>
    </row>
    <row r="36">
      <c r="A36" s="4" t="inlineStr">
        <is>
          <t>Net Sales | Cash Flow Hedges | Foreign exchange forwards/options</t>
        </is>
      </c>
    </row>
    <row r="37">
      <c r="A37" s="3" t="inlineStr">
        <is>
          <t>Derivative Instruments, Gain (Loss) [Line Items]</t>
        </is>
      </c>
    </row>
    <row r="38">
      <c r="A38" s="4" t="inlineStr">
        <is>
          <t>Cash flow hedges, gain (loss) reclassified from OCI into earnings</t>
        </is>
      </c>
      <c r="B38" s="6" t="n">
        <v>7</v>
      </c>
      <c r="C38" s="6" t="n">
        <v>-4</v>
      </c>
    </row>
    <row r="39">
      <c r="A39" s="4" t="inlineStr">
        <is>
          <t>Interest and Sundry (Income) Expense | Cash Flow Hedges | Foreign exchange forwards/options</t>
        </is>
      </c>
    </row>
    <row r="40">
      <c r="A40" s="3" t="inlineStr">
        <is>
          <t>Derivative Instruments, Gain (Loss) [Line Items]</t>
        </is>
      </c>
    </row>
    <row r="41">
      <c r="A41" s="4" t="inlineStr">
        <is>
          <t>Cash flow hedges, gain (loss) reclassified from OCI into earnings</t>
        </is>
      </c>
      <c r="B41" s="6" t="n">
        <v>-54</v>
      </c>
      <c r="C41" s="6" t="n">
        <v>73</v>
      </c>
    </row>
    <row r="42">
      <c r="A42" s="4" t="inlineStr">
        <is>
          <t>Interest and Sundry (Income) Expense | Cash Flow Hedges | Cross-currency swaps</t>
        </is>
      </c>
    </row>
    <row r="43">
      <c r="A43" s="3" t="inlineStr">
        <is>
          <t>Derivative Instruments, Gain (Loss) [Line Items]</t>
        </is>
      </c>
    </row>
    <row r="44">
      <c r="A44" s="4" t="inlineStr">
        <is>
          <t>Cash flow hedges, gain (loss) reclassified from OCI into earnings</t>
        </is>
      </c>
      <c r="B44" s="6" t="n">
        <v>-89</v>
      </c>
      <c r="C44" s="6" t="n">
        <v>26</v>
      </c>
    </row>
    <row r="45">
      <c r="A45" s="4" t="inlineStr">
        <is>
          <t>Interest Expense | Cash Flow Hedges | Interest rate derivatives</t>
        </is>
      </c>
    </row>
    <row r="46">
      <c r="A46" s="3" t="inlineStr">
        <is>
          <t>Derivative Instruments, Gain (Loss) [Line Items]</t>
        </is>
      </c>
    </row>
    <row r="47">
      <c r="A47" s="4" t="inlineStr">
        <is>
          <t>Cash flow hedges, gain (loss) reclassified from OCI into earnings</t>
        </is>
      </c>
      <c r="B47" s="5" t="n">
        <v>0</v>
      </c>
      <c r="C47"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Narrative) (Details) € in Millions</t>
        </is>
      </c>
      <c r="B1" s="2" t="inlineStr">
        <is>
          <t>3 Months Ended</t>
        </is>
      </c>
      <c r="C1" s="2" t="inlineStr">
        <is>
          <t>12 Months Ended</t>
        </is>
      </c>
    </row>
    <row r="2">
      <c r="B2" s="2" t="inlineStr">
        <is>
          <t>Jun. 30, 2019USD ($)</t>
        </is>
      </c>
      <c r="C2" s="2" t="inlineStr">
        <is>
          <t>Dec. 31, 2020USD ($)</t>
        </is>
      </c>
      <c r="D2" s="2" t="inlineStr">
        <is>
          <t>Dec. 31, 2020EUR (€)</t>
        </is>
      </c>
      <c r="E2" s="2" t="inlineStr">
        <is>
          <t>Dec. 31, 2019USD ($)</t>
        </is>
      </c>
      <c r="F2" s="2" t="inlineStr">
        <is>
          <t>Dec. 31, 2018USD ($)</t>
        </is>
      </c>
    </row>
    <row r="3">
      <c r="A3" s="3" t="inlineStr">
        <is>
          <t>Fair Value, Assets and Liabilities Measured on Recurring and Nonrecurring Basis [Line Items]</t>
        </is>
      </c>
    </row>
    <row r="4">
      <c r="A4" s="4" t="inlineStr">
        <is>
          <t>Impairment of intangible assets (excluding goodwill)</t>
        </is>
      </c>
      <c r="C4" s="5" t="n">
        <v>0</v>
      </c>
      <c r="E4" s="5" t="n">
        <v>0</v>
      </c>
      <c r="F4" s="5" t="n">
        <v>168000000</v>
      </c>
    </row>
    <row r="5">
      <c r="A5" s="4" t="inlineStr">
        <is>
          <t>Naples, Italy Manufacturing Plant</t>
        </is>
      </c>
    </row>
    <row r="6">
      <c r="A6" s="3" t="inlineStr">
        <is>
          <t>Fair Value, Assets and Liabilities Measured on Recurring and Nonrecurring Basis [Line Items]</t>
        </is>
      </c>
    </row>
    <row r="7">
      <c r="A7" s="4" t="inlineStr">
        <is>
          <t>Impairment of assets held-for-sale</t>
        </is>
      </c>
      <c r="E7" s="6" t="n">
        <v>43000000</v>
      </c>
    </row>
    <row r="8">
      <c r="A8" s="4" t="inlineStr">
        <is>
          <t>Assets held-for-sale, fair value</t>
        </is>
      </c>
      <c r="E8" s="6" t="n">
        <v>0</v>
      </c>
    </row>
    <row r="9">
      <c r="A9" s="4" t="inlineStr">
        <is>
          <t>South Africa Operations</t>
        </is>
      </c>
    </row>
    <row r="10">
      <c r="A10" s="3" t="inlineStr">
        <is>
          <t>Fair Value, Assets and Liabilities Measured on Recurring and Nonrecurring Basis [Line Items]</t>
        </is>
      </c>
    </row>
    <row r="11">
      <c r="A11" s="4" t="inlineStr">
        <is>
          <t>Impairment of assets held-for-sale</t>
        </is>
      </c>
      <c r="B11" s="5" t="n">
        <v>35000000</v>
      </c>
    </row>
    <row r="12">
      <c r="A12" s="4" t="inlineStr">
        <is>
          <t>Assets held-for-sale, fair value</t>
        </is>
      </c>
      <c r="B12" s="5" t="n">
        <v>5000000</v>
      </c>
    </row>
    <row r="13">
      <c r="A13" s="4" t="inlineStr">
        <is>
          <t>EMEA</t>
        </is>
      </c>
    </row>
    <row r="14">
      <c r="A14" s="3" t="inlineStr">
        <is>
          <t>Fair Value, Assets and Liabilities Measured on Recurring and Nonrecurring Basis [Line Items]</t>
        </is>
      </c>
    </row>
    <row r="15">
      <c r="A15" s="4" t="inlineStr">
        <is>
          <t>Impairment of intangible assets (excluding goodwill)</t>
        </is>
      </c>
      <c r="C15" s="5" t="n">
        <v>7000000</v>
      </c>
      <c r="D15" s="9" t="n">
        <v>6</v>
      </c>
    </row>
    <row r="16">
      <c r="A16" s="4" t="inlineStr">
        <is>
          <t>EMEA | Other Intangible Assets | Relief-From-Royalty Method | Measurement Input, Discount Rate | Minimum</t>
        </is>
      </c>
    </row>
    <row r="17">
      <c r="A17" s="3" t="inlineStr">
        <is>
          <t>Fair Value, Assets and Liabilities Measured on Recurring and Nonrecurring Basis [Line Items]</t>
        </is>
      </c>
    </row>
    <row r="18">
      <c r="A18" s="4" t="inlineStr">
        <is>
          <t>Intangible assets (excluding goodwill), measurement input</t>
        </is>
      </c>
      <c r="C18" s="12" t="n">
        <v>0.1475</v>
      </c>
    </row>
    <row r="19">
      <c r="A19" s="4" t="inlineStr">
        <is>
          <t>EMEA | Other Intangible Assets | Relief-From-Royalty Method | Measurement Input, Discount Rate | Maximum</t>
        </is>
      </c>
    </row>
    <row r="20">
      <c r="A20" s="3" t="inlineStr">
        <is>
          <t>Fair Value, Assets and Liabilities Measured on Recurring and Nonrecurring Basis [Line Items]</t>
        </is>
      </c>
    </row>
    <row r="21">
      <c r="A21" s="4" t="inlineStr">
        <is>
          <t>Intangible assets (excluding goodwill), measurement input</t>
        </is>
      </c>
      <c r="C21" s="10" t="n">
        <v>0.15</v>
      </c>
    </row>
    <row r="22">
      <c r="A22" s="4" t="inlineStr">
        <is>
          <t>EMEA | Other Intangible Assets | Relief-From-Royalty Method | Measurement Input, Royalty Rate | Minimum</t>
        </is>
      </c>
    </row>
    <row r="23">
      <c r="A23" s="3" t="inlineStr">
        <is>
          <t>Fair Value, Assets and Liabilities Measured on Recurring and Nonrecurring Basis [Line Items]</t>
        </is>
      </c>
    </row>
    <row r="24">
      <c r="A24" s="4" t="inlineStr">
        <is>
          <t>Intangible assets (excluding goodwill), measurement input</t>
        </is>
      </c>
      <c r="C24" s="13" t="n">
        <v>0.015</v>
      </c>
    </row>
    <row r="25">
      <c r="A25" s="4" t="inlineStr">
        <is>
          <t>EMEA | Other Intangible Assets | Relief-From-Royalty Method | Measurement Input, Royalty Rate | Maximum</t>
        </is>
      </c>
    </row>
    <row r="26">
      <c r="A26" s="3" t="inlineStr">
        <is>
          <t>Fair Value, Assets and Liabilities Measured on Recurring and Nonrecurring Basis [Line Items]</t>
        </is>
      </c>
    </row>
    <row r="27">
      <c r="A27" s="4" t="inlineStr">
        <is>
          <t>Intangible assets (excluding goodwill), measurement input</t>
        </is>
      </c>
      <c r="C27" s="13" t="n">
        <v>0.035</v>
      </c>
    </row>
    <row r="28">
      <c r="A28" s="4" t="inlineStr">
        <is>
          <t>Significant Other Observable Inputs (Level 2)</t>
        </is>
      </c>
    </row>
    <row r="29">
      <c r="A29" s="3" t="inlineStr">
        <is>
          <t>Fair Value, Assets and Liabilities Measured on Recurring and Nonrecurring Basis [Line Items]</t>
        </is>
      </c>
    </row>
    <row r="30">
      <c r="A30" s="4" t="inlineStr">
        <is>
          <t>Long-term debt, fair value</t>
        </is>
      </c>
      <c r="C30" s="5" t="n">
        <v>6130000000</v>
      </c>
      <c r="E30" s="5" t="n">
        <v>5000000000</v>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 USD ($) $ in Millions</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5" t="n">
        <v>2164</v>
      </c>
      <c r="C3" s="5" t="n">
        <v>1308</v>
      </c>
    </row>
    <row r="4">
      <c r="A4" s="4" t="inlineStr">
        <is>
          <t>Net derivative contracts</t>
        </is>
      </c>
      <c r="B4" s="6" t="n">
        <v>-179</v>
      </c>
      <c r="C4" s="6" t="n">
        <v>5</v>
      </c>
    </row>
    <row r="5">
      <c r="A5" s="4" t="inlineStr">
        <is>
          <t>Quoted Prices In Active Markets for Identical Assets (Level 1)</t>
        </is>
      </c>
    </row>
    <row r="6">
      <c r="A6" s="3" t="inlineStr">
        <is>
          <t>Fair Value, Assets and Liabilities Measured on Recurring and Nonrecurring Basis [Line Items]</t>
        </is>
      </c>
    </row>
    <row r="7">
      <c r="A7" s="4" t="inlineStr">
        <is>
          <t>Short-term investments</t>
        </is>
      </c>
      <c r="B7" s="6" t="n">
        <v>1603</v>
      </c>
      <c r="C7" s="6" t="n">
        <v>398</v>
      </c>
    </row>
    <row r="8">
      <c r="A8" s="4" t="inlineStr">
        <is>
          <t>Net derivative contracts</t>
        </is>
      </c>
      <c r="B8" s="6" t="n">
        <v>0</v>
      </c>
      <c r="C8" s="6" t="n">
        <v>0</v>
      </c>
    </row>
    <row r="9">
      <c r="A9" s="4" t="inlineStr">
        <is>
          <t>Significant Other Observable Inputs (Level 2)</t>
        </is>
      </c>
    </row>
    <row r="10">
      <c r="A10" s="3" t="inlineStr">
        <is>
          <t>Fair Value, Assets and Liabilities Measured on Recurring and Nonrecurring Basis [Line Items]</t>
        </is>
      </c>
    </row>
    <row r="11">
      <c r="A11" s="4" t="inlineStr">
        <is>
          <t>Short-term investments</t>
        </is>
      </c>
      <c r="B11" s="6" t="n">
        <v>561</v>
      </c>
      <c r="C11" s="6" t="n">
        <v>910</v>
      </c>
    </row>
    <row r="12">
      <c r="A12" s="4" t="inlineStr">
        <is>
          <t>Net derivative contracts</t>
        </is>
      </c>
      <c r="B12" s="6" t="n">
        <v>-179</v>
      </c>
      <c r="C12" s="6" t="n">
        <v>5</v>
      </c>
    </row>
    <row r="13">
      <c r="A13" s="4" t="inlineStr">
        <is>
          <t>Total Cost Basis</t>
        </is>
      </c>
    </row>
    <row r="14">
      <c r="A14" s="3" t="inlineStr">
        <is>
          <t>Fair Value, Assets and Liabilities Measured on Recurring and Nonrecurring Basis [Line Items]</t>
        </is>
      </c>
    </row>
    <row r="15">
      <c r="A15" s="4" t="inlineStr">
        <is>
          <t>Short-term investments</t>
        </is>
      </c>
      <c r="B15" s="6" t="n">
        <v>2164</v>
      </c>
      <c r="C15" s="6" t="n">
        <v>1308</v>
      </c>
    </row>
    <row r="16">
      <c r="A16" s="4" t="inlineStr">
        <is>
          <t>Net derivative contracts</t>
        </is>
      </c>
      <c r="B16" s="5" t="n">
        <v>0</v>
      </c>
      <c r="C1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Level 3 Assets Measured at Fair Value on a Nonrecurring Basis) (Details) $ in Millions</t>
        </is>
      </c>
      <c r="B1" s="2" t="inlineStr">
        <is>
          <t>12 Months Ended</t>
        </is>
      </c>
    </row>
    <row r="2">
      <c r="B2" s="2" t="inlineStr">
        <is>
          <t>Dec. 31, 2020USD ($)</t>
        </is>
      </c>
    </row>
    <row r="3">
      <c r="A3" s="3" t="inlineStr">
        <is>
          <t>Fair Value, Assets and Liabilities Measured on Recurring and Nonrecurring Basis [Line Items]</t>
        </is>
      </c>
    </row>
    <row r="4">
      <c r="A4" s="4" t="inlineStr">
        <is>
          <t>Impairment of indefinite lived intangible assets</t>
        </is>
      </c>
      <c r="B4" s="5" t="n">
        <v>7</v>
      </c>
    </row>
    <row r="5">
      <c r="A5" s="4" t="inlineStr">
        <is>
          <t>Fair Value, Measurements, Nonrecurring | Level 3</t>
        </is>
      </c>
    </row>
    <row r="6">
      <c r="A6" s="3" t="inlineStr">
        <is>
          <t>Fair Value, Assets and Liabilities Measured on Recurring and Nonrecurring Basis [Line Items]</t>
        </is>
      </c>
    </row>
    <row r="7">
      <c r="A7" s="4" t="inlineStr">
        <is>
          <t>Indefinite-lived intangible assets</t>
        </is>
      </c>
      <c r="B7" s="6" t="n">
        <v>158</v>
      </c>
    </row>
    <row r="8">
      <c r="A8" s="4" t="inlineStr">
        <is>
          <t>Total level 3 assets</t>
        </is>
      </c>
      <c r="B8" s="6" t="n">
        <v>158</v>
      </c>
    </row>
    <row r="9">
      <c r="A9" s="4" t="inlineStr">
        <is>
          <t>Carrying amount | Level 3</t>
        </is>
      </c>
    </row>
    <row r="10">
      <c r="A10" s="3" t="inlineStr">
        <is>
          <t>Fair Value, Assets and Liabilities Measured on Recurring and Nonrecurring Basis [Line Items]</t>
        </is>
      </c>
    </row>
    <row r="11">
      <c r="A11" s="4" t="inlineStr">
        <is>
          <t>Indefinite-lived intangible assets</t>
        </is>
      </c>
      <c r="B11" s="6" t="n">
        <v>165</v>
      </c>
    </row>
    <row r="12">
      <c r="A12" s="4" t="inlineStr">
        <is>
          <t>Fair Value | Level 3</t>
        </is>
      </c>
    </row>
    <row r="13">
      <c r="A13" s="3" t="inlineStr">
        <is>
          <t>Fair Value, Assets and Liabilities Measured on Recurring and Nonrecurring Basis [Line Items]</t>
        </is>
      </c>
    </row>
    <row r="14">
      <c r="A14" s="4" t="inlineStr">
        <is>
          <t>Indefinite-lived intangible assets</t>
        </is>
      </c>
      <c r="B14" s="5" t="n">
        <v>15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4210</v>
      </c>
      <c r="C4" s="5" t="n">
        <v>3313</v>
      </c>
      <c r="D4" s="5" t="n">
        <v>5202</v>
      </c>
    </row>
    <row r="5">
      <c r="A5" s="4" t="inlineStr">
        <is>
          <t>Unrealized gain (loss)</t>
        </is>
      </c>
      <c r="B5" s="6" t="n">
        <v>-302</v>
      </c>
      <c r="C5" s="6" t="n">
        <v>37</v>
      </c>
      <c r="D5" s="6" t="n">
        <v>-302</v>
      </c>
    </row>
    <row r="6">
      <c r="A6" s="4" t="inlineStr">
        <is>
          <t>Unrealized actuarial gain (loss) and prior service credit (cost)</t>
        </is>
      </c>
      <c r="B6" s="6" t="n">
        <v>171</v>
      </c>
      <c r="C6" s="6" t="n">
        <v>52</v>
      </c>
      <c r="D6" s="6" t="n">
        <v>-48</v>
      </c>
    </row>
    <row r="7">
      <c r="A7" s="4" t="inlineStr">
        <is>
          <t>Tax effect</t>
        </is>
      </c>
      <c r="B7" s="6" t="n">
        <v>-60</v>
      </c>
      <c r="C7" s="6" t="n">
        <v>-12</v>
      </c>
      <c r="D7" s="6" t="n">
        <v>5</v>
      </c>
    </row>
    <row r="8">
      <c r="A8" s="4" t="inlineStr">
        <is>
          <t>Other comprehensive income (loss), net of tax</t>
        </is>
      </c>
      <c r="B8" s="6" t="n">
        <v>-191</v>
      </c>
      <c r="C8" s="6" t="n">
        <v>77</v>
      </c>
      <c r="D8" s="6" t="n">
        <v>-345</v>
      </c>
    </row>
    <row r="9">
      <c r="A9" s="4" t="inlineStr">
        <is>
          <t>Less: Other comprehensive loss available to noncontrolling interests</t>
        </is>
      </c>
      <c r="B9" s="6" t="n">
        <v>2</v>
      </c>
      <c r="C9" s="6" t="n">
        <v>0</v>
      </c>
      <c r="D9" s="6" t="n">
        <v>2</v>
      </c>
    </row>
    <row r="10">
      <c r="A10" s="4" t="inlineStr">
        <is>
          <t>Other comprehensive income (loss) available to Whirlpool</t>
        </is>
      </c>
      <c r="B10" s="6" t="n">
        <v>-193</v>
      </c>
      <c r="C10" s="6" t="n">
        <v>77</v>
      </c>
      <c r="D10" s="6" t="n">
        <v>-347</v>
      </c>
    </row>
    <row r="11">
      <c r="A11" s="4" t="inlineStr">
        <is>
          <t>Ending balance</t>
        </is>
      </c>
      <c r="B11" s="6" t="n">
        <v>4795</v>
      </c>
      <c r="C11" s="6" t="n">
        <v>4210</v>
      </c>
      <c r="D11" s="6" t="n">
        <v>3313</v>
      </c>
    </row>
    <row r="12">
      <c r="A12" s="4" t="inlineStr">
        <is>
          <t>Foreign Currency</t>
        </is>
      </c>
    </row>
    <row r="13">
      <c r="A13" s="3" t="inlineStr">
        <is>
          <t>AOCI Including Portion Attributable to Noncontrolling Interest, Net of Tax [Roll Forward]</t>
        </is>
      </c>
    </row>
    <row r="14">
      <c r="A14" s="4" t="inlineStr">
        <is>
          <t>Beginning balance</t>
        </is>
      </c>
      <c r="B14" s="6" t="n">
        <v>-1532</v>
      </c>
      <c r="C14" s="6" t="n">
        <v>-1588</v>
      </c>
      <c r="D14" s="6" t="n">
        <v>-1320</v>
      </c>
    </row>
    <row r="15">
      <c r="A15" s="4" t="inlineStr">
        <is>
          <t>Unrealized gain (loss)</t>
        </is>
      </c>
      <c r="B15" s="6" t="n">
        <v>-385</v>
      </c>
      <c r="C15" s="6" t="n">
        <v>54</v>
      </c>
      <c r="D15" s="6" t="n">
        <v>-272</v>
      </c>
    </row>
    <row r="16">
      <c r="A16" s="4" t="inlineStr">
        <is>
          <t>Unrealized actuarial gain (loss) and prior service credit (cost)</t>
        </is>
      </c>
      <c r="B16" s="6" t="n">
        <v>0</v>
      </c>
      <c r="C16" s="6" t="n">
        <v>0</v>
      </c>
      <c r="D16" s="6" t="n">
        <v>0</v>
      </c>
    </row>
    <row r="17">
      <c r="A17" s="4" t="inlineStr">
        <is>
          <t>Tax effect</t>
        </is>
      </c>
      <c r="B17" s="6" t="n">
        <v>1</v>
      </c>
      <c r="C17" s="6" t="n">
        <v>2</v>
      </c>
      <c r="D17" s="6" t="n">
        <v>-15</v>
      </c>
    </row>
    <row r="18">
      <c r="A18" s="4" t="inlineStr">
        <is>
          <t>Other comprehensive income (loss), net of tax</t>
        </is>
      </c>
      <c r="B18" s="6" t="n">
        <v>-384</v>
      </c>
      <c r="C18" s="6" t="n">
        <v>56</v>
      </c>
      <c r="D18" s="6" t="n">
        <v>-287</v>
      </c>
    </row>
    <row r="19">
      <c r="A19" s="4" t="inlineStr">
        <is>
          <t>Less: Other comprehensive loss available to noncontrolling interests</t>
        </is>
      </c>
      <c r="B19" s="6" t="n">
        <v>2</v>
      </c>
      <c r="C19" s="6" t="n">
        <v>0</v>
      </c>
      <c r="D19" s="6" t="n">
        <v>2</v>
      </c>
    </row>
    <row r="20">
      <c r="A20" s="4" t="inlineStr">
        <is>
          <t>Other comprehensive income (loss) available to Whirlpool</t>
        </is>
      </c>
      <c r="B20" s="6" t="n">
        <v>-386</v>
      </c>
      <c r="C20" s="6" t="n">
        <v>56</v>
      </c>
      <c r="D20" s="6" t="n">
        <v>-289</v>
      </c>
    </row>
    <row r="21">
      <c r="A21" s="4" t="inlineStr">
        <is>
          <t>Ending balance</t>
        </is>
      </c>
      <c r="B21" s="6" t="n">
        <v>-1918</v>
      </c>
      <c r="C21" s="6" t="n">
        <v>-1532</v>
      </c>
      <c r="D21" s="6" t="n">
        <v>-1588</v>
      </c>
    </row>
    <row r="22">
      <c r="A22" s="4" t="inlineStr">
        <is>
          <t>Foreign Currency | Adjustment</t>
        </is>
      </c>
    </row>
    <row r="23">
      <c r="A23" s="3" t="inlineStr">
        <is>
          <t>AOCI Including Portion Attributable to Noncontrolling Interest, Net of Tax [Roll Forward]</t>
        </is>
      </c>
    </row>
    <row r="24">
      <c r="A24" s="4" t="inlineStr">
        <is>
          <t>Beginning balance</t>
        </is>
      </c>
      <c r="D24" s="6" t="n">
        <v>21</v>
      </c>
    </row>
    <row r="25">
      <c r="A25" s="4" t="inlineStr">
        <is>
          <t>Derivative Instruments</t>
        </is>
      </c>
    </row>
    <row r="26">
      <c r="A26" s="3" t="inlineStr">
        <is>
          <t>AOCI Including Portion Attributable to Noncontrolling Interest, Net of Tax [Roll Forward]</t>
        </is>
      </c>
    </row>
    <row r="27">
      <c r="A27" s="4" t="inlineStr">
        <is>
          <t>Beginning balance</t>
        </is>
      </c>
      <c r="B27" s="6" t="n">
        <v>-46</v>
      </c>
      <c r="C27" s="6" t="n">
        <v>-33</v>
      </c>
      <c r="D27" s="6" t="n">
        <v>11</v>
      </c>
    </row>
    <row r="28">
      <c r="A28" s="4" t="inlineStr">
        <is>
          <t>Unrealized gain (loss)</t>
        </is>
      </c>
      <c r="B28" s="6" t="n">
        <v>83</v>
      </c>
      <c r="C28" s="6" t="n">
        <v>-17</v>
      </c>
      <c r="D28" s="6" t="n">
        <v>-30</v>
      </c>
    </row>
    <row r="29">
      <c r="A29" s="4" t="inlineStr">
        <is>
          <t>Unrealized actuarial gain (loss) and prior service credit (cost)</t>
        </is>
      </c>
      <c r="B29" s="6" t="n">
        <v>0</v>
      </c>
      <c r="C29" s="6" t="n">
        <v>0</v>
      </c>
      <c r="D29" s="6" t="n">
        <v>0</v>
      </c>
    </row>
    <row r="30">
      <c r="A30" s="4" t="inlineStr">
        <is>
          <t>Tax effect</t>
        </is>
      </c>
      <c r="B30" s="6" t="n">
        <v>-16</v>
      </c>
      <c r="C30" s="6" t="n">
        <v>4</v>
      </c>
      <c r="D30" s="6" t="n">
        <v>7</v>
      </c>
    </row>
    <row r="31">
      <c r="A31" s="4" t="inlineStr">
        <is>
          <t>Other comprehensive income (loss), net of tax</t>
        </is>
      </c>
      <c r="B31" s="6" t="n">
        <v>67</v>
      </c>
      <c r="C31" s="6" t="n">
        <v>-13</v>
      </c>
      <c r="D31" s="6" t="n">
        <v>-23</v>
      </c>
    </row>
    <row r="32">
      <c r="A32" s="4" t="inlineStr">
        <is>
          <t>Less: Other comprehensive loss available to noncontrolling interests</t>
        </is>
      </c>
      <c r="B32" s="6" t="n">
        <v>0</v>
      </c>
      <c r="C32" s="6" t="n">
        <v>0</v>
      </c>
      <c r="D32" s="6" t="n">
        <v>0</v>
      </c>
    </row>
    <row r="33">
      <c r="A33" s="4" t="inlineStr">
        <is>
          <t>Other comprehensive income (loss) available to Whirlpool</t>
        </is>
      </c>
      <c r="B33" s="6" t="n">
        <v>67</v>
      </c>
      <c r="C33" s="6" t="n">
        <v>-13</v>
      </c>
      <c r="D33" s="6" t="n">
        <v>-23</v>
      </c>
    </row>
    <row r="34">
      <c r="A34" s="4" t="inlineStr">
        <is>
          <t>Ending balance</t>
        </is>
      </c>
      <c r="B34" s="6" t="n">
        <v>21</v>
      </c>
      <c r="C34" s="6" t="n">
        <v>-46</v>
      </c>
      <c r="D34" s="6" t="n">
        <v>-33</v>
      </c>
    </row>
    <row r="35">
      <c r="A35" s="4" t="inlineStr">
        <is>
          <t>Derivative Instruments | Adjustment</t>
        </is>
      </c>
    </row>
    <row r="36">
      <c r="A36" s="3" t="inlineStr">
        <is>
          <t>AOCI Including Portion Attributable to Noncontrolling Interest, Net of Tax [Roll Forward]</t>
        </is>
      </c>
    </row>
    <row r="37">
      <c r="A37" s="4" t="inlineStr">
        <is>
          <t>Beginning balance</t>
        </is>
      </c>
      <c r="D37" s="6" t="n">
        <v>-21</v>
      </c>
    </row>
    <row r="38">
      <c r="A38" s="4" t="inlineStr">
        <is>
          <t>Pension and Postretirement Liability</t>
        </is>
      </c>
    </row>
    <row r="39">
      <c r="A39" s="3" t="inlineStr">
        <is>
          <t>AOCI Including Portion Attributable to Noncontrolling Interest, Net of Tax [Roll Forward]</t>
        </is>
      </c>
    </row>
    <row r="40">
      <c r="A40" s="4" t="inlineStr">
        <is>
          <t>Beginning balance</t>
        </is>
      </c>
      <c r="B40" s="6" t="n">
        <v>-1040</v>
      </c>
      <c r="C40" s="6" t="n">
        <v>-1074</v>
      </c>
      <c r="D40" s="6" t="n">
        <v>-1039</v>
      </c>
    </row>
    <row r="41">
      <c r="A41" s="4" t="inlineStr">
        <is>
          <t>Unrealized gain (loss)</t>
        </is>
      </c>
      <c r="B41" s="6" t="n">
        <v>0</v>
      </c>
      <c r="C41" s="6" t="n">
        <v>0</v>
      </c>
      <c r="D41" s="6" t="n">
        <v>0</v>
      </c>
    </row>
    <row r="42">
      <c r="A42" s="4" t="inlineStr">
        <is>
          <t>Unrealized actuarial gain (loss) and prior service credit (cost)</t>
        </is>
      </c>
      <c r="B42" s="6" t="n">
        <v>171</v>
      </c>
      <c r="C42" s="6" t="n">
        <v>52</v>
      </c>
      <c r="D42" s="6" t="n">
        <v>-48</v>
      </c>
    </row>
    <row r="43">
      <c r="A43" s="4" t="inlineStr">
        <is>
          <t>Tax effect</t>
        </is>
      </c>
      <c r="B43" s="6" t="n">
        <v>-45</v>
      </c>
      <c r="C43" s="6" t="n">
        <v>-18</v>
      </c>
      <c r="D43" s="6" t="n">
        <v>13</v>
      </c>
    </row>
    <row r="44">
      <c r="A44" s="4" t="inlineStr">
        <is>
          <t>Other comprehensive income (loss), net of tax</t>
        </is>
      </c>
      <c r="B44" s="6" t="n">
        <v>126</v>
      </c>
      <c r="C44" s="6" t="n">
        <v>34</v>
      </c>
      <c r="D44" s="6" t="n">
        <v>-35</v>
      </c>
    </row>
    <row r="45">
      <c r="A45" s="4" t="inlineStr">
        <is>
          <t>Less: Other comprehensive loss available to noncontrolling interests</t>
        </is>
      </c>
      <c r="B45" s="6" t="n">
        <v>0</v>
      </c>
      <c r="C45" s="6" t="n">
        <v>0</v>
      </c>
      <c r="D45" s="6" t="n">
        <v>0</v>
      </c>
    </row>
    <row r="46">
      <c r="A46" s="4" t="inlineStr">
        <is>
          <t>Other comprehensive income (loss) available to Whirlpool</t>
        </is>
      </c>
      <c r="B46" s="6" t="n">
        <v>126</v>
      </c>
      <c r="C46" s="6" t="n">
        <v>34</v>
      </c>
      <c r="D46" s="6" t="n">
        <v>-35</v>
      </c>
    </row>
    <row r="47">
      <c r="A47" s="4" t="inlineStr">
        <is>
          <t>Ending balance</t>
        </is>
      </c>
      <c r="B47" s="6" t="n">
        <v>-914</v>
      </c>
      <c r="C47" s="6" t="n">
        <v>-1040</v>
      </c>
      <c r="D47" s="6" t="n">
        <v>-1074</v>
      </c>
    </row>
    <row r="48">
      <c r="A48" s="4" t="inlineStr">
        <is>
          <t>Pension and Postretirement Liability | Adjustment</t>
        </is>
      </c>
    </row>
    <row r="49">
      <c r="A49" s="3" t="inlineStr">
        <is>
          <t>AOCI Including Portion Attributable to Noncontrolling Interest, Net of Tax [Roll Forward]</t>
        </is>
      </c>
    </row>
    <row r="50">
      <c r="A50" s="4" t="inlineStr">
        <is>
          <t>Beginning balance</t>
        </is>
      </c>
      <c r="D50" s="6" t="n">
        <v>0</v>
      </c>
    </row>
    <row r="51">
      <c r="A51" s="4" t="inlineStr">
        <is>
          <t>Marketable Securities</t>
        </is>
      </c>
    </row>
    <row r="52">
      <c r="A52" s="3" t="inlineStr">
        <is>
          <t>AOCI Including Portion Attributable to Noncontrolling Interest, Net of Tax [Roll Forward]</t>
        </is>
      </c>
    </row>
    <row r="53">
      <c r="A53" s="4" t="inlineStr">
        <is>
          <t>Beginning balance</t>
        </is>
      </c>
      <c r="B53" s="6" t="n">
        <v>0</v>
      </c>
      <c r="C53" s="6" t="n">
        <v>0</v>
      </c>
      <c r="D53" s="6" t="n">
        <v>17</v>
      </c>
    </row>
    <row r="54">
      <c r="A54" s="4" t="inlineStr">
        <is>
          <t>Unrealized gain (loss)</t>
        </is>
      </c>
      <c r="B54" s="6" t="n">
        <v>0</v>
      </c>
      <c r="C54" s="6" t="n">
        <v>0</v>
      </c>
      <c r="D54" s="6" t="n">
        <v>0</v>
      </c>
    </row>
    <row r="55">
      <c r="A55" s="4" t="inlineStr">
        <is>
          <t>Unrealized actuarial gain (loss) and prior service credit (cost)</t>
        </is>
      </c>
      <c r="B55" s="6" t="n">
        <v>0</v>
      </c>
      <c r="C55" s="6" t="n">
        <v>0</v>
      </c>
      <c r="D55" s="6" t="n">
        <v>0</v>
      </c>
    </row>
    <row r="56">
      <c r="A56" s="4" t="inlineStr">
        <is>
          <t>Tax effect</t>
        </is>
      </c>
      <c r="B56" s="6" t="n">
        <v>0</v>
      </c>
      <c r="C56" s="6" t="n">
        <v>0</v>
      </c>
      <c r="D56" s="6" t="n">
        <v>0</v>
      </c>
    </row>
    <row r="57">
      <c r="A57" s="4" t="inlineStr">
        <is>
          <t>Other comprehensive income (loss), net of tax</t>
        </is>
      </c>
      <c r="B57" s="6" t="n">
        <v>0</v>
      </c>
      <c r="C57" s="6" t="n">
        <v>0</v>
      </c>
      <c r="D57" s="6" t="n">
        <v>0</v>
      </c>
    </row>
    <row r="58">
      <c r="A58" s="4" t="inlineStr">
        <is>
          <t>Less: Other comprehensive loss available to noncontrolling interests</t>
        </is>
      </c>
      <c r="B58" s="6" t="n">
        <v>0</v>
      </c>
      <c r="C58" s="6" t="n">
        <v>0</v>
      </c>
      <c r="D58" s="6" t="n">
        <v>0</v>
      </c>
    </row>
    <row r="59">
      <c r="A59" s="4" t="inlineStr">
        <is>
          <t>Other comprehensive income (loss) available to Whirlpool</t>
        </is>
      </c>
      <c r="B59" s="6" t="n">
        <v>0</v>
      </c>
      <c r="C59" s="6" t="n">
        <v>0</v>
      </c>
      <c r="D59" s="6" t="n">
        <v>0</v>
      </c>
    </row>
    <row r="60">
      <c r="A60" s="4" t="inlineStr">
        <is>
          <t>Ending balance</t>
        </is>
      </c>
      <c r="B60" s="6" t="n">
        <v>0</v>
      </c>
      <c r="C60" s="6" t="n">
        <v>0</v>
      </c>
      <c r="D60" s="6" t="n">
        <v>0</v>
      </c>
    </row>
    <row r="61">
      <c r="A61" s="4" t="inlineStr">
        <is>
          <t>Marketable Securities | Adjustment</t>
        </is>
      </c>
    </row>
    <row r="62">
      <c r="A62" s="3" t="inlineStr">
        <is>
          <t>AOCI Including Portion Attributable to Noncontrolling Interest, Net of Tax [Roll Forward]</t>
        </is>
      </c>
    </row>
    <row r="63">
      <c r="A63" s="4" t="inlineStr">
        <is>
          <t>Beginning balance</t>
        </is>
      </c>
      <c r="D63" s="6" t="n">
        <v>-17</v>
      </c>
    </row>
    <row r="64">
      <c r="A64" s="4" t="inlineStr">
        <is>
          <t>Accumulated Other Comprehensive Income (Loss)</t>
        </is>
      </c>
    </row>
    <row r="65">
      <c r="A65" s="3" t="inlineStr">
        <is>
          <t>AOCI Including Portion Attributable to Noncontrolling Interest, Net of Tax [Roll Forward]</t>
        </is>
      </c>
    </row>
    <row r="66">
      <c r="A66" s="4" t="inlineStr">
        <is>
          <t>Beginning balance</t>
        </is>
      </c>
      <c r="B66" s="6" t="n">
        <v>-2618</v>
      </c>
      <c r="C66" s="6" t="n">
        <v>-2695</v>
      </c>
      <c r="D66" s="6" t="n">
        <v>-2331</v>
      </c>
    </row>
    <row r="67">
      <c r="A67" s="4" t="inlineStr">
        <is>
          <t>Other comprehensive income (loss), net of tax</t>
        </is>
      </c>
      <c r="B67" s="6" t="n">
        <v>-193</v>
      </c>
      <c r="C67" s="6" t="n">
        <v>77</v>
      </c>
      <c r="D67" s="6" t="n">
        <v>-347</v>
      </c>
    </row>
    <row r="68">
      <c r="A68" s="4" t="inlineStr">
        <is>
          <t>Ending balance</t>
        </is>
      </c>
      <c r="B68" s="5" t="n">
        <v>-2811</v>
      </c>
      <c r="C68" s="5" t="n">
        <v>-2618</v>
      </c>
      <c r="D68" s="6" t="n">
        <v>-2695</v>
      </c>
    </row>
    <row r="69">
      <c r="A69" s="4" t="inlineStr">
        <is>
          <t>Accumulated Other Comprehensive Income (Loss) | Adjustment</t>
        </is>
      </c>
    </row>
    <row r="70">
      <c r="A70" s="3" t="inlineStr">
        <is>
          <t>AOCI Including Portion Attributable to Noncontrolling Interest, Net of Tax [Roll Forward]</t>
        </is>
      </c>
    </row>
    <row r="71">
      <c r="A71" s="4" t="inlineStr">
        <is>
          <t>Beginning balance</t>
        </is>
      </c>
      <c r="D71" s="5" t="n">
        <v>-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Net Earnings Per Share) (Detail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 Note [Abstract]</t>
        </is>
      </c>
    </row>
    <row r="4">
      <c r="A4" s="4" t="inlineStr">
        <is>
          <t>Numerator for basic and diluted earnings per share – net earnings (loss) available to Whirlpool</t>
        </is>
      </c>
      <c r="B4" s="5" t="n">
        <v>499</v>
      </c>
      <c r="C4" s="5" t="n">
        <v>392</v>
      </c>
      <c r="D4" s="5" t="n">
        <v>30</v>
      </c>
      <c r="E4" s="5" t="n">
        <v>154</v>
      </c>
      <c r="F4" s="5" t="n">
        <v>273</v>
      </c>
      <c r="G4" s="5" t="n">
        <v>357</v>
      </c>
      <c r="H4" s="5" t="n">
        <v>66</v>
      </c>
      <c r="I4" s="5" t="n">
        <v>472</v>
      </c>
      <c r="J4" s="5" t="n">
        <v>1075</v>
      </c>
      <c r="K4" s="5" t="n">
        <v>1168</v>
      </c>
      <c r="L4" s="5" t="n">
        <v>-149</v>
      </c>
    </row>
    <row r="5">
      <c r="A5" s="4" t="inlineStr">
        <is>
          <t>Denominator for basic earnings per share – weighted-average shares (in shares)</t>
        </is>
      </c>
      <c r="J5" s="8" t="n">
        <v>62.7</v>
      </c>
      <c r="K5" s="8" t="n">
        <v>63.7</v>
      </c>
      <c r="L5" s="8" t="n">
        <v>67.2</v>
      </c>
    </row>
    <row r="6">
      <c r="A6" s="4" t="inlineStr">
        <is>
          <t>Effect of dilutive securities – stock-based compensation (in shares)</t>
        </is>
      </c>
      <c r="J6" s="8" t="n">
        <v>0.6</v>
      </c>
      <c r="K6" s="8" t="n">
        <v>0.5</v>
      </c>
      <c r="L6" s="6" t="n">
        <v>0</v>
      </c>
    </row>
    <row r="7">
      <c r="A7" s="4" t="inlineStr">
        <is>
          <t>Denominator for diluted earnings per share – adjusted weighted-average shares (in shares)</t>
        </is>
      </c>
      <c r="J7" s="8" t="n">
        <v>63.3</v>
      </c>
      <c r="K7" s="8" t="n">
        <v>64.2</v>
      </c>
      <c r="L7" s="8" t="n">
        <v>67.2</v>
      </c>
    </row>
    <row r="8">
      <c r="A8" s="4" t="inlineStr">
        <is>
          <t>Anti-dilutive stock options/awards excluded from earnings per share (in shares)</t>
        </is>
      </c>
      <c r="J8" s="8" t="n">
        <v>1.3</v>
      </c>
      <c r="K8" s="8" t="n">
        <v>1.3</v>
      </c>
      <c r="L8" s="8" t="n">
        <v>1.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venue from Contracts with Customer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n the twelve months ended December 31, 2020 is immaterial. Disaggregation of Revenue 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Revenues related to our former compressor business were fully reflected in our Latin America segment through June 30, 2019. We completed the sale of our compressor business on July 1, 2019. For additional information on the sale of Embraco, see Note 17 to the Consolidated Financial Statements. Twelve months ended Millions of dollars 2020 2019 Major product categories: Laundry $ 5,675 $ 6,193 Refrigeration 6,058 6,229 Cooking 4,782 4,670 Dishwashing 1,605 1,598 Total major product category net sales $ 18,120 $ 18,690 Compressors — 557 Spare parts and warranties 913 979 Other 423 193 Total net sales $ 19,456 $ 20,419 The impact to revenue related to prior period performance obligations was not material for the year ended December 31, 2020. Major Product Category Sales Whirlpool Corporation manufactures and markets a full line of home appliances and related products and services. Our major product categories include the following: refrigeration, laundry, cooking, and dishwashing. The refrigeration product category includes refrigerators, freezers, ice makers and refrigerator water filters. The laundry product category includes laundry appliances and related laundry accessories. The cooking category includes cooking appliances and other small domestic appliances. The dishwashing product category includes dishwasher appliances and related accessories. For product sales, we transfer control and recognize a sale when we ship the product from our manufacturing facility to our customer or when the customer receives the product based upon agreed shipping terms. Each unit sold is considered an independent, unbundled performance obligation. We do not have any additional performance obligations other than produc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Spare Parts &amp; Warranties Spare parts are primarily sold to parts distributors and retailers, with a small number of sales to end consumer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hirlpool sells certain extended service arrangements separately from the sale of products. Whirlpool acts as a sales agent under some of these arrangements whereby the Company receives a fee that is recognized as revenue upon the sale of the extended service arrangement. The Company is also the principal for certain extended service arrangements. Revenue related to these arrangements is recognized ratably over the contract term. Other Revenue Other revenue sources include subscription arrangements and licenses as described below. The Company has a water subscription business in our Latin America segment which provides the consumer with a water filtration system that is delivered to the consumer's home. Our water subscription contracts represent a performance obligation that is satisfied over time and revenue is recognized as the performance obligation is completed. The installation and maintenance of the water filtration system are not distinct services in the context of the contract (i.e. the customer views all activities associated with the arrangement as one singular value proposition). The contract term is generally less than one year for these arrangements and revenue is recognized based on the monthly invoiced amount which directly corresponds to the value of our performance completed to date. We license our brands in arrangements that do not include other performance obligations. Whirlpool licensing provides a right of access to the Company's intellectual property throughout the license period. Whirlpool recognizes licensing revenue over the life of the license contract as the underlying sale or usage occurs. As a result, we recognize revenue for these contracts at the amount which directly corresponds to the value provided to the customer. Costs to Obtain or Fulfill a Contract We do not capitalize costs to obtain a contract because a nominal number of contracts have terms that extend beyond one year. The Company does not have a significant amount of capitalized costs related to fulfillment.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adoption of the new credit loss standard did not have a material impact on the Consolidated Financial Statements. The following table summarizes our allowance for doubtful accounts by operating segment for the twelve months ended December 31, 2020. Millions of dollars December 31, 2019 Charged to Earnings Write-offs Foreign Currency December 31, 2020 Accounts receivable allowance North America $ 4 $ 4 $ (1) $ — $ 7 EMEA 83 5 (22) 1 67 Latin America 33 32 (17) (4) 44 Asia 12 1 — 1 14 $ 132 $ 42 $ (40) $ (2) $ 132 Financing receivable allowance Latin America $ 29 $ — $ (2) $ — $ 27 Asia 19 — — 2 21 $ 48 $ — $ (2) $ 2 $ 48 Consolidated $ 180 $ 42 $ (42) $ — $ 180 We recorded an immaterial amount of bad debt expense for the year ended December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5" customWidth="1" min="12" max="12"/>
    <col width="15" customWidth="1" min="13" max="13"/>
  </cols>
  <sheetData>
    <row r="1">
      <c r="A1" s="1" t="inlineStr">
        <is>
          <t>Stockholders' Equity (Narrative) (Details) - USD ($) $ / shares in Unit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ul. 25, 2017</t>
        </is>
      </c>
    </row>
    <row r="3">
      <c r="A3" s="3" t="inlineStr">
        <is>
          <t>Stockholders' Equity Note [Abstract]</t>
        </is>
      </c>
    </row>
    <row r="4">
      <c r="A4" s="4" t="inlineStr">
        <is>
          <t>Dividends paid, per share (USD per share)</t>
        </is>
      </c>
      <c r="B4" s="7" t="n">
        <v>1.25</v>
      </c>
      <c r="C4" s="7" t="n">
        <v>1.2</v>
      </c>
      <c r="D4" s="7" t="n">
        <v>1.2</v>
      </c>
      <c r="E4" s="7" t="n">
        <v>1.2</v>
      </c>
      <c r="F4" s="7" t="n">
        <v>1.2</v>
      </c>
      <c r="G4" s="7" t="n">
        <v>1.2</v>
      </c>
      <c r="H4" s="7" t="n">
        <v>1.2</v>
      </c>
      <c r="I4" s="7" t="n">
        <v>1.15</v>
      </c>
      <c r="J4" s="7" t="n">
        <v>4.85</v>
      </c>
      <c r="K4" s="7" t="n">
        <v>4.75</v>
      </c>
      <c r="L4" s="7" t="n">
        <v>4.55</v>
      </c>
    </row>
    <row r="5">
      <c r="A5" s="4" t="inlineStr">
        <is>
          <t>Stock repurchase program, authorized amount</t>
        </is>
      </c>
      <c r="M5" s="5" t="n">
        <v>2000000000</v>
      </c>
    </row>
    <row r="6">
      <c r="A6" s="4" t="inlineStr">
        <is>
          <t>Stock repurchased during period, shares (in shares)</t>
        </is>
      </c>
      <c r="J6" s="6" t="n">
        <v>902</v>
      </c>
    </row>
    <row r="7">
      <c r="A7" s="4" t="inlineStr">
        <is>
          <t>Stock repurchased during period, value</t>
        </is>
      </c>
      <c r="J7" s="5" t="n">
        <v>121000000</v>
      </c>
      <c r="K7" s="5" t="n">
        <v>110000000</v>
      </c>
      <c r="L7" s="5" t="n">
        <v>1160000000</v>
      </c>
    </row>
    <row r="8">
      <c r="A8" s="4" t="inlineStr">
        <is>
          <t>Stock repurchase program, remaining authorized repurchase amount</t>
        </is>
      </c>
      <c r="B8" s="5" t="n">
        <v>531000000</v>
      </c>
      <c r="J8" s="5" t="n">
        <v>531000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Narrative) (Details) - USD ($) $ / shares in Units, $ in Thousand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expense</t>
        </is>
      </c>
      <c r="B4" s="5" t="n">
        <v>67000</v>
      </c>
      <c r="C4" s="5" t="n">
        <v>50000</v>
      </c>
      <c r="D4" s="5" t="n">
        <v>51000</v>
      </c>
    </row>
    <row r="5">
      <c r="A5" s="4" t="inlineStr">
        <is>
          <t>Share based compensation related income tax benefits recognized in earnings</t>
        </is>
      </c>
      <c r="B5" s="6" t="n">
        <v>9000</v>
      </c>
      <c r="C5" s="5" t="n">
        <v>6000</v>
      </c>
      <c r="D5" s="5" t="n">
        <v>9000</v>
      </c>
    </row>
    <row r="6">
      <c r="A6" s="4" t="inlineStr">
        <is>
          <t>Unrecognized compensation costs</t>
        </is>
      </c>
      <c r="B6" s="5" t="n">
        <v>77000</v>
      </c>
    </row>
    <row r="7">
      <c r="A7" s="4" t="inlineStr">
        <is>
          <t>Award vesting period (in months)</t>
        </is>
      </c>
      <c r="B7" s="4" t="inlineStr">
        <is>
          <t>28 months</t>
        </is>
      </c>
    </row>
    <row r="8">
      <c r="A8" s="4" t="inlineStr">
        <is>
          <t>Shares available for issuance (in shares)</t>
        </is>
      </c>
      <c r="B8" s="8" t="n">
        <v>3.2</v>
      </c>
    </row>
    <row r="9">
      <c r="A9" s="4" t="inlineStr">
        <is>
          <t>Weighted average grant date fair value of stock options (USD per share)</t>
        </is>
      </c>
      <c r="B9" s="7" t="n">
        <v>29.53</v>
      </c>
      <c r="C9" s="7" t="n">
        <v>27.89</v>
      </c>
      <c r="D9" s="7" t="n">
        <v>38.34</v>
      </c>
    </row>
    <row r="10">
      <c r="A10" s="4" t="inlineStr">
        <is>
          <t>Intrinsic value</t>
        </is>
      </c>
      <c r="B10" s="5" t="n">
        <v>13000</v>
      </c>
      <c r="C10" s="5" t="n">
        <v>4000</v>
      </c>
      <c r="D10" s="5" t="n">
        <v>30000</v>
      </c>
    </row>
    <row r="11">
      <c r="A11" s="4" t="inlineStr">
        <is>
          <t>Weighted average grant date fair value of awards (USD per share)</t>
        </is>
      </c>
      <c r="B11" s="7" t="n">
        <v>141.38</v>
      </c>
      <c r="C11" s="7" t="n">
        <v>127.26</v>
      </c>
      <c r="D11" s="7" t="n">
        <v>157.09</v>
      </c>
    </row>
    <row r="12">
      <c r="A12" s="4" t="inlineStr">
        <is>
          <t>Total fair value, units vested in period</t>
        </is>
      </c>
      <c r="B12" s="5" t="n">
        <v>37000</v>
      </c>
      <c r="C12" s="5" t="n">
        <v>28000</v>
      </c>
      <c r="D12" s="5" t="n">
        <v>29000</v>
      </c>
    </row>
    <row r="13">
      <c r="A13" s="4" t="inlineStr">
        <is>
          <t>Nonemployee director equity award</t>
        </is>
      </c>
      <c r="B13" s="6" t="n">
        <v>145</v>
      </c>
    </row>
    <row r="14">
      <c r="A14" s="4" t="inlineStr">
        <is>
          <t>Stock Options</t>
        </is>
      </c>
    </row>
    <row r="15">
      <c r="A15" s="3" t="inlineStr">
        <is>
          <t>Share-based Compensation Arrangement by Share-based Payment Award [Line Items]</t>
        </is>
      </c>
    </row>
    <row r="16">
      <c r="A16" s="4" t="inlineStr">
        <is>
          <t>Tax benefit from stock options exercised</t>
        </is>
      </c>
      <c r="B16" s="6" t="n">
        <v>3000</v>
      </c>
      <c r="C16" s="6" t="n">
        <v>1000</v>
      </c>
      <c r="D16" s="6" t="n">
        <v>7000</v>
      </c>
    </row>
    <row r="17">
      <c r="A17" s="4" t="inlineStr">
        <is>
          <t>Proceeds from stock options exercised</t>
        </is>
      </c>
      <c r="B17" s="5" t="n">
        <v>44000</v>
      </c>
      <c r="C17" s="5" t="n">
        <v>8000</v>
      </c>
      <c r="D17" s="5" t="n">
        <v>17000</v>
      </c>
    </row>
    <row r="18">
      <c r="A18" s="4" t="inlineStr">
        <is>
          <t>Restricted Stock Units (RSUs) | Management</t>
        </is>
      </c>
    </row>
    <row r="19">
      <c r="A19" s="3" t="inlineStr">
        <is>
          <t>Share-based Compensation Arrangement by Share-based Payment Award [Line Items]</t>
        </is>
      </c>
    </row>
    <row r="20">
      <c r="A20" s="4" t="inlineStr">
        <is>
          <t>Award vesting period (in months)</t>
        </is>
      </c>
      <c r="B20" s="4" t="inlineStr">
        <is>
          <t>3 years</t>
        </is>
      </c>
    </row>
    <row r="21">
      <c r="A21" s="4" t="inlineStr">
        <is>
          <t>Restricted Stock Units (RSUs) | Executives | Minimum</t>
        </is>
      </c>
    </row>
    <row r="22">
      <c r="A22" s="3" t="inlineStr">
        <is>
          <t>Share-based Compensation Arrangement by Share-based Payment Award [Line Items]</t>
        </is>
      </c>
    </row>
    <row r="23">
      <c r="A23" s="4" t="inlineStr">
        <is>
          <t>Award vesting period (in months)</t>
        </is>
      </c>
      <c r="B23" s="4" t="inlineStr">
        <is>
          <t>3 years</t>
        </is>
      </c>
    </row>
    <row r="24">
      <c r="A24" s="4" t="inlineStr">
        <is>
          <t>Restricted Stock Units (RSUs) | Executives | Maximum</t>
        </is>
      </c>
    </row>
    <row r="25">
      <c r="A25" s="3" t="inlineStr">
        <is>
          <t>Share-based Compensation Arrangement by Share-based Payment Award [Line Items]</t>
        </is>
      </c>
    </row>
    <row r="26">
      <c r="A26" s="4" t="inlineStr">
        <is>
          <t>Award vesting period (in months)</t>
        </is>
      </c>
      <c r="B26" s="4" t="inlineStr">
        <is>
          <t>7 years</t>
        </is>
      </c>
    </row>
    <row r="27">
      <c r="A27" s="4" t="inlineStr">
        <is>
          <t>Performance Stock Units | Management</t>
        </is>
      </c>
    </row>
    <row r="28">
      <c r="A28" s="3" t="inlineStr">
        <is>
          <t>Share-based Compensation Arrangement by Share-based Payment Award [Line Items]</t>
        </is>
      </c>
    </row>
    <row r="29">
      <c r="A29" s="4" t="inlineStr">
        <is>
          <t>Award vesting period (in months)</t>
        </is>
      </c>
      <c r="B29" s="4" t="inlineStr">
        <is>
          <t>3 years</t>
        </is>
      </c>
    </row>
    <row r="30">
      <c r="A30" s="4" t="inlineStr">
        <is>
          <t>Performance Stock Units | Management | Minimum</t>
        </is>
      </c>
    </row>
    <row r="31">
      <c r="A31" s="3" t="inlineStr">
        <is>
          <t>Share-based Compensation Arrangement by Share-based Payment Award [Line Items]</t>
        </is>
      </c>
    </row>
    <row r="32">
      <c r="A32" s="4" t="inlineStr">
        <is>
          <t>Performance measures</t>
        </is>
      </c>
      <c r="B32" s="4" t="inlineStr">
        <is>
          <t>0.00%</t>
        </is>
      </c>
    </row>
    <row r="33">
      <c r="A33" s="4" t="inlineStr">
        <is>
          <t>Performance Stock Units | Management | Maximum</t>
        </is>
      </c>
    </row>
    <row r="34">
      <c r="A34" s="3" t="inlineStr">
        <is>
          <t>Share-based Compensation Arrangement by Share-based Payment Award [Line Items]</t>
        </is>
      </c>
    </row>
    <row r="35">
      <c r="A35" s="4" t="inlineStr">
        <is>
          <t>Performance measures</t>
        </is>
      </c>
      <c r="B35" s="4" t="inlineStr">
        <is>
          <t>20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Weighted Average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40%</t>
        </is>
      </c>
      <c r="C4" s="4" t="inlineStr">
        <is>
          <t>2.50%</t>
        </is>
      </c>
      <c r="D4" s="4" t="inlineStr">
        <is>
          <t>2.60%</t>
        </is>
      </c>
    </row>
    <row r="5">
      <c r="A5" s="4" t="inlineStr">
        <is>
          <t>Expected volatility</t>
        </is>
      </c>
      <c r="B5" s="4" t="inlineStr">
        <is>
          <t>29.30%</t>
        </is>
      </c>
      <c r="C5" s="4" t="inlineStr">
        <is>
          <t>28.50%</t>
        </is>
      </c>
      <c r="D5" s="4" t="inlineStr">
        <is>
          <t>28.20%</t>
        </is>
      </c>
    </row>
    <row r="6">
      <c r="A6" s="4" t="inlineStr">
        <is>
          <t>Expected dividend yield</t>
        </is>
      </c>
      <c r="B6" s="4" t="inlineStr">
        <is>
          <t>3.20%</t>
        </is>
      </c>
      <c r="C6" s="4" t="inlineStr">
        <is>
          <t>3.40%</t>
        </is>
      </c>
      <c r="D6" s="4" t="inlineStr">
        <is>
          <t>2.60%</t>
        </is>
      </c>
    </row>
    <row r="7">
      <c r="A7" s="4" t="inlineStr">
        <is>
          <t>Expected option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s (Stock Option Activity) (Details) shares in Thousands</t>
        </is>
      </c>
      <c r="B1" s="2" t="inlineStr">
        <is>
          <t>12 Months Ended</t>
        </is>
      </c>
    </row>
    <row r="2">
      <c r="B2" s="2" t="inlineStr">
        <is>
          <t>Dec. 31, 2020$ / sharesshares</t>
        </is>
      </c>
    </row>
    <row r="3">
      <c r="A3" s="3" t="inlineStr">
        <is>
          <t>Number of Options</t>
        </is>
      </c>
    </row>
    <row r="4">
      <c r="A4" s="4" t="inlineStr">
        <is>
          <t>Number of options outstanding at January 1 (in shares) | shares</t>
        </is>
      </c>
      <c r="B4" s="6" t="n">
        <v>2387</v>
      </c>
    </row>
    <row r="5">
      <c r="A5" s="4" t="inlineStr">
        <is>
          <t>Number of options granted (in shares) | shares</t>
        </is>
      </c>
      <c r="B5" s="6" t="n">
        <v>268</v>
      </c>
    </row>
    <row r="6">
      <c r="A6" s="4" t="inlineStr">
        <is>
          <t>Number of options exercised (in shares) | shares</t>
        </is>
      </c>
      <c r="B6" s="6" t="n">
        <v>-308</v>
      </c>
    </row>
    <row r="7">
      <c r="A7" s="4" t="inlineStr">
        <is>
          <t>Number of options canceled or expired (in shares) | shares</t>
        </is>
      </c>
      <c r="B7" s="6" t="n">
        <v>-79</v>
      </c>
    </row>
    <row r="8">
      <c r="A8" s="4" t="inlineStr">
        <is>
          <t>Number of options outstanding at December 31 (in shares) | shares</t>
        </is>
      </c>
      <c r="B8" s="6" t="n">
        <v>2268</v>
      </c>
    </row>
    <row r="9">
      <c r="A9" s="4" t="inlineStr">
        <is>
          <t>Number of shares exercisable at December 31 (in shares) | shares</t>
        </is>
      </c>
      <c r="B9" s="6" t="n">
        <v>1753</v>
      </c>
    </row>
    <row r="10">
      <c r="A10" s="3" t="inlineStr">
        <is>
          <t>Weighted- Average Exercise Price</t>
        </is>
      </c>
    </row>
    <row r="11">
      <c r="A11" s="4" t="inlineStr">
        <is>
          <t>Weighted-average exercise price outstanding at January 1 (USD per share) | $ / shares</t>
        </is>
      </c>
      <c r="B11" s="7" t="n">
        <v>144.01</v>
      </c>
    </row>
    <row r="12">
      <c r="A12" s="4" t="inlineStr">
        <is>
          <t>Weighted-average exercise price granted (USD per share) | $ / shares</t>
        </is>
      </c>
      <c r="B12" s="10" t="n">
        <v>152.16</v>
      </c>
    </row>
    <row r="13">
      <c r="A13" s="4" t="inlineStr">
        <is>
          <t>Weighted-average exercise price exercised (USD per share) | $ / shares</t>
        </is>
      </c>
      <c r="B13" s="10" t="n">
        <v>142.42</v>
      </c>
    </row>
    <row r="14">
      <c r="A14" s="4" t="inlineStr">
        <is>
          <t>Weighted-average exercise price canceled or expired (USD per share) | $ / shares</t>
        </is>
      </c>
      <c r="B14" s="10" t="n">
        <v>172.7</v>
      </c>
    </row>
    <row r="15">
      <c r="A15" s="4" t="inlineStr">
        <is>
          <t>Weighted-average exercise price outstanding at December 31 (USD per share) | $ / shares</t>
        </is>
      </c>
      <c r="B15" s="10" t="n">
        <v>144.54</v>
      </c>
    </row>
    <row r="16">
      <c r="A16" s="4" t="inlineStr">
        <is>
          <t>Weighted-average exercise price exercisable at December 31 (USD per share) | $ / shares</t>
        </is>
      </c>
      <c r="B16" s="7" t="n">
        <v>142.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hare-Based Incentive Plans (Stock Options Outstanding, Additional Info) (Details) $ / shares in Units, shares in Thousands, $ in Millions</t>
        </is>
      </c>
      <c r="B1" s="2" t="inlineStr">
        <is>
          <t>12 Months Ended</t>
        </is>
      </c>
    </row>
    <row r="2">
      <c r="B2" s="2" t="inlineStr">
        <is>
          <t>Dec. 31, 2020USD ($)$ / sharesshares</t>
        </is>
      </c>
    </row>
    <row r="3">
      <c r="A3" s="3" t="inlineStr">
        <is>
          <t>Share-based Compensation Arrangement by Share-based Payment Award, Options, Additional Disclosures [Abstract]</t>
        </is>
      </c>
    </row>
    <row r="4">
      <c r="A4" s="4" t="inlineStr">
        <is>
          <t>Number of options (in shares) | shares</t>
        </is>
      </c>
      <c r="B4" s="6" t="n">
        <v>2169</v>
      </c>
    </row>
    <row r="5">
      <c r="A5" s="4" t="inlineStr">
        <is>
          <t>Number of shares exercisable at December 31 (in shares) | shares</t>
        </is>
      </c>
      <c r="B5" s="6" t="n">
        <v>1753</v>
      </c>
    </row>
    <row r="6">
      <c r="A6" s="4" t="inlineStr">
        <is>
          <t>Weighted-average exercise price per share (USD per share) | $ / shares</t>
        </is>
      </c>
      <c r="B6" s="7" t="n">
        <v>144.5</v>
      </c>
    </row>
    <row r="7">
      <c r="A7" s="4" t="inlineStr">
        <is>
          <t>Weighted-average exercise price exercisable at December 31 (USD per share) | $ / shares</t>
        </is>
      </c>
      <c r="B7" s="7" t="n">
        <v>142.38</v>
      </c>
    </row>
    <row r="8">
      <c r="A8" s="4" t="inlineStr">
        <is>
          <t>Aggregate intrinsic value | $</t>
        </is>
      </c>
      <c r="B8" s="5" t="n">
        <v>85</v>
      </c>
    </row>
    <row r="9">
      <c r="A9" s="4" t="inlineStr">
        <is>
          <t>Exercisable, intrinsic value | $</t>
        </is>
      </c>
      <c r="B9" s="5" t="n">
        <v>74</v>
      </c>
    </row>
    <row r="10">
      <c r="A10" s="4" t="inlineStr">
        <is>
          <t>Weighted-average remaining contractual term, in years</t>
        </is>
      </c>
      <c r="B10" s="4" t="inlineStr">
        <is>
          <t>5 years</t>
        </is>
      </c>
    </row>
    <row r="11">
      <c r="A11" s="4" t="inlineStr">
        <is>
          <t>Weighted-average remaining contractual term, in years</t>
        </is>
      </c>
      <c r="B11"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Stock Units) (Details) - $ / shares shares in Thousands</t>
        </is>
      </c>
      <c r="B1" s="2" t="inlineStr">
        <is>
          <t>12 Months Ended</t>
        </is>
      </c>
    </row>
    <row r="2">
      <c r="B2" s="2" t="inlineStr">
        <is>
          <t>Dec. 31, 2020</t>
        </is>
      </c>
      <c r="C2" s="2" t="inlineStr">
        <is>
          <t>Dec. 31, 2019</t>
        </is>
      </c>
      <c r="D2" s="2" t="inlineStr">
        <is>
          <t>Dec. 31, 2018</t>
        </is>
      </c>
    </row>
    <row r="3">
      <c r="A3" s="3" t="inlineStr">
        <is>
          <t>Number of Stock Units</t>
        </is>
      </c>
    </row>
    <row r="4">
      <c r="A4" s="4" t="inlineStr">
        <is>
          <t>Non-vested, at January 1 (in shares)</t>
        </is>
      </c>
      <c r="B4" s="6" t="n">
        <v>805</v>
      </c>
    </row>
    <row r="5">
      <c r="A5" s="4" t="inlineStr">
        <is>
          <t>Granted (in shares)</t>
        </is>
      </c>
      <c r="B5" s="6" t="n">
        <v>550</v>
      </c>
    </row>
    <row r="6">
      <c r="A6" s="4" t="inlineStr">
        <is>
          <t>Canceled (in shares)</t>
        </is>
      </c>
      <c r="B6" s="6" t="n">
        <v>-108</v>
      </c>
    </row>
    <row r="7">
      <c r="A7" s="4" t="inlineStr">
        <is>
          <t>Vested and transferred to unrestricted (in shares)</t>
        </is>
      </c>
      <c r="B7" s="6" t="n">
        <v>-244</v>
      </c>
    </row>
    <row r="8">
      <c r="A8" s="4" t="inlineStr">
        <is>
          <t>Non-vested, at December 31 (in shares)</t>
        </is>
      </c>
      <c r="B8" s="6" t="n">
        <v>1003</v>
      </c>
      <c r="C8" s="6" t="n">
        <v>805</v>
      </c>
    </row>
    <row r="9">
      <c r="A9" s="3" t="inlineStr">
        <is>
          <t>Weighted- Average Grant Date Fair Value</t>
        </is>
      </c>
    </row>
    <row r="10">
      <c r="A10" s="4" t="inlineStr">
        <is>
          <t>Non-vested, at January 1 (USD per share)</t>
        </is>
      </c>
      <c r="B10" s="7" t="n">
        <v>144.48</v>
      </c>
    </row>
    <row r="11">
      <c r="A11" s="4" t="inlineStr">
        <is>
          <t>Granted (USD per share)</t>
        </is>
      </c>
      <c r="B11" s="10" t="n">
        <v>141.38</v>
      </c>
      <c r="C11" s="7" t="n">
        <v>127.26</v>
      </c>
      <c r="D11" s="7" t="n">
        <v>157.09</v>
      </c>
    </row>
    <row r="12">
      <c r="A12" s="4" t="inlineStr">
        <is>
          <t>Canceled (USD per share)</t>
        </is>
      </c>
      <c r="B12" s="10" t="n">
        <v>133.51</v>
      </c>
    </row>
    <row r="13">
      <c r="A13" s="4" t="inlineStr">
        <is>
          <t>Vested and transferred to unrestricted (USD per share)</t>
        </is>
      </c>
      <c r="B13" s="10" t="n">
        <v>153.48</v>
      </c>
    </row>
    <row r="14">
      <c r="A14" s="4" t="inlineStr">
        <is>
          <t>Non-vested, at December 31 (USD per share)</t>
        </is>
      </c>
      <c r="B14" s="7" t="n">
        <v>139.62</v>
      </c>
      <c r="C14" s="7" t="n">
        <v>144.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structuring Charges (Narrative) (Details) - USD ($) $ in Millions</t>
        </is>
      </c>
      <c r="B1" s="2" t="inlineStr">
        <is>
          <t>12 Months Ended</t>
        </is>
      </c>
    </row>
    <row r="2">
      <c r="B2" s="2" t="inlineStr">
        <is>
          <t>Dec. 31, 2020</t>
        </is>
      </c>
      <c r="C2" s="2" t="inlineStr">
        <is>
          <t>Jun. 26, 2020</t>
        </is>
      </c>
      <c r="D2" s="2" t="inlineStr">
        <is>
          <t>Dec. 31, 2018</t>
        </is>
      </c>
      <c r="E2" s="2" t="inlineStr">
        <is>
          <t>Mar. 31, 2018</t>
        </is>
      </c>
    </row>
    <row r="3">
      <c r="A3" s="4" t="inlineStr">
        <is>
          <t>Manufacturing Facility</t>
        </is>
      </c>
    </row>
    <row r="4">
      <c r="A4" s="3" t="inlineStr">
        <is>
          <t>Restructuring Cost and Reserve [Line Items]</t>
        </is>
      </c>
    </row>
    <row r="5">
      <c r="A5" s="4" t="inlineStr">
        <is>
          <t>Restructuring and related cost, expected cost remaining</t>
        </is>
      </c>
      <c r="B5" s="5" t="n">
        <v>71</v>
      </c>
    </row>
    <row r="6">
      <c r="A6" s="4" t="inlineStr">
        <is>
          <t>Restructuring and related cost, expected cost</t>
        </is>
      </c>
      <c r="B6" s="6" t="n">
        <v>131</v>
      </c>
    </row>
    <row r="7">
      <c r="A7" s="4" t="inlineStr">
        <is>
          <t>Manufacturing Facility | Employee Severance</t>
        </is>
      </c>
    </row>
    <row r="8">
      <c r="A8" s="3" t="inlineStr">
        <is>
          <t>Restructuring Cost and Reserve [Line Items]</t>
        </is>
      </c>
    </row>
    <row r="9">
      <c r="A9" s="4" t="inlineStr">
        <is>
          <t>Restructuring and related cost, incurred cost</t>
        </is>
      </c>
      <c r="B9" s="6" t="n">
        <v>66</v>
      </c>
    </row>
    <row r="10">
      <c r="A10" s="4" t="inlineStr">
        <is>
          <t>Manufacturing Facility | Asset Impairments Charges</t>
        </is>
      </c>
    </row>
    <row r="11">
      <c r="A11" s="3" t="inlineStr">
        <is>
          <t>Restructuring Cost and Reserve [Line Items]</t>
        </is>
      </c>
    </row>
    <row r="12">
      <c r="A12" s="4" t="inlineStr">
        <is>
          <t>Restructuring and related cost, incurred cost</t>
        </is>
      </c>
      <c r="B12" s="6" t="n">
        <v>43</v>
      </c>
    </row>
    <row r="13">
      <c r="A13" s="4" t="inlineStr">
        <is>
          <t>Manufacturing Facility | Other Restructuring</t>
        </is>
      </c>
    </row>
    <row r="14">
      <c r="A14" s="3" t="inlineStr">
        <is>
          <t>Restructuring Cost and Reserve [Line Items]</t>
        </is>
      </c>
    </row>
    <row r="15">
      <c r="A15" s="4" t="inlineStr">
        <is>
          <t>Restructuring and related cost, incurred cost</t>
        </is>
      </c>
      <c r="B15" s="6" t="n">
        <v>22</v>
      </c>
    </row>
    <row r="16">
      <c r="A16" s="4" t="inlineStr">
        <is>
          <t>EMEA</t>
        </is>
      </c>
    </row>
    <row r="17">
      <c r="A17" s="3" t="inlineStr">
        <is>
          <t>Restructuring Cost and Reserve [Line Items]</t>
        </is>
      </c>
    </row>
    <row r="18">
      <c r="A18" s="4" t="inlineStr">
        <is>
          <t>Restructuring and related cost, total costs to date</t>
        </is>
      </c>
      <c r="E18" s="5" t="n">
        <v>83</v>
      </c>
    </row>
    <row r="19">
      <c r="A19" s="4" t="inlineStr">
        <is>
          <t>Expected reduction in overhead costs</t>
        </is>
      </c>
      <c r="D19" s="5" t="n">
        <v>50</v>
      </c>
    </row>
    <row r="20">
      <c r="A20" s="4" t="inlineStr">
        <is>
          <t>Workforce Reduction Plan</t>
        </is>
      </c>
    </row>
    <row r="21">
      <c r="A21" s="3" t="inlineStr">
        <is>
          <t>Restructuring Cost and Reserve [Line Items]</t>
        </is>
      </c>
    </row>
    <row r="22">
      <c r="A22" s="4" t="inlineStr">
        <is>
          <t>Restructuring and related cost, total costs to date</t>
        </is>
      </c>
      <c r="B22" s="6" t="n">
        <v>74</v>
      </c>
    </row>
    <row r="23">
      <c r="A23" s="4" t="inlineStr">
        <is>
          <t>Restructuring and related cost, expected cost</t>
        </is>
      </c>
      <c r="B23" s="6" t="n">
        <v>148</v>
      </c>
    </row>
    <row r="24">
      <c r="A24" s="4" t="inlineStr">
        <is>
          <t>Restructuring and related cost, incurred cost</t>
        </is>
      </c>
      <c r="B24" s="5" t="n">
        <v>50</v>
      </c>
    </row>
    <row r="25">
      <c r="A25" s="4" t="inlineStr">
        <is>
          <t>Workforce Reduction Plan | Employee termination costs</t>
        </is>
      </c>
    </row>
    <row r="26">
      <c r="A26" s="3" t="inlineStr">
        <is>
          <t>Restructuring Cost and Reserve [Line Items]</t>
        </is>
      </c>
    </row>
    <row r="27">
      <c r="A27" s="4" t="inlineStr">
        <is>
          <t>Restructuring and related cost, total costs to date</t>
        </is>
      </c>
      <c r="C27" s="5" t="n">
        <v>102</v>
      </c>
    </row>
    <row r="28">
      <c r="A28" s="4" t="inlineStr">
        <is>
          <t>Restructuring and related cost, expected cost remaining</t>
        </is>
      </c>
      <c r="C28" s="5" t="n">
        <v>3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Restructuring Charges (Restructuring Actions) (Details) $ in Millions</t>
        </is>
      </c>
      <c r="B1" s="2" t="inlineStr">
        <is>
          <t>Mar. 31, 2018USD ($)</t>
        </is>
      </c>
    </row>
    <row r="2">
      <c r="A2" s="4" t="inlineStr">
        <is>
          <t>EMEA</t>
        </is>
      </c>
    </row>
    <row r="3">
      <c r="A3" s="3" t="inlineStr">
        <is>
          <t>Restructuring Cost and Reserve [Line Items]</t>
        </is>
      </c>
    </row>
    <row r="4">
      <c r="A4" s="4" t="inlineStr">
        <is>
          <t>Restructuring and related cost, total costs to date</t>
        </is>
      </c>
      <c r="B4" s="5" t="n">
        <v>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Changes to Restructuring Liability)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77</v>
      </c>
      <c r="C4" s="5" t="n">
        <v>96</v>
      </c>
    </row>
    <row r="5">
      <c r="A5" s="4" t="inlineStr">
        <is>
          <t>Charges to Earnings</t>
        </is>
      </c>
      <c r="B5" s="6" t="n">
        <v>288</v>
      </c>
      <c r="C5" s="6" t="n">
        <v>188</v>
      </c>
      <c r="D5" s="5" t="n">
        <v>247</v>
      </c>
    </row>
    <row r="6">
      <c r="A6" s="4" t="inlineStr">
        <is>
          <t>Cash Paid</t>
        </is>
      </c>
      <c r="B6" s="6" t="n">
        <v>-196</v>
      </c>
      <c r="C6" s="6" t="n">
        <v>-146</v>
      </c>
    </row>
    <row r="7">
      <c r="A7" s="4" t="inlineStr">
        <is>
          <t>Non-Cash and Other</t>
        </is>
      </c>
      <c r="B7" s="6" t="n">
        <v>4</v>
      </c>
      <c r="C7" s="6" t="n">
        <v>-61</v>
      </c>
    </row>
    <row r="8">
      <c r="A8" s="4" t="inlineStr">
        <is>
          <t>Restructuring reserve, ending balance</t>
        </is>
      </c>
      <c r="B8" s="6" t="n">
        <v>173</v>
      </c>
      <c r="C8" s="6" t="n">
        <v>77</v>
      </c>
      <c r="D8" s="6" t="n">
        <v>96</v>
      </c>
    </row>
    <row r="9">
      <c r="A9" s="4" t="inlineStr">
        <is>
          <t>Employee termination costs</t>
        </is>
      </c>
    </row>
    <row r="10">
      <c r="A10" s="3" t="inlineStr">
        <is>
          <t>Restructuring Reserve [Roll Forward]</t>
        </is>
      </c>
    </row>
    <row r="11">
      <c r="A11" s="4" t="inlineStr">
        <is>
          <t>Restructuring reserve, beginning balance</t>
        </is>
      </c>
      <c r="B11" s="6" t="n">
        <v>57</v>
      </c>
      <c r="C11" s="6" t="n">
        <v>84</v>
      </c>
    </row>
    <row r="12">
      <c r="A12" s="4" t="inlineStr">
        <is>
          <t>Charges to Earnings</t>
        </is>
      </c>
      <c r="B12" s="6" t="n">
        <v>253</v>
      </c>
      <c r="C12" s="6" t="n">
        <v>84</v>
      </c>
    </row>
    <row r="13">
      <c r="A13" s="4" t="inlineStr">
        <is>
          <t>Cash Paid</t>
        </is>
      </c>
      <c r="B13" s="6" t="n">
        <v>-165</v>
      </c>
      <c r="C13" s="6" t="n">
        <v>-111</v>
      </c>
    </row>
    <row r="14">
      <c r="A14" s="4" t="inlineStr">
        <is>
          <t>Non-Cash and Other</t>
        </is>
      </c>
      <c r="B14" s="6" t="n">
        <v>0</v>
      </c>
      <c r="C14" s="6" t="n">
        <v>0</v>
      </c>
    </row>
    <row r="15">
      <c r="A15" s="4" t="inlineStr">
        <is>
          <t>Restructuring reserve, ending balance</t>
        </is>
      </c>
      <c r="B15" s="6" t="n">
        <v>145</v>
      </c>
      <c r="C15" s="6" t="n">
        <v>57</v>
      </c>
      <c r="D15" s="6" t="n">
        <v>84</v>
      </c>
    </row>
    <row r="16">
      <c r="A16" s="4" t="inlineStr">
        <is>
          <t>Asset impairment costs</t>
        </is>
      </c>
    </row>
    <row r="17">
      <c r="A17" s="3" t="inlineStr">
        <is>
          <t>Restructuring Reserve [Roll Forward]</t>
        </is>
      </c>
    </row>
    <row r="18">
      <c r="A18" s="4" t="inlineStr">
        <is>
          <t>Restructuring reserve, beginning balance</t>
        </is>
      </c>
      <c r="B18" s="6" t="n">
        <v>8</v>
      </c>
      <c r="C18" s="6" t="n">
        <v>0</v>
      </c>
    </row>
    <row r="19">
      <c r="A19" s="4" t="inlineStr">
        <is>
          <t>Charges to Earnings</t>
        </is>
      </c>
      <c r="B19" s="6" t="n">
        <v>1</v>
      </c>
      <c r="C19" s="6" t="n">
        <v>74</v>
      </c>
    </row>
    <row r="20">
      <c r="A20" s="4" t="inlineStr">
        <is>
          <t>Cash Paid</t>
        </is>
      </c>
      <c r="B20" s="6" t="n">
        <v>0</v>
      </c>
      <c r="C20" s="6" t="n">
        <v>-7</v>
      </c>
    </row>
    <row r="21">
      <c r="A21" s="4" t="inlineStr">
        <is>
          <t>Non-Cash and Other</t>
        </is>
      </c>
      <c r="B21" s="6" t="n">
        <v>-1</v>
      </c>
      <c r="C21" s="6" t="n">
        <v>-59</v>
      </c>
    </row>
    <row r="22">
      <c r="A22" s="4" t="inlineStr">
        <is>
          <t>Restructuring reserve, ending balance</t>
        </is>
      </c>
      <c r="B22" s="6" t="n">
        <v>8</v>
      </c>
      <c r="C22" s="6" t="n">
        <v>8</v>
      </c>
      <c r="D22" s="6" t="n">
        <v>0</v>
      </c>
    </row>
    <row r="23">
      <c r="A23" s="4" t="inlineStr">
        <is>
          <t>Facility exit costs</t>
        </is>
      </c>
    </row>
    <row r="24">
      <c r="A24" s="3" t="inlineStr">
        <is>
          <t>Restructuring Reserve [Roll Forward]</t>
        </is>
      </c>
    </row>
    <row r="25">
      <c r="A25" s="4" t="inlineStr">
        <is>
          <t>Restructuring reserve, beginning balance</t>
        </is>
      </c>
      <c r="B25" s="6" t="n">
        <v>0</v>
      </c>
      <c r="C25" s="6" t="n">
        <v>-9</v>
      </c>
    </row>
    <row r="26">
      <c r="A26" s="4" t="inlineStr">
        <is>
          <t>Charges to Earnings</t>
        </is>
      </c>
      <c r="B26" s="6" t="n">
        <v>4</v>
      </c>
      <c r="C26" s="6" t="n">
        <v>22</v>
      </c>
    </row>
    <row r="27">
      <c r="A27" s="4" t="inlineStr">
        <is>
          <t>Cash Paid</t>
        </is>
      </c>
      <c r="B27" s="6" t="n">
        <v>-4</v>
      </c>
      <c r="C27" s="6" t="n">
        <v>-23</v>
      </c>
    </row>
    <row r="28">
      <c r="A28" s="4" t="inlineStr">
        <is>
          <t>Non-Cash and Other</t>
        </is>
      </c>
      <c r="B28" s="6" t="n">
        <v>0</v>
      </c>
      <c r="C28" s="6" t="n">
        <v>0</v>
      </c>
    </row>
    <row r="29">
      <c r="A29" s="4" t="inlineStr">
        <is>
          <t>Restructuring reserve, ending balance</t>
        </is>
      </c>
      <c r="B29" s="6" t="n">
        <v>0</v>
      </c>
      <c r="C29" s="6" t="n">
        <v>0</v>
      </c>
      <c r="D29" s="6" t="n">
        <v>-9</v>
      </c>
    </row>
    <row r="30">
      <c r="A30" s="4" t="inlineStr">
        <is>
          <t>Other exit costs</t>
        </is>
      </c>
    </row>
    <row r="31">
      <c r="A31" s="3" t="inlineStr">
        <is>
          <t>Restructuring Reserve [Roll Forward]</t>
        </is>
      </c>
    </row>
    <row r="32">
      <c r="A32" s="4" t="inlineStr">
        <is>
          <t>Restructuring reserve, beginning balance</t>
        </is>
      </c>
      <c r="B32" s="6" t="n">
        <v>12</v>
      </c>
      <c r="C32" s="6" t="n">
        <v>21</v>
      </c>
    </row>
    <row r="33">
      <c r="A33" s="4" t="inlineStr">
        <is>
          <t>Charges to Earnings</t>
        </is>
      </c>
      <c r="B33" s="6" t="n">
        <v>30</v>
      </c>
      <c r="C33" s="6" t="n">
        <v>8</v>
      </c>
    </row>
    <row r="34">
      <c r="A34" s="4" t="inlineStr">
        <is>
          <t>Cash Paid</t>
        </is>
      </c>
      <c r="B34" s="6" t="n">
        <v>-27</v>
      </c>
      <c r="C34" s="6" t="n">
        <v>-5</v>
      </c>
    </row>
    <row r="35">
      <c r="A35" s="4" t="inlineStr">
        <is>
          <t>Non-Cash and Other</t>
        </is>
      </c>
      <c r="B35" s="6" t="n">
        <v>5</v>
      </c>
      <c r="C35" s="6" t="n">
        <v>-2</v>
      </c>
    </row>
    <row r="36">
      <c r="A36" s="4" t="inlineStr">
        <is>
          <t>Restructuring reserve, ending balance</t>
        </is>
      </c>
      <c r="B36" s="5" t="n">
        <v>20</v>
      </c>
      <c r="C36" s="5" t="n">
        <v>12</v>
      </c>
      <c r="D36" s="5" t="n">
        <v>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5" t="n">
        <v>288</v>
      </c>
      <c r="C4" s="5" t="n">
        <v>188</v>
      </c>
      <c r="D4" s="5" t="n">
        <v>247</v>
      </c>
    </row>
    <row r="5">
      <c r="A5" s="4" t="inlineStr">
        <is>
          <t>Operating Segments | North America</t>
        </is>
      </c>
    </row>
    <row r="6">
      <c r="A6" s="3" t="inlineStr">
        <is>
          <t>Restructuring Cost and Reserve [Line Items]</t>
        </is>
      </c>
    </row>
    <row r="7">
      <c r="A7" s="4" t="inlineStr">
        <is>
          <t>Restructuring costs</t>
        </is>
      </c>
      <c r="B7" s="6" t="n">
        <v>81</v>
      </c>
    </row>
    <row r="8">
      <c r="A8" s="4" t="inlineStr">
        <is>
          <t>Operating Segments | EMEA</t>
        </is>
      </c>
    </row>
    <row r="9">
      <c r="A9" s="3" t="inlineStr">
        <is>
          <t>Restructuring Cost and Reserve [Line Items]</t>
        </is>
      </c>
    </row>
    <row r="10">
      <c r="A10" s="4" t="inlineStr">
        <is>
          <t>Restructuring costs</t>
        </is>
      </c>
      <c r="B10" s="6" t="n">
        <v>154</v>
      </c>
    </row>
    <row r="11">
      <c r="A11" s="4" t="inlineStr">
        <is>
          <t>Operating Segments | Latin America</t>
        </is>
      </c>
    </row>
    <row r="12">
      <c r="A12" s="3" t="inlineStr">
        <is>
          <t>Restructuring Cost and Reserve [Line Items]</t>
        </is>
      </c>
    </row>
    <row r="13">
      <c r="A13" s="4" t="inlineStr">
        <is>
          <t>Restructuring costs</t>
        </is>
      </c>
      <c r="B13" s="6" t="n">
        <v>20</v>
      </c>
    </row>
    <row r="14">
      <c r="A14" s="4" t="inlineStr">
        <is>
          <t>Operating Segments | Asia</t>
        </is>
      </c>
    </row>
    <row r="15">
      <c r="A15" s="3" t="inlineStr">
        <is>
          <t>Restructuring Cost and Reserve [Line Items]</t>
        </is>
      </c>
    </row>
    <row r="16">
      <c r="A16" s="4" t="inlineStr">
        <is>
          <t>Restructuring costs</t>
        </is>
      </c>
      <c r="B16" s="6" t="n">
        <v>10</v>
      </c>
    </row>
    <row r="17">
      <c r="A17" s="4" t="inlineStr">
        <is>
          <t>Corporate / Other</t>
        </is>
      </c>
    </row>
    <row r="18">
      <c r="A18" s="3" t="inlineStr">
        <is>
          <t>Restructuring Cost and Reserve [Line Items]</t>
        </is>
      </c>
    </row>
    <row r="19">
      <c r="A19" s="4" t="inlineStr">
        <is>
          <t>Restructuring costs</t>
        </is>
      </c>
      <c r="B19" s="5" t="n">
        <v>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47:51Z</dcterms:created>
  <dcterms:modified xmlns:dcterms="http://purl.org/dc/terms/" xmlns:xsi="http://www.w3.org/2001/XMLSchema-instance" xsi:type="dcterms:W3CDTF">2021-04-22T16:47:51Z</dcterms:modified>
</cp:coreProperties>
</file>